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GAMING SUBCONCESSION, NET" sheetId="14" state="visible" r:id="rId14"/>
    <sheet xmlns:r="http://schemas.openxmlformats.org/officeDocument/2006/relationships" name="GOODWILL AND INTANGIBLE ASSETS" sheetId="15" state="visible" r:id="rId15"/>
    <sheet xmlns:r="http://schemas.openxmlformats.org/officeDocument/2006/relationships" name="LONG-TERM PREPAYMENTS, DEPOSITS" sheetId="16" state="visible" r:id="rId16"/>
    <sheet xmlns:r="http://schemas.openxmlformats.org/officeDocument/2006/relationships" name="LAND USE RIGHTS, NET" sheetId="17" state="visible" r:id="rId17"/>
    <sheet xmlns:r="http://schemas.openxmlformats.org/officeDocument/2006/relationships" name="ACCRUED EXPENSES AND OTHER CURR" sheetId="18" state="visible" r:id="rId18"/>
    <sheet xmlns:r="http://schemas.openxmlformats.org/officeDocument/2006/relationships" name="LONG-TERM DEBT, NET" sheetId="19" state="visible" r:id="rId19"/>
    <sheet xmlns:r="http://schemas.openxmlformats.org/officeDocument/2006/relationships" name="CAPITAL LEASE OBLIGATIONS" sheetId="20" state="visible" r:id="rId20"/>
    <sheet xmlns:r="http://schemas.openxmlformats.org/officeDocument/2006/relationships" name="FAIR VALUE MEASUREMENTS" sheetId="21" state="visible" r:id="rId21"/>
    <sheet xmlns:r="http://schemas.openxmlformats.org/officeDocument/2006/relationships" name="CAPITAL STRUCTURE"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EMPLOYEE BENEFIT PLANS" sheetId="25" state="visible" r:id="rId25"/>
    <sheet xmlns:r="http://schemas.openxmlformats.org/officeDocument/2006/relationships" name="DISTRIBUTION OF PROFITS" sheetId="26" state="visible" r:id="rId26"/>
    <sheet xmlns:r="http://schemas.openxmlformats.org/officeDocument/2006/relationships" name="DIVIDENDS" sheetId="27" state="visible" r:id="rId27"/>
    <sheet xmlns:r="http://schemas.openxmlformats.org/officeDocument/2006/relationships" name="REGULAR LICENSE, COOPERATION AG"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CHANGE IN SHAREHOLDING OF THE P"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STMENT SECURITIES (Tables)" sheetId="35" state="visible" r:id="rId35"/>
    <sheet xmlns:r="http://schemas.openxmlformats.org/officeDocument/2006/relationships" name="ACCOUNTS RECEIVABLE, NET (Table" sheetId="36" state="visible" r:id="rId36"/>
    <sheet xmlns:r="http://schemas.openxmlformats.org/officeDocument/2006/relationships" name="PROPERTY AND EQUIPMENT, NET (Ta" sheetId="37" state="visible" r:id="rId37"/>
    <sheet xmlns:r="http://schemas.openxmlformats.org/officeDocument/2006/relationships" name="GAMING SUBCONCESSION, NET (Tabl" sheetId="38" state="visible" r:id="rId38"/>
    <sheet xmlns:r="http://schemas.openxmlformats.org/officeDocument/2006/relationships" name="LONG-TERM PREPAYMENTS, DEPOSI39" sheetId="39" state="visible" r:id="rId39"/>
    <sheet xmlns:r="http://schemas.openxmlformats.org/officeDocument/2006/relationships" name="LAND USE RIGHTS, NET (Tables)" sheetId="40" state="visible" r:id="rId40"/>
    <sheet xmlns:r="http://schemas.openxmlformats.org/officeDocument/2006/relationships" name="ACCRUED EXPENSES AND OTHER CU41" sheetId="41" state="visible" r:id="rId41"/>
    <sheet xmlns:r="http://schemas.openxmlformats.org/officeDocument/2006/relationships" name="LONG-TERM DEBT, NET (Tables)" sheetId="42" state="visible" r:id="rId42"/>
    <sheet xmlns:r="http://schemas.openxmlformats.org/officeDocument/2006/relationships" name="CAPITAL LEASE OBLIGATIONS (Tabl" sheetId="43" state="visible" r:id="rId43"/>
    <sheet xmlns:r="http://schemas.openxmlformats.org/officeDocument/2006/relationships" name="INCOME TAXES (Tables)" sheetId="44" state="visible" r:id="rId44"/>
    <sheet xmlns:r="http://schemas.openxmlformats.org/officeDocument/2006/relationships" name="SHARE-BASED COMPENSATION (Table"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CHANGE IN SHAREHOLDING OF THE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INVESTMENT SECURITIES - Schedul" sheetId="55" state="visible" r:id="rId55"/>
    <sheet xmlns:r="http://schemas.openxmlformats.org/officeDocument/2006/relationships" name="ACCOUNTS RECEIVABLE, NET - Comp" sheetId="56" state="visible" r:id="rId56"/>
    <sheet xmlns:r="http://schemas.openxmlformats.org/officeDocument/2006/relationships" name="ACCOUNTS RECEIVABLE, NET - Move" sheetId="57" state="visible" r:id="rId57"/>
    <sheet xmlns:r="http://schemas.openxmlformats.org/officeDocument/2006/relationships" name="PROPERTY AND EQUIPMENT, NET - C" sheetId="58" state="visible" r:id="rId58"/>
    <sheet xmlns:r="http://schemas.openxmlformats.org/officeDocument/2006/relationships" name="PROPERTY AND EQUIPMENT, NET - A" sheetId="59" state="visible" r:id="rId59"/>
    <sheet xmlns:r="http://schemas.openxmlformats.org/officeDocument/2006/relationships" name="GAMING SUBCONCESSION, NET - Sch" sheetId="60" state="visible" r:id="rId60"/>
    <sheet xmlns:r="http://schemas.openxmlformats.org/officeDocument/2006/relationships" name="GAMING SUBCONCESSION, NET - Add" sheetId="61" state="visible" r:id="rId61"/>
    <sheet xmlns:r="http://schemas.openxmlformats.org/officeDocument/2006/relationships" name="GOODWILL AND INTANGIBLE ASSETS " sheetId="62" state="visible" r:id="rId62"/>
    <sheet xmlns:r="http://schemas.openxmlformats.org/officeDocument/2006/relationships" name="LONG-TERM PREPAYMENTS, DEPOSI63" sheetId="63" state="visible" r:id="rId63"/>
    <sheet xmlns:r="http://schemas.openxmlformats.org/officeDocument/2006/relationships" name="LONG-TERM PREPAYMENTS, DEPOSI64" sheetId="64" state="visible" r:id="rId64"/>
    <sheet xmlns:r="http://schemas.openxmlformats.org/officeDocument/2006/relationships" name="LAND USE RIGHTS, NET - Schedule" sheetId="65" state="visible" r:id="rId65"/>
    <sheet xmlns:r="http://schemas.openxmlformats.org/officeDocument/2006/relationships" name="ACCRUED EXPENSES AND OTHER CU66" sheetId="66" state="visible" r:id="rId66"/>
    <sheet xmlns:r="http://schemas.openxmlformats.org/officeDocument/2006/relationships" name="LONG-TERM DEBT, NET - Summary o" sheetId="67" state="visible" r:id="rId67"/>
    <sheet xmlns:r="http://schemas.openxmlformats.org/officeDocument/2006/relationships" name="LONG-TERM DEBT, NET - Summary68" sheetId="68" state="visible" r:id="rId68"/>
    <sheet xmlns:r="http://schemas.openxmlformats.org/officeDocument/2006/relationships" name="LONG-TERM DEBT, NET (2015 Credi" sheetId="69" state="visible" r:id="rId69"/>
    <sheet xmlns:r="http://schemas.openxmlformats.org/officeDocument/2006/relationships" name="LONG-TERM DEBT, NET (Aircraft T" sheetId="70" state="visible" r:id="rId70"/>
    <sheet xmlns:r="http://schemas.openxmlformats.org/officeDocument/2006/relationships" name="LONG-TERM DEBT, NET (2012 Studi" sheetId="71" state="visible" r:id="rId71"/>
    <sheet xmlns:r="http://schemas.openxmlformats.org/officeDocument/2006/relationships" name="LONG-TERM DEBT, NET (2013 Senio" sheetId="72" state="visible" r:id="rId72"/>
    <sheet xmlns:r="http://schemas.openxmlformats.org/officeDocument/2006/relationships" name="LONG-TERM DEBT, NET (Studio Cit" sheetId="73" state="visible" r:id="rId73"/>
    <sheet xmlns:r="http://schemas.openxmlformats.org/officeDocument/2006/relationships" name="LONG-TERM DEBT, NET (2016 Studi" sheetId="74" state="visible" r:id="rId74"/>
    <sheet xmlns:r="http://schemas.openxmlformats.org/officeDocument/2006/relationships" name="LONG-TERM DEBT, NET (2016 Stu75" sheetId="75" state="visible" r:id="rId75"/>
    <sheet xmlns:r="http://schemas.openxmlformats.org/officeDocument/2006/relationships" name="LONG-TERM DEBT, NET (Philippine" sheetId="76" state="visible" r:id="rId76"/>
    <sheet xmlns:r="http://schemas.openxmlformats.org/officeDocument/2006/relationships" name="LONG-TERM DEBT, NET (Philippi77" sheetId="77" state="visible" r:id="rId77"/>
    <sheet xmlns:r="http://schemas.openxmlformats.org/officeDocument/2006/relationships" name="LONG-TERM DEBT, NET (2017 Senio" sheetId="78" state="visible" r:id="rId78"/>
    <sheet xmlns:r="http://schemas.openxmlformats.org/officeDocument/2006/relationships" name="LONG-TERM DEBT, NET - Interest " sheetId="79" state="visible" r:id="rId79"/>
    <sheet xmlns:r="http://schemas.openxmlformats.org/officeDocument/2006/relationships" name="LONG-TERM DEBT, NET - Scheduled" sheetId="80" state="visible" r:id="rId80"/>
    <sheet xmlns:r="http://schemas.openxmlformats.org/officeDocument/2006/relationships" name="CAPITAL LEASE OBLIGATIONS - Add" sheetId="81" state="visible" r:id="rId81"/>
    <sheet xmlns:r="http://schemas.openxmlformats.org/officeDocument/2006/relationships" name="CAPITAL LEASE OBLIGATIONS - Fut" sheetId="82" state="visible" r:id="rId82"/>
    <sheet xmlns:r="http://schemas.openxmlformats.org/officeDocument/2006/relationships" name="FAIR VALUE MEASUREMENTS - Addit" sheetId="83" state="visible" r:id="rId83"/>
    <sheet xmlns:r="http://schemas.openxmlformats.org/officeDocument/2006/relationships" name="CAPITAL STRUCTURE - Offering an" sheetId="84" state="visible" r:id="rId84"/>
    <sheet xmlns:r="http://schemas.openxmlformats.org/officeDocument/2006/relationships" name="CAPITAL STRUCTURE - Shares Issu" sheetId="85" state="visible" r:id="rId85"/>
    <sheet xmlns:r="http://schemas.openxmlformats.org/officeDocument/2006/relationships" name="CAPITAL STRUCTURE - Shares Purc" sheetId="86" state="visible" r:id="rId86"/>
    <sheet xmlns:r="http://schemas.openxmlformats.org/officeDocument/2006/relationships" name="CAPITAL STRUCTURE - Shares Repu" sheetId="87" state="visible" r:id="rId87"/>
    <sheet xmlns:r="http://schemas.openxmlformats.org/officeDocument/2006/relationships" name="INCOME TAXES - Summary of Incom" sheetId="88" state="visible" r:id="rId88"/>
    <sheet xmlns:r="http://schemas.openxmlformats.org/officeDocument/2006/relationships" name="INCOME TAXES - Summary of Inc89" sheetId="89" state="visible" r:id="rId89"/>
    <sheet xmlns:r="http://schemas.openxmlformats.org/officeDocument/2006/relationships" name="INCOME TAXES - Schedule of Reco" sheetId="90" state="visible" r:id="rId90"/>
    <sheet xmlns:r="http://schemas.openxmlformats.org/officeDocument/2006/relationships" name="INCOME TAXES - Additional Infor" sheetId="91" state="visible" r:id="rId91"/>
    <sheet xmlns:r="http://schemas.openxmlformats.org/officeDocument/2006/relationships" name="INCOME TAXES - Schedule of Net " sheetId="92" state="visible" r:id="rId92"/>
    <sheet xmlns:r="http://schemas.openxmlformats.org/officeDocument/2006/relationships" name="SHARE-BASED COMPENSATION - Addi" sheetId="93" state="visible" r:id="rId93"/>
    <sheet xmlns:r="http://schemas.openxmlformats.org/officeDocument/2006/relationships" name="SHARE-BASED COMPENSATION - Summ" sheetId="94" state="visible" r:id="rId94"/>
    <sheet xmlns:r="http://schemas.openxmlformats.org/officeDocument/2006/relationships" name="SHARE-BASED COMPENSATION - Info" sheetId="95" state="visible" r:id="rId95"/>
    <sheet xmlns:r="http://schemas.openxmlformats.org/officeDocument/2006/relationships" name="SHARE-BASED COMPENSATION - Su96" sheetId="96" state="visible" r:id="rId96"/>
    <sheet xmlns:r="http://schemas.openxmlformats.org/officeDocument/2006/relationships" name="SHARE-BASED COMPENSATION - Su97" sheetId="97" state="visible" r:id="rId97"/>
    <sheet xmlns:r="http://schemas.openxmlformats.org/officeDocument/2006/relationships" name="SHARE-BASED COMPENSATION - Su98" sheetId="98" state="visible" r:id="rId98"/>
    <sheet xmlns:r="http://schemas.openxmlformats.org/officeDocument/2006/relationships" name="SHARE-BASED COMPENSATION - In99" sheetId="99" state="visible" r:id="rId99"/>
    <sheet xmlns:r="http://schemas.openxmlformats.org/officeDocument/2006/relationships" name="SHARE-BASED COMPENSATION - Impa" sheetId="100" state="visible" r:id="rId100"/>
    <sheet xmlns:r="http://schemas.openxmlformats.org/officeDocument/2006/relationships" name="EMPLOYEE BENEFIT PLANS - Additi" sheetId="101" state="visible" r:id="rId101"/>
    <sheet xmlns:r="http://schemas.openxmlformats.org/officeDocument/2006/relationships" name="DISTRIBUTION OF PROFITS - Addit" sheetId="102" state="visible" r:id="rId102"/>
    <sheet xmlns:r="http://schemas.openxmlformats.org/officeDocument/2006/relationships" name="DIVIDENDS - Additional Informat" sheetId="103" state="visible" r:id="rId103"/>
    <sheet xmlns:r="http://schemas.openxmlformats.org/officeDocument/2006/relationships" name="REGULAR LICENSE, COOPERATION104"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RELATED PARTY TRANSACTIONS - Sc" sheetId="112" state="visible" r:id="rId112"/>
    <sheet xmlns:r="http://schemas.openxmlformats.org/officeDocument/2006/relationships" name="RELATED PARTY TRANSACTIONS -113" sheetId="113" state="visible" r:id="rId113"/>
    <sheet xmlns:r="http://schemas.openxmlformats.org/officeDocument/2006/relationships" name="RELATED PARTY TRANSACTIONS -114" sheetId="114" state="visible" r:id="rId114"/>
    <sheet xmlns:r="http://schemas.openxmlformats.org/officeDocument/2006/relationships" name="RELATED PARTY TRANSACTIONS -115" sheetId="115" state="visible" r:id="rId115"/>
    <sheet xmlns:r="http://schemas.openxmlformats.org/officeDocument/2006/relationships" name="SEGMENT INFORMATION - Additiona" sheetId="116" state="visible" r:id="rId116"/>
    <sheet xmlns:r="http://schemas.openxmlformats.org/officeDocument/2006/relationships" name="SEGMENT INFORMATION - Total Ass" sheetId="117" state="visible" r:id="rId117"/>
    <sheet xmlns:r="http://schemas.openxmlformats.org/officeDocument/2006/relationships" name="SEGMENT INFORMATION - Capital E" sheetId="118" state="visible" r:id="rId118"/>
    <sheet xmlns:r="http://schemas.openxmlformats.org/officeDocument/2006/relationships" name="SEGMENT INFORMATION - Results o" sheetId="119" state="visible" r:id="rId119"/>
    <sheet xmlns:r="http://schemas.openxmlformats.org/officeDocument/2006/relationships" name="SEGMENT INFORMATION - Long-Live" sheetId="120" state="visible" r:id="rId120"/>
    <sheet xmlns:r="http://schemas.openxmlformats.org/officeDocument/2006/relationships" name="CHANGE IN SHAREHOLDING OF TH121" sheetId="121" state="visible" r:id="rId121"/>
    <sheet xmlns:r="http://schemas.openxmlformats.org/officeDocument/2006/relationships" name="CHANGE IN SHAREHOLDING OF TH122" sheetId="122" state="visible" r:id="rId122"/>
  </sheets>
  <definedNames/>
  <calcPr calcId="124519" fullCalcOnLoad="1"/>
</workbook>
</file>

<file path=xl/sharedStrings.xml><?xml version="1.0" encoding="utf-8"?>
<sst xmlns="http://schemas.openxmlformats.org/spreadsheetml/2006/main" uniqueCount="1255">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MLCO</t>
  </si>
  <si>
    <t>Entity Registrant Name</t>
  </si>
  <si>
    <t>MELCO RESORTS &amp; ENTERTAINMENT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USD ($) $ in Thousands</t>
  </si>
  <si>
    <t>Dec. 31, 2017</t>
  </si>
  <si>
    <t>Dec. 31, 2016</t>
  </si>
  <si>
    <t>CURRENT ASSETS</t>
  </si>
  <si>
    <t>Cash and cash equivalents</t>
  </si>
  <si>
    <t>Investment securities</t>
  </si>
  <si>
    <t>Bank deposits with original maturities over three months</t>
  </si>
  <si>
    <t>Restricted cash</t>
  </si>
  <si>
    <t>Accounts receivable, net</t>
  </si>
  <si>
    <t>Amounts due from affiliated companies</t>
  </si>
  <si>
    <t>Inventories</t>
  </si>
  <si>
    <t>Prepaid expenses and other current assets</t>
  </si>
  <si>
    <t>Total current assets</t>
  </si>
  <si>
    <t>PROPERTY AND EQUIPMENT, NET</t>
  </si>
  <si>
    <t>GAMING SUBCONCESSION, NET</t>
  </si>
  <si>
    <t>INTANGIBLE ASSETS</t>
  </si>
  <si>
    <t>GOODWILL</t>
  </si>
  <si>
    <t>LONG-TERM PREPAYMENTS, DEPOSITS AND OTHER ASSETS</t>
  </si>
  <si>
    <t>RESTRICTED CASH</t>
  </si>
  <si>
    <t>DEFERRED TAX ASSETS</t>
  </si>
  <si>
    <t>LAND USE RIGHTS, NET</t>
  </si>
  <si>
    <t>TOTAL ASSETS</t>
  </si>
  <si>
    <t>CURRENT LIABILITIES</t>
  </si>
  <si>
    <t>Accounts payable</t>
  </si>
  <si>
    <t>Accrued expenses and other current liabilities</t>
  </si>
  <si>
    <t>Income tax payable</t>
  </si>
  <si>
    <t>Capital lease obligations, due within one year</t>
  </si>
  <si>
    <t>Current portion of long-term debt, net</t>
  </si>
  <si>
    <t>Amounts due to affiliated companies</t>
  </si>
  <si>
    <t>Total current liabilities</t>
  </si>
  <si>
    <t>LONG-TERM DEBT, NET</t>
  </si>
  <si>
    <t>OTHER LONG-TERM LIABILITIES</t>
  </si>
  <si>
    <t>DEFERRED TAX LIABILITIES</t>
  </si>
  <si>
    <t>CAPITAL LEASE OBLIGATIONS, DUE AFTER ONE YEAR</t>
  </si>
  <si>
    <t>AMOUNT DUE TO AN AFFILIATED COMPANY</t>
  </si>
  <si>
    <t>COMMITMENTS AND CONTINGENCIES (Note 21)</t>
  </si>
  <si>
    <t xml:space="preserve"> </t>
  </si>
  <si>
    <t>SHAREHOLDERS' EQUITY</t>
  </si>
  <si>
    <t>Ordinary shares, par value $0.01; 7,300,000,000 shares authorized; 1,478,429,243 and 1,475,924,523 shares issued; 1,469,414,231 and 1,465,100,753 shares outstanding, respectively</t>
  </si>
  <si>
    <t>Treasury shares, at cost; 9,015,012 and 10,823,770 shares, respectively</t>
  </si>
  <si>
    <t>Additional paid-in capital</t>
  </si>
  <si>
    <t>Accumulated other comprehensive losses</t>
  </si>
  <si>
    <t>(Accumulated losses) retained earnings</t>
  </si>
  <si>
    <t>Total Melco Resorts &amp; Entertainment Limited shareholders' equity</t>
  </si>
  <si>
    <t>Noncontrolling interests</t>
  </si>
  <si>
    <t>Total equity</t>
  </si>
  <si>
    <t>TOTAL LIABILITIES AND EQUITY</t>
  </si>
  <si>
    <t>CONSOLIDATED BALANCE SHEETS (Parenthetical) - $ / shares</t>
  </si>
  <si>
    <t>Statement of Financial Position [Abstract]</t>
  </si>
  <si>
    <t>Ordinary shares, par value</t>
  </si>
  <si>
    <t>Ordinary shares, authorized</t>
  </si>
  <si>
    <t>Ordinary shares, issued</t>
  </si>
  <si>
    <t>Ordinary shares, outstanding</t>
  </si>
  <si>
    <t>Treasury shares, shares</t>
  </si>
  <si>
    <t>CONSOLIDATED STATEMENTS OF OPERATIONS - USD ($) $ in Thousands</t>
  </si>
  <si>
    <t>Dec. 31, 2015</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ayments to the Philippine Parties</t>
  </si>
  <si>
    <t>Pre-opening costs</t>
  </si>
  <si>
    <t>Development costs</t>
  </si>
  <si>
    <t>Amortization of gaming subconcession</t>
  </si>
  <si>
    <t>Amortization of land use rights</t>
  </si>
  <si>
    <t>Depreciation and amortization</t>
  </si>
  <si>
    <t>Property charges and other</t>
  </si>
  <si>
    <t>Total operating costs and expenses</t>
  </si>
  <si>
    <t>OPERATING INCOME</t>
  </si>
  <si>
    <t>NON-OPERATING INCOME (EXPENSES)</t>
  </si>
  <si>
    <t>Interest income</t>
  </si>
  <si>
    <t>Interest expenses, net of capitalized interest</t>
  </si>
  <si>
    <t>Amortization of deferred financing costs</t>
  </si>
  <si>
    <t>Loan commitment and other finance fees</t>
  </si>
  <si>
    <t>Foreign exchange gains (losses), net</t>
  </si>
  <si>
    <t>Other income, net</t>
  </si>
  <si>
    <t>Loss on extinguishment of debt</t>
  </si>
  <si>
    <t>Costs associated with debt modification</t>
  </si>
  <si>
    <t>Total non-operating expenses, net</t>
  </si>
  <si>
    <t>INCOME (LOSS) BEFORE INCOME TAX</t>
  </si>
  <si>
    <t>INCOME TAX CREDIT (EXPENSE)</t>
  </si>
  <si>
    <t>NET INCOME (LOSS)</t>
  </si>
  <si>
    <t>NET LOSS ATTRIBUTABLE TO NONCONTROLLING INTERESTS</t>
  </si>
  <si>
    <t>NET INCOME ATTRIBUTABLE TO MELCO RESORTS &amp; ENTERTAINMENT LIMITED</t>
  </si>
  <si>
    <t>NET INCOME ATTRIBUTABLE TO MELCO RESORTS &amp; ENTERTAINMENT LIMITED PER SHARE:</t>
  </si>
  <si>
    <t>Basic</t>
  </si>
  <si>
    <t>Diluted</t>
  </si>
  <si>
    <t>WEIGHTED AVERAGE SHARES OUTSTANDING USED IN NET INCOME ATTRIBUTABLE TO MELCO RESORTS &amp; ENTERTAINMENT LIMITED PER SHARE CALCULATION:</t>
  </si>
  <si>
    <t>CONSOLIDATED STATEMENTS OF COMPREHENSIVE INCOME - USD ($) $ in Thousands</t>
  </si>
  <si>
    <t>Statement of Comprehensive Income [Abstract]</t>
  </si>
  <si>
    <t>Net income (loss)</t>
  </si>
  <si>
    <t>Other comprehensive (loss) income:</t>
  </si>
  <si>
    <t>Foreign currency translation adjustments, before and after tax</t>
  </si>
  <si>
    <t>Changes in fair values of interest rate swap agreements, before and after tax</t>
  </si>
  <si>
    <t>Unrealized loss on investment securities, before and after tax</t>
  </si>
  <si>
    <t>Other comprehensive loss</t>
  </si>
  <si>
    <t>Total comprehensive income (loss)</t>
  </si>
  <si>
    <t>Comprehensive loss attributable to noncontrolling interests</t>
  </si>
  <si>
    <t>Comprehensive income attributable to Melco Resorts &amp; Entertainment Limited</t>
  </si>
  <si>
    <t>CONSOLIDATED STATEMENTS OF SHAREHOLDERS' EQUITY - USD ($) $ in Thousands</t>
  </si>
  <si>
    <t>Total</t>
  </si>
  <si>
    <t>Ordinary Shares [Member]</t>
  </si>
  <si>
    <t>Treasury Shares [Member]</t>
  </si>
  <si>
    <t>Additional Paid-in Capital [Member]</t>
  </si>
  <si>
    <t>Accumulated Other Comprehensive Losses [Member]</t>
  </si>
  <si>
    <t>Retained Earnings (Accumulated losses) [Member]</t>
  </si>
  <si>
    <t>Noncontrolling Interests [Member]</t>
  </si>
  <si>
    <t>BEGINNING BALANCE at Dec. 31, 2014</t>
  </si>
  <si>
    <t>BEGINNING BALANCE (in shares) at Dec. 31, 2014</t>
  </si>
  <si>
    <t>Net income (loss) for the year</t>
  </si>
  <si>
    <t>Foreign currency translation adjustment</t>
  </si>
  <si>
    <t>Change in fair value of interest rate swap agreements</t>
  </si>
  <si>
    <t>Unrealized loss on investment securities</t>
  </si>
  <si>
    <t>Share-based compensation</t>
  </si>
  <si>
    <t>Transfer of shares purchased under trust arrangement for restricted shares vested (in shares)</t>
  </si>
  <si>
    <t>Transfer of shares purchased under trust arrangement for restricted shares vested</t>
  </si>
  <si>
    <t>Retirement of shares (in shares)</t>
  </si>
  <si>
    <t>Retirement of shares</t>
  </si>
  <si>
    <t>Shares issued for future vesting of restricted shares and exercise of share options (in shares)</t>
  </si>
  <si>
    <t>Shares issued for future vesting of restricted shares and exercise of share options</t>
  </si>
  <si>
    <t>Issuance of shares for restricted shares vested (in shares)</t>
  </si>
  <si>
    <t>Issuance of shares for restricted shares vested</t>
  </si>
  <si>
    <t>Exercise of share options (in shares)</t>
  </si>
  <si>
    <t>Exercise of share options</t>
  </si>
  <si>
    <t>Transfer of property and equipment between subsidiaries</t>
  </si>
  <si>
    <t>Changes in shareholdings of the Philippine subsidiaries</t>
  </si>
  <si>
    <t>Dividend declared</t>
  </si>
  <si>
    <t>ENDING BALANCE at Dec. 31, 2015</t>
  </si>
  <si>
    <t>ENDING BALANCE (in shares) at Dec. 31, 2015</t>
  </si>
  <si>
    <t>Retirement of repurchased shares (in shares)</t>
  </si>
  <si>
    <t>Retirement of repurchased shares</t>
  </si>
  <si>
    <t>ENDING BALANCE at Dec. 31, 2016</t>
  </si>
  <si>
    <t>ENDING BALANCE (in shares) at Dec. 31, 2016</t>
  </si>
  <si>
    <t>Shares issued (in shares)</t>
  </si>
  <si>
    <t>Shares issued</t>
  </si>
  <si>
    <t>ENDING BALANCE at Dec. 31, 2017</t>
  </si>
  <si>
    <t>ENDING BALANCE (in shares) at Dec. 31, 2017</t>
  </si>
  <si>
    <t>CONSOLIDATED STATEMENTS OF SHAREHOLDERS' EQUITY (Parenthetical) - $ / shares</t>
  </si>
  <si>
    <t>Statement of Stockholders' Equity [Abstract]</t>
  </si>
  <si>
    <t>Dividend declared per share</t>
  </si>
  <si>
    <t>CONSOLIDATED STATEMENTS OF CASH FLOWS - USD ($) $ in Thousands</t>
  </si>
  <si>
    <t>CASH FLOWS FROM OPERATING ACTIVITIES</t>
  </si>
  <si>
    <t>Adjustments to reconcile net income (loss) to net cash provided by operating activities:</t>
  </si>
  <si>
    <t>Amortization of premium on senior notes payable</t>
  </si>
  <si>
    <t>Interest accretion on capital lease obligations</t>
  </si>
  <si>
    <t>Interest income on restricted cash</t>
  </si>
  <si>
    <t>Net loss (gain) on disposal of property and equipment</t>
  </si>
  <si>
    <t>Impairment loss recognized on property and equipment</t>
  </si>
  <si>
    <t>(Credit) provision for doubtful debts</t>
  </si>
  <si>
    <t>Provision for input value-added tax</t>
  </si>
  <si>
    <t>Changes in operating assets and liabilities:</t>
  </si>
  <si>
    <t>Accounts receivable</t>
  </si>
  <si>
    <t>Inventories and prepaid expenses and other</t>
  </si>
  <si>
    <t>Long-term prepayments, deposits and other assets</t>
  </si>
  <si>
    <t>Accounts payable and accrued expenses and other</t>
  </si>
  <si>
    <t>Other long-term liabilities</t>
  </si>
  <si>
    <t>Net cash provided by operating activities</t>
  </si>
  <si>
    <t>CASH FLOWS FROM INVESTING ACTIVITIES</t>
  </si>
  <si>
    <t>Payments for capitalized construction costs</t>
  </si>
  <si>
    <t>Payments for acquisition of property and equipment</t>
  </si>
  <si>
    <t>Payments for investment securities</t>
  </si>
  <si>
    <t>Placement of bank deposits with original maturities over three months</t>
  </si>
  <si>
    <t>Deposits for acquisition of property and equipment</t>
  </si>
  <si>
    <t>Advance payments for construction costs</t>
  </si>
  <si>
    <t>Changes in restricted cash</t>
  </si>
  <si>
    <t>Insurance proceeds received for damaged property and equipment</t>
  </si>
  <si>
    <t>Proceeds from sale of property and equipment</t>
  </si>
  <si>
    <t>Withdrawals of bank deposits with original maturities over three months</t>
  </si>
  <si>
    <t>Payments for land use rights</t>
  </si>
  <si>
    <t>Payments for entertainment production costs and security deposit</t>
  </si>
  <si>
    <t>Escrow funds refundable to the Philippine Parties</t>
  </si>
  <si>
    <t>Net cash (used in) provided by investing activities</t>
  </si>
  <si>
    <t>CASH FLOWS FROM FINANCING ACTIVITIES</t>
  </si>
  <si>
    <t>Principal payments on long-term debt</t>
  </si>
  <si>
    <t>Dividends paid</t>
  </si>
  <si>
    <t>Payments of deferred financing costs</t>
  </si>
  <si>
    <t>Principal payments on capital lease obligations</t>
  </si>
  <si>
    <t>Proceeds from exercise of share options</t>
  </si>
  <si>
    <t>Proceeds from long-term debt</t>
  </si>
  <si>
    <t>Repurchase of shares for retirement</t>
  </si>
  <si>
    <t>Purchase of shares of a subsidiary</t>
  </si>
  <si>
    <t>Net cash used in financing activities</t>
  </si>
  <si>
    <t>EFFECT OF FOREIGN EXCHANGE ON CASH AND CASH EQUIVALENTS</t>
  </si>
  <si>
    <t>NET (DECREASE) INCREASE IN CASH AND CASH EQUIVALENTS</t>
  </si>
  <si>
    <t>CASH AND CASH EQUIVALENTS AT BEGINNING OF YEAR</t>
  </si>
  <si>
    <t>CASH AND CASH EQUIVALENTS AT END OF YEAR</t>
  </si>
  <si>
    <t>SUPPLEMENTAL DISCLOSURES OF CASH FLOWS</t>
  </si>
  <si>
    <t>Cash paid for interest, net of amounts capitalized</t>
  </si>
  <si>
    <t>Cash paid for income taxes, net of refunds</t>
  </si>
  <si>
    <t>NON-CASH INVESTING AND FINANCING ACTIVITIES</t>
  </si>
  <si>
    <t>Change in accrued expenses and other current liabilities and other long-term liabilities related to construction costs</t>
  </si>
  <si>
    <t>Change in accrued expenses and other current liabilities and other long-term liabilities related to property and equipment</t>
  </si>
  <si>
    <t>Change in amounts due to affiliated companies related to construction costs</t>
  </si>
  <si>
    <t>Deferred financing costs included in accrued expenses and other current liabilities</t>
  </si>
  <si>
    <t>Consideration of sale of property and equipment offset by escrow funds refundable to the Philippine Parties</t>
  </si>
  <si>
    <t>COMPANY INFORMATION</t>
  </si>
  <si>
    <t>Accounting Policies [Abstract]</t>
  </si>
  <si>
    <t>1. COMPANY INFORMATION
Melco Resorts &amp; Entertainment Limited (the
“Company”) was incorporated in the Cayman Islands, with
its American depositary shares (“ADS”) listed on the
NASDAQ Global Select Market in the United States of America.
Effective March 29, 2017, the Company changed its name from
Melco Crown Entertainment Limited to Melco Resorts &amp;
Entertainment Limited. In conjunction with the name change, the
Company also changed its NASDAQ ticker symbol from
“MPEL” to “MLCO” on April 6, 2017.
The Company together with its subsidiaries (collectively referred
to as the “Group”) is a developer, owner and operator
of casino gaming and entertainment casino resort facilities in
Asia. The Group currently operates Altira Macau, a casino hotel
located at Taipa, the Macau Special Administrative Region of the
People’s Republic of China (“Macau”), City of
Dreams, an integrated urban casino resort located at Cotai, Macau
and Taipa Square Casino, a casino located at Taipa, Macau. The
Group’s business also includes the Mocha Clubs, which
comprise the non-casino
As of December 31, 2017 and 2016, Melco International
Development Limited (“Melco International”), a company
listed in the Hong Kong Special Administrative Region of the
People’s Republic of China (“Hong Kong”), is the
single largest shareholder of the Company due to the completion of
the share repurchase by the Company from a subsidiary of Crown
Resorts Limited (“Crown”), an Australian-listed
corporation and the then major shareholder of the Company, followed
by the cancellation of such shares with certain changes in the
composition of the Board of Directors in May 2016.</t>
  </si>
  <si>
    <t>SUMMARY OF SIGNIFICANT ACCOUNTING POLICIES</t>
  </si>
  <si>
    <t>2. SUMMARY OF SIGNIFICANT ACCOUNTING
POLICIES
(a) Basis of Presentation and
Principles of Consolidation
The consolidated financial statements have been prepared in
conformity with U.S. generally accepted accounting principles
(“U.S. GAAP”).
The consolidated financial statements include the accounts of the
Company and its subsidiaries. All intercompany accounts and
transactions have been eliminated on consolidation.
(b) Use of Estimates
The preparation of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Group and on various other assumptions that the
Group believes to be reasonable under the circumstances.
Accordingly, actual results could differ from those estimates.
(c) Fair Value of Financial
Instruments
Fair value is defined as the price that would be received to sell
an asset or paid to transfer a liability (i.e. the “exit
price”) in an orderly transaction between market participants
at the measurement date. The Group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Cash equivalents are placed with financial institutions with
high-credit ratings and quality.
(e) Investment Securities
Investment securities consist of investments in mutual funds that
mainly invest in bonds and fixed interest securities. The
investment securities are considered as marketable equity
securities and are accounted for as available-for-sale
(f) Restricted Cash
The current portion of restricted cash represents cash deposited
into bank accounts which are restricted as to withdrawal and use
and the Group expects those funds will be released or utilized in
accordance with the terms of the respective agreements within the
next twelve months, while the non-current
(g) Accounts Receivable and Credit
Risk
Financial instruments that potentially subject the Group to
concentrations of credit risk consist principally of casino
receivables. The Group issues credit in the form of markers to
approved casino customers following investigations of
creditworthiness including to its gaming promoters in Macau and the
Philippines, which receivable can be offset against commissions
payable and any other value items held by the Group to the
respective customer and for which the Group intends to set off when
required. As of December 31, 2017 and 2016, a substantial
portion of the Group’s markers were due from customers and
gaming promot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
(h) Inventories
Inventories consist of retail merchandise, food and beverage items
and certain operating supplies. As disclosed in Note 2 (ab), with
effect from January 1, 2017, inventories are stated at the lower of
cost or net realizable value. Cost is calculated using
the first-in, first-out,
(i) Property and Equipment
Property and equipment are stated at cost, net of accumulated
depreciation and amortization, and impairment losses, if any. Gains
or losses on dispositions of property and equipment are included in
the consolidated statements of operations. Major additions,
renewals and betterments are capitalized, while maintenance and
repairs are expensed as incurred.
During the construction and development stage of the Group’s
casino gaming and entertainment casino resort facilities, direct
and incremental costs related to the design and construction,
including costs under the construction contracts, duties and
tariffs, equipment installation, shipping costs, payroll and
payroll-benefit related costs,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casino gaming and entertainment casino resort
facilities are completed and opened.
Property and equipment are depreciated and amortized on a
straight-line basis over the asset’s estimated useful life.
Estimated useful lives are as follows:
Buildings
4 to 40 years
Transportation
5 to 10 years
Leasehold improvements
3 to 10 years or over the lease term, whichever is shorter
Furniture, fixtures and equipment 2 to 15 years
Plant and gaming machinery 3 to 5 years
The remaining estimated useful lives of the property and equipment
are periodically reviewed. For the review of estimated useful lives
of buildings of Altira Macau and City of Dreams, the Group
considered factors such as the business and operating environment
of the gaming industry in Macau, laws and regulations in Macau and
the Group’s anticipated usage of the buildings. As a result,
effective from October 1, 2015, the estimated useful lives of
certain buildings assets of Altira Macau and City of Dreams have
been extended in order to reflect the estimated periods during
which the buildings are expected to remain in service. The
estimated useful lives of certain buildings assets of Altira Macau
and City of Dreams were changed from 25 years to 40 years from the
date the buildings were placed in service. The changes in estimated
useful lives of these buildings assets have resulted in a reduction
in depreciation of $5,827, an increase in net income attributable
to Melco Resorts &amp; Entertainment Limited of $5,827 and an
increase in basic and diluted earnings per share of $0.004 for the
year ended December 31, 2015.
(j) Capitalized Interest and
Amortization of Deferred Financing Costs
Interest and amortization of deferred financing costs associated
with major development and construction projects is capitalized and
included in the cost of the project. The capitalization of interest
and amortization of deferred financing costs cease when the project
is substantially completed or the development activity is suspended
for more than a brief period. The amount to be capitalized is
determined by applying the weighted average interest rate of the
Group’s outstanding borrowings to the average amount of
accumulated qualifying capital expenditures for assets under
construction during the year. Total interest expenses incurred
amounted to $267,065, $252,600 and $253,168, of which $37,483,
$29,033 and $134,838 were capitalized during the years ended
December 31, 2017, 2016 and 2015, respectively. Amortization
of deferred financing costs of $26,182, $48,345 and $38,511, net of
amortization capitalized of nil, nil and $5,458, were recorded
during the years ended December 31, 2017, 2016 and 2015,
respectively.
(k) Gaming Subconcession
The deemed cost of gaming subconcession is capitalized based on the
fair value of the gaming subconcession agreement as of the date of
acquisition of Melco Resorts (Macau) Limited (formerly known as
Melco Crown (Macau) Limited) (“Melco Resorts Macau”), a
subsidiary of the Company and the holder of the gaming
subconcession in Macau, in 2006, and amortized using the
straight-line method over the term of agreement which is due to
expire in June 2022.
(l) Goodwill and Intangible
Assets
Goodwill represents the excess of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carried at
cost, less accumulated amortization. The Group’s finite-lived
intangible asset consists of the gaming subconcession. Finite-lived
intangible assets are amortized over the shorter of their
contractual terms or estimated useful lives. The Group’s
intangible assets with indefinite lives represent Mocha Clubs
trademarks, which are tested for impairment on an annual basis or
when circumstances indicate that the carrying value of the
intangible assets may not be recoverable.
When performing the impairment analysis for goodwill and intangible
assets with indefinite lives, the Group may first perform a
qualitative assessment to determine whether it is more likely than
not that the asset is impaired. If it is determined that it is more
likely than not that the asset is impaired after assessing the
qualitative factors, the Group then performs a quantitative
impairment test that consists of a comparison of the implied fair
value of goodwill and the fair values of the intangible assets with
indefinite lives with their carrying amounts. An impairment loss is
recognized in an amount equal to the excess of the carrying amount
over the implied fair value for goodwill or the excess of the
carrying amounts over the fair values of the intangible assets with
indefinite lives.
(m) Impairment of Long-lived Assets
(Other Than Goodwill)
The Group evaluates the long-lived assets with finite lives to be
held and used for impairment whenever indicators of impairment
exist. The Group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During the years ended December 31, 2017, 2016 and 2015,
impairment losses of $23,197, $3,245 and nil were recognized mainly
due to reconfigurations and renovations at the Group’s
operating properties and included in the consolidated statements of
operations.
(n) Deferred Financing Costs
Direct and incremental costs incurred in obtaining loans or in
connection with the issuance of long-term debt are capitalized and
amortized over the terms of the related debt agreements using the
effective interest method. Deferred financing costs incurred in
connection with the issuance of the revolving credit facilities are
included in long-term prepayments, deposits and other assets in the
consolidated balance sheets. All other deferred financing
costs are presented as a direct reduction of long-term debt in the
consolidated balance sheets.
(o) Land Use Rights
Land use rights are recorded at cost less accumulated
amortization. Amortization is provided on a straight-line
basis over the estimated term of the land use rights.
Each land concession contract in Macau has an initial term of 25
years and is renewable for further consecutive periods of 10 years,
subject to applicable legislation in Macau. The land use rights
were originally amortized over the initial term of 25 years, in
which the expiry dates of the land use rights of Altira Macau, City
of Dreams and Studio City are March 2031, August 2033 and October
2026, respectively. The estimated term of the land use rights
are periodically reviewed. For the review of such estimated term of
the land use rights under the applicable land concession contracts,
the Group considered factors such as the business and operating
environment of the gaming industry in Macau, laws and regulations
in Macau and the Group’s development plans. As a result,
effective from October 1, 2015, the estimated term of the land
use rights under the land concession contracts for Altira Macau,
City of Dreams and Studio City, in accordance with the relevant
accounting standards, have been extended to April 2047, May 2049
and October 2055, respectively which aligned with the estimated
useful lives of certain buildings assets of 40 years as disclosed
in Note 2(i). The changes in estimated term of the land use
rights under the applicable land concession contracts have resulted
in a reduction in amortization of land use rights of $10,413, an
increase in net income attributable to Melco Resorts &amp;
Entertainment Limited of $6,763 and an increase in basic and
diluted earnings per share of $0.004 for the year ended
December 31, 2015.
(p) Revenue
Recognition and Promotional
Allowances
The Group recognizes revenue at the time persuasive evidence of an
arrangement exists, the service is provided or the retail goods are
sold, prices are fixed or determinable and collection is reasonably
assured.
Casino revenues are measured by the aggregate net difference
between gaming wins and losses less accruals for the anticipated
payouts of progressive slot jackpots. Funds deposited by customers
in advance and chips in the customers’ possession are
recognized as a liability before gaming play occurs.
The Group follows the accounting standards for reporting revenue
gross as a principal versus net as an agent, when accounting for
operations of certain hotels and Taipa Square Casino. For the
operations of certain hotels, the Group is the owner of the hotel
properties, and the hotel managers operate the hotels under
management agreements providing management services to the Group,
and the Group receives all rewards and takes substantial risks
associated with the hotels’ business; it is the principal and
the transactions are, therefore, recognized on a gross basis. For
the operations of Taipa Square Casino, given the Group operates the
casino under a right to use agreement with the owner of the casino
premises and has full responsibility for the casino operations in
accordance with its gaming subconcession, it is the principal and
casino revenue is, therefore, recognized on a gross basis.
Rooms, food and beverage, entertainment, retail and other revenues
are recognized when services are provided or retail goods are sold.
Advance deposits on rooms and advance ticket sales are recorded as
customer deposits until services are provided to the customer.
Minimum operating and right to use fees, adjusted for contractual
base fees and operating fees escalations, are included in
entertainment, retail and other revenues and are recognized on a
straight-line basis over the terms of the related agreements.
Revenues are recognized net of certain sales incentives which are
required to be recorded as reductions of revenue. Consequently, the
Group’s casino revenues are reduced by discounts, commissions
and points from customer loyalty programs, such as player’s
club loyalty program.
The retail values of rooms, food and beverage, entertainment,
retail and other services furnished to guests without charge are
included in gross revenues and then deducted as promotional
allowances. The estimated cost of providing such promotional
allowances for the years ended December 31, 2017, 2016 and
2015 is reclassified from rooms costs, food and beverage costs,
entertainment, retail and other services costs and is included in
casino expenses as follows:
Year Ended December 31,
2017 2016 2015
Rooms $ 30,429 $ 30,865 $ 24,625
Food and beverage 85,715 79,719
64,676
Entertainment, retail and other 12,125 16,057 9,365
$ 128,269 $ 126,641 $ 98,666
(q) Point-loyalty Programs
The Group operates different loyalty programs in certain of its
properties to encourage repeat business mainly from loyal slot
machine customers and table games patrons. Members earn points
primarily based on gaming activity and such points can be redeemed
for free play and other free goods and services. The Group accrues
for loyalty program points expected to be redeemed for cash and
free play as a reduction to gaming revenue and accrues for loyalty
program points expected to be redeemed for free goods and services
as casino expense. The accruals are based on management’s
estimates and assumptions regarding the estimated costs of
providing those benefits, age and history with expiration of
unused points resulting in a reduction of the accruals.
(r) Gaming Taxes and License
Fees
The Group is subject to taxes and license fees based on gross
gaming revenue and other metrics in the jurisdictions in which it
operates, subject to applicable jurisdictional adjustments. The
gaming taxes and the majority of the license fees are determined
from an assessment of the Group’s gaming revenue and are
recognized as casino expense in the accompanying consolidated
statements of operations. These taxes and license fees totaled
$2,222,498, $1,826,061 and $1,717,805 for the years ended
December 31, 2017, 2016 and 2015, respectively.
(s) Pre-opening
Pre-opening start-up pre-opening pre-opening one-off
(t) Development Costs
Development costs include the costs associated with the
Group’s evaluation and pursuit of new business opportunities,
which are expensed as incurred.
(u) Advertising and Promotional
Costs
The Group expenses advertising and promotional costs the first time
the advertising takes place or as incurred. Advertising and
promotional costs included in the accompanying consolidated
statements of operations were $87,773, $83,068 and $107,383 for the
years ended December 31, 2017, 2016 and 2015,
respectively.
(v) Foreign Currency Transactions and
Translations
All transactions in currencies other than functional currencies of
the Company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s of operations.
The functional currencies of the Company and its major subsidiaries
are the United States dollar (“$” or
“US$”), the Hong Kong dollar (“HK$”), the
Macau Pataca (“MOP”) or the Philippine Peso
(“PHP”), respectively.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
(w) Share-based Compensation
Expenses
The Group measures the cost of employee services received in
exchange for an award of equity instruments based on the grant date
fair value of the award and recognizes that cost over the service
period. Compensation is attributed to the periods of associated
service and such expense is being recognized on the straight-line
basis over the vesting period of the awards. As disclosed in Note
2(ab), with effect from January 1, 2017, forfeitures are
recognized when they occur.
Further information on the Group’s share-based compensation
arrangements is included in Note 16.
(x) Income Tax
The Group is subject to income taxes in Hong Kong, Macau, the
Philippines and other jurisdictions where it operates.
Deferred income taxes are recognized for all significant temporary
differences between the tax basi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Group’s income tax returns are subject to examination by
tax authorities in the jurisdictions where it operates. The
Group assesses potentially unfavorable outcomes of such
examinations based on accounting standards for uncertain income
taxes. These accounting standards utilize
a two-step
(y) Net Income Attributable to Melco
Resorts &amp; Entertainment Limited Per Share
Basic net income attributable to Melco Resorts &amp;
Entertainment Limited per share is calculated by dividing the net
income attributable to Melco Resorts &amp; Entertainment
Limited by the weighted average number of ordinary shares
outstanding during the year.
Diluted net income attributable to Melco Resorts &amp;
Entertainment Limited per share is calculated by dividing the net
income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income
attributable to Melco Resorts &amp; Entertainment Limited per
share consisted of the following:
Year Ended December 31,
2017 2016 2015
Weighted average number of ordinary shares outstanding used in the
calculation of basic net income attributable to Melco
Resorts &amp; Entertainment Limited per share 1,467,653,209 1,516,714,277 1,617,263,041
Incremental weighted average number of ordinary shares from assumed
vesting of restricted shares and exercise of share options using
the treasury stock method 11,689,000 8,569,995 9,845,729
Weighted average number of ordinary shares outstanding used in the
calculation of diluted net income attributable to Melco
Resorts &amp; Entertainment Limited per share 1,479,342,209
1,525,284,272
1,627,108,770
Anti-dilutive share options and restricted shares excluded from the
calculation of diluted net income attributable to Melco
Resorts &amp; Entertainment Limited per share 6,624,345 9,500,248 5,016,735
(z) Accounting for Derivative
Instruments and Hedging Activities
The Group uses derivative financial instruments such
as floating-for-fixed
(aa) Comprehensive Income (Loss) and
Accumulated Other Comprehensive Losses
Comprehensive income (loss) includes net income (loss), foreign
currency translation adjustments, changes in fair values of
interest rate swap agreements and unrealized loss on investment
securities and is reported in the consolidated statements of
comprehensive income.
As of December 31, 2017 and 2016, the Group’s
accumulated other comprehensive losses consisted of the following
components, net of tax and noncontrolling interests:
December 31,
2017 2016
Foreign currency translation adjustments $ 25,460 $ 24,768
Unrealized loss on investment securities 1,150
—
$ 26,610 $ 24,768
(ab) Recent Changes in Accounting
Standards
Newly Adopted Accounting Pronouncements:
In July 2015, the Financial Accounting Standards Board
(“FASB”) issued an accounting standard update, which
changes the measurement principle for inventories that is measured
using other than last-in, first-out
In November 2015, the FASB issued an accounting standard update
which simplifies balance sheet classification of deferred taxes.
The guidance requires that all deferred tax assets and liabilities,
along with any related valuation allowance, be classified
as non-current.
In March 2016, the FASB issued an accounting standard update which
simplify several aspects of the accounting for employee share-based
payments, including income tax consequences, classification of
awards as either equity or liabilities, classification on the
statement of cash flow and electing an accounting policy to either
estimate the number of forfeitures or account for forfeitures when
they occur. The Group adopted this guidance effective
January 1, 2017 and elected to account for forfeitures as they
occur, rather than estimate expected forfeiture. This change
in accounting policy was adopted on a modified retrospective basis,
and no material cumulative effect adjustment to retained earnings
was resulted.
Recent Accounting Pronouncements Not Yet Adopted:
In May 2014, the FASB issued an accounting standard update which
outlines a single comprehensive model for entities to use in
accounting for revenue arising from contracts with customers and
supersedes most current revenue recognition guidance, including
industry-specific guidance. The core principal of this new revenue
recognition model is that an entity should recognize revenue to
depict the transfer of promised goods or services to customers in
an amount that reflects the consideration which the entity expects
to be entitled in exchange for those goods or services. This update
also requires enhanced disclosures regarding the nature, amount,
timing, and uncertainty of revenue and cash flows arising from an
entity’s contracts with customers. In August 2015, the FASB
issued an accounting standard update which defers the effective
date of the new revenue recognition accounting guidance by one
year, to interim and fiscals years beginning after
December 15, 2017, and early adoption is permitted for interim
and fiscals years beginning after December 15, 2016. From
March 2016 through December 2016, the FASB issued accounting
standard updates which amend and further clarify the new revenue
guidance such as reporting revenue as a principal versus agent,
identifying performance obligations, accounting for intellectual
property licenses, assessing collectability and presentation of
sales taxes. These accounting standard updates are collectively
referred to herein as the “New Revenue Standards”.
The Group has adopted the New Revenue Standards using the modified
retrospective method, recognizing the cumulative effect of
initially applying the guidance at the date of initial application
on January 1, 2018. The most significant impacts of the
adoption of the New Revenue Standards are as follows:
• The New Revenue Standards will change
the presentation of, and accounting for, goods and services
furnished to guests without charge that are currently included in
gross revenues and deducted as promotional allowances in the
accompanying consolidated statements of operations. Under the New
Revenue Standards, promotional allowances will be netted against
casino revenues in primarily all cases. The promotional
allowances are measured based on stand-alone selling
prices. These changes will primarily result in a decrease in
casino revenues and the elimination of the promotional allowances
line item in future filings. Additionally, the estimated
cost of providing the promotional allowances will no longer be
included in casino expenses but, instead will be included in the
respective expense categories.
• A portion of commissions paid to
gaming promoters, representing the estimated incentives that were
returned to customers, are currently reported as a reduction in
revenue, with the balance of commissions expense reflected as a
casino expense. As a result of the adoption of the New Revenue
Standards, all commissions paid to gaming promoters will be
reflected as a reduction in casino revenue. This change will
primarily result in a decrease in casino expense and a
corresponding decrease in casino revenue.
• The manner of assigning value to
accrued customer benefits related to the non-discretionary
incentives (including the point-loyalty programs) will be changed
upon the adoption of the New Revenue Standards. The estimated
liability for unredeemed non-discretionary incentives are currently
accrued based on the estimated costs of providing such benefits and
expected redemption rates. Under the New Revenue Standards,
non-discretionary incentives represent a separate performance
obligation and the resulting liability will be recorded using the
stand-alone selling prices of such benefits less estimated breakage
and will be offset against casino revenue. When the benefits are
redeemed, revenue will be measured on the same basis and recognized
in the resulting category of the goods or services provided. At the
adoption date January 1, 2018, the Group expects to record an
increase in the opening balance of accumulated losses by an amount
not to exceed $13,100.
The Group does not anticipate any significant implementation issues
from the adoption of the New Revenue Standards and is continuing
its assessment of potential changes to the disclosures under the
New Revenue Standards and through following the American Institute
of Certified Public Accountants Revenue Recognition Task for Gaming
Entities.
In January 2016, the FASB issued an accounting standard update
which amends certain aspects of recognition, measurement,
presentation, and disclosure of financial instruments. This
guidance requires equity investments to be measured at fair value
with changes in fair values recognized through net income (other
than those accounted for under the equity method of accounting or
those that result in consolidation of the investee). This
guidance also eliminates the requirement to disclose the methods
and significant assumptions used to estimate the fair values that
are required to be disclosed for financial instruments measured at
amortized cost on the balance sheet. Further, the guidance requires
separate presentation of financial assets and financial liabilities
grouped by measurement category and form of financial asset on the
balance sheet or in notes to the financial statements. The
guidance is effective for interim and fiscal years beginning after
December 15, 2017, with early adoption permitted for certain
provisions of the guidance. The guidance should be applied using
the modified retrospective method, with certain
exceptions. The Group is adopting the guidance on
January 1, 2018. At the adoption date, the Group expects
to reclassify the unrealized loss on investment securities and
record a reduction to the opening balance of retained earnings of
$1,150. The Group anticipates that the adoption of this
guidance will primarily increase the volatility of the
Group’s other income (expense), net as a result of the
remeasurement of marketable equity securities at fair values.
In February 2016, the FASB issued an accounting standard update on
leases, which amends various aspects of existing accounting
guidance for leases. The guidance requires all lessees to recognize
a lease liability and a right-of-use
In August 2016, the FASB issued an accounting standard update which
amends the guidance on the classification of certain cash receipts
and payments in the statement of cash flows. The guidance is
effective for interim and fiscal years beginning after
December 15, 2017, with early adoption permitted. The guidance
should be applied retrospectively. The adoption of this guidance is
not expected to have a material impact on the Group’s
consolidated financial statements.
In November 2016, the FASB issued an accounting standard update
which amends and clarifies the guidance on the classification and
presentation of restricted cash in the statement of cash flows. The
guidance requires that a statement of cash flows explain the change
during the period in the total of cash, cash equivalents,
restricted cash and restricted cash equivalents. Accordingly,
restricted cash and restricted cash equivalents should be included
with cash and cash equivalents when reconciling
the beginning-of-period end-of-period
In January 2017, the FASB issued an accounting standard update
which eliminates step two from the goodwill impairment test and
instead requires an entity to recognize an impairment charge for
the amount by which the carrying value exceeds the reporting
unit’s fair value, limited to the total amount of goodwill
allocated to that reporting unit. This guidance is effective for
interim and fiscals years beginning after December 15, 2019,
with early adoption permitted. The guidance should be applied
prospectively. Management is currently assessing the potential
impact of adopting this guidance on the Group’s consolidated
financial statements. The adoption of this guidance would only
impact the Group’s consolidated financial statements in
situations where an impairment of a reporting unit’s assets
is determined and the measurement of the impairment charge.</t>
  </si>
  <si>
    <t>INVESTMENT SECURITIES</t>
  </si>
  <si>
    <t>Investments, Debt and Equity Securities [Abstract]</t>
  </si>
  <si>
    <t>3. INVESTMENT SECURITIES
Investment securities, solely represent investments in marketable
equity securities classified as short-term, are as follows:
December 31,
2017
Cost $
90,000
Unrealized losses (126 )
Fair value $ 89,874
As of December 31, 2017, the Group considered the declines in
market value of its marketable equity securities to be temporary in
nature and does not consider any of its investments
other-than-temporarily impaired. When evaluating an investment
for other-than-temporary impairment, the Group reviews factors such
as the length of time and extent to which fair value has been below
its cost basis, the financial condition of the issuer and any
changes thereto, changes in market interest rates and the
Group’s intent to sell, or whether it is more likely than not
it will be required to sell the investment before recovery of the
investment’s cost basis.</t>
  </si>
  <si>
    <t>ACCOUNTS RECEIVABLE, NET</t>
  </si>
  <si>
    <t>Receivables [Abstract]</t>
  </si>
  <si>
    <t>4. ACCOUNTS RECEIVABLE, NET
Components of accounts receivable, net are as follows:
December 31,
2017 2016
Casino $ 375,689 $ 480,227
Hotel 4,934 4,224
Other 6,918 6,918
Sub-total 387,541 491,369
Less: allowance for doubtful debts (210,997 ) (265,931 )
$ 176,544 $ 225,438
Movement in the allowance for doubtful debts were as follows:
Year Ended December 31,
2017 2016 2015
At beginning of year $ 265,931 $ 210,757 $ 168,786
(Credit) additional provision (4,178 ) 67,791 39,328
Write-offs, net of recoveries (57,696 ) (3,044 ) (1,350 )
Reclassified from (to) long-term receivables, net 6,940 (9,573 ) 3,993
At end of year $ 210,997 $ 265,931 $ 210,757</t>
  </si>
  <si>
    <t>Property, Plant and Equipment [Abstract]</t>
  </si>
  <si>
    <t>5. PROPERTY AND EQUIPMENT,
NET
December 31,
2017 2016
Cost
Buildings $ 5,178,450 $ 5,179,324
Furniture, fixtures and equipment 905,319 898,038
Leasehold improvements 829,706 755,804
Plant and gaming machinery 207,314 225,146
Transportation 97,132 87,281
Construction in progress 1,030,203 652,662
Sub-total 8,248,124 7,798,255
Less: accumulated depreciation and amortization (2,517,364 ) (2,142,432 )
Property and equipment, net $ 5,730,760 $ 5,655,823
As of December 31, 2017 and 2016, construction in progress in
relation to City of Dreams, Studio City and City of Dreams Manila
included interest capitalized in accordance with applicable
accounting standards and other direct incidental costs capitalized
which, in the aggregate, amounted to $135,200 and $88,607,
respectively.
The cost and accumulated depreciation and amortization of property
and equipment held under capital lease arrangements
were $237,335 and $39,214 as of December 31,
2017 and $237,858 and $26,438 as
of December 31, 2016, respectively. Further
information of the lease arrangements is included in Note 12.</t>
  </si>
  <si>
    <t>Text Block [Abstract]</t>
  </si>
  <si>
    <t>6. GAMING SUBCONCESSION, NET
December 31,
2017 2016
Deemed cost $
900,000 $
900,000
Less: accumulated amortization (643,917 ) (586,680 )
Gaming subconcession, net $ 256,083 $ 313,320
The Group expects that amortization of the gaming subconcession
will be approximately $57,237 each year from 2018 through 2021, and
approximately $27,135 in 2022.</t>
  </si>
  <si>
    <t>GOODWILL AND INTANGIBLE ASSETS</t>
  </si>
  <si>
    <t>7. GOODWILL AND INTANGIBLE
ASSETS
Goodwill relating to Mocha Clubs, a reporting unit, and other
intangible assets with indefinite useful lives, representing
trademarks of Mocha Clubs, are not amortized. Goodwill and
intangible assets arose from the acquisition of Mocha Slot Group
Limited and its subsidiaries by the Group in 2006.
When performing the impairment analysis for goodwill and trademarks
of Mocha Clubs, the Group may first perform a qualitative
assessment to determine whether it is more likely than not that the
asset is impaired. If the Group determines a qualitative assessment
is to be performed, the Group assesses certain qualitative factors
including, but not limited to, the results of the most recent
quantitative impairment test, operating results and projected
operating results, and macro-economic and industry conditions. If
the Group elects to perform a qualitative assessment and determined
that it is more likely than not that the asset is impaired after
assessing the qualitative factors, the Group then performs a
quantitative impairment test.
To perform a quantitative impairment test of goodwill, the Group
performs an assessment that consists of a comparison of the
carrying value of the reporting unit with its fair value. If the
carrying value of a reporting unit exceeds its fair value, the
Group would perform the second step in its assessment process and
record an impairment loss to earnings to the extent the carrying
amount of the reporting unit’s goodwill exceeds its implied
fair value. The Group estimates the fair value of the reporting
unit through internal analysis and external valuations, which
utilize income and market valuation approaches through the
application of capitalized earnings and discounted cash flow
methods. These valuation techniques are based on a number of
estimates and assumptions, including the projected future operating
results of the reporting unit, discount rates, long-term growth
rates and market comparables.
To perform a quantitative impairment test of the trademarks of
Mocha Clubs, the Group performs an assessment that consists of a
comparison of their carrying values with their fair values using
the relief-from-royalty method. Under this method, the Group
estimates the fair values of the trademarks through internal and
external valuations, mainly based on the incremental after-tax cash
flow representing the royalties that the Group is relieved from
paying given we are the owner of the trademarks. These valuation
techniques are based on a number of estimates and assumptions,
including the projected future revenues of the trademarks,
calculated using an appropriate royalty rate, discount rate and
long-term growth rates.
The Group has performed annual tests for impairment of goodwill and
trademarks in accordance with the accounting standards regarding
goodwill and other intangible assets. As of December 31, 2017, the
Group performed qualitative assessments for goodwill and trademarks
and determined that it was not more likely than not that goodwill
and trademarks were impaired. As of December 31, 2016 and 2015, the
detailed quantitative impairment tests were performed and computed
the fair value of the reporting unit was in excess of the carrying
amount and fair values of the trademarks were in excess of their
carrying amounts. As a result of these assessments, no impairment
loss has been recognized during the years ended December 31, 2017,
2016 and 2015.</t>
  </si>
  <si>
    <t>8. LONG-TERM PREPAYMENTS, DEPOSITS
AND OTHER ASSETS
Long-term prepayments, deposits and other assets consisted of the
following:
December 31,
2017 2016
Entertainment production costs $ 76,884 $ 76,884
Less: accumulated amortization (58,601 ) (51,744 )
Entertainment production costs, net 18,283 25,140
Deferred rent assets 54,467 32,219
Other long-term prepayments and other assets 43,415 36,240
Other deposits 27,864 15,143
Input value-added tax, net 21,005 19,392
Deferred financing costs, net 19,364 27,235
Long-term receivables, net 3,724 5,759
Advance payments for construction costs 1,523 33,783
Long-term prepayments, deposits and other assets $ 189,645 $ 194,911
Entertainment production costs represent amounts incurred and
capitalized for entertainment shows in City of Dreams. The Group
amortized the entertainment production costs over 10 years or the
respective estimated useful life of the entertainment show,
whichever is shorter.
Advance payments for construction costs are connected with the
construction and fit-out
Deferred financing costs, net represent unamortized debt issuance
costs related to the Group’s revolving credit facilities.
Input value-added tax, net represents the value-added tax
recoverable from the tax authority in the Philippines mainly
connected with the purchase of assets or services for City of
Dreams Manila. During the years ended December 31, 2017, 2016
and 2015, provisions for input value-added tax expected to be
non-recoverable
Long-term receivables, net represent casino receivables from casino
customers where settlements are not expected within the next year.
During the years ended December 31, 2017 and 2015, net amount
of long-term receivables of $8,771 and $5,111 and net amount of
allowance for doubtful debts of $6,940 and $3,993, respectively,
were reclassified to current. During the year ended
December 31, 2016, net amount of current accounts receivable
of $6,128 and net amount of allowance for doubtful debts of $9,573,
were reclassified to non-current.</t>
  </si>
  <si>
    <t>9. LAND USE RIGHTS, NET
December 31,
2017 2016
Altira Macau (“Taipa Land”) $ 146,475 $ 146,475
City of Dreams (“Cotai Land”) 399,578 399,578
Studio City (“Studio City Land”) 653,564 653,564
1,199,617 1,199,617
Less: accumulated amortization (412,118 ) (389,301 )
Land use rights, net $ 787,499 $ 810,316</t>
  </si>
  <si>
    <t>ACCRUED EXPENSES AND OTHER CURRENT LIABILITIES</t>
  </si>
  <si>
    <t>Payables and Accruals [Abstract]</t>
  </si>
  <si>
    <t>10. ACCRUED EXPENSES AND OTHER CURRENT
LIABILITIES
December 31,
2017 2016
Outstanding gaming chips and tokens $ 464,613 $ 395,572
Customer deposits and ticket sales 423,603 259,693
Gaming tax and license fees accruals 188,521 159,802
Staff cost accruals 147,040 200,031
Construction costs payables 144,300 141,681
Operating expense and other accruals and liabilities 132,378 133,669
Property and equipment payables 45,205 41,362
Interest expenses payable 17,925 38,133
$ 1,563,585 $ 1,369,943</t>
  </si>
  <si>
    <t>Debt Disclosure [Abstract]</t>
  </si>
  <si>
    <t>11. LONG-TERM DEBT, NET
Long-term debt, net consisted of the following:
December 31,
2017 2016
2015 Credit Facilities (net of unamortized deferred financing costs
of $6,919 and $9,611, respectively) $ 426,692 $ 469,116
Aircraft Term Loan 10,167 16,537
2012 Studio City Notes (net of unamortized deferred financing costs
of $9,747 and $12,556, respectively) 815,253 812,444
2013 Senior Notes (net of unamortized deferred financing costs of
$52,687)
— 947,313
2016 Studio City Credit Facilities 129 129
2016 7.250% SC Secured Notes (net of unamortized deferred financing
costs of $13,702 and $16,596, respectively) 836,298 833,404
2016 5.875% SC Secured Notes (net of unamortized deferred financing
costs of $4,580 and $6,753, respectively) 345,420 343,247
Philippine Notes (net of unamortized deferred financing costs of
$808 and $3,041, respectively) 149,424 298,085
2017 Senior Notes (net of unamortized deferred financing costs and
original issue premium of $25,821) 974,179
—
3,557,562 3,720,275
Current portion of long-term debt (net of unamortized deferred
financing costs of $720 and $906, respectively) (51,032 ) (50,583 )
$ 3,506,530 $ 3,669,692
Refinancing of long-term debt and amendment of credit facilities
agreements
During the years ended December 31, 2017, 2016 and 2015, the Group
refinanced certain of its long-term debt and amended certain credit
facilities agreements. In determining whether these transactions
were to be accounted for as debt extinguishment or modification,
the Group considered whether creditors remained the same or changed
and whether the change in debt terms was substantial. Details of
each transaction are disclosed below.
2015 Credit Facilities
On June 30, 2011, Melco Resorts Macau (the
“Borrower”) entered into a HK$9,362,160,000 (equivalent
to $1,203,362) senior secured credit facilities agreement (the
“2011 Credit Facilities”), consisted of a term loan
facility of HK$6,241,440,000 (equivalent to $802,241) (the
“2011 Term Loan Facility”) that was fully drawn during
the year ended December 31, 2011 and a revolving credit
facility of HK$3,120,720,000 (equivalent to $401,121) (the
“2011 Revolving Credit Facility”) that was available
until June 28, 2015, both of which were denominated in Hong
Kong dollars. The borrowings under the 2011 Credit Facilities were
used to refinance the Borrower’s prior senior secured credit
facility. Borrowings under the 2011 Credit Facilities bore interest
at Hong Kong Interbank Offered Rate (“HIBOR”) plus a
margin ranging from 1.75% to 2.75% per annum as adjusted in
accordance with the leverage ratio as defined in the 2011 Credit
Facilities. The Borrower was obligated to pay a commitment fee on
the undrawn amount of the 2011 Revolving Credit Facility throughout
the availability period until June 28, 2015 and recognized
loan commitment fees on the 2011 Credit Facilities of $1,385 during
the year ended December 31, 2015.
On June 29, 2015, the Borrower amended and restated the 2011
Credit Facilities (the “2015 Credit Facilities”). The
2015 Credit Facilities, among other things: (i) increased the
size of the then total available facilities from HK$9,362,160,000
(equivalent to $1,203,362) to HK$13,650,000,000 (equivalent to
$1,750,000 based on the exchange rate on the transaction date),
comprising a HK$3,900,000,000 (equivalent to $500,000 based on the
exchange rate on the transaction date) term loan facility (the
“2015 Term Loan Facility”) and a HK$9,750,000,000
(equivalent to $1,250,000 based on the exchange rate on the
transaction date) multicurrency revolving credit facility (the
“2015 Revolving Credit Facility”). In addition, the
2015 Credit Facilities provide for additional incremental
facilities to be made available, upon further agreement with any of
the existing lenders under the 2015 Credit Facilities or other
entities, of up to $1,300,000 (the “2015 Incremental
Facility”); (ii) introduced new lenders and removed certain
lenders originally under the 2011 Credit Facilities;
(iii) extended the repayment maturity date; and
(iv) reduced and removed certain restrictions imposed by the
covenants in the 2011 Credit Facilities, including but not limited
to, increased flexibility to move cash within borrowing group which
included the Borrower and certain subsidiaries of the Company as
defined under the 2015 Credit Facilities (the “2015 Borrowing
Group”), lower covenant levels and reduced reporting
requirements. The Group recorded a $481 loss on extinguishment of
debt and a $592 costs associated with debt modification, and
capitalized $46,507 as deferred financing costs during the year
ended December 31, 2015 in connection with the amendments.
The final maturity date of the 2015 Credit Facilities is:
(i) June 29, 2021 in respect of the 2015 Term Loan
Facility; and (ii) June 29, 2020 in respect of the 2015
Revolving Credit Facility, or if earlier, the date of repayment,
prepayment or cancellation in full of the 2015 Credit Facilities.
The maturity date, amount, margin, currency, form and other terms
of the 2015 Incremental Facility will be further specified and
agreed by the Borrower and the lenders under the 2015 Credit
Facilities and additional lenders, if any, upon drawdown on the
2015 Incremental Facility. The 2015 Term Loan Facility is repayable
in quarterly installments according to an amortization schedule
commenced on September 29, 2016. Each loan made under the 2015
Revolving Credit Facility is repayable in full on the last day of
an agreed upon interest period in respect of the loan, generally
ranging from one to six months, or rolling over subject to
compliance with certain covenants and satisfaction of conditions
precedent. The Borrower is also subject to mandatory prepayment
requirements in respect of various amounts as specified in the 2015
Credit Facilities; in the event of the disposal of all or
substantially all of the business and assets of the 2015 Borrowing
Group, the 2015 Credit Facilities are required to be repaid in
full. In the event of a change of control, the Borrower may be
required, at the election of any lender under the 2015 Credit
Facilities, to repay such lender in full.
As of December 31, 2017, the 2015 Term Loan Facility had been
fully drawn down with an outstanding amount of HK$3,373,500,000
(equivalent to $433,611). On June 8, 2017, part of the 2015
Revolving Credit Facility of HK$2,723,000,000 (equivalent to
$350,000) was drawn down and used to partly fund Melco Resorts
Finance Limited (formerly known as MCE Finance Limited)
(“Melco Resorts Finance”), a subsidiary of the Company,
for the redemption of the 2013 Senior Notes (as described below) on
June 14, 2017. On July 3, 2017, Melco Resorts Finance
completed the issuance of the Second 2017 Senior Notes at a
principal amount of $350,000 (priced at 100.75%) (as described
below), of which part of the net proceeds were used to repay in
full the drawn 2015 Revolving Credit Facility of HK$2,723,000,000
(equivalent to $350,000) on July 10, 2017. The entire 2015
Revolving Credit Facility of HK$9,750,000,000 (equivalent to
$1,250,000 based on the exchange rate on the transaction date)
remains available for future drawdown as of December 31,
2017.
The indebtedness under the 2015 Credit Facilities is guaranteed by
the 2015 Borrowing Group, which applied on and from June 29,
2015. Security for the 2015 Credit Facilities remains the same as
the 2011 Credit Facilities (except that the terms of the associated
security documents have been amended for consistency with the 2015
Credit Facilities), and includes: a first-priority interest in
substantially all assets of the 2015 Borrowing Group, the issued
share capital and equity interests and certain buildings, fixtures
and equipment of the 2015 Borrowing Group and certain other
excluded assets and customary security.
The 2015 Credit Facilities contain certain covenants customary for
such financings including, but not limited to: the 2015 Borrowing
Group’s limitations on, except as permitted under the 2015
Credit Facilities (i) incurring additional liens;
(ii) incurring additional indebtedness (including guarantees);
(iii) making certain investments; (iv) paying dividends and
other restricted payments; (v) creating any subsidiaries; and
(vi) selling assets. The 2015 Credit Facilities also contains
conditions and events of default customary for such financings. The
financial covenants under the 2015 Credit Facilities remain the
same as the 2011 Credit Facilities, including a leverage ratio,
total leverage ratio and interest cover ratio but with lower
covenant levels. The first test date of the financial covenants was
September 30, 2015.
There are provisions that limit certain payments of dividends and
other distributions by the 2015 Borrowing Group to companies or
persons who are not members of the 2015 Borrowing Group. As of
December 31, 2017, there were no material net assets of the
2015 Borrowing Group restricted from being distributed under the
terms of the 2015 Credit Facilities as certain financial tests and
conditions are satisfied.
Borrowings under the 2015 Credit Facilities bore an initial
interest for the six months from June 29, 2015 at HIBOR plus a
margin of 1.75% per annum. Subsequent to that, borrowings under the
2015 Credit Facilities bear interest at HIBOR plus a margin ranging
from 1.25% to 2.50% per annum as adjusted in accordance with the
leverage ratio in respect of the 2015 Borrowing Group. The Borrower
may select an interest period for borrowings under the 2015 Credit
Facilities of one, two, three or six months or any other agreed
period. The Borrower is obligated to pay a commitment fee from
July 13, 2015 on the undrawn amount of the 2015 Revolving
Credit Facility and recognized loan commitment fees on the 2015
Credit Facilities of $4,819, $4,800 and $3,100 during the years
ended December 31, 2017, 2016 and 2015, respectively.
Aircraft Term Loan
On June 25, 2012, MCE Transportation Limited (“MCE
Transportation”), a subsidiary of the Company, entered into a
$43,000 term loan facility agreement to partly finance the
acquisition of an aircraft (the “Aircraft Term Loan”).
Principal and interest repayments are payable quarterly in arrears
commenced on September 27, 2012 until maturity on
June 27, 2019, interest is calculated based on London
Interbank Offered Rate plus a margin of 2.80% per annum. The
Aircraft Term Loan is guaranteed by the Company and security
includes a first-priority mortgage on the aircraft itself; pledge
over the MCE Transportation bank accounts; assignment of insurances
(other than third party liability insurance); and an assignment of
airframe and engine warranties. The Aircraft Term Loan must be
prepaid in full if any of the following events occurs: (i) a
change of control; (ii) the sale of all or substantially all
of the components of the aircraft; (iii) the loss, damage or
destruction of the entire or substantially the entire aircraft.
Other covenants include lender’s approval for any capital
expenditure not incurred in the ordinary course of business or any
subsequent indebtedness exceeding certain amount by MCE
Transportation. As of December 31, 2017, the Aircraft Term
Loan has been fully drawn down and the carrying value of aircraft
was $26,002.
2012 Studio City Notes
On November 26, 2012, Studio City Finance Limited
(“Studio City Finance”), a majority-owned subsidiary of
the Company, issued $825,000 in aggregate principal amount of 8.5%
senior notes due 2020 (the “2012 Studio City Notes”)
and priced at 100%. The 2012 Studio City Notes mature on
December 1, 2020 and the interest on the 2012 Studio City
Notes is accrued at a rate of 8.5% per annum and is payable
semi-annually in arrears on June 1 and December 1 of each
year, commenced on June 1, 2013. Studio City Finance used the
net proceeds from the offering to fund the Studio City project with
conditions and sequence for disbursements in accordance with an
agreement.
The 2012 Studio City Notes are general obligations of Studio City
Finance, secured by a first-priority security interest in certain
specified bank accounts incidental to the 2012 Studio City Notes
and a pledge of certain intercompany loans as defined under the
2012 Studio City Notes, rank equally in right of payment to all
existing and future senior indebtedness of Studio City Finance and
rank senior in right of payment to any existing and future
subordinated indebtedness of Studio City Finance. The 2012 Studio
City Notes are effectively subordinated to all of Studio City
Finance’s existing and future secured indebtedness to the
extent of the value of the property and assets securing such
indebtedness. All of the existing subsidiaries of Studio City
Finance and any other future restricted subsidiaries that provide
guarantees of certain specified indebtedness (including the 2016
Studio City Credit Facilities (which amended and restated the
Studio City Project Facility) as described below) (the “2012
Studio City Notes Guarantors”) jointly, severally and
unconditionally guarantee the 2012 Studio City Notes on a senior
basis (the “2012 Studio City Notes Guarantees”). The
2012 Studio City Notes Guarantees are general obligations of the
2012 Studio City Notes Guarantors, rank equally in right of payment
with all existing and future senior indebtedness of the 2012 Studio
City Notes Guarantors and rank senior in right of payment to any
existing and future subordinated indebtedness of the 2012 Studio
City Notes Guarantors. The 2012 Studio City Notes Guarantees are
effectively subordinated to the 2012 Studio City Notes
Guarantors’ obligations under the 2016 Studio City Credit
Facilities and the 2016 Studio City Secured Notes as described
below and any future secured indebtedness that is secured by
property and assets of the 2012 Studio City Notes Guarantors to the
extent of the value of such property and assets.
At any time on or after December 1, 2015, Studio City Finance
has the option to redeem all or a portion of the 2012 Studio City
Notes at any time at fixed redemption prices that decline ratably
over time and also has the option to redeem in whole, but not in
part the 2012 Studio City Notes at fixed redemption prices under
certain circumstances and subject to certain exceptions as more
fully described in the indenture governing the 2012 Studio City
Notes.
The indenture governing the 2012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12 Studio City Notes also contains conditions and
events of default customary for such financings.
There are provisions under the indenture governing the 2012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December 31, 2017,
the net assets of Studio City Finance and its restricted
subsidiaries of approximately $731,000 were restricted from being
distributed under the terms of the 2012 Studio City Notes.
2013 Senior Notes
On February 7, 2013, Melco Resorts Finance issued $1,000,000
in aggregate principal amount of 5% senior notes due 2021 (the
“2013 Senior Notes”) and priced at 100%. The 2013
Senior Notes would have matured on February 15, 2021 and the
interest on the 2013 Senior Notes was accrued at a rate of 5% per
annum and was payable semi-annually in arrears on February 15
and August 15 of each year, commenced on August 15, 2013.
The 2013 Senior Notes were general obligations of Melco Resorts
Finance, rank equally in right of payment to all existing and
future senior indebtedness of Melco Resorts Finance and rank senior
in right of payment to any existing and future subordinated
indebtedness of Melco Resorts Finance and effectively subordinated
to all of Melco Resorts Finance’s existing and future secured
indebtedness to the extent of the value of the assets securing such
debt. Certain subsidiaries of Melco Resorts Finance (the
“2013 Senior Notes Guarantors”) jointly, severally and
unconditionally guaranteed the 2013 Senior Notes on a senior basis.
The guarantees were joint and several general obligations of the
2013 Senior Notes Guarantors, rank equally in right of payment with
all existing and future senior indebtedness of the 2013 Senior
Notes Guarantors, and rank senior in right of payment to any
existing and future subordinated indebtedness of the 2013 Senior
Notes Guarantors.
Melco Resorts Finance had the option to redeem all or a portion of
the 2013 Senior Notes at any time prior to February 15, 2016,
at a “make-whole” redemption price. Thereafter, Melco
Resorts Finance had the option to redeem all or a portion of the
2013 Senior Notes at any time at fixed redemption prices that
declined ratably over time. In addition, Melco Resorts Finance had
the option to redeem up to 35% of the 2013 Senior Notes with the
net cash proceeds from one or more certain equity offerings at a
fixed redemption price at any time prior to February 15, 2016.
Further, under certain circumstances and subject to certain
exceptions as more fully described in the indenture, Melco Resorts
Finance also had the option to redeem in whole, but not in part the
2013 Senior Notes at fixed redemption prices.
The indenture governing the 2013 Senior Notes contained certain
covenants that, subject to certain exceptions and conditions,
limited the ability of Melco Resorts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13 Senior Notes also contained conditions and
events of default customary for such financings.
There were provisions under the indenture of the 2013 Senior Notes
that limited or prohibited certain payments of dividends and other
distributions by Melco Resorts Finance and its restricted
subsidiaries to companies or persons who were not Melco Resorts
Finance or members of Melco Resorts Finance’s restricted
subsidiaries, subject to certain exceptions and conditions.
On June 6, 2017, Melco Resorts Finance completed the issuance
of the First 2017 Senior Notes at a principal amount of $650,000
(as described below). On June 14, 2017, together with the net
proceeds from the issuance of the First 2017 Senior Notes along
with the proceeds in the amount of $350,000 from a partial drawdown
of the 2015 Revolving Credit Facility under the 2015 Credit
Facilities (as described below) and cash on hand, Melco Resorts
Finance redeemed all of its outstanding 2013 Senior Notes.
Studio City Project Facility
On January 28, 2013, Studio City Company Limited
(“Studio City Company” or the “Studio City
Borrower”), a majority-owned subsidiary of the Company,
entered into a HK$10,855,880,000 (equivalent to $1,395,357) senior
secured credit facilities agreement, as amended from time to time
(the “Studio City Project Facility”), consisted of a
HK$10,080,460,000 (equivalent to $1,295,689) term loan facility
(the “Studio City Term Loan Facility”) and a
HK$775,420,000 (equivalent to $99,668) revolving credit facility
(the “Studio City Revolving Credit Facility”), both of
which were denominated in Hong Kong dollars to fund the Studio City
project. On November 18, 2015, the Studio City Borrower
amended the Studio City Project Facility including changing the
Studio City project opening date condition from 400 to 250 tables,
consequential adjustments to the financial covenants, and
rescheduling the commencement of financial covenant testing (the
“Amendments to the Studio City Project Facility”). The
Group recorded a $7,011 costs associated with debt modification
during the year ended December 31, 2015 in connection with the
Amendments to the Studio City Project Facility.
On November 30, 2016, the Studio City Project Facility was
further amended and restated (and defined as the “2016 Studio
City Credit Facilities”) as described below. On
November 30, 2016 (December 1, 2016 Hong Kong time), the
Studio City Borrower rolled over HK$1,000,000 (equivalent to $129)
of the Studio City Term Loan Facility under the Studio City Project
Facility into the 2016 SC Term Loan Facility as described below
under the 2016 Studio City Credit Facilities, and repaid in full
the remaining outstanding amount of the Studio City Term Loan
Facility under the Studio City Project Facility of HK$9,777,046,200
(equivalent to $1,256,690) with net proceeds from the offering of
the 2016 Studio City Secured Notes as described below together with
cash on hand.
The indebtedness under the Studio City Project Facility was
guaranteed by Studio City Investments Limited (“Studio City
Investments”), a majority-owned subsidiary of the Company
which holds 100% direct interest in Studio City Company, and its
subsidiaries (other than the Studio City Borrower). Security for
the Studio City Project Facility included: a first-priority
mortgage over the land where Studio City is located, such mortgage
will also cover all present and any future buildings on, and
fixtures to, the relevant land; an assignment of any land use
rights under land concession agreements, leases or equivalent; all
bank accounts of Studio City Investments and its subsidiaries; as
well as other customary security. All bank accounts of Melco
Resorts Macau related solely to the operations of the Studio City
gaming area which were funded from the proceeds of the Studio City
Project Facility were pledged as security for the Studio City
Project Facility and related finance documents. Upon the amendment
to the Studio City Project Facility to 2016 Studio City Credit
Facilities on November 30, 2016 as described below, those
restricted bank accounts pledged under Studio City Project Facility
and related finance documents were reclassified from restricted
cash to cash and cash equivalents in the consolidated balance
sheets. As of December 31, 2017, all bank accounts of Melco
Resorts Macau related solely to the operations of the Studio City
gaming area are pledged under 2016 Studio City Credit Facilities
and related finance documents.
The Studio City Project Facility contained certain covenants for
such financings and there were provisions that limited or
prohibited certain payments of dividends and other distributions by
the Studio City Investments, Studio City Borrower and its
subsidiaries (together, the “Studio City Borrowing
Group”) to companies or persons who were not members of the
Studio City Borrowing Group.
Borrowings under the Studio City Project Facility bore interest at
HIBOR plus a margin of 4.50% per annum until September 30,
2016, at which time the Studio City Project Facility bore interest
at HIBOR plus a margin ranging from 3.75% to 4.50% per annum as
determined in accordance with the total leverage ratio in respect
of the Studio City Borrowing Group. The Studio City Borrower was
obligated to pay a commitment fee on the undrawn amount of the
Studio City Project Facility and recognized loan commitment fees on
the Studio City Project Facility of $1,647 and $1,794 during the
years ended December 31, 2016 and 2015, respectively.
In connection with the Studio City Project Facility, Studio City
International Holdings Limited (“Studio City
International”), which holds 100% indirect interest in Studio
City Finance and a majority-owned subsidiary of the Company, was
required to procure a contingent equity undertaking or similar
(with a liability cap of $225,000) granted in favor of the security
agent for the Studio City Project Facility to, amongst other
things, pay agreed project costs (i) associated with
construction of Studio City and (ii) for which the facility
agent under the Studio City Project Facility has determined there
was no other available funding under the terms of the Studio City
Project Facility. In support of such contingent equity undertaking,
Studio City International had deposited a bank balance of $225,000
in an account secured in favor of the security agent for the Studio
City Project Facility (“Cash Collateral”), which was
required to be maintained until the construction completion date of
the Studio City had occurred, certain debt service reserve and
accrual accounts had been funded to the required balance and the
financial covenants had been complied with. The Amendments to the
Studio City Project Facility on November 18, 2015 included a
creation of a new secured liquidity account (“Liquidity
Account”) to be held in the name of the Studio City Borrower
and to be credited with the Cash Collateral as a liquidity amount
for the general corporate and working capital purposes of the
Studio City group. On November 30, 2015, the Cash Collateral
was transferred to the Liquidity Account and was released from
restricted cash.
The Studio City Borrower was required in accordance with the terms
of the Studio City Term Loan Facility to enter into agreements to
ensure that at least 50% of the aggregate of drawn Studio City Term
Loan Facility and the 2012 Studio City Notes were subject to
interest rate protection, by way of interest rate swap agreements,
caps, collars or other agreements agreed with the facility agent
under the Studio City Project Facility to limit the impact of
increases in interest rates on its floating rate debt, for a period
of not less than three years from the date of the first drawdown of
the Studio City Term Loan Facility on July 28, 2014. During
the years ended December 31, 2016 and 2015, the Studio City
Borrower entered into certain floating-for-fixed
2016 Studio City Credit Facilities
On November 30, 2016, the Studio City Borrower amended and
restated the Studio City Project Facility (the “2016 Studio
City Credit Facilities”), among other things:
(i) reduced the size of the then total available facilities
from HK$10,855,880,000 (equivalent to $1,395,357) to HK$234,000,000
(equivalent to $30,077), comprising a HK$1,000,000 (equivalent to
$129) term loan facility (the “2016 SC Term Loan
Facility”) which is rolled over from the Studio City Term
Loan Facility under the Studio City Project Facility and a
HK$233,000,000 (equivalent to $29,948) revolving credit facility
(the “2016 SC Revolving Credit Facility”); (ii) removed
certain lenders originally under the Studio City Project Facility;
(iii) extended the repayment maturity date; and
(iv) reduced and removed certain restrictions imposed by the
covenants in the Studio City Project Facility, including but not
limited to, increased flexibility to move cash within borrowing
group which included the Studio City Borrower and certain
subsidiaries of the Company as defined under the 2016 Studio City
Credit Facilities (the “2016 Studio City Borrowing
Group”), removed all maintenance financial covenants and
reduced reporting requirements. The amendment of the Studio City
Project Facility to the 2016 Studio City Credit Facilities and the
issuance of 2016 Studio City Secured Notes (as described below) are
connected to the refinancing of the Studio City Project Facility.
The Group recorded a $17,435 loss on extinguishment of debt and a
$8,101 costs associated with debt modification during the year
ended December 31, 2016 in connection with such amendments. As
of December 31, 2017, the 2016 SC Term Loan Facility had been
fully drawn down with an outstanding amount of HK$1,000,000
(equivalent to $129), and the entire 2016 SC Revolving Credit
Facility of HK$233,000,000 (equivalent to $29,948) remains
available for future drawdown as of December 31, 2017.
The 2016 SC Term Loan Facility and the 2016 SC Revolving Credit
Facility mature on November 30, 2021 (December 1, 2021 Hong
Kong time). The 2016 SC Term Loan Facility has to be repaid at
maturity with no interim amortization payments. The 2016 SC
Revolving Credit Facility is available from January 1, 2017 up
to the date that is one month prior to the 2016 SC Revolving Credit
Facility’s final maturity date. The 2016 SC Term Loan
Facility is collateralized by cash collateral equal to HK$1,012,500
(equivalent to $130) (representing the principal amount of the 2016
SC Term Loan Facility plus expected interest expense in respect of
the 2016 SC Term Loan Facility for one financial quarter). The
Studio City Borrower is subject to mandatory prepayment
requirements in respect of various amounts of the 2016 SC Revolving
Credit Facility as specified in the 2016 Studio City Credit
Facilities; in the event of the disposal of all or substantially
all of the business and assets of the 2016 Studio City Borrowing
Group, the 2016 Studio City Credit Facilities are required to be
repaid in full. In the event of a change of control, the Studio
City Borrower may be required, at the election of any lender under
the 2016 Studio City Credit Facilities, to repay such lender in
full (other than in respect of the principal amount of the 2016 SC
Term Loan Facility).
The indebtedness under the 2016 Studio City Credit Facilities is
guaranteed by Studio City Investments and its subsidiaries (other
than the Studio City Borrower), which apply on and from
November 30, 2016. Security for the 2016 Studio City Credit
Facilities includes a first-priority mortgage over any rights under
land concession contract of Studio City and an assignment of
certain leases or rights to use agreements; as well as other
customary security. The 2016 Studio City Credit Facilities contain
certain affirmative and negative covenants customary for such
financings, as well as affirmative, negative and financial
covenants equivalent to those contained in the 2016 Studio City
Secured Notes. The 2016 Studio City Credit Facilities are secured,
on an equal basis with the 2016 Studio City Secured Notes, by
substantially all of the material assets of Studio City Investments
and its subsidiaries (other than the Studio City Borrower)
(although obligations under the 2016 Studio City Credit Facilities
that are secured by common collateral securing the 2016 Studio City
Secured Notes will have priority over the 2016 Studio City Secured
Notes with respect to any proceeds received upon any enforcement
action of such common collateral). In addition, the 2016 Studio
City Secured Notes are also separately secured by certain specified
bank accounts.
The 2016 Studio City Credit Facilities contain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including dividends and distribution with respect to
shares of Studio City Company) and investments; (iii) prepay
or redeem subordinated debt or equity and make payments of
principal of the 2012 Studio City Notes; (iv) issue or sell
capital stock; (v) transfer, lease or sell assets;
(vi) create or incur certain liens; (vii) impair the
security interests in the Collateral as defined below;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2016 Studio City Credit Facilities
also contains conditions and events of default customary for such
financings.
There are provisions that limit certain payments of dividends and
other distributions by the 2016 Studio City Borrowing Group to
companies or persons who are not members of the 2016 Studio City
Borrowing Group. As of December 31, 2017, the net assets of
Studio City Investments and its restricted subsidiaries of
approximately $761,000 were restricted from being distributed under
the terms of the 20</t>
  </si>
  <si>
    <t>CAPITAL LEASE OBLIGATIONS</t>
  </si>
  <si>
    <t>Leases [Abstract]</t>
  </si>
  <si>
    <t>12. CAPITAL LEASE OBLIGATIONS
On March 13, 2013, Melco Resorts Leisure entered into a lease
agreement with Belle Corporation (“Belle”, one of the
Philippine Parties as defined in Note 20(a)), as amended from time
to time (the “MRP Lease Agreement”), for lease of the
land and certain of the building structures for City of Dreams
Manila and is expected to expire on July 11, 2033.
In addition to the MRP Lease Agreement, the Group has entered into
other lease agreements with third parties for the lease of certain
property and equipment.
The Group made assessments at inception of the leases and
capitalized the portion related to property and equipment under
capital leases at the lower of the fair value or the present value
of the future minimum lease payments.
Future minimum lease payments under capital lease obligations for
the Group as of December 31, 2017 are as follows:
Year ending December 31,
2018 $ 35,882
2019 39,318
2020 43,296
2021 47,726
2022 48,843
Over 2022 542,866
Total minimum lease payments 757,931
Less: amounts representing interest (458,648 )
Present value of minimum lease payments 299,283
Current portion (33,387 )
Non-current $ 265,896</t>
  </si>
  <si>
    <t>FAIR VALUE MEASUREMENTS</t>
  </si>
  <si>
    <t>Fair Value Disclosures [Abstract]</t>
  </si>
  <si>
    <t>13. FAIR VALUE MEASUREMENTS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and cash equivalents, bank deposits
with original maturities over three months and restricted cash
approximated fair value and were classified as level 1 in the fair
value hierarchy. The carrying values of long-term deposits,
long-term receivables and other long-term liabilities approximated
fair value and were classified as level 2 in the fair value
hierarchy. The estimated fair value of long-term debt as of
December 31, 2017 and 2016, which included the 2017 Senior
Notes, the 2016 Studio City Secured Notes, the 2016 Studio City
Credit Facilities, the 2013 Senior Notes, the 2012 Studio City
Notes, the 2015 Credit Facilities, the Philippine Notes and the
Aircraft Term Loan, were approximately $3,714,018 and $3,903,033,
respectively, as compared to its carrying value, excluding
unamortized deferred financing costs and original issue premium, of
$3,619,139 and $3,821,519, respectively. Fair values were estimated
using quoted market prices and were classified as level 1 in the
fair value hierarchy for the 2017 Senior Notes, the 2016 Studio
City Secured Notes, the 2013 Senior Notes and the 2012 Studio City
Notes. Fair values for the 2016 Studio City Credit Facilities, the
2015 Credit Facilities, the Philippine Notes and the Aircraft Term
Loan approximated the carrying values as the instruments carried
either variable interest rates or the fixed interest rates
approximated the market rates and were classified as level 2 in the
fair value hierarchy.
As of December 31, 2017 and 2016, the Group did not have any
non-financial
The Group’s financial assets and liabilities recorded at fair
value have been categorized based upon the fair value in accordance
with the applicable accounting standards. As of December 31, 2017,
investment securities were carried at fair value. Fair values of
investment securities were estimated using quoted market prices and
were classified as level 1 in the fair value hierarchy.</t>
  </si>
  <si>
    <t>CAPITAL STRUCTURE</t>
  </si>
  <si>
    <t>14. CAPITAL STRUCTURE
Offering and Share Repurchase Transactions
On May 15, 2017, the Company completed the offer and sale of
27,769,248 ADSs (equivalent to 83,307,744 ordinary shares) and
81,995,799 ordinary shares, representing a total of 165,303,543
ordinary shares in aggregate with gross proceeds amounting to
$1,163,186, with offering expenses of $3,686 for the offering being
reimbursed by a subsidiary of Crown as described below (the
“Offering”). The Offering was made as follows: i)
15,769,248 ADSs (equivalent to 47,307,744 ordinary shares) to the
underwriters for resale in an underwritten public offering; ii)
81,995,799 ordinary shares to the underwriters which they used to
satisfy the return obligations of their respective affiliates for
ADSs borrowed by such affiliates representing 81,995,799 ordinary
shares from Melco Leisure and Entertainment Group Limited, the
single largest shareholder of the Company which is wholly owned by
Melco International, in conjunction with the termination and hedge
unwind of certain cash-settled swap transactions entered into in
December 2016; and iii) 12,000,000 additional ADSs purchased by one
of the underwriters. The Company repurchased 165,303,544
ordinary shares from a subsidiary of Crown concurrently with the
Offering at an aggregate price of $1,163,186 which was partially
settled by the net proceeds of $1,159,500 from the Offering and the
remaining amount of $3,686 being reimbursed by a subsidiary of
Crown and not reflected in the transaction costs as described
above. Following the completion of this share repurchase, the
165,303,544 repurchased shares were cancelled.
On May 9, 2016, the Company completed a repurchase of
155,000,000 of its ordinary shares (equivalent to 51,666,666 ADSs)
from a subsidiary of Crown for an aggregate purchase price of
$800,839, at an average market price of $15.50 per ADS or $5.1667
per share. The total cost for these repurchased shares, which
comprised the purchase price and all incidental expenses, amounted
to $803,171 was recorded as treasury shares and following the
completion of this share repurchase, the 155,000,000 repurchased
shares were cancelled.
Treasury Shares
The Company’s treasury shares represent i) new shares issued
by the Company and held by the depositary bank to facilitate the
administration and operations of the Company’s share
incentive plans, and are to be delivered to the directors, eligible
employees and consultants on the vesting of restricted shares and
upon the exercise of share options; ii) the shares purchased under
a trust arrangement for the benefit of certain beneficiaries who
are awardees under the 2011 Share Incentive Plan as described in
Note 16 and held by a trustee until the termination of the trust in
April 2016 as described below, to facilitate the future vesting of
restricted shares in selected directors, employees and consultants
under the 2011 Share Incentive Plan; and iii) the shares
repurchased by the Company under the 2015 Stock Repurchase Program
and 2014 Stock Repurchase Program (as described below) pending for
retirement.
New Shares Issued by the Company
During the years ended December 31, 2017, 2016 and 2015, the
Company issued 2,504,721, nil and 940,419 ordinary shares to its
depositary bank for future vesting of restricted shares and
exercise of share options, respectively. The Company issued
950,320, 303,318 and 136,809 of these ordinary shares upon vesting
of restricted shares; and 3,363,159, 1,789,929 and 1,368,747 of
these ordinary shares upon exercise of share options during the
years ended December 31, 2017, 2016 and 2015, respectively. As
of December 31, 2017 and 2016, the Company had balances of
9,015,012 and 10,823,770 newly issued ordinary shares which
continue to be held by the Company for future issuance upon vesting
of restricted shares and exercise of share options,
respectively.
Shares Purchased under a Trust Arrangement
On May 15, 2013, the Board of Directors of the Company
authorized a trustee to purchase the Company’s ADSs from the
open market for the purpose of satisfying its obligation to deliver
ADSs under its 2011 Share Incentive Plan (“Share Purchase
Program”). Under the Share Purchase Program, the trustee
was authorized to purchase ADSs from the open market at the price
ranges to be determined by the Company’s management from time
to time. The purchased ADSs were to be delivered to the directors,
eligible employees and consultants upon vesting of the restricted
shares. Following the delisting of the Company’s
ordinary shares from The Stock Exchange of Hong Kong Limited (the
“Hong Kong Stock Exchange”) in July 2015, the
Company terminated the trust and the trustee approved the
termination on April 26, 2016.
During the year ended December 31, 2016, no ordinary shares
were purchased under a trust arrangement, while the remaining
18,213 ordinary shares previously purchased under a trust
arrangement were transferred back to the Company upon the
termination of the trust and delivered to directors and eligible
employees upon the vesting of restricted shares. During the year
ended December 31, 2015, no ordinary shares were purchased
under a trust arrangement, while 466,203 ordinary shares purchased
under a trust arrangement were delivered to directors and eligible
employees to satisfy the vesting of restricted shares.
Shares Repurchased for Retirement
On August 7, 2014, the Board of Directors of the Company
authorized the repurchase of the Company’s ADSs of up to an
aggregate of $500,000 under a stock repurchase program (the
“2014 Stock Repurchase Program”) for shares retirement.
Under the 2014 Stock Repurchase Program, the Company was authorized
to repurchase ADSs from the open market at the price ranges
determined by the Company’s management from time to time. The
2014 Stock Repurchase Program expired following the 2015 share
repurchase mandate granted by the shareholders at the annual
general meeting of the Company held on May 20, 2015 (as
describe below).
On May 20, 2015, the Board of Directors of the Company
authorized the repurchase of the Company’s ADSs of up to an
aggregate of $500,000 under a stock repurchase program (the
“2015 Stock Repurchase Program”) for shares retirement.
Under the 2015 Stock Repurchase Program, the Company was authorized
to repurchase ADSs from the open market at the price ranges
determined by the Company’s management from time to
time. Upon the conclusion of the annual general meeting of the
Company held on May 18, 2016, the 2015 Stock Repurchase
Program expired.
During the year ended December 31, 2016, no ordinary share was
repurchased and retired under the 2015 Stock Repurchase Program.
During the year ended December 31, 2015, no ordinary share was
repurchased under the 2015 Stock Repurchase Program and the 2014
Stock Repurchase Program, while 3,717,816 ordinary shares
repurchased under the 2014 Stock Repurchase Program were retired.
As of December 31, 2016, there was no outstanding repurchased
ordinary shares pending for future retirement.
As of December 31, 2017 and 2016, the Company had
1,478,429,243 and 1,475,924,523 issued ordinary shares, and
9,015,012 and 10,823,770 treasury shares, with 1,469,414,231 and
1,465,100,753 ordinary shares outstanding, respectively.
On March 21, 2018, the Board of Directors of the Company authorized
the repurchase of the Company’s ordinary shares and/or ADSs
of up to an aggregate of $500,000 over a three-year period
commenced from March 21, 2018 under a share repurchase program (the
“2018 Share Repurchase Program”). Purchases under the
2018 Share Repurchase Program may be made from time to time on the
open market at prevailing market prices, including pursuant to a
trading plan in accordance with Rule 10b-18 of the U.S. Securities
Exchange Act, and/or in privately-negotiated transactions. The
timing and the amount of ordinary shares and/or ADSs purchased will
be determined by the Company’s management based on its
evaluation of market conditions, trading prices, applicable laws
and other factors. The 2018 Share Repurchase Program may be
suspended, modified or terminated by the Company at any time prior
to its expiration.</t>
  </si>
  <si>
    <t>INCOME TAXES</t>
  </si>
  <si>
    <t>Income Tax Disclosure [Abstract]</t>
  </si>
  <si>
    <t>15. INCOME TAXES
Income (loss) before income tax consisted of:
Year Ended December 31,
2017 2016 2015
Macau operations $ 562,140 $ 334,409 $ 277,764
Hong Kong operations (26,111 ) (10,511 ) (54,778 )
Philippines operations 36,035 (18,226 ) (189,269 )
Other jurisdictions’ operations (256,781 ) (230,576 ) (93,494 )
Income (loss) before income tax $ 315,283 $ 75,096 $ (59,777 )
The income tax (credit) expense consisted of:
Year Ended
December 31,
2017 2016 2015
Income tax expense - current:
Macau Complementary Tax $ 13 $ 2,832 $ 408
Lump sum in lieu of Macau Complementary Tax on dividends 2,359 2,795 2,795
Hong Kong Profits Tax 2,516 1,889 800
Income tax in other jurisdictions 54 36 283
Sub-total 4,942 7,552 4,286
(Over) under provision of income tax in prior years:
Macau Complementary Tax (2,575 ) (224 ) (423 )
Hong Kong Profits Tax 30 39 (14 )
Income tax in other jurisdictions (77 ) (4 ) (5 )
Sub-total (2,622 ) (189 ) (442 )
Income tax (credit) expense - deferred:
Macau Complementary Tax (3,020 ) (1,074 ) (3,351 )
Hong Kong Profits Tax 245 (69 ) 32
Income tax in other jurisdictions 445 1,958 506
Sub-total (2,330 ) 815 (2,813 )
Total income tax (credit) expense $ (10 ) $ 8,178 $ 1,031
A reconciliation of the income tax (credit) expense from income
(loss) before income tax per the consolidated statements of
operations is as follows:
Year Ended
December 31,
2017 2016 2015
Income (loss) before income tax $ 315,283 $ 75,096 $ (59,777 )
Macau Complementary Tax rate 12 % 12 % 12 %
Income tax expense (credit) at Macau Complementary Tax rate 37,834 9,012 (7,173 )
Lump sum in lieu of Macau Complementary Tax on dividends 2,359 2,795 2,795
Effect of different tax rates of subsidiaries operating in other
jurisdictions 197 (5,823 ) (37,422 )
Over provision in prior years (2,622 ) (189 ) (442 )
Effect of income for which no income tax expense is payable (12,526 ) (1,960 ) (1,850 )
Effect of expenses for which no income tax benefit is
receivable 44,142 30,475 18,824
Effect of profits generated by gaming operations exempted (128,145 ) (93,611 ) (64,437 )
Losses that cannot be carried forward — — 979
Change in valuation allowance 58,751 67,479 89,757
Income tax (credit) expense $ (10 ) $ 8,178 $ 1,031
The Company and certain of its subsidiaries are exempt from tax in
the Cayman Islands or British Virgin Islands, where they are
incorporated, however, the Company is subject to Hong Kong Profits
Tax on profits from its activities conducted in Hong Kong. Certain
subsidiaries incorporated or conducting businesses in Hong Kong,
Macau, the Philippines and other jurisdictions are subject to Hong
Kong Profits Tax, Macau Complementary Tax, Philippine Corporate
Income Tax and income tax in other jurisdictions, respectively,
during the years ended December 31, 2017, 2016 and 2015.
Macau Complementary Tax, Hong Kong Profits Tax, Philippine
Corporate Income Tax and income tax in other jurisdictions have
been provided at 12%, 16.5%, 30% and the respective tax rate in
other jurisdictions, on the estimated taxable income earned in or
derived from Macau, Hong Kong, the Philippines and other
jurisdictions, respectively, during the years ended
December 31, 2017, 2016 and 2015, if applicable.
Melco Resorts Macau has been exempted from Macau Complementary Tax
on profits generated by gaming operations from 2007 to 2011, and
2012 to 2016 pursuant to the approval notices issued by the Macau
government in June 2007 and April 2011, respectively. Melco Resorts
Macau continues to benefit from this exemption for another five
years from 2017 to 2021 pursuant to the approval notice issued by
the Macau government in September 2016. One of the Company’s
subsidiaries in Macau has also been exempted from Macau
Complementary Tax on profits generated from income received from
Melco Resorts Macau until 2016, to the extent that such income is
derived from Studio City gaming operations and has been subject to
gaming tax pursuant to a notice issued by the Macau government in
January 2015. Additionally, this subsidiary received an exemption
for an additional five years from 2017 to 2021 pursuant to the
approval notice issued by the Macau government in January 2017. The
exemption coincides with Melco Resorts Macau’s exemption from
Macau Complementary Tax. The non-gaming non-gaming
The casino operations of Melco Resorts Leisure, the operator of
City of Dreams Manila, were previously subject to Philippine
Corporate Income Tax in the Philippines at the rate of 30% based on
Revenue Memorandum Circular (“RMC”) No. 33-2013
During the years ended December 31, 2017, 2016 and 2015, had
the Group not received the income tax exemption on profits
generated by gaming operations in Macau and the Philippines, the
Group’s consolidated net income attributable to Melco
Resorts &amp; Entertainment Limited for the years ended
December 31, 2017, 2016 and 2015 would have been reduced by
$105,364, $81,230 and $64,437, and diluted earnings per share would
have been reduced by $0.071, $0.053 and $0.040 per share,
respectively.
In January 2014, Melco Resorts Macau entered into an agreement with
the Macau government that provided for an annual payment of
MOP22,400,000 (equivalent to $2,795), effective retroactively
from 2012 through 2016 coinciding with the 5-year
The effective tax rates for the years ended December 31, 2017,
2016 and 2015 was 0%, 10.9% and a credit rate of (1.7%),
respectively. Such rates differ from the statutory Macau
Complementary Tax rate of 12% primarily due to the effect of
profits generated by gaming operations exempted from Macau
Complementary Tax and Philippine Corporate Income Tax, the effect
of changes in valuation allowances, the effect of expenses for
which no income tax benefits are receivable, the effect of income
for which no income tax expense is payable and the effect of
different tax rates of subsidiaries operating in other
jurisdictions for the years ended December 31, 2017, 2016 and
2015.
The net deferred tax liabilities as of December 31, 2017 and
2016 consisted of the following:
December 31,
2017 2016
Deferred tax assets
Net operating losses carried forward $ 155,380 $ 167,949
Depreciation and amortization 32,827 24,248
Deferred deductible expenses 1,052 2,454
Deferred rents 32,470 26,326
Others 9,051 9,949
Sub-total 230,780 230,926
Valuation allowances (226,617 ) (226,113 )
Total deferred tax assets 4,163 4,813
Deferred tax liabilities
Land use rights (49,258 ) (50,645 )
Intangible assets (505 ) (505 )
Unrealized capital allowances (1,834 ) (3,374 )
Others (6,549 ) (6,588 )
Total deferred tax liabilities (58,146 ) (61,112 )
Deferred tax liabilities, net $ (53,983 ) $ (56,299 )
As of December 31, 2017 and 2016, valuation allowances of
$226,617 and $226,113 were provided, respectively, as management
believes that it is more likely than not that these deferred tax
assets will not be realized. During the year ended
December 31, 2017, certain subsidiaries of the Company
incorporated in Macau (the “Incorporated Companies”)
completed two mergers and merged with COD Resorts Limited and
Altira Resorts Limited (the “Incorporating Companies”)
(the “Mergers”). As a result of the Mergers, the
adjusted operating tax losses for the Group were reduced by the tax
losses of the Incorporated Companies, amounting to $90,834,
$90,039, $47,382 and $34,064 that would have expired in 2017, 2018,
2019 and 2020, respectively, during the year ended
December 31, 2017 as such losses cannot be utilized. As of
December 31, 2017, adjusted operating tax losses carry
forward, amounting to $329,746, $247,216 and $239,169 will expire
in 2018, 2019 and 2020, respectively. Adjusted operating tax losses
carried forward of $123,512 expired during the year ended
December 31, 2017.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Aggregate undistributed earnings of the Company’s foreign
subsidiaries available for distribution to the Company of
approximately $343,616 and $95,037 as at December 31, 2017 and
2016, respectively, are considered to be indefinitely reinvested
and the amounts as of December 31, 2017 and 2016 exclude the
undistributed earnings of Melco Resorts Macau. Accordingly, no
provision has been made for the dividend withholding taxes that
would be payable upon the distribution of those amounts to the
Company. If those earnings were to be distributed or they were
determined to be no longer permanently reinvested, the Company
would have to record a deferred income tax liability in respect of
those undistributed earnings of approximately $41,432 and $11,603
as at December 31, 2017 and 2016, respectively.
An evaluation of the tax positions for recognition was conducted by
the Group by determining if the weight of available evidence
indicates it is more likely than not that the positions will be
sustained on audit, including resolution of related appeals or
litigation processes, if any. Uncertain tax benefits associated
with the tax positions were measured based solely on the technical
merits of being sustained on examinations. The Group concluded that
there was no significant uncertain tax positions requiring
recognition in the consolidated financial statements for the years
ended December 31, 2017, 2016 and 2015 and there are no
material unrecognized tax benefits which would favorably affect the
effective income tax rates in future periods. As of
December 31, 2017 and 2016, there were no interest and
penalties related to uncertain tax positions recognized in the
consolidated financial statements. The Group does not anticipate
any significant increases or decreases to its liability for
unrecognized tax benefits within the next twelve months.
The Company and its subsidiaries’ major tax jurisdictions are
Hong Kong, Macau and the Philippines, income tax returns of the
Company and its subsidiaries remain open and subject to examination
by the local tax authorities of Hong Kong, Macau and the
Philippines until the statute of limitations expire in each
corresponding jurisdiction. The statute of limitations in Hong
Kong, Macau and the Philippines are 6 years, 5 years and 3 years,
respectively.</t>
  </si>
  <si>
    <t>SHARE-BASED COMPENSATION</t>
  </si>
  <si>
    <t>Disclosure of Compensation Related Costs, Share-based Payments [Abstract]</t>
  </si>
  <si>
    <t>16. SHARE-BASED COMPENSATION
2006 Share Incentive Plan
The Company adopted a share incentive plan in 2006 (“2006
Share Incentive Plan”), as amended, for grants of share
options and nonvested shares of the Company’s ordinary shares
to eligible directors, employees and consultants of the Group and
its affiliates. The maximum term of an award was 10 years from the
date of the grant. The maximum aggregate number of ordinary shares
to be available for all awards under the 2006 Share Incentive Plan
was 100,000,000 over 10 years. On December 7, 2011, the Group
adopted a new share incentive plan (“2011 Share Incentive
Plan”) as described below and no further awards may be
granted under the 2006 Share Incentive Plan on or after such date
as all subsequent awards will be issued under the 2011 Share
Incentive Plan.
Share Options
A summary of share options activity under the 2006 Share Incentive
Plan for the year ended December 31, 2017, is presented as
follows:
Number Weighted Weighted Aggregate
Outstanding as of January 1, 2017 9,913,794 $ 1.58
Outstanding as of January 19, 2017 (i) 9,913,794 1.14
Exercised (891,423 ) 1.13
Outstanding as of March 30, 2017 9,022,371 1.14
Outstanding as of March 31, 2017 (i) 9,022,371 0.81
Exercised (2,092,833 ) 0.88
Outstanding as of December 31, 2017 6,929,538 $ 0.80 1.77 $ 61,558
Fully vested as of December 31, 2017 6,929,538 $ 0.80 1.77 $ 61,558
Exercisable as of December 31, 2017 6,929,538 $ 0.80 1.77 $ 61,558
The following information is provided for share options under the
2006 Share Incentive Plan:
Year Ended December 31,
2017 2016 2015
Proceeds from the exercise of share options $ 2,192 $ 3,036 $ 1,904
Intrinsic value of share options exercised $ 18,004 $ 6,205 $ 5,152
As of December 31, 2017, there was no unrecognized
compensation costs related to share options under the 2006 Share
Incentive Plan.
2011 Share Incentive Plan
The Company adopted the 2011 Share Incentive Plan, effective on
December 7, 2011, which has been subsequently amended and
restated, for grants of various share-based awards, including but
not limited to, options to purchase the Company’s ordinary
shares, restricted shares, share appreciation rights and other
types of awards to eligible directors, employees and consultants of
the Group and its affiliates. The maximum term of an award is 10
years from the date of the grant. The maximum aggregate number of
ordinary shares to be available for all awards under the 2011 Share
Incentive Plan is 100,000,000 over 10 years, which could be raised
up to 10% of the issued share capital upon shareholders’
approval. As of December 31, 2017, there were 73,676,357
ordinary shares available for grants of various share-based awards
under the 2011 Share Incentive Plan.
Share Options
During the years ended December 31, 2017 and 2016, the
exercise prices for share options granted under the 2011 Share
Incentive Plan were determined at the market closing prices of the
Company’s ADS trading on the NASDAQ Global Select Market on
the dates of grant. During the year ended December 31, 2015,
the exercise price for share options granted under the 2011 Share
Incentive Plan was determined at the higher of the closing price at
the date of grant and the average closing price for the five
trading dates preceding the date of grant of the Company’s
ordinary shares trading on the Hong Kong Stock Exchange. These
share options became exercisable over vesting periods of two to
three years. The share options granted expire 10 years from the
date of grant.
The Group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the
Company’s ADS trading on the NASDAQ Global Select Market.
Expected term is based upon the vesting term or the historical of
expected term of publicly traded companies. The risk-free interest
rate used for each period presented is based on the United States
of America Treasury yield curve at the time of grant for the period
equal to the expected term.
The fair values of share options granted under the 2011 Share
Incentive Plan were estimated on the dates of grant using the
following weighted average assumptions:
Year Ended December 31,
2017 2016 2015
Expected dividend yield 2.00 % 1.00 % 1.40 %
Expected stock price volatility
47.94 %
46.08 %
57.86 %
Risk-free interest rate 2.09 % 1.47 % 1.59 %
Expected term (years) 6.1 5.6 6.1
On March 18, 2016, the Board of Directors of the Company
approved a modification to lower the exercise prices and extend the
vesting periods of certain outstanding underwater share options
held by active employees as of March 18, 2016. Share options
eligible for modification were those that were granted during the
years ended December 31, 2015, 2014 and 2013 under the 2011 Share
Incentive Plan, including those unvested, or vested but not
exercised. The total of 4,572,234 eligible share options were
modified with an exercise price of $17.27 per ADS or $5.7567 per
share, which was the closing price of the Company’s ADS
trading on the NASDAQ Global Select Market on the date of
modification. The vesting period for the relevant share options
(including certain vested share options) was extended as part of
the modification. The number of the Company’s ordinary share
subject to the modified share options and the expiration dates of
such modified share options will remain the same as the original
share options. A total incremental share-based
A summary of share options activity under the 2011 Share Incentive
Plan for the year ended December 31, 2017, is presented as
follows:
Number of Weighted Weighted Average Aggregate
Outstanding as of January 1, 2017 10,852,351 $
5.61
Forfeited or expired (8,682 ) 5.76
Outstanding as of January 18, 2017 10,843,669 5.61
Outstanding as of January 19, 2017 (i) 10,843,669 5.17
Granted 5,257,389 6.16
Exercised (379,299 ) 4.26
Forfeited or expired (347,811 ) 5.32
Outstanding as of March 30, 2017 15,373,948 5.52
Outstanding as of March 31, 2017 (i) 15,373,948 5.50
Granted 123,153 7.39
Exercised (147,912 ) 3.93
Forfeited or expired (1,902,678 ) 5.40
Outstanding as of December 31, 2017 13,446,511 $ 5.55 7.93 $ 55,528
Fully vested and expected to vest as of December 31, 2017 13,446,511 $ 5.55 7.93 $ 55,528
Exercisable as of December 31, 2017 920,556 $ 3.93 4.24 $ 5,296
Notes
(i) The exercise prices of all
outstanding share options under the 2006 Share Incentive Plan and
the 2011 Share Incentive Plan as of January 19, 2017 have been
reduced by approximately $0.4404 per share as a result of the
declaration of a special dividend in January 2017. The exercise
prices of all outstanding share options under the 2006 Share
Incentive Plan and certain share options under the 2011 Share
Incentive Plan as of March 31, 2017 have been reduced by
approximately $0.3293 per share reflecting the effect of the prior
special dividend. The adjustments to the option exercise prices
were made as required by the 2006 Share Incentive Plan and the 2011
Share Incentive Plan. Such adjustments are accounted for as
modification of the affected share options requiring a comparison
of the fair values of the modified share options with the
respective fair values of the original share options immediately
before the modification under the applicable accounting standards
and the associated incremental compensation cost is not
significant.
The following information is provided for share options under the
2011 Share Incentive Plan:
Year Ended December 31,
2017 2016 2015
Weighted average grant date fair value (excluding options granted
under modification) $
2.45 $
2.29 $
3.45
Proceeds from the exercise of share options $ 2,195 $ 218 $ 511
Intrinsic value of share options exercised $ 1,246 $ 28 $ 98
As of December 31, 2017, there was $15,982 unrecognized
compensation costs related to share options under the 2011 Share
Incentive Plan and the costs were expected to be recognized over a
weighted average period of 1.83 years.
Restricted Shares
During the years ended December 31, 2017, 2016 and 2015, the
grant date fair values for restricted shares granted under the 2011
Share Incentive Plan, with vesting periods of two to three years,
were determined with reference to the market closing prices of the
Company’s ADS trading on the NASDAQ Global Select Market on
the dates of grant.
A summary of restricted shares activity under the 2011 Share
Incentive Plan for the year ended December 31, 2017, is
presented as follows:
Number of Weighted
Unvested as of January 1, 2017 4,891,097 $ 6.91
Granted 2,550,606 6.30
Vested (950,320 ) 9.72
Forfeited (626,495 ) 6.46
Unvested as of December 31, 2017 5,864,888 $ 6.24
The following information is provided for restricted shares under
the 2011 Share Incentive Plan:
Year Ended December 31,
2017 2016 2015
Weighted average grant date fair value $
6.30 $
5.74 $
7.24
Grant date fair value of restricted shares vested $ 9,236 $ 2,751 $ 3,809
As of December 31, 2017, there was $17,819 unrecognized
compensation costs related to restricted shares under the 2011
Share Incentive Plan and the costs were expected to be recognized
over a weighted average period of 1.82 years.
MRP Share Incentive Plan
MRP adopted a share incentive plan (the “MRP Share Incentive
Plan”), effective on June 24, 2013, which has been
subsequently amended and restated, for grants of various
share-based awards, including but not limited to, options to
purchase MRP common shares, restricted shares, share appreciation
rights and other types of awards to eligible directors, employees
and consultants of MRP and its subsidiaries, and the Group and its
affiliates. The maximum term of an award is 10 years from the date
of grant. The maximum aggregate number of common shares to be
available for all awards under the MRP Share Incentive Plan is
442,630,330 shares and with up to 5% of the issued capital stock of
MRP from time to time over 10 years. As of December 31, 2017,
there were 154,430,056 MRP common shares available for grants of
various share-based awards under the MRP Share Incentive Plan.
Share Options
During the years ended December 31, 2017 and 2015, the
exercise prices for share options granted under the MRP Share
Incentive Plan were determined with reference to the market closing
prices of MRP common shares on the dates of grant. There were no
share options granted under the MRP Share Incentive Plan during the
year ended December 31, 2016. These share options
generally became exercisable over vesting periods of two to three
years. The share options granted expire 10 years from the date
of grant.
MRP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MRP
common shares trading on the PSE and a peer group of publicly
traded companies. Expected term is based upon the vesting term or
the historical of expected term of the Company. The risk-free
interest rate used for each period presented is based on the
Philippine government bond yield at the time of grant for the
period equal to the expected term.
The fair values of share options granted under the MRP Share
Incentive Plan were estimated on the dates of grant using the
following weighted average assumptions:
Year Ended December 31,
2017 2015
Expected dividend yield
—
—
Expected stock price volatility 45.00 % 45.00 %
Risk-free interest rate 4.47 % 4.08 %
Expected term (years) 5.9 5.4
On August 2, 2016, the board of MRP approved a proposal to
allow for an option exchange program, designed to provide the
eligible personnel an opportunity to exchange certain outstanding
underwater share options for new restricted shares to be granted
(the “Option Exchange Program”). Share options
eligible for exchange were those that were granted during the years
ended December 31, 2013 and 2014 under the MRP Share Incentive
Plan, including those unvested, or vested but not exercised. The
acquiescence of the Philippine SEC on the Option Exchange Program
was obtained by MRP on September 30, 2016. The exchange
was subject to the eligible personnel’s consent and became
effective on October 21, 2016, which was the deadline for
acceptance of the exchange by the eligible personnel. A total
of 96,593,629 eligible share options were tendered by eligible
personnel, representing 99.2% of the total share options eligible
for exchange. MRP granted an aggregate of 43,700,116 new
restricted shares in exchange for the eligible share options
surrendered. The new restricted shares have vesting periods of
3 years. A total incremental share-based compensation expense
resulting from the Option Exchange Program was approximately $883,
representing the excess of the fair value of the new restricted
shares over the fair value of the surrendered share options
immediately before the exchange. The fair value of the new
restricted shares is determined with reference to the market
closing price of the MRP common shares at the effective date of the
exchange. The incremental share-based compensation expense and
unrecognized compensation costs remaining from the surrendered
share options as a result of the exchange are being recognized on a
straight-line basis over the new vesting period.
A summary of share options activity under the MRP Share Incentive
Plan for the year ended December 31, 2017, is presented as
follows:
Number of Weighted Weighted Aggregate
Outstanding as of January 1, 2017 12,374,710 $ 0.11
Granted 7,143,469 0.17
Exercised (1,040,485 ) 0.17
Forfeited or expired (3,410,501 ) 0.17
Outstanding as of December 31, 2017 15,067,193 $ 0.12 8.47 $ 595
Fully vested and expected to vest as of December 31, 2017 15,067,193 $ 0.12 8.47 $ 595
Exercisable as of December 31, 2017 4,525,458 $ 0.09 7.29 $ 270
The following information is provided for share options under the
MRP Share Incentive Plan:
Year Ended December 31,
2017 2016 2015
Weighted average grant date fair value $
0.08 $
— $ 0.03
Proceeds from the exercise of share options $ 173 $
— $
—
Intrinsic value of share options exercised $ 6 $
— $
—
As of December 31, 2017, there was $547 unrecognized
compensation costs related to share options under the MRP Share
Incentive Plan and the costs were expected to be recognized over a
weighted average period of 2.27 years.
Restricted Shares
During the years ended December 31, 2017 and 2015, the grant
date fair values for restricted shares granted under the MRP Share
Incentive Plan, with vesting periods of two to three years, were
determined with reference to the market closing prices of MRP
common shares on the dates of grant. There were no restricted
shares granted under the MRP Share Incentive Plan during the year
ended December 31, 2016.
A summary of restricted shares activity under the MRP Share
Incentive Plan for the year ended December 31, 2017, is
presented as follows:
Number of Weighted
Unvested as of January 1, 2017 49,255,708 $
0.09
Granted 7,298,372 0.16
Vested (2,826,644 ) 0.16
Forfeited (5,081,073 ) 0.09
Unvested as of December 31, 2017 48,646,363 $ 0.10
The following information is provided for restricted shares under
the MRP Share Incentive Plan:
Year Ended December 31,
2017 2016 2015
Weighted average grant date fair value $
0.16 $
— $
0.08
Grant date fair value of restricted shares vested $ 454 $ 3,280 $ 6,989
As of December 31, 2017, there was $1,632 unrecognized
compensation costs related to restricted shares under the MRP Share
Incentive Plan and the costs were expected to be recognized over a
weighted average period of 2.10 years.
The share-based compensation cost for the Group was recognized as
follows:
Year Ended December 31,
2017 2016 2015
Share-based compensation cost:
2011 Share Incentive Plan $
16,789 $
16,399 $
13,734
MRP Share Incentive Plan 516 2,088 7,093
Total share-based compensation expenses recognized in general and
administrative expenses $ 17,305 $ 18,487 $ 20,827</t>
  </si>
  <si>
    <t>EMPLOYEE BENEFIT PLANS</t>
  </si>
  <si>
    <t>Retirement Benefits [Abstract]</t>
  </si>
  <si>
    <t>17. EMPLOYEE BENEFIT PLANS
The Group has obligations to make the required contributions with
respect to the below defined contribution retirement benefits
schemes.
The Group operates defined contribution fund scheme, which allows
eligible employees to participate in a defined contribution plan
(the “Defined Contribution Fund Scheme”). The Group
either contributes a fixed percentage of the eligible
employees’ base salaries, a fixed amount or an amount which
matches the contributions of the employees up to a certain
percentage of base salaries to the Defined Contribution Fund
Scheme. The Group’s contributions to the Defined Contribution
Fund Scheme are vested with employees in accordance to a vesting
schedule, achieving full vesting 10 years from the date of
employment. The Defined Contribution Fund Scheme was established
under trust with the fund assets being held separately from those
of the Group by independent trustees.
Employees employed by the Group in Macau and the Philippines are
members of government-managed social security fund scheme (the
“Social Security Fund Scheme”), which is operated by
the respective government. The Group is required to pay a monthly
fixed contribution or certain percentage of the employees’
relevant income and met the minimum mandatory requirements of the
respective Social Security Fund Scheme to fund the benefits.
During the years ended December 31, 2017, 2016 and 2015, the
Group’s contributions into the defined contribution
retirement benefits schemes were $21,853, $16,105 and $18,295,
respectively.</t>
  </si>
  <si>
    <t>DISTRIBUTION OF PROFITS</t>
  </si>
  <si>
    <t>18. DISTRIBUTION OF PROFITS
All subsidiaries of the Company incorporated in Macau are required
to set aside a minimum of 10% to 25% of the entity’s profit
after tax to the legal reserve until the balance of the legal
reserve reaches a level equivalent to 25% to 50% of the
entity’s share capital in accordance with the provisions of
the Macau Commercial Code. The legal reserve sets aside an amount
from the subsidiaries’ statements of operations and is not
available for distribution to the shareholders of the subsidiaries.
The appropriation of legal reserve is recorded in the
subsidiaries’ financial statements in the year in which it is
approved by the board of directors of the relevant subsidiaries. As
of December 31, 2017 and 2016, the aggregate balance of the
reserves amounted to $31,209 and $31,202, respectively.
The Group’s borrowings, subject to certain exceptions and
conditions, contain certain restrictions on paying dividends and
other distributions, as defined in the respective indentures
governing the relevant senior notes, credit facility agreements and
other associated agreements, details of which are disclosed in Note
11 under each of the respective borrowings.</t>
  </si>
  <si>
    <t>DIVIDENDS</t>
  </si>
  <si>
    <t>19. DIVIDENDS
On February 25, 2014, the Company’s Board of Directors
adopted a dividend policy (the “2014 Dividend Policy”),
pursuant to which the Company intended, subject to its capacity to
pay from accumulated and future earnings, cash availability and
future commitments, to provide its shareholders with quarterly
dividends of approximately 30% of the Company’s consolidated
net income attributable to Melco Resorts &amp; Entertainment
Limited for the relevant quarter, effective from the first quarter
of 2014. The 2014 Dividend Policy also allowed the Company to
declare special dividends from time to time in addition to the
quarterly dividends. On January 12, 2017, the Company’s
Board of Directors amended the 2014 Dividend Policy to one
targeting a quarterly cash dividend payment of $0.03 per ordinary
share of the Company, subject to the Company’s capacity to
pay from accumulated and future earnings, cash availability and
future commitments (the “2017 Dividend Policy”),
effective from the fourth quarter of 2016. On February 8,
2018, the Company’s Board of Directors amended the 2017
Dividend Policy to one targeting a quarterly cash dividend payment
of $0.045 per ordinary share of the Company, subject to the
Company’s capacity to pay from accumulated and future
earnings, cash availability and future commitments (the “2018
Dividend Policy”), effective from the fourth quarter of
2017.
On February 10, 2017, the Company paid a special dividend of
$0.4404 per share and recorded $645,230 as a distribution against
retained earnings.
On March 15, 2017, May 31, 2017, August 23, 2017 and
November 30, 2017, the Company paid quarterly dividends of
$0.03, $0.03, $0.03 and $0.03 per share, respectively, and recorded
$88,063 and $88,035 as distributions against additional
paid-in
The total amount of special and quarterly dividends of $821,328
were paid during the year ended December 31, 2017.
On March 16, 2016, the Company paid a special dividend of
$0.2146 per share and recorded $108,639 and $238,586 as a
distribution against additional paid-in
On May 31, 2016, August 31, 2016 and November 30,
2016, the Company paid quarterly dividends of $0.0073, $0.0063 and
$0.0126 per share, respectively, and recorded $38,344 as
distributions against retained earnings.
The total amount of special and quarterly dividends of $385,569
were paid during the year ended December 31, 2016.
On March 16, 2015, June 5, 2015, September 4, 2015
and December 4, 2015, the Company paid quarterly dividends of
$0.0171, $0.0112, $0.0045 and $0.0061 per share, respectively.
During the year ended December 31, 2015, the Company recorded
$62,850 as distributions against retained earnings.
On February 8, 2018, a quarterly dividend of $0.045 per share
has been declared by the Board of Directors of the Company under
the 2018 Dividend Policy and was paid to the shareholders of record
as of February 20, 2018.</t>
  </si>
  <si>
    <t>REGULAR LICENSE, COOPERATION AGREEMENT, OPERATING AGREEMENT AND MRP LEASE AGREEMENT FOR CITY OF DREAMS MANILA</t>
  </si>
  <si>
    <t>20. REGULAR LICENSE, COOPERATION
AGREEMENT, OPERATING AGREEMENT AND MRP LEASE AGREEMENT FOR CITY OF
DREAMS MANILA
(a) Regular License
As of March 13, 2013, PAGCOR allowed the inclusion of, amongst
others, Melco Resorts Leisure as a co-licensee, co-licensees co-licensees
On January 30, 2015, Melco Resorts Leisure applied to PAGCOR
for the issuance of the regular casino gaming license (the
“Regular License”) for City of Dreams Manila as the
Licensees satisfied the investment commitment under the terms of
the Provisional License.
PAGCOR issued the Regular License dated April 29, 2015, as
amended, in replacement of the Provisional License to the Licensees
for the operation of City of Dreams Manila. The Regular License has
the same terms and conditions as the Provisional License, and is
valid until July 11, 2033.
Further details of the terms and commitments under the Regular
License are included in Note 21(c).
(b) Cooperation Agreement
On March 13, 2013, a cooperation agreement (the
“Cooperation Agreement”) and other related arrangements
which were entered on October 25, 2012 among MPHIL Holdings
Group, SMIC and certain of its subsidiaries (collectively the
“SM Group”), Belle and PLAI became effective upon
completion of the closing arrangement conditions, with minor
changes to the original terms (except for certain provisions which
were effective on signing).
The Cooperation Agreement governs the relationship and the rights
and obligations of the Licensees. Under the Cooperation Agreement,
Melco Resorts Leisure has been designated as the operator to
operate City of Dreams Manila and appointed as the sole and
exclusive representative of the Licensees in connection with the
Regular License and the operation and management of City of Dreams
Manila until the expiry of the Regular License (currently expected
to be on July 11, 2033 or unless terminated earlier in
accordance with its terms). Further details of the commitments
under the Cooperation Agreement are included in Note 21(c).
(c) Operating Agreement
On March 13, 2013, the Licensees entered into an operating
agreement (the “Operating Agreement”) which governs the
operation and management of City of Dreams Manila by Melco Resorts
Leisure. The Operating Agreement was effective on March 13,
2013 and ends on the date of expiry of the Regular License (as that
Regular License is extended, restored or renewed) (currently
expected to be on July 11, 2033 or, unless terminated earlier
in accordance with the terms of the Operating Agreement). Under the
Operating Agreement, Melco Resorts Leisure is appointed as the sole
and exclusive operator and manager of City of Dreams Manila, and is
responsible for, and has sole discretion (subject to certain
exceptions) and control over, all matters relating to the
management and operation of City of Dreams Manila (including the
casino and gaming operations, hotel and retail components and all
other activities necessary, desirable or incidental for the
management and operation of City of Dreams Manila). The Operating
Agreement also included terms of certain payments to PLAI upon
commencement of operations of City of Dreams Manila in December
2014, in particular, PLAI has the right to receive monthly payments
from Melco Resorts Leisure, based on the performance of gaming
operations of City of Dreams Manila and was included in
“Payments to the Philippine Parties” in the
consolidated statements of operations, and Melco Resorts Leisure
has the right to retain all revenues from non-gaming
(d) MRP Lease Agreement
The MRP Lease Agreement entered into between Melco Resorts Leisure
and Belle, which has been subsequently amended from time to time,
became effective on March 13, 2013. Under the MRP Lease
Agreement, Belle agreed to lease to Melco Resorts Leisure the land
and certain of the building structures for City of Dreams Manila.
The lease continues until termination of the Operating Agreement
(currently expected to be on July 11, 2033 or unless
terminated earlier in accordance with its terms). The leased
property is used by Melco Resorts Leisure and any of its affiliates
exclusively as a hotel, casino and resort complex with retail,
entertainment, convention, exhibition, food and beverages services
as well as other activities ancillary, related or incidental to the
operation of any of the preceding uses.</t>
  </si>
  <si>
    <t>COMMITMENTS AND CONTINGENCIES</t>
  </si>
  <si>
    <t>Commitments and Contingencies Disclosure [Abstract]</t>
  </si>
  <si>
    <t>21. COMMITMENTS AND
CONTINGENCIES
(a) Capital Commitments
As of December 31, 2017, the Group had capital commitments
contracted for but not incurred mainly for the construction and
acquisition of property and equipment for City of Dreams totaling
$138,031.
(b) Lease Commitments and Other
Arrangements
Operating Leases – As a Lessee
The Group leased a portion of land for City of Dreams Manila, Mocha
Clubs sites, office space, warehouses, staff quarters and various
equipment under non-cancellable operating leases and right to use
agreements that expire at various dates through July 2033. Certain
lease agreements provide for periodic rental increases based on
both contractual agreed incremental rates and on the general
inflation rate once agreed by the Group and its lessor and in some
cases contingent rental expenses stated as a percentage of
turnover. During the years ended December 31, 2017, 2016 and
2015, the Group incurred rental and right to use expenses amounting
to $45,783, $37,349 and $39,667, respectively, which consisted of
minimum rental and right to use expenses of $30,532, $32,228 and
$32,864 and contingent rental and right to use expenses of $15,251,
$5,121 and $6,803, respectively.
As of December 31, 2017, future minimum lease payments under
non-cancellable operating leases and right to use agreements were
as follows:
Year ending December 31,
2018 $ 26,676
2019 26,051
2020 17,946
2021 16,592
2022 11,358
Over 2022 50,929
$ 149,552
As Grantor of Operating Leases and Right to Use
Arrangement
The Group entered into non-cancellable operating leases and right
to use agreements mainly for mall spaces in the sites of City of
Dreams, City of Dreams Manila and Studio City with various
retailers that expire at various dates through May 2026. Certain of
the operating leases and right to use agreements include minimum
base fees with escalated contingent fee clauses. During the years
ended December 31, 2017, 2016 and 2015, the Group earned
contingent fees of $27,457, $23,461 and $12,898, respectively.
As of December 31, 2017, future minimum fees to be received
under non-cancellable operating leases and right to use agreements
were as follows:
Year ending December 31,
2018 $ 54,611
2019 53,065
2020 46,720
2021 37,390
2022 35,564
Over 2022 135,224
$ 362,574
The total future minimum fees do not include the escalated
contingent fee clauses.
(c) Other Commitments
Gaming Subconcession
On September 8, 2006, the Macau government granted a gaming
subconcession to Melco Resorts Macau to operate its gaming business
in Macau. Pursuant to the gaming subconcession agreement, Melco
Resorts Macau committed to pay the Macau government the
following:
i) A fixed annual premium of $3,744
(MOP30,000,000).
ii) A variable premium depending on the
number and type of gaming tables and gaming machines that the Group
operates. The variable premium is calculated as follows:
• $37 (MOP300,000) per year for each
gaming table (subject to a minimum of 100 tables) reserved
exclusively for certain kind of games or to certain players;
• $19 (MOP150,000) per year for each
gaming table (subject to a minimum of 100 tables) not reserved
exclusively for certain kind of games or to certain players;
and
• $0.1 (MOP1,000) per year for each
electrical or mechanical gaming machine, including the slot
machine.
iii) A special gaming tax of an amount
equal to 35% of the gross revenues of the gaming business
operations on a monthly basis.
iv) A sum of 4% of the gross revenues of
the gaming business operations to utilities designated by the Macau
government (a portion of which must be used for promotion of
tourism in Macau) on a monthly basis.
v) Melco Resorts Macau must maintain a
guarantee issued by a Macau bank in favor of the Macau government
in a maximum amount of $37,437 (MOP300,000,000) until the 180th day
after the termination date of the gaming subconcession.
As a result of the bank guarantee issued by the bank to the Macau
government as disclosed in Note 21(c)(v) above, a sum of 1.75% of
the guarantee amount will be payable by Melco Resorts Macau
quarterly to the bank.
Land Concession Contracts
The Company’s subsidiaries have entered into concession
contracts for the land in Macau on which Altira Macau, City of
Dreams and Studio City properties and development projects are
located. The title to the land lease right is obtained once the
related land concession contract is published in the Macau official
gazette. The contracts have a term of 25 years, which is renewable
for further consecutive periods of 10 years, subject to applicable
legislation in Macau. The Company’s land holding subsidiaries
are required to i) pay an upfront land premium, which is recognized
as land use right in the consolidated balance sheets and a nominal
annual government land use fee, which is recognized as general and
administrative expense and may be adjusted every five years; and
ii) place a guarantee deposit upon acceptance of the land lease
terms, which is subject to adjustments from time to time in line
with the amounts paid as annual land use fee. During the land
concession term, amendments have been sought which have or will
result in revisions to the development conditions, land premium and
government land use fees.
Altira Macau
On December 18, 2013, the Macau government published in the
Macau official gazette the final amendment for revision of the land
concession contract for Taipa Land on which Altira Macau is
located. According to the revised land amendment, the government
land use fees were $186 per annum. As of December 31,
2017, the Group’s total commitment for government land use
fees for Altira Macau site to be paid during the remaining term of
the land concession contract which expires in March 2031 was
$2,446.
City of Dreams
On January 29, 2014, the Macau government published in the
Macau official gazette the final amendment for revision of the land
concession contract for Cotai Land on which City of Dreams is
located. The amendment required an additional land premium of
approximately $23,344, which was fully paid in January 2016.
According to the revised land amendment, the government land use
fees were $1,185 per annum during the development period of
additional hotel at City of Dreams; and $1,235 per annum after the
completion of the development. In January 2018, the Macau
government granted an extension of the development period under the
land concession contract for Cotai Land to June 11, 2018. As
of December 31, 2017, the Group’s total commitment for
government land use fees for City of Dreams site to be paid during
the remaining term of the land concession contract which expires in
August 2033 was $19,228.
Studio City
On September 23, 2015, the Macau government published in the
Macau official gazette the final amendment for revision of the land
concession contract for Studio City Land on which Studio City is
located. Such amendment reflected the change to build a five-star
hotel to a four-star hotel. According to the revised land
amendment, the government land use fees were $490 per annum during
the development period of Studio City; and $1,131 per annum after
the development period. In February 2018, the Macau government
granted an extension of the development period under the land
concession contract for Studio City Land to July 24, 2021. As
of December 31, 2017, the Group’s total commitment for
government land use fees for Studio City site to be paid during the
remaining term of the land concession contract which expires in
October 2026 was $9,203.
Regular License
PAGCOR issued the Regular License dated April 29, 2015 in
replacement of the Provisional License to the Licensees for the
operation of City of Dreams Manila. Other commitments required by
PAGCOR under the Regular License included as follows:
• To secure a surety bond in favor of
PAGCOR in the amount of PHP100,000,000 (equivalent to $2,003) to
ensure prompt and punctual remittance/payment of all license
fees.
• License fees must be remitted on a
monthly basis, in lieu of all taxes with reference to the income
component of the gross gaming revenues: (a) 15% high roller tables;
(b) 25% non-high
For taxable periods prior to April 1, 2014, under the terms of
the Regular License, PAGCOR and the Licensees agreed the license
fees that are paid to PAGCOR by the Licensees are in lieu of all
taxes with reference to the income component of the gross gaming
revenues. In May 2014, PAGCOR temporarily allowed the Licensees to
reallocate 10% of the license fees for payment of Philippine
Corporate Income Tax effective from April 1, 2014. The said
reallocation of 10% of the license fees was required to be used for
subsidizing the payment of Philippine Corporate Income Tax and any
portion not used for such payment must be paid to PAGCOR as an
annual true-up No. 33-2013 No. 33-2013
• The Licensees are required to remit
2% of casino revenues generated from non-junket
• PAGCOR may collect a 5% fee of
non-gaming
• Grounds for revocation of the Regular
License, among others, are as follows: (a) failure to comply
with material provision of this license; (b) failure to remit
license fees within 30 days from receipt of notice of default;
(c) has become bankrupt or insolvent; and (d) if the
debt-to-equity debt-to-equity
Cooperation Agreement
Under the terms of the Cooperation Agreement, the Licensees are
jointly and severally liable to PAGCOR under the Regular License
and each Licensee (indemnifying Licensee) must indemnify the other
Licensees for any loss suffered or incurred by that Licensees
arising out of, or in connection with, any breach by the
indemnifying Licensee of the Regular License. Also, each of the
Philippine Parties and MPHIL Holdings Group agree to indemnify the
non-breaching
(d) Guarantees
Except as disclosed in Note 11, the Group has made the following
significant guarantees as of December 31, 2017:
• Melco Resorts Macau has issued a
promissory note (“Livrança”) of $68,635
(MOP550,000,000) to a bank in respect of the bank guarantee issued
to the Macau government under gaming subconcession to the
consolidated financial statements.
• The Company has entered into two
deeds of guarantee with third parties amounting to $35,000 to
guarantee certain payment obligations of the City of Dreams’
operations.
• In October 2013, one of the
Company’s subsidiaries entered into a trade credit facility
agreement of HK$200,000,000 (equivalent to $25,707) (“Trade
Credit Facility”) with a bank to meet certain payment
obligations of the Studio City project. The Trade Credit Facility
matured on August 31, 2017, was further extended to
August 31, 2019, and is guaranteed by Studio City Company. As
of December 31, 2017, approximately $643 of the Trade Credit
Facility had been utilized.
• Melco Resorts Leisure has issued a
corporate guarantee of PHP100,000,000 (equivalent to $2,003) to a
bank in respect of the surety bond issued to PAGCOR as disclosed in
Note 21(c) under Regular License.
(e) Litigation
As of December 31, 2017, the Group is a party to certain other
legal proceedings which relate to matters arising out of the
ordinary course of its business. Management believes that the
outcome of such proceedings have no material impacts on the
Group’s consolidated financial statements as a whole.</t>
  </si>
  <si>
    <t>RELATED PARTY TRANSACTIONS</t>
  </si>
  <si>
    <t>Related Party Transactions [Abstract]</t>
  </si>
  <si>
    <t>22. RELATED PARTY
TRANSACTIONS
During the years ended December 31, 2017, 2016 and 2015, the
Group entered into the following significant related party
transactions:
Year Ended
December 31,
Related companies
Nature of transactions 2017 2016 2015
Transactions with affiliated companies
Melco International and its subsidiaries
Management fee expenses (1) $ 1,787 $ 1,191 $ 1,177
Purchase of property and equipment — 315 7,758
Other service fee income 2,749 1,221 1,609
A subsidiary of MECOM Power and Construction Limited
(“MECOM”) (2)
Construction and renovation works performed and recognized as
property and equipment 35,510 — —
Consultancy fee expense 2,228 — —
Notes
(1) Management fee expenses mainly
included the Company’s reimbursement to Melco
International’s subsidiary for service fees incurred on its
behalf for the operation of the office of the Company’s Chief
Executive Officer.
(2) A company in which Mr. Lawrence
Yau Lung Ho, the Company’s Chief Executive Officer, has
shareholding of approximately 20% in MECOM.
(a) Amounts Due from Affiliated
Companies
The outstanding balances mainly arising from operating income or
prepayment of operating expenses as of December 31, 2017 and
2016 are unsecured, non-interest
December 31,
2017 2016
Melco International and its subsidiaries $ 2,367 $ 1,012
Others 10 1
Crown and its subsidiary
— 90
$
2,377 $
1,103
(b) Amounts Due to Affiliated
Companies
The current portion of amounts due to affiliated companies mainly
arising from construction and renovation works performed, operating
expenses and expenses paid by affiliated companies on behalf of the
Group as of December 31, 2017 and 2016, are unsecured,
non-interest
December 31,
2017 2016
MECOM’s subsidiaries $ 14,675 $
—
Melco International and its subsidiaries 1,293 88
Others 822 877
Crown’s subsidiary and associated company
— 2,063
$
16,790 $
3,028
The non-current non-interest non-current</t>
  </si>
  <si>
    <t>SEGMENT INFORMATION</t>
  </si>
  <si>
    <t>Segment Reporting [Abstract]</t>
  </si>
  <si>
    <t>23. SEGMENT INFORMATION
The Group is principally engaged in the gaming and hospitality
business in Asia and its principal operating and developmental
activities occur in two geographic areas: Macau and the
Philippines. The chief operating decision maker monitors its
operations and evaluates earnings by reviewing the assets and
operations of Mocha Clubs, Altira Macau, City of Dreams, Studio
City, which commenced operations on October 27, 2015, and City
of Dreams Manila. Taipa Square Casino is included within Corporate
and Other.
The Group’s segment information for total assets and capital
expenditures is as follows:
Total Assets
December 31,
2017 2016 2015
Macau:
Mocha Clubs $ 121,980 $ 135,707 $ 145,631
Altira Macau 427,668 473,731 496,455
City of Dreams 3,453,135 3,193,895 3,183,460
Studio City 3,475,321 3,466,291 3,769,284
Sub-total 7,478,104 7,269,624 7,594,830
The Philippines:
City of Dreams Manila 682,204 825,247 941,926
Corporate and Other 734,748 1,245,470 1,725,553
Total consolidated assets $ 8,895,056 $ 9,340,341 $ 10,262,309
Capital Expenditures
Year Ended December 31,
2017 2016 2015
Macau:
Mocha Clubs $ 4,690 $ 7,763 $ 6,446
Altira Macau 5,776 3,031 18,404
City of Dreams 467,780 359,258 331,503
Studio City 37,174 62,754 968,696
Sub-total 515,420 432,806 1,325,049
The Philippines:
City of Dreams Manila 13,571 3,621 98,884
Corporate and Other 30,051 1,485 31,909
Total capital expenditures $ 559,042 $ 437,912 $ 1,455,842
The Group’s segment information and reconciliation to net
income attributable to Melco Resorts &amp; Entertainment
Limited is as follows:
Year Ended December 31,
2017 2016 2015
NET REVENUES
Macau:
Mocha Clubs $ 121,250 $ 120,491 $ 136,217
Altira Macau 446,132 439,127 574,848
City of Dreams 2,666,309 2,590,824 2,794,673
Studio City 1,363,405 838,179 125,303
Sub-total 4,597,096 3,988,621 3,631,041
The Philippines:
City of Dreams Manila 649,276 491,235 300,409
Corporate and Other 38,451 39,540 43,350
Total net revenues $ 5,284,823 $ 4,519,396 $ 3,974,800
ADJUSTED PROPERTY EBITDA (1)
Macau:
Mocha Clubs $ 26,639 $ 23,789 $ 30,259
Altira Macau 20,671 5,116 36,261
City of Dreams 804,872 742,291 798,504
Studio City 335,568 155,985 11,594
Sub-total 1,187,750 927,181 876,618
The Philippines:
City of Dreams Manila 235,019 160,336 55,366
Total adjusted property EBITDA $ 1,422,769 $ 1,087,517 $ 931,984
Year Ended December 31,
2017 2016 2015
OPERATING COSTS AND EXPENSES
Payments to the Philippine Parties $ (51,661 ) $ (34,403 ) $ (16,547 )
Pre-opening (2,274 ) (3,883 ) (168,172 )
Development costs (31,115 ) (95 ) (110 )
Amortization of gaming subconcession (57,237 ) (57,237 ) (57,237 )
Amortization of land use rights (22,817 ) (22,816 ) (54,056 )
Depreciation and amortization (460,521 ) (472,219 ) (359,341 )
Land rent to Belle (3,143 ) (3,327 ) (3,476 )
Share-based compensation (17,305 ) (18,487 ) (20,827 )
Property charges and other (31,616 ) (5,298 ) (38,068 )
Net gain on disposal of property and equipment to Belle
— 8,134
—
Corporate and Other expenses (137,468 ) (114,770 ) (115,735 )
Total operating costs and expenses (815,157 ) (724,401 ) (833,569 )
OPERATING INCOME 607,612 363,116 98,415
NON-OPERATING
Interest income 3,579 5,951 13,900
Interest expenses, net of capitalized interest (229,582 ) (223,567 ) (118,330 )
Amortization of deferred financing costs (26,182 ) (48,345 ) (38,511 )
Loan commitment and other finance fees (6,079 ) (7,451 ) (7,328 )
Foreign exchange gains (losses), net 12,783 7,356 (2,156 )
Other income, net 5,282 3,572 2,317
Loss on extinguishment of debt (49,337 ) (17,435 ) (481 )
Costs associated with debt modification (2,793 ) (8,101 ) (7,603 )
Total non-operating (292,329 ) (288,020 ) (158,192 )
INCOME (LOSS) BEFORE INCOME TAX 315,283 75,096 (59,777 )
INCOME TAX CREDIT (EXPENSE) 10 (8,178 ) (1,031 )
NET INCOME (LOSS) 315,293 66,918 (60,808 )
NET LOSS ATTRIBUTABLE TO NONCONTROLLING INTERESTS 31,709 108,988 166,555
NET INCOME ATTRIBUTABLE TO MELCO RESORTS &amp; ENTERTAINMENT
LIMITED $ 347,002 $ 175,906 $ 105,747
Note
(1) “Adjusted property
EBITDA” is earnings before interest, taxes, depreciation,
amortization, pre-opening non-operating
The Group’s geographic information for long-lived assets is
as follows:
Long-lived Assets
December 31,
2017 2016 2015
Macau $ 6,389,846 $ 6,330,624 $ 6,355,934
The Philippines 458,242 533,477 691,729
Hong Kong and other foreign countries 12,389 1,493 2,390
Total long-lived assets $ 6,860,477 $ 6,865,594 $ 7,050,053</t>
  </si>
  <si>
    <t>CHANGE IN SHAREHOLDING OF THE PHILIPPINE SUBSIDIARIES</t>
  </si>
  <si>
    <t>24. CHANGE IN SHAREHOLDING OF THE
PHILIPPINE SUBSIDIARIES
On November 23, 2015, the Company through MCO (Philippines)
Investments Limited (formerly known as MCE (Philippines)
Investments Limited) (“MCO Investments”), subscribed
for 693,500,000 common shares of MRP at a total consideration of
PHP2,704,650,000 (equivalent to $57,681 based on the exchange rate
on the transaction date), which increased the Company’s
shareholding in MRP and the Group recognized a decrease of $7,368
in the Company’s additional paid-in
During the year ended December 31, 2016, the Company through
MCO Investments, purchased 50,263,000 common shares of MRP at a
total consideration of PHP123,307,331 (equivalent to $2,614 based
on the exchange rate on the transaction date) from the open market,
which increased the Company’s shareholding in MRP and the
Group recognized a decrease of $761 in the Company’s
additional paid-in
During the year ended December 31, 2017, 1,040,485 share
options under the MRP Share Incentive Plan were exercised, which
decreased the Company’s shareholding in MRP and the Group
recognized an increase of $96 in the Company’s additional
paid-in
During the years ended December 31, 2017, 2016 and 2015,
2,826,644, 19,541,800 and 38,375,178 restricted shares under the
MRP Share Incentive Plan were vested, which decreased the
Company’s shareholding in MRP and the Group recognized a
decrease of $67, $543 and $1,740, respectively, in the
Company’s additional paid-in
During the year ended December 31, 2017, the total transfers
from noncontrolling interests amounted to $29, and during the years
ended December 31, 2016 and 2015, the total transfers to
noncontrolling interests amounted to $1,304 and $9,108,
respectively, in relation to transactions as described above. The
Group retains its controlling financial interests in MRP before and
after the above transactions.
The schedule below discloses the effects of changes in the
Company’s ownership interest in MRP on the Company’s
equity:
Year Ended December 31,
2017 2016 2015
Net income attributable to Melco Resorts &amp; Entertainment
Limited $ 347,002 $ 175,906 $ 105,747
Transfers (to) from noncontrolling interests:
Decrease in Melco Resorts &amp; Entertainment Limited
additional paid-in
— (761 )
—
Decrease in Melco Resorts &amp; Entertainment Limited
additional paid-in
—
— (7,368 )
Decrease in Melco Resorts &amp; Entertainment Limited
additional paid-in (67 ) (543 ) (1,740 )
Increase in Melco Resorts &amp; Entertainment Limited
additional paid-in 96
—
—
Changes from net income attributable to Melco Resorts &amp;
Entertainment Limited’s shareholders and transfers from
noncontrolling interests $ 347,031 $ 174,602 $ 96,639</t>
  </si>
  <si>
    <t>SUMMARY OF SIGNIFICANT ACCOUNTING POLICIES (Policies)</t>
  </si>
  <si>
    <t>Basis of Presentation</t>
  </si>
  <si>
    <t>Basis of Presentation
The consolidated financial statements have been prepared in
conformity with U.S. generally accepted accounting principles
(“U.S. GAAP”).</t>
  </si>
  <si>
    <t>Principles of Consolidation</t>
  </si>
  <si>
    <t>Principles of
Consolidation
The consolidated financial statements include the accounts of the
Company and its subsidiaries. All intercompany accounts and
transactions have been eliminated on consolidation.</t>
  </si>
  <si>
    <t>Use of Estimates</t>
  </si>
  <si>
    <t>(b) Use of Estimates
The preparation of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Group and on various other assumptions that the
Group believes to be reasonable under the circumstances.
Accordingly, actual results could differ from those estimates.</t>
  </si>
  <si>
    <t>Fair Value of Financial Instruments</t>
  </si>
  <si>
    <t>(c) Fair Value of Financial
Instruments
Fair value is defined as the price that would be received to sell
an asset or paid to transfer a liability (i.e. the “exit
price”) in an orderly transaction between market participants
at the measurement date. The Group estimated the fair values using
appropriate valuation methodologies and market information
available as of the balance sheet date.</t>
  </si>
  <si>
    <t>Cash and Cash Equivalents</t>
  </si>
  <si>
    <t>(d) Cash and Cash Equivalents
Cash and cash equivalents consist of cash and highly liquid
investments with original maturities of three months or less.
Cash equivalents are placed with financial institutions with
high-credit ratings and quality.</t>
  </si>
  <si>
    <t>Investment Securities</t>
  </si>
  <si>
    <t>(e) Investment Securities
Investment securities consist of investments in mutual funds that
mainly invest in bonds and fixed interest securities. The
investment securities are considered as marketable equity
securities and are accounted for as available-for-sale</t>
  </si>
  <si>
    <t>Restricted Cash</t>
  </si>
  <si>
    <t>(f) Restricted Cash
The current portion of restricted cash represents cash deposited
into bank accounts which are restricted as to withdrawal and use
and the Group expects those funds will be released or utilized in
accordance with the terms of the respective agreements within the
next twelve months, while the non-current</t>
  </si>
  <si>
    <t>Accounts Receivable and Credit Risk</t>
  </si>
  <si>
    <t>(g) Accounts Receivable and Credit
Risk
Financial instruments that potentially subject the Group to
concentrations of credit risk consist principally of casino
receivables. The Group issues credit in the form of markers to
approved casino customers following investigations of
creditworthiness including to its gaming promoters in Macau and the
Philippines, which receivable can be offset against commissions
payable and any other value items held by the Group to the
respective customer and for which the Group intends to set off when
required. As of December 31, 2017 and 2016, a substantial
portion of the Group’s markers were due from customers and
gaming promot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t>
  </si>
  <si>
    <t>(h) Inventories
Inventories consist of retail merchandise, food and beverage items
and certain operating supplies. As disclosed in Note 2 (ab), with
effect from January 1, 2017, inventories are stated at the lower of
cost or net realizable value. Cost is calculated using the
first-in, first-out,</t>
  </si>
  <si>
    <t>Property and Equipment</t>
  </si>
  <si>
    <t>(i) Property and Equipment
Property and equipment are stated at cost, net of accumulated
depreciation and amortization, and impairment losses, if any. Gains
or losses on dispositions of property and equipment are included in
the consolidated statements of operations. Major additions,
renewals and betterments are capitalized, while maintenance and
repairs are expensed as incurred.
During the construction and development stage of the Group’s
casino gaming and entertainment casino resort facilities, direct
and incremental costs related to the design and construction,
including costs under the construction contracts, duties and
tariffs, equipment installation, shipping costs, payroll and
payroll-benefit related costs,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casino gaming and entertainment casino resort
facilities are completed and opened.
Property and equipment are depreciated and amortized on a
straight-line basis over the asset’s estimated useful life.
Estimated useful lives are as follows:
Buildings
4 to 40 years
Transportation
5 to 10 years
Leasehold improvements
3 to 10 years or over the lease term, whichever is shorter
Furniture, fixtures and equipment 2 to 15 years
Plant and gaming machinery 3 to 5 years
The remaining estimated useful lives of the property and equipment
are periodically reviewed. For the review of estimated useful lives
of buildings of Altira Macau and City of Dreams, the Group
considered factors such as the business and operating environment
of the gaming industry in Macau, laws and regulations in Macau and
the Group’s anticipated usage of the buildings. As a result,
effective from October 1, 2015, the estimated useful lives of
certain buildings assets of Altira Macau and City of Dreams have
been extended in order to reflect the estimated periods during
which the buildings are expected to remain in service. The
estimated useful lives of certain buildings assets of Altira Macau
and City of Dreams were changed from 25 years to 40 years from the
date the buildings were placed in service. The changes in estimated
useful lives of these buildings assets have resulted in a reduction
in depreciation of $5,827, an increase in net income attributable
to Melco Resorts &amp; Entertainment Limited of $5,827 and an
increase in basic and diluted earnings per share of $0.004 for the
year ended December 31, 2015.</t>
  </si>
  <si>
    <t>Capitalized Interest and Amortization of Deferred Financing Costs</t>
  </si>
  <si>
    <t>(j) Capitalized Interest and
Amortization of Deferred Financing Costs
Interest and amortization of deferred financing costs associated
with major development and construction projects is capitalized and
included in the cost of the project. The capitalization of interest
and amortization of deferred financing costs cease when the project
is substantially completed or the development activity is suspended
for more than a brief period. The amount to be capitalized is
determined by applying the weighted average interest rate of the
Group’s outstanding borrowings to the average amount of
accumulated qualifying capital expenditures for assets under
construction during the year. Total interest expenses incurred
amounted to $267,065, $252,600 and $253,168, of which $37,483,
$29,033 and $134,838 were capitalized during the years ended
December 31, 2017, 2016 and 2015, respectively. Amortization
of deferred financing costs of $26,182, $48,345 and $38,511, net of
amortization capitalized of nil, nil and $5,458, were recorded
during the years ended December 31, 2017, 2016 and 2015,
respectively.</t>
  </si>
  <si>
    <t>Gaming Subconcession</t>
  </si>
  <si>
    <t>(k) Gaming Subconcession
The deemed cost of gaming subconcession is capitalized based on the
fair value of the gaming subconcession agreement as of the date of
acquisition of Melco Resorts (Macau) Limited (formerly known as
Melco Crown (Macau) Limited) (“Melco Resorts Macau”), a
subsidiary of the Company and the holder of the gaming
subconcession in Macau, in 2006, and amortized using the
straight-line method over the term of agreement which is due to
expire in June 2022.</t>
  </si>
  <si>
    <t>Goodwill and Intangible Assets</t>
  </si>
  <si>
    <t>(l)
Goodwill and
Intangible Assets
Goodwill represents the excess of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carried at
cost, less accumulated amortization. The Group’s finite-lived
intangible asset consists of the gaming subconcession. Finite-lived
intangible assets are amortized over the shorter of their
contractual terms or estimated useful lives. The Group’s
intangible assets with indefinite lives represent Mocha Clubs
trademarks, which are tested for impairment on an annual basis or
when circumstances indicate that the carrying value of the
intangible assets may not be recoverable.
When performing the impairment analysis for goodwill and intangible
assets with indefinite lives, the Group may first perform a
qualitative assessment to determine whether it is more likely than
not that the asset is impaired. If it is determined that it is more
likely than not that the asset is impaired after assessing the
qualitative factors, the Group then performs a quantitative
impairment test that consists of a comparison of the implied fair
value of goodwill and the fair values of the intangible assets with
indefinite lives with their carrying amounts. An impairment loss is
recognized in an amount equal to the excess of the carrying amount
over the implied fair value for goodwill or the excess of the
carrying amounts over the fair values of the intangible assets with
indefinite lives.</t>
  </si>
  <si>
    <t>Impairment of Long-lived Assets (Other Than Goodwill)</t>
  </si>
  <si>
    <t>(m) Impairment of Long-lived Assets
(Other Than Goodwill)
The Group evaluates the long-lived assets with finite lives to be
held and used for impairment whenever indicators of impairment
exist. The Group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During the years ended December 31, 2017, 2016 and 2015,
impairment losses of $23,197, $3,245 and nil were recognized mainly
due to reconfigurations and renovations at the Group’s
operating properties and included in the consolidated statements of
operations.</t>
  </si>
  <si>
    <t>Deferred Financing Costs</t>
  </si>
  <si>
    <t>(n) Deferred Financing Costs
Direct and incremental costs incurred in obtaining loans or in
connection with the issuance of long-term debt are capitalized and
amortized over the terms of the related debt agreements using the
effective interest method. Deferred financing costs incurred in
connection with the issuance of the revolving credit facilities are
included in long-term prepayments, deposits and other assets in the
consolidated balance sheets. All other deferred financing
costs are presented as a direct reduction of long-term debt in the
consolidated balance sheets.</t>
  </si>
  <si>
    <t>Land Use Rights</t>
  </si>
  <si>
    <t>(o) Land Use Rights
Land use rights are recorded at cost less accumulated
amortization. Amortization is provided on a straight-line
basis over the estimated term of the land use rights.
Each land concession contract in Macau has an initial term of 25
years and is renewable for further consecutive periods of 10 years,
subject to applicable legislation in Macau. The land use rights
were originally amortized over the initial term of 25 years, in
which the expiry dates of the land use rights of Altira Macau, City
of Dreams and Studio City are March 2031, August 2033 and October
2026, respectively. The estimated term of the land use rights
are periodically reviewed. For the review of such estimated term of
the land use rights under the applicable land concession contracts,
the Group considered factors such as the business and operating
environment of the gaming industry in Macau, laws and regulations
in Macau and the Group’s development plans. As a result,
effective from October 1, 2015, the estimated term of the land
use rights under the land concession contracts for Altira Macau,
City of Dreams and Studio City, in accordance with the relevant
accounting standards, have been extended to April 2047, May 2049
and October 2055, respectively which aligned with the estimated
useful lives of certain buildings assets of 40 years as disclosed
in Note 2(i). The changes in estimated term of the land use
rights under the applicable land concession contracts have resulted
in a reduction in amortization of land use rights of $10,413, an
increase in net income attributable to Melco Resorts &amp;
Entertainment Limited of $6,763 and an increase in basic and
diluted earnings per share of $0.004 for the year ended
December 31, 2015.</t>
  </si>
  <si>
    <t>Revenue Recognition and Promotional Allowances</t>
  </si>
  <si>
    <t>(p)
Revenue
Recognition and Promotional Allowances
The Group recognizes revenue at the time persuasive evidence of an
arrangement exists, the service is provided or the retail goods are
sold, prices are fixed or determinable and collection is reasonably
assured.
Casino revenues are measured by the aggregate net difference
between gaming wins and losses less accruals for the anticipated
payouts of progressive slot jackpots. Funds deposited by customers
in advance and chips in the customers’ possession are
recognized as a liability before gaming play occurs.
The Group follows the accounting standards for reporting revenue
gross as a principal versus net as an agent, when accounting for
operations of certain hotels and Taipa Square Casino. For the
operations of certain hotels, the Group is the owner of the hotel
properties, and the hotel managers operate the hotels under
management agreements providing management services to the Group,
and the Group receives all rewards and takes substantial risks
associated with the hotels’ business; it is the principal and
the transactions are, therefore, recognized on a gross basis. For
the operations of Taipa Square Casino, given the Group operates the
casino under a right to use agreement with the owner of the casino
premises and has full responsibility for the casino operations in
accordance with its gaming subconcession, it is the principal and
casino revenue is, therefore, recognized on a gross basis.
Rooms, food and beverage, entertainment, retail and other revenues
are recognized when services are provided or retail goods are sold.
Advance deposits on rooms and advance ticket sales are recorded as
customer deposits until services are provided to the customer.
Minimum operating and right to use fees, adjusted for contractual
base fees and operating fees escalations, are included in
entertainment, retail and other revenues and are recognized on a
straight-line basis over the terms of the related agreements.
Revenues are recognized net of certain sales incentives which are
required to be recorded as reductions of revenue. Consequently, the
Group’s casino revenues are reduced by discounts, commissions
and points from customer loyalty programs, such as player’s
club loyalty program.
The retail values of rooms, food and beverage, entertainment,
retail and other services furnished to guests without charge are
included in gross revenues and then deducted as promotional
allowances. The estimated cost of providing such promotional
allowances for the years ended December 31, 2017, 2016 and
2015 is reclassified from rooms costs, food and beverage costs,
entertainment, retail and other services costs and is included in
casino expenses as follows:
Year Ended December 31,
2017 2016 2015
Rooms $ 30,429 $ 30,865 $ 24,625
Food and beverage 85,715 79,719
64,676
Entertainment, retail and other 12,125 16,057 9,365
$ 128,269 $ 126,641 $ 98,666</t>
  </si>
  <si>
    <t>Point-loyalty Programs</t>
  </si>
  <si>
    <t>(q) Point-loyalty Programs
The Group operates different loyalty programs in certain of its
properties to encourage repeat business mainly from loyal slot
machine customers and table games patrons. Members earn points
primarily based on gaming activity and such points can be redeemed
for free play and other free goods and services. The Group accrues
for loyalty program points expected to be redeemed for cash and
free play as a reduction to gaming revenue and accrues for loyalty
program points expected to be redeemed for free goods and services
as casino expense. The accruals are based on management’s
estimates and assumptions regarding the estimated costs of
providing those benefits, age and history with expiration of
unused points resulting in a reduction of the accruals.</t>
  </si>
  <si>
    <t>Gaming Taxes and License Fees</t>
  </si>
  <si>
    <t>(r) Gaming Taxes and License
Fees
The Group is subject to taxes and license fees based on gross
gaming revenue and other metrics in the jurisdictions in which it
operates, subject to applicable jurisdictional adjustments. The
gaming taxes and the majority of the license fees are determined
from an assessment of the Group’s gaming revenue and are
recognized as casino expense in the accompanying consolidated
statements of operations. These taxes and license fees totaled
$2,222,498, $1,826,061 and $1,717,805 for the years ended
December 31, 2017, 2016 and 2015, respectively.</t>
  </si>
  <si>
    <t>Pre-opening Costs</t>
  </si>
  <si>
    <t>(s) Pre-opening
Pre-opening start-up pre-opening pre-opening one-off</t>
  </si>
  <si>
    <t>Development Costs</t>
  </si>
  <si>
    <t>(t) Development Costs
Development costs include the costs associated with the
Group’s evaluation and pursuit of new business opportunities,
which are expensed as incurred.</t>
  </si>
  <si>
    <t>Advertising and Promotional Costs</t>
  </si>
  <si>
    <t>(u) Advertising and Promotional
Costs
The Group expenses advertising and promotional costs the first time
the advertising takes place or as incurred. Advertising and
promotional costs included in the accompanying consolidated
statements of operations were $87,773, $83,068 and $107,383 for the
years ended December 31, 2017, 2016 and 2015,
respectively.</t>
  </si>
  <si>
    <t>Foreign Currency Transactions and Translations</t>
  </si>
  <si>
    <t>(v) Foreign Currency Transactions and
Translations
All transactions in currencies other than functional currencies of
the Company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s of operations.
The functional currencies of the Company and its major subsidiaries
are the United States dollar (“$” or
“US$”), the Hong Kong dollar (“HK$”), the
Macau Pataca (“MOP”) or the Philippine Peso
(“PHP”), respectively.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t>
  </si>
  <si>
    <t>Share-based Compensation Expenses</t>
  </si>
  <si>
    <t>(w) Share-based Compensation
Expenses
The Group measures the cost of employee services received in
exchange for an award of equity instruments based on the grant date
fair value of the award and recognizes that cost over the service
period. Compensation is attributed to the periods of associated
service and such expense is being recognized on the straight-line
basis over the vesting period of the awards. As disclosed in Note
2(ab), with effect from January 1, 2017, forfeitures are
recognized when they occur.
Further information on the Group’s share-based compensation
arrangements is included in Note 16.</t>
  </si>
  <si>
    <t>Income Tax</t>
  </si>
  <si>
    <t>(x) Income Tax
The Group is subject to income taxes in Hong Kong, Macau, the
Philippines and other jurisdictions where it operates.
Deferred income taxes are recognized for all significant temporary
differences between the tax basi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Group’s income tax returns are subject to examination by
tax authorities in the jurisdictions where it operates. The
Group assesses potentially unfavorable outcomes of such
examinations based on accounting standards for uncertain income
taxes. These accounting standards utilize a two-step</t>
  </si>
  <si>
    <t>Net Income Attributable to Melco Resorts &amp; Entertainment Limited Per Share</t>
  </si>
  <si>
    <t>(y) Net Income Attributable to Melco
Resorts &amp; Entertainment Limited Per Share
Basic net income attributable to Melco Resorts &amp;
Entertainment Limited per share is calculated by dividing the net
income attributable to Melco Resorts &amp; Entertainment
Limited by the weighted average number of ordinary shares
outstanding during the year.
Diluted net income attributable to Melco Resorts &amp;
Entertainment Limited per share is calculated by dividing the net
income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income
attributable to Melco Resorts &amp; Entertainment Limited per
share consisted of the following:
Year Ended December 31,
2017 2016 2015
Weighted average number of ordinary shares outstanding used in the
calculation of basic net income attributable to Melco
Resorts &amp; Entertainment Limited per share 1,467,653,209 1,516,714,277 1,617,263,041
Incremental weighted average number of ordinary shares from assumed
vesting of restricted shares and exercise of share options using
the treasury stock method 11,689,000 8,569,995 9,845,729
Weighted average number of ordinary shares outstanding used in the
calculation of diluted net income attributable to Melco
Resorts &amp; Entertainment Limited per share 1,479,342,209
1,525,284,272
1,627,108,770
Anti-dilutive share options and restricted shares excluded from the
calculation of diluted net income attributable to Melco
Resorts &amp; Entertainment Limited per share 6,624,345 9,500,248 5,016,735</t>
  </si>
  <si>
    <t>Accounting for Derivative Instruments and Hedging Activities</t>
  </si>
  <si>
    <t>(z) Accounting for Derivative
Instruments and Hedging Activities
The Group uses derivative financial instruments such as
floating-for-fixed</t>
  </si>
  <si>
    <t>Comprehensive Income (Loss) and Accumulated Other Comprehensive Losses</t>
  </si>
  <si>
    <t>(aa) Comprehensive Income (Loss) and
Accumulated Other Comprehensive Losses
Comprehensive income (loss) includes net income (loss), foreign
currency translation adjustments, changes in fair values of
interest rate swap agreements and unrealized loss on investment
securities and is reported in the consolidated statements of
comprehensive income.
As of December 31, 2017 and 2016, the Group’s
accumulated other comprehensive losses consisted of the following
components, net of tax and noncontrolling interests:
December 31,
2017 2016
Foreign currency translation adjustments $ 25,460 $ 24,768
Unrealized loss on investment securities 1,150
—
$ 26,610 $ 24,768</t>
  </si>
  <si>
    <t>Recent Changes in Accounting Standards</t>
  </si>
  <si>
    <t>(ab) Recent Changes in Accounting
Standards
Newly Adopted Accounting Pronouncements:
In July 2015, the Financial Accounting Standards Board
(“FASB”) issued an accounting standard update, which
changes the measurement principle for inventories that is measured
using other than last-in, first-out
In November 2015, the FASB issued an accounting standard update
which simplifies balance sheet classification of deferred taxes.
The guidance requires that all deferred tax assets and liabilities,
along with any related valuation allowance, be classified as
non-current.
In March 2016, the FASB issued an accounting standard update which
simplify several aspects of the accounting for employee share-based
payments, including income tax consequences, classification of
awards as either equity or liabilities, classification on the
statement of cash flow and electing an accounting policy to either
estimate the number of forfeitures or account for forfeitures when
they occur. The Group adopted this guidance effective
January 1, 2017 and elected to account for forfeitures as they
occur, rather than estimate expected forfeiture. This change
in accounting policy was adopted on a modified retrospective basis,
and no material cumulative effect adjustment to retained earnings
was resulted.
Recent Accounting Pronouncements Not Yet Adopted:
In May 2014, the FASB issued an accounting standard update which
outlines a single comprehensive model for entities to use in
accounting for revenue arising from contracts with customers and
supersedes most current revenue recognition guidance, including
industry-specific guidance. The core principal of this new revenue
recognition model is that an entity should recognize revenue to
depict the transfer of promised goods or services to customers in
an amount that reflects the consideration which the entity expects
to be entitled in exchange for those goods or services. This update
also requires enhanced disclosures regarding the nature, amount,
timing, and uncertainty of revenue and cash flows arising from an
entity’s contracts with customers. In August 2015, the FASB
issued an accounting standard update which defers the effective
date of the new revenue recognition accounting guidance by one
year, to interim and fiscals years beginning after
December 15, 2017, and early adoption is permitted for interim
and fiscals years beginning after December 15, 2016. From
March 2016 through December 2016, the FASB issued accounting
standard updates which amend and further clarify the new revenue
guidance such as reporting revenue as a principal versus agent,
identifying performance obligations, accounting for intellectual
property licenses, assessing collectability and presentation of
sales taxes. These accounting standard updates are collectively
referred to herein as the “New Revenue Standards”.
The Group has adopted the New Revenue Standards using the modified
retrospective method, recognizing the cumulative effect of
initially applying the guidance at the date of initial application
on January 1, 2018. The most significant impacts of the
adoption of the New Revenue Standards are as follows:
• The New Revenue Standards will change
the presentation of, and accounting for, goods and services
furnished to guests without charge that are currently included in
gross revenues and deducted as promotional allowances in the
accompanying consolidated statements of operations. Under the New
Revenue Standards, promotional allowances will be netted against
casino revenues in primarily all cases. The promotional
allowances are measured based on stand-alone selling
prices. These changes will primarily result in a decrease in
casino revenues and the elimination of the promotional allowances
line item in future filings. Additionally, the estimated
cost of providing the promotional allowances will no longer be
included in casino expenses but, instead will be included in the
respective expense categories.
• A portion of commissions paid to
gaming promoters, representing the estimated incentives that were
returned to customers, are currently reported as a reduction in
revenue, with the balance of commissions expense reflected as a
casino expense. As a result of the adoption of the New Revenue
Standards, all commissions paid to gaming promoters will be
reflected as a reduction in casino revenue. This change will
primarily result in a decrease in casino expense and a
corresponding decrease in casino revenue.
• The manner of assigning value to
accrued customer benefits related to the non-discretionary
incentives (including the point-loyalty programs) will be changed
upon the adoption of the New Revenue Standards. The estimated
liability for unredeemed non-discretionary incentives are currently
accrued based on the estimated costs of providing such benefits and
expected redemption rates. Under the New Revenue Standards,
non-discretionary incentives represent a separate performance
obligation and the resulting liability will be recorded using the
stand-alone selling prices of such benefits less estimated breakage
and will be offset against casino revenue. When the benefits are
redeemed, revenue will be measured on the same basis and recognized
in the resulting category of the goods or services provided. At the
adoption date January 1, 2018, the Group expects to record an
increase in the opening balance of accumulated losses by an amount
not to exceed $13,100.
The Group does not anticipate any significant implementation issues
from the adoption of the New Revenue Standards and is continuing
its assessment of potential changes to the disclosures under the
New Revenue Standards and through following the American Institute
of Certified Public Accountants Revenue Recognition Task for Gaming
Entities.
In January 2016, the FASB issued an accounting standard update
which amends certain aspects of recognition, measurement,
presentation, and disclosure of financial instruments. This
guidance requires equity investments to be measured at fair value
with changes in fair values recognized through net income (other
than those accounted for under the equity method of accounting or
those that result in consolidation of the investee). This
guidance also eliminates the requirement to disclose the methods
and significant assumptions used to estimate the fair values that
are required to be disclosed for financial instruments measured at
amortized cost on the balance sheet. Further, the guidance requires
separate presentation of financial assets and financial liabilities
grouped by measurement category and form of financial asset on the
balance sheet or in notes to the financial statements. The
guidance is effective for interim and fiscal years beginning after
December 15, 2017, with early adoption permitted for certain
provisions of the guidance. The guidance should be applied using
the modified retrospective method, with certain
exceptions. The Group is adopting the guidance on
January 1, 2018. At the adoption date, the Group expects
to reclassify the unrealized loss on investment securities and
record a reduction to the opening balance of retained earnings of
$1,150. The Group anticipates that the adoption of this
guidance will primarily increase the volatility of the
Group’s other income (expense), net as a result of the
remeasurement of marketable equity securities at fair values.
In February 2016, the FASB issued an accounting standard update on
leases, which amends various aspects of existing accounting
guidance for leases. The guidance requires all lessees to recognize
a lease liability and a right-of-use
In August 2016, the FASB issued an accounting standard update which
amends the guidance on the classification of certain cash receipts
and payments in the statement of cash flows. The guidance is
effective for interim and fiscal years beginning after
December 15, 2017, with early adoption permitted. The guidance
should be applied retrospectively. The adoption of this guidance is
not expected to have a material impact on the Group’s
consolidated financial statements.
In November 2016, the FASB issued an accounting standard update
which amends and clarifies the guidance on the classification and
presentation of restricted cash in the statement of cash flows. The
guidance requires that a statement of cash flows explain the change
during the period in the total of cash, cash equivalents,
restricted cash and restricted cash equivalents. Accordingly,
restricted cash and restricted cash equivalents should be included
with cash and cash equivalents when reconciling the beginning-of-period end-of-period
In January 2017, the FASB issued an accounting standard update
which eliminates step two from the goodwill impairment test and
instead requires an entity to recognize an impairment charge for
the amount by which the carrying value exceeds the reporting
unit’s fair value, limited to the total amount of goodwill
allocated to that reporting unit. This guidance is effective for
interim and fiscals years beginning after December 15, 2019,
with early adoption permitted. The guidance should be applied
prospectively. Management is currently assessing the potential
impact of adopting this guidance on the Group’s consolidated
financial statements. The adoption of this guidance would only
impact the Group’s consolidated financial statements in
situations where an impairment of a reporting unit’s assets
is determined and the measurement of the impairment charge.</t>
  </si>
  <si>
    <t>SUMMARY OF SIGNIFICANT ACCOUNTING POLICIES (Tables)</t>
  </si>
  <si>
    <t>Schedule of Estimated Useful Lives of Property and Equipment</t>
  </si>
  <si>
    <t>Estimated useful lives are as follows:
Buildings
4 to 40 years
Transportation
5 to 10 years
Leasehold improvements
3 to 10 years or over the lease term, whichever is shorter
Furniture, fixtures and equipment 2 to 15 years
Plant and gaming machinery 3 to 5 years</t>
  </si>
  <si>
    <t>Schedule of Estimated Cost of Providing Promotional Allowances</t>
  </si>
  <si>
    <t>The estimated cost of providing such promotional allowances for the
years ended December 31, 2017, 2016 and 2015 is reclassified
from rooms costs, food and beverage costs, entertainment, retail
and other services costs and is included in casino expenses as
follows:
Year Ended December 31,
2017 2016 2015
Rooms $ 30,429 $ 30,865 $ 24,625
Food and beverage 85,715 79,719
64,676
Entertainment, retail and other 12,125 16,057 9,365
$ 128,269 $ 126,641 $ 98,666</t>
  </si>
  <si>
    <t>Weighted Average Number of Ordinary and Ordinary Equivalent Shares Used in Calculation of Basic and Diluted Net Income</t>
  </si>
  <si>
    <t>The weighted average number of ordinary and ordinary equivalent
shares used in the calculation of basic and diluted net income
attributable to Melco Resorts &amp; Entertainment Limited per
share consisted of the following:
Year Ended December 31,
2017 2016 2015
Weighted average number of ordinary shares outstanding used in the
calculation of basic net income attributable to Melco
Resorts &amp; Entertainment Limited per share 1,467,653,209 1,516,714,277 1,617,263,041
Incremental weighted average number of ordinary shares from assumed
vesting of restricted shares and exercise of share options using
the treasury stock method 11,689,000 8,569,995 9,845,729
Weighted average number of ordinary shares outstanding used in the
calculation of diluted net income attributable to Melco
Resorts &amp; Entertainment Limited per share 1,479,342,209
1,525,284,272
1,627,108,770
Anti-dilutive share options and restricted shares excluded from the
calculation of diluted net income attributable to Melco
Resorts &amp; Entertainment Limited per share 6,624,345 9,500,248 5,016,735</t>
  </si>
  <si>
    <t>Schedule of Accumulated Other Comprehensive Losses</t>
  </si>
  <si>
    <t>As of December 31, 2017 and 2016, the Group’s
accumulated other comprehensive losses consisted of the following
components, net of tax and noncontrolling interests:
December 31,
2017 2016
Foreign currency translation adjustments $ 25,460 $ 24,768
Unrealized loss on investment securities 1,150
—
$ 26,610 $ 24,768</t>
  </si>
  <si>
    <t>INVESTMENT SECURITIES (Tables)</t>
  </si>
  <si>
    <t>Schedule of Investment Securities</t>
  </si>
  <si>
    <t>Investment securities, solely represent investments in marketable
equity securities classified as short-term, are as follows:
December 31,
2017
Cost $
90,000
Unrealized losses (126 )
Fair value $ 89,874</t>
  </si>
  <si>
    <t>ACCOUNTS RECEIVABLE, NET (Tables)</t>
  </si>
  <si>
    <t>Components of Accounts Receivable, Net</t>
  </si>
  <si>
    <t>Components of accounts receivable, net are as follows:
December 31,
2017 2016
Casino $ 375,689 $ 480,227
Hotel 4,934 4,224
Other 6,918 6,918
Sub-total 387,541 491,369
Less: allowance for doubtful debts (210,997 ) (265,931 )
$ 176,544 $ 225,438</t>
  </si>
  <si>
    <t>Movement in Allowance for Doubtful Debts</t>
  </si>
  <si>
    <t>Movement in the allowance for doubtful debts were as follows:
Year Ended December 31,
2017 2016 2015
At beginning of year $ 265,931 $ 210,757 $ 168,786
(Credit) additional provision (4,178 ) 67,791 39,328
Write-offs, net of recoveries (57,696 ) (3,044 ) (1,350 )
Reclassified from (to) long-term receivables, net 6,940 (9,573 ) 3,993
At end of year $ 210,997 $ 265,931 $ 210,757</t>
  </si>
  <si>
    <t>PROPERTY AND EQUIPMENT, NET (Tables)</t>
  </si>
  <si>
    <t>Components of Property and Equipment, Net</t>
  </si>
  <si>
    <t>December 31,
2017 2016
Cost
Buildings $ 5,178,450 $ 5,179,324
Furniture, fixtures and equipment 905,319 898,038
Leasehold improvements 829,706 755,804
Plant and gaming machinery 207,314 225,146
Transportation 97,132 87,281
Construction in progress 1,030,203 652,662
Sub-total 8,248,124 7,798,255
Less: accumulated depreciation and amortization (2,517,364 ) (2,142,432 )
Property and equipment, net $ 5,730,760 $ 5,655,823</t>
  </si>
  <si>
    <t>GAMING SUBCONCESSION, NET (Tables)</t>
  </si>
  <si>
    <t>Schedule of Gaming Subconcession, Net</t>
  </si>
  <si>
    <t>December 31,
2017 2016
Deemed cost $
900,000 $
900,000
Less: accumulated amortization (643,917 ) (586,680 )
Gaming subconcession, net $ 256,083 $ 313,320</t>
  </si>
  <si>
    <t>LONG-TERM PREPAYMENTS, DEPOSITS AND OTHER ASSETS (Tables)</t>
  </si>
  <si>
    <t>Long-Term Prepayments, Deposits and Other Assets</t>
  </si>
  <si>
    <t>Long-term prepayments, deposits and other assets consisted of the
following:
December 31,
2017 2016
Entertainment production costs $ 76,884 $ 76,884
Less: accumulated amortization (58,601 ) (51,744 )
Entertainment production costs, net 18,283 25,140
Deferred rent assets 54,467 32,219
Other long-term prepayments and other assets 43,415 36,240
Other deposits 27,864 15,143
Input value-added tax, net 21,005 19,392
Deferred financing costs, net 19,364 27,235
Long-term receivables, net 3,724 5,759
Advance payments for construction costs 1,523 33,783
Long-term prepayments, deposits and other assets $ 189,645 $ 194,911</t>
  </si>
  <si>
    <t>LAND USE RIGHTS, NET (Tables)</t>
  </si>
  <si>
    <t>Schedule of Land Use Rights, Net</t>
  </si>
  <si>
    <t>December 31,
2017 2016
Altira Macau (“Taipa Land”) $ 146,475 $ 146,475
City of Dreams (“Cotai Land”) 399,578 399,578
Studio City (“Studio City Land”) 653,564 653,564
1,199,617 1,199,617
Less: accumulated amortization (412,118 ) (389,301 )
Land use rights, net $ 787,499 $ 810,316</t>
  </si>
  <si>
    <t>ACCRUED EXPENSES AND OTHER CURRENT LIABILITIES (Tables)</t>
  </si>
  <si>
    <t>Schedule of Accrued Expenses and Other Current Liabilities</t>
  </si>
  <si>
    <t>December 31,
2017 2016
Outstanding gaming chips and tokens $ 464,613 $ 395,572
Customer deposits and ticket sales 423,603 259,693
Gaming tax and license fees accruals 188,521 159,802
Staff cost accruals 147,040 200,031
Construction costs payables 144,300 141,681
Operating expense and other accruals and liabilities 132,378 133,669
Property and equipment payables 45,205 41,362
Interest expenses payable 17,925 38,133
$ 1,563,585 $ 1,369,943</t>
  </si>
  <si>
    <t>LONG-TERM DEBT, NET (Tables)</t>
  </si>
  <si>
    <t>Summary of Long-Term Debt, Net</t>
  </si>
  <si>
    <t>Long-term debt, net consisted of the following:
December 31,
2017 2016
2015 Credit Facilities (net of unamortized deferred financing costs
of $6,919 and $9,611, respectively) $ 426,692 $ 469,116
Aircraft Term Loan 10,167 16,537
2012 Studio City Notes (net of unamortized deferred financing costs
of $9,747 and $12,556, respectively) 815,253 812,444
2013 Senior Notes (net of unamortized deferred financing costs of
$52,687)
— 947,313
2016 Studio City Credit Facilities 129 129
2016 7.250% SC Secured Notes (net of unamortized deferred financing
costs of $13,702 and $16,596, respectively) 836,298 833,404
2016 5.875% SC Secured Notes (net of unamortized deferred financing
costs of $4,580 and $6,753, respectively) 345,420 343,247
Philippine Notes (net of unamortized deferred financing costs of
$808 and $3,041, respectively) 149,424 298,085
2017 Senior Notes (net of unamortized deferred financing costs and
original issue premium of $25,821) 974,179
—
3,557,562 3,720,275
Current portion of long-term debt (net of unamortized deferred
financing costs of $720 and $906, respectively) (51,032 ) (50,583 )
$ 3,506,530 $ 3,669,692</t>
  </si>
  <si>
    <t>Scheduled Maturities of Long-Term Debt (Excluding Unamortized Deferred Financing Costs and Original Issue Premium)</t>
  </si>
  <si>
    <t>Scheduled maturities of the long-term debt (excluding unamortized
deferred financing costs and original issue premium) as of
December 31, 2017 are as follows:
Year ending December 31,
2018 $ 51,752
2019 548,879
2020 870,116
2021 1,148,392
2022
—
Over 2022 1,000,000
$ 3,619,139</t>
  </si>
  <si>
    <t>CAPITAL LEASE OBLIGATIONS (Tables)</t>
  </si>
  <si>
    <t>Future Minimum Lease Payments under Capital Lease Obligations</t>
  </si>
  <si>
    <t>Future minimum lease payments under capital lease obligations for
the Group as of December 31, 2017 are as follows:
Year ending December 31,
2018 $ 35,882
2019 39,318
2020 43,296
2021 47,726
2022 48,843
Over 2022 542,866
Total minimum lease payments 757,931
Less: amounts representing interest (458,648 )
Present value of minimum lease payments 299,283
Current portion (33,387 )
Non-current $ 265,896</t>
  </si>
  <si>
    <t>INCOME TAXES (Tables)</t>
  </si>
  <si>
    <t>Summary of Income (Loss) before Income Tax</t>
  </si>
  <si>
    <t>Income (loss) before income tax consisted of:
Year Ended December 31,
2017 2016 2015
Macau operations $ 562,140 $ 334,409 $ 277,764
Hong Kong operations (26,111 ) (10,511 ) (54,778 )
Philippines operations 36,035 (18,226 ) (189,269 )
Other jurisdictions’ operations (256,781 ) (230,576 ) (93,494 )
Income (loss) before income tax $ 315,283 $ 75,096 $ (59,777 )</t>
  </si>
  <si>
    <t>Summary of Income Tax (Credit) Expense</t>
  </si>
  <si>
    <t>The income tax (credit) expense consisted of:
Year Ended
December 31,
2017 2016 2015
Income tax expense - current:
Macau Complementary Tax $ 13 $ 2,832 $ 408
Lump sum in lieu of Macau Complementary Tax on dividends 2,359 2,795 2,795
Hong Kong Profits Tax 2,516 1,889 800
Income tax in other jurisdictions 54 36 283
Sub-total 4,942 7,552 4,286
(Over) under provision of income tax in prior years:
Macau Complementary Tax (2,575 ) (224 ) (423 )
Hong Kong Profits Tax 30 39 (14 )
Income tax in other jurisdictions (77 ) (4 ) (5 )
Sub-total (2,622 ) (189 ) (442 )
Income tax (credit) expense - deferred:
Macau Complementary Tax (3,020 ) (1,074 ) (3,351 )
Hong Kong Profits Tax 245 (69 ) 32
Income tax in other jurisdictions 445 1,958 506
Sub-total (2,330 ) 815 (2,813 )
Total income tax (credit) expense $ (10 ) $ 8,178 $ 1,031</t>
  </si>
  <si>
    <t>Schedule of Reconciliation of Income Tax (Credit) Expense from Income (Loss) Before Income Tax</t>
  </si>
  <si>
    <t>A reconciliation of the income tax (credit) expense from income
(loss) before income tax per the consolidated statements of
operations is as follows:
Year Ended
December 31,
2017 2016 2015
Income (loss) before income tax $ 315,283 $ 75,096 $ (59,777 )
Macau Complementary Tax rate 12 % 12 % 12 %
Income tax expense (credit) at Macau Complementary Tax rate 37,834 9,012 (7,173 )
Lump sum in lieu of Macau Complementary Tax on dividends 2,359 2,795 2,795
Effect of different tax rates of subsidiaries operating in other
jurisdictions 197 (5,823 ) (37,422 )
Over provision in prior years (2,622 ) (189 ) (442 )
Effect of income for which no income tax expense is payable (12,526 ) (1,960 ) (1,850 )
Effect of expenses for which no income tax benefit is
receivable 44,142 30,475 18,824
Effect of profits generated by gaming operations exempted (128,145 ) (93,611 ) (64,437 )
Losses that cannot be carried forward — — 979
Change in valuation allowance 58,751 67,479 89,757
Income tax (credit) expense $ (10 ) $ 8,178 $ 1,031</t>
  </si>
  <si>
    <t>Schedule of Net Deferred Tax Liabilities</t>
  </si>
  <si>
    <t>The net deferred tax liabilities as of December 31, 2017 and
2016 consisted of the following:
December 31,
2017 2016
Deferred tax assets
Net operating losses carried forward $ 155,380 $ 167,949
Depreciation and amortization 32,827 24,248
Deferred deductible expenses 1,052 2,454
Deferred rents 32,470 26,326
Others 9,051 9,949
Sub-total 230,780 230,926
Valuation allowances (226,617 ) (226,113 )
Total deferred tax assets 4,163 4,813
Deferred tax liabilities
Land use rights (49,258 ) (50,645 )
Intangible assets (505 ) (505 )
Unrealized capital allowances (1,834 ) (3,374 )
Others (6,549 ) (6,588 )
Total deferred tax liabilities (58,146 ) (61,112 )
Deferred tax liabilities, net $ (53,983 ) $ (56,299 )</t>
  </si>
  <si>
    <t>SHARE-BASED COMPENSATION (Tables)</t>
  </si>
  <si>
    <t>Impact of Share Options and Restricted Shares</t>
  </si>
  <si>
    <t>The share-based compensation cost for the Group was recognized as
follows:
Year Ended December 31,
2017 2016 2015
Share-based compensation cost:
2011 Share Incentive Plan $
16,789 $
16,399 $
13,734
MRP Share Incentive Plan 516 2,088 7,093
Total share-based compensation expenses recognized in general and
administrative expenses $ 17,305 $ 18,487 $ 20,827</t>
  </si>
  <si>
    <t>2006 Share Incentive Plan [Member]</t>
  </si>
  <si>
    <t>Summary of Share Options Activity</t>
  </si>
  <si>
    <t>A summary of share options activity under the 2006 Share Incentive
Plan for the year ended December 31, 2017, is presented as
follows:
Number Weighted Weighted Aggregate
Outstanding as of January 1, 2017 9,913,794 $ 1.58
Outstanding as of January 19, 2017 (i) 9,913,794 1.14
Exercised (891,423 ) 1.13
Outstanding as of March 30, 2017 9,022,371 1.14
Outstanding as of March 31, 2017 (i) 9,022,371 0.81
Exercised (2,092,833 ) 0.88
Outstanding as of December 31, 2017 6,929,538 $ 0.80 1.77 $ 61,558
Fully vested as of December 31, 2017 6,929,538 $ 0.80 1.77 $ 61,558
Exercisable as of December 31, 2017 6,929,538 $ 0.80 1.77 $ 61,558
The following information is provided for share options under the
2006 Share Incentive Plan:
Year Ended December 31,
2017 2016 2015
Proceeds from the exercise of share options $ 2,192 $ 3,036 $ 1,904
Intrinsic value of share options exercised $ 18,004 $ 6,205 $ 5,152</t>
  </si>
  <si>
    <t>2011 Share Incentive Plan [Member]</t>
  </si>
  <si>
    <t>A summary of share options activity under the 2011 Share Incentive
Plan for the year ended December 31, 2017, is presented as
follows:
Number of Weighted Weighted Average Aggregate
Outstanding as of January 1, 2017 10,852,351 $
5.61
Forfeited or expired (8,682 ) 5.76
Outstanding as of January 18, 2017 10,843,669 5.61
Outstanding as of January 19, 2017 (i) 10,843,669 5.17
Granted 5,257,389 6.16
Exercised (379,299 ) 4.26
Forfeited or expired (347,811 ) 5.32
Outstanding as of March 30, 2017 15,373,948 5.52
Outstanding as of March 31, 2017 (i) 15,373,948 5.50
Granted 123,153 7.39
Exercised (147,912 ) 3.93
Forfeited or expired (1,902,678 ) 5.40
Outstanding as of December 31, 2017 13,446,511 $ 5.55 7.93 $ 55,528
Fully vested and expected to vest as of December 31, 2017 13,446,511 $ 5.55 7.93 $ 55,528
Exercisable as of December 31, 2017 920,556 $ 3.93 4.24 $ 5,296
Notes
(i) The exercise prices of all
outstanding share options under the 2006 Share Incentive Plan and
the 2011 Share Incentive Plan as of January 19, 2017 have been
reduced by approximately $0.4404 per share as a result of the
declaration of a special dividend in January 2017. The exercise
prices of all outstanding share options under the 2006 Share
Incentive Plan and certain share options under the 2011 Share
Incentive Plan as of March 31, 2017 have been reduced by
approximately $0.3293 per share reflecting the effect of the prior
special dividend. The adjustments to the option exercise prices
were made as required by the 2006 Share Incentive Plan and the 2011
Share Incentive Plan. Such adjustments are accounted for as
modification of the affected share options requiring a comparison
of the fair values of the modified share options with the
respective fair values of the original share options immediately
before the modification under the applicable accounting standards
and the associated incremental compensation cost is not
significant.
The following information is provided for share options under the
2011 Share Incentive Plan:
Year Ended December 31,
2017 2016 2015
Weighted average grant date fair value (excluding options granted
under modification) $
2.45 $
2.29 $
3.45
Proceeds from the exercise of share options $ 2,195 $ 218 $ 511
Intrinsic value of share options exercised $ 1,246 $ 28 $ 98</t>
  </si>
  <si>
    <t>Summary of Assumptions Used to Estimate Fair Values of Stock Options</t>
  </si>
  <si>
    <t xml:space="preserve">The fair values of share options granted under the 2011 Share
Incentive Plan were estimated on the dates of grant using the
following weighted average assumptions:
Year Ended December 31,
2017 2016 2015
Expected dividend yield 2.00 % 1.00 % 1.40 %
Expected stock price volatility
47.94 %
46.08 %
57.86 %
Risk-free interest rate 2.09 % 1.47 % 1.59 %
Expected term (years) 6.1 5.6 6.1 </t>
  </si>
  <si>
    <t>Summary of Restricted Shares Activity</t>
  </si>
  <si>
    <t>A summary of restricted shares activity under the 2011 Share
Incentive Plan for the year ended December 31, 2017, is
presented as follows:
Number of Weighted
Unvested as of January 1, 2017 4,891,097 $ 6.91
Granted 2,550,606 6.30
Vested (950,320 ) 9.72
Forfeited (626,495 ) 6.46
Unvested as of December 31, 2017 5,864,888 $ 6.24
The following information is provided for restricted shares under
the 2011 Share Incentive Plan:
Year Ended December 31,
2017 2016 2015
Weighted average grant date fair value $
6.30 $
5.74 $
7.24
Grant date fair value of restricted shares vested $ 9,236 $ 2,751 $ 3,809</t>
  </si>
  <si>
    <t>MRP Share Incentive Plan [Member]</t>
  </si>
  <si>
    <t>A summary of share options activity under the MRP Share Incentive
Plan for the year ended December 31, 2017, is presented as
follows:
Number of Weighted Weighted Aggregate
Outstanding as of January 1, 2017 12,374,710 $ 0.11
Granted 7,143,469 0.17
Exercised (1,040,485 ) 0.17
Forfeited or expired (3,410,501 ) 0.17
Outstanding as of December 31, 2017 15,067,193 $ 0.12 8.47 $ 595
Fully vested and expected to vest as of December 31, 2017 15,067,193 $ 0.12 8.47 $ 595
Exercisable as of December 31, 2017 4,525,458 $ 0.09 7.29 $ 270
The following information is provided for share options under the
MRP Share Incentive Plan:
Year Ended December 31,
2017 2016 2015
Weighted average grant date fair value $
0.08 $
— $ 0.03
Proceeds from the exercise of share options $ 173 $
— $
—
Intrinsic value of share options exercised $ 6 $
— $
—</t>
  </si>
  <si>
    <t xml:space="preserve">The fair values of share options granted under the MRP Share
Incentive Plan were estimated on the dates of grant using the
following weighted average assumptions:
Year Ended December 31,
2017 2015
Expected dividend yield
—
—
Expected stock price volatility 45.00 % 45.00 %
Risk-free interest rate 4.47 % 4.08 %
Expected term (years) 5.9 5.4 </t>
  </si>
  <si>
    <t>A summary of restricted shares activity under the MRP Share
Incentive Plan for the year ended December 31, 2017, is
presented as follows:
Number of Weighted
Unvested as of January 1, 2017 49,255,708 $
0.09
Granted 7,298,372 0.16
Vested (2,826,644 ) 0.16
Forfeited (5,081,073 ) 0.09
Unvested as of December 31, 2017 48,646,363 $ 0.10
The following information is provided for restricted shares under
the MRP Share Incentive Plan:
Year Ended December 31,
2017 2016 2015
Weighted average grant date fair value $
0.16 $
— $
0.08
Grant date fair value of restricted shares vested $ 454 $ 3,280 $ 6,989</t>
  </si>
  <si>
    <t>COMMITMENTS AND CONTINGENCIES (Tables)</t>
  </si>
  <si>
    <t>Minimum Future Fees to be Received under Non-Cancellable Operating and Right to Use Agreements</t>
  </si>
  <si>
    <t>As of December 31, 2017, future minimum lease payments under
non-cancellable operating leases and right to use agreements were
as follows:
Year ending December 31,
2018 $ 26,676
2019 26,051
2020 17,946
2021 16,592
2022 11,358
Over 2022 50,929
$ 149,552</t>
  </si>
  <si>
    <t>Minimum Lease Payments under Non-Cancellable Leases</t>
  </si>
  <si>
    <t>As of December 31, 2017, future minimum fees to be received
under non-cancellable operating leases and right to use agreements
were as follows:
Year ending December 31,
2018 $ 54,611
2019 53,065
2020 46,720
2021 37,390
2022 35,564
Over 2022 135,224
$ 362,574</t>
  </si>
  <si>
    <t>RELATED PARTY TRANSACTIONS (Tables)</t>
  </si>
  <si>
    <t>Schedule of Significant Related Party Transactions</t>
  </si>
  <si>
    <t>During the years ended December 31, 2017, 2016 and 2015, the
Group entered into the following significant related party
transactions:
Year Ended
December 31,
Related companies
Nature of transactions 2017 2016 2015
Transactions with affiliated companies
Melco International and its subsidiaries
Management fee expenses (1) $ 1,787 $ 1,191 $ 1,177
Purchase of property and equipment — 315 7,758
Other service fee income 2,749 1,221 1,609
A subsidiary of MECOM Power and Construction Limited
(“MECOM”) (2)
Construction and renovation works performed and recognized as
property and equipment 35,510 — —
Consultancy fee expense 2,228 — —
Notes
(1) Management fee expenses mainly
included the Company’s reimbursement to Melco
International’s subsidiary for service fees incurred on its
behalf for the operation of the office of the Company’s Chief
Executive Officer.
(2) A company in which Mr. Lawrence
Yau Lung Ho, the Company’s Chief Executive Officer, has
shareholding of approximately 20% in MECOM.</t>
  </si>
  <si>
    <t>Schedule of Outstanding Balances Arising from Operating Income or Prepayment of Operating Expenses</t>
  </si>
  <si>
    <t>The outstanding balances mainly arising from operating income or
prepayment of operating expenses as of December 31, 2017 and
2016 are unsecured, non-interest
December 31,
2017 2016
Melco International and its subsidiaries $ 2,367 $ 1,012
Others 10 1
Crown and its subsidiary
— 90
$
2,377 $
1,103</t>
  </si>
  <si>
    <t>Schedule of Current Portion of Amounts Due to Affiliated Companies Arising from Construction and Renovation Works Performed</t>
  </si>
  <si>
    <t>The current portion of amounts due to affiliated companies mainly
arising from construction and renovation works performed, operating
expenses and expenses paid by affiliated companies on behalf of the
Group as of December 31, 2017 and 2016, are unsecured,
non-interest
December 31,
2017 2016
MECOM’s subsidiaries $ 14,675 $
—
Melco International and its subsidiaries 1,293 88
Others 822 877
Crown’s subsidiary and associated company
— 2,063
$
16,790 $
3,028</t>
  </si>
  <si>
    <t>SEGMENT INFORMATION (Tables)</t>
  </si>
  <si>
    <t>Total Assets</t>
  </si>
  <si>
    <t>Total Assets
December 31,
2017 2016 2015
Macau:
Mocha Clubs $ 121,980 $ 135,707 $ 145,631
Altira Macau 427,668 473,731 496,455
City of Dreams 3,453,135 3,193,895 3,183,460
Studio City 3,475,321 3,466,291 3,769,284
Sub-total 7,478,104 7,269,624 7,594,830
The Philippines:
City of Dreams Manila 682,204 825,247 941,926
Corporate and Other 734,748 1,245,470 1,725,553
Total consolidated assets $ 8,895,056 $ 9,340,341 $ 10,262,309</t>
  </si>
  <si>
    <t>Capital Expenditures</t>
  </si>
  <si>
    <t>Capital Expenditures
Year Ended December 31,
2017 2016 2015
Macau:
Mocha Clubs $ 4,690 $ 7,763 $ 6,446
Altira Macau 5,776 3,031 18,404
City of Dreams 467,780 359,258 331,503
Studio City 37,174 62,754 968,696
Sub-total 515,420 432,806 1,325,049
The Philippines:
City of Dreams Manila 13,571 3,621 98,884
Corporate and Other 30,051 1,485 31,909
Total capital expenditures $ 559,042 $ 437,912 $ 1,455,842</t>
  </si>
  <si>
    <t>Results of Operations of Segments</t>
  </si>
  <si>
    <t>The Group’s segment information and reconciliation to net
income attributable to Melco Resorts &amp; Entertainment
Limited is as follows:
Year Ended December 31,
2017 2016 2015
NET REVENUES
Macau:
Mocha Clubs $ 121,250 $ 120,491 $ 136,217
Altira Macau 446,132 439,127 574,848
City of Dreams 2,666,309 2,590,824 2,794,673
Studio City 1,363,405 838,179 125,303
Sub-total 4,597,096 3,988,621 3,631,041
The Philippines:
City of Dreams Manila 649,276 491,235 300,409
Corporate and Other 38,451 39,540 43,350
Total net revenues $ 5,284,823 $ 4,519,396 $ 3,974,800
ADJUSTED PROPERTY EBITDA (1)
Macau:
Mocha Clubs $ 26,639 $ 23,789 $ 30,259
Altira Macau 20,671 5,116 36,261
City of Dreams 804,872 742,291 798,504
Studio City 335,568 155,985 11,594
Sub-total 1,187,750 927,181 876,618
The Philippines:
City of Dreams Manila 235,019 160,336 55,366
Total adjusted property EBITDA $ 1,422,769 $ 1,087,517 $ 931,984
Year Ended December 31,
2017 2016 2015
OPERATING COSTS AND EXPENSES
Payments to the Philippine Parties $ (51,661 ) $ (34,403 ) $ (16,547 )
Pre-opening (2,274 ) (3,883 ) (168,172 )
Development costs (31,115 ) (95 ) (110 )
Amortization of gaming subconcession (57,237 ) (57,237 ) (57,237 )
Amortization of land use rights (22,817 ) (22,816 ) (54,056 )
Depreciation and amortization (460,521 ) (472,219 ) (359,341 )
Land rent to Belle (3,143 ) (3,327 ) (3,476 )
Share-based compensation (17,305 ) (18,487 ) (20,827 )
Property charges and other (31,616 ) (5,298 ) (38,068 )
Net gain on disposal of property and equipment to Belle
— 8,134
—
Corporate and Other expenses (137,468 ) (114,770 ) (115,735 )
Total operating costs and expenses (815,157 ) (724,401 ) (833,569 )
OPERATING INCOME 607,612 363,116 98,415
NON-OPERATING
Interest income 3,579 5,951 13,900
Interest expenses, net of capitalized interest (229,582 ) (223,567 ) (118,330 )
Amortization of deferred financing costs (26,182 ) (48,345 ) (38,511 )
Loan commitment and other finance fees (6,079 ) (7,451 ) (7,328 )
Foreign exchange gains (losses), net 12,783 7,356 (2,156 )
Other income, net 5,282 3,572 2,317
Loss on extinguishment of debt (49,337 ) (17,435 ) (481 )
Costs associated with debt modification (2,793 ) (8,101 ) (7,603 )
Total non-operating (292,329 ) (288,020 ) (158,192 )
INCOME (LOSS) BEFORE INCOME TAX 315,283 75,096 (59,777 )
INCOME TAX CREDIT (EXPENSE) 10 (8,178 ) (1,031 )
NET INCOME (LOSS) 315,293 66,918 (60,808 )
NET LOSS ATTRIBUTABLE TO NONCONTROLLING INTERESTS 31,709 108,988 166,555
NET INCOME ATTRIBUTABLE TO MELCO RESORTS &amp; ENTERTAINMENT
LIMITED $ 347,002 $ 175,906 $ 105,747
Note
(1) “Adjusted property
EBITDA” is earnings before interest, taxes, depreciation,
amortization, pre-opening non-operating</t>
  </si>
  <si>
    <t>Long-Lived Assets</t>
  </si>
  <si>
    <t>The Group’s geographic information for long-lived assets is
as follows:
Long-lived Assets
December 31,
2017 2016 2015
Macau $ 6,389,846 $ 6,330,624 $ 6,355,934
The Philippines 458,242 533,477 691,729
Hong Kong and other foreign countries 12,389 1,493 2,390
Total long-lived assets $ 6,860,477 $ 6,865,594 $ 7,050,053</t>
  </si>
  <si>
    <t>CHANGE IN SHAREHOLDING OF THE PHILIPPINE SUBSIDIARIES (Tables)</t>
  </si>
  <si>
    <t>Effects of Changes in Company's Ownership Interest</t>
  </si>
  <si>
    <t>The schedule below discloses the effects of changes in the
Company’s ownership interest in MRP on the Company’s
equity:
Year Ended December 31,
2017 2016 2015
Net income attributable to Melco Resorts &amp; Entertainment
Limited $ 347,002 $ 175,906 $ 105,747
Transfers (to) from noncontrolling interests:
Decrease in Melco Resorts &amp; Entertainment Limited
additional paid-in
— (761 )
—
Decrease in Melco Resorts &amp; Entertainment Limited
additional paid-in
—
— (7,368 )
Decrease in Melco Resorts &amp; Entertainment Limited
additional paid-in (67 ) (543 ) (1,740 )
Increase in Melco Resorts &amp; Entertainment Limited
additional paid-in 96
—
—
Changes from net income attributable to Melco Resorts &amp;
Entertainment Limited’s shareholders and transfers from
noncontrolling interests $ 347,031 $ 174,602 $ 96,639</t>
  </si>
  <si>
    <t>SUMMARY OF SIGNIFICANT ACCOUNTING POLICIES - Schedule of Estimated Useful Lives of Property and Equipment (Detail)</t>
  </si>
  <si>
    <t>Buildings [Member] | Minimum [Member]</t>
  </si>
  <si>
    <t>Property and Equipment [Line Items]</t>
  </si>
  <si>
    <t>Estimated Useful Lives</t>
  </si>
  <si>
    <t>4 years</t>
  </si>
  <si>
    <t>Buildings [Member] | Maximum [Member]</t>
  </si>
  <si>
    <t>40 years</t>
  </si>
  <si>
    <t>Transportation [Member] | Minimum [Member]</t>
  </si>
  <si>
    <t>5 years</t>
  </si>
  <si>
    <t>Transportation [Member] | Maximum [Member]</t>
  </si>
  <si>
    <t>10 years</t>
  </si>
  <si>
    <t>Leasehold improvements [Member]</t>
  </si>
  <si>
    <t>3 to 10 years or over the lease term, whichever is shorter</t>
  </si>
  <si>
    <t>Furniture, fixtures and equipment [Member] | Minimum [Member]</t>
  </si>
  <si>
    <t>2 years</t>
  </si>
  <si>
    <t>Furniture, fixtures and equipment [Member] | Maximum [Member]</t>
  </si>
  <si>
    <t>15 years</t>
  </si>
  <si>
    <t>Plant and gaming machinery [Member] | Minimum [Member]</t>
  </si>
  <si>
    <t>3 years</t>
  </si>
  <si>
    <t>Plant and gaming machinery [Member] | Maximum [Member]</t>
  </si>
  <si>
    <t>SUMMARY OF SIGNIFICANT ACCOUNTING POLICIES - Additional Information (Detail) - USD ($) $ / shares in Units, $ in Thousands</t>
  </si>
  <si>
    <t>Jan. 01, 2018</t>
  </si>
  <si>
    <t>Schedule Of Significant Accounting Policies [Line Items]</t>
  </si>
  <si>
    <t>Interest expenses incurred</t>
  </si>
  <si>
    <t>Interest expenses capitalized</t>
  </si>
  <si>
    <t>Amortization of deferred financing cost, capitalized</t>
  </si>
  <si>
    <t>Impairment losses recognized on property and equipment</t>
  </si>
  <si>
    <t>Gaming taxes and license fees</t>
  </si>
  <si>
    <t>Advertising and promotional expenses</t>
  </si>
  <si>
    <t>Percentage of tax benefit greater than likelihood</t>
  </si>
  <si>
    <t>50.00%</t>
  </si>
  <si>
    <t>Land concession contracts [Member]</t>
  </si>
  <si>
    <t>Initial contract term (in years)</t>
  </si>
  <si>
    <t>25 years</t>
  </si>
  <si>
    <t>Contract term of further renewable consecutive periods (in years)</t>
  </si>
  <si>
    <t>Altira Macau - Taipa Land [Member]</t>
  </si>
  <si>
    <t>Initial expiry dates of land use rights</t>
  </si>
  <si>
    <t>2031-03</t>
  </si>
  <si>
    <t>End dates of estimated term of the land use rights effective from October 1, 2015</t>
  </si>
  <si>
    <t>2047-04</t>
  </si>
  <si>
    <t>City of Dreams - Cotai Land [Member]</t>
  </si>
  <si>
    <t>2033-08</t>
  </si>
  <si>
    <t>2049-05</t>
  </si>
  <si>
    <t>Studio City - Studio City Land [Member]</t>
  </si>
  <si>
    <t>2026-10</t>
  </si>
  <si>
    <t>2055-10</t>
  </si>
  <si>
    <t>Land Use Rights Assets [Member]</t>
  </si>
  <si>
    <t>Increase in net income</t>
  </si>
  <si>
    <t>Increase in basic and diluted earnings per share</t>
  </si>
  <si>
    <t>Reduction in amortization</t>
  </si>
  <si>
    <t>Accounting Standards Update 2014-09 [Member] | Subsequent Event [Member] | Maximum [Member]</t>
  </si>
  <si>
    <t>Reduction to retained earnings</t>
  </si>
  <si>
    <t>Accounting Standards Update 2016-01 [Member] | Subsequent Event [Member]</t>
  </si>
  <si>
    <t>Buildings [Member]</t>
  </si>
  <si>
    <t>Reduction in depreciation</t>
  </si>
  <si>
    <t>Buildings [Member] | Altira Macau [Member]</t>
  </si>
  <si>
    <t>Initial useful lives of property plant and equipment</t>
  </si>
  <si>
    <t>Revised estimated useful lives of property plant and equipment effective from October 1, 2015</t>
  </si>
  <si>
    <t>Buildings [Member] | City of Dreams [Member]</t>
  </si>
  <si>
    <t>SUMMARY OF SIGNIFICANT ACCOUNTING POLICIES - Schedule of Estimated Cost of Providing Promotional Allowances (Detail) - USD ($) $ in Thousands</t>
  </si>
  <si>
    <t>Other Income and Expenses [Abstract]</t>
  </si>
  <si>
    <t>Total casino expenses</t>
  </si>
  <si>
    <t>SUMMARY OF SIGNIFICANT ACCOUNTING POLICIES - Weighted Average Number of Ordinary and Ordinary Equivalent Shares Used in Calculation of Basic and Diluted Net Income (Detail) - shares</t>
  </si>
  <si>
    <t>Earnings Per Share [Abstract]</t>
  </si>
  <si>
    <t>Weighted average number of ordinary shares outstanding used in the calculation of basic net income attributable to Melco Resorts &amp; Entertainment Limited per share</t>
  </si>
  <si>
    <t>Incremental weighted average number of ordinary shares from assumed vesting of restricted shares and exercise of share options using the treasury stock method</t>
  </si>
  <si>
    <t>Weighted average number of ordinary shares outstanding used in the calculation of diluted net income attributable to Melco Resorts &amp; Entertainment Limited per share</t>
  </si>
  <si>
    <t>Anti-dilutive share options and restricted shares excluded from the calculation of diluted net income attributable to Melco Resorts &amp; Entertainment Limited per share</t>
  </si>
  <si>
    <t>SUMMARY OF SIGNIFICANT ACCOUNTING POLICIES - Schedule of Accumulated Other Comprehensive Losses (Detail) - USD ($) $ in Thousands</t>
  </si>
  <si>
    <t>Accumulated Other Comprehensive Income (Loss), Net of Tax [Abstract]</t>
  </si>
  <si>
    <t>Foreign currency translation adjustments</t>
  </si>
  <si>
    <t>INVESTMENT SECURITIES - Schedule of Investment Securities (Detail) $ in Thousands</t>
  </si>
  <si>
    <t>Dec. 31, 2017USD ($)</t>
  </si>
  <si>
    <t>Cost</t>
  </si>
  <si>
    <t>Unrealized losses</t>
  </si>
  <si>
    <t>Fair value</t>
  </si>
  <si>
    <t>ACCOUNTS RECEIVABLE, NET - Components of Accounts Receivable, Net (Detail) - USD ($) $ in Thousands</t>
  </si>
  <si>
    <t>Dec. 31, 2014</t>
  </si>
  <si>
    <t>Accounts Receivable [Line Items]</t>
  </si>
  <si>
    <t>Accounts receivable, gross</t>
  </si>
  <si>
    <t>Less: allowance for doubtful debts</t>
  </si>
  <si>
    <t>Casino [Member]</t>
  </si>
  <si>
    <t>Hotel [Member]</t>
  </si>
  <si>
    <t>Other [Member]</t>
  </si>
  <si>
    <t>ACCOUNTS RECEIVABLE, NET - Movement in Allowance for Doubtful Debts (Detail) - USD ($) $ in Thousands</t>
  </si>
  <si>
    <t>At beginning of year</t>
  </si>
  <si>
    <t>(Credit) additional provision</t>
  </si>
  <si>
    <t>Write-offs, net of recoveries</t>
  </si>
  <si>
    <t>Reclassified from (to) long-term receivables, net</t>
  </si>
  <si>
    <t>At end of year</t>
  </si>
  <si>
    <t>PROPERTY AND EQUIPMENT, NET - Components of Property and Equipment, Net (Detail) - USD ($) $ in Thousands</t>
  </si>
  <si>
    <t>Property and Equipment, Net</t>
  </si>
  <si>
    <t>Less: accumulated depreciation and amortization</t>
  </si>
  <si>
    <t>Property and equipment, net</t>
  </si>
  <si>
    <t>Furniture, fixtures and equipment [Member]</t>
  </si>
  <si>
    <t>Plant and gaming machinery [Member]</t>
  </si>
  <si>
    <t>Transportation [Member]</t>
  </si>
  <si>
    <t>Construction in progress [Member]</t>
  </si>
  <si>
    <t>PROPERTY AND EQUIPMENT, NET - Additional Information (Detail) - USD ($) $ in Thousands</t>
  </si>
  <si>
    <t>Costs capitalized to construction in progress</t>
  </si>
  <si>
    <t>Cost of property and equipment held under capital lease</t>
  </si>
  <si>
    <t>Accumulated depreciation and amortization of property and equipment held under capital lease</t>
  </si>
  <si>
    <t>GAMING SUBCONCESSION, NET - Schedule of Gaming Subconcession, Net (Detail) - USD ($) $ in Thousands</t>
  </si>
  <si>
    <t>Goodwill and Intangible Assets Disclosure [Abstract]</t>
  </si>
  <si>
    <t>Deemed cost</t>
  </si>
  <si>
    <t>Less: accumulated amortization</t>
  </si>
  <si>
    <t>Gaming subconcession, net</t>
  </si>
  <si>
    <t>GAMING SUBCONCESSION, NET - Additional Information (Detail) $ in Thousands</t>
  </si>
  <si>
    <t>Amortization of gaming subconcession, year 2018</t>
  </si>
  <si>
    <t>Amortization of gaming subconcession, year 2019</t>
  </si>
  <si>
    <t>Amortization of gaming subconcession, year 2020</t>
  </si>
  <si>
    <t>Amortization of gaming subconcession, year 2021</t>
  </si>
  <si>
    <t>Amortization of gaming subconcession, year 2022</t>
  </si>
  <si>
    <t>GOODWILL AND INTANGIBLE ASSETS - Additional Information (Detail) - USD ($)</t>
  </si>
  <si>
    <t>Recognized impairment loss</t>
  </si>
  <si>
    <t>LONG-TERM PREPAYMENTS, DEPOSITS AND OTHER ASSETS - Schedule of Long-Term Prepayments, Deposits and Other Assets (Detail) - USD ($) $ in Thousands</t>
  </si>
  <si>
    <t>Long Term Prepayment Deposits and Other Assets [Abstract]</t>
  </si>
  <si>
    <t>Entertainment production costs</t>
  </si>
  <si>
    <t>Entertainment production costs, net</t>
  </si>
  <si>
    <t>Deferred rent assets</t>
  </si>
  <si>
    <t>Other long-term prepayments and other assets</t>
  </si>
  <si>
    <t>Other deposits</t>
  </si>
  <si>
    <t>Input value-added tax, net</t>
  </si>
  <si>
    <t>Deferred financing costs, net</t>
  </si>
  <si>
    <t>Long-term receivables, net</t>
  </si>
  <si>
    <t>LONG-TERM PREPAYMENTS, DEPOSITS AND OTHER ASSETS - Additional Information (Detail) - USD ($) $ in Thousands</t>
  </si>
  <si>
    <t>Useful life of the entertainment</t>
  </si>
  <si>
    <t>Over 10 years or the respective estimated useful life of the  entertainment show, whichever is shorter.</t>
  </si>
  <si>
    <t>Provision for value-added tax receivables</t>
  </si>
  <si>
    <t>Accounts receivables reclassified from (to) long-term receivables</t>
  </si>
  <si>
    <t>LAND USE RIGHTS, NET - Schedule of Land Use Rights, Net (Detail) - USD ($) $ in Thousands</t>
  </si>
  <si>
    <t>Land Use Rights [Line Items]</t>
  </si>
  <si>
    <t>Land use rights, gross</t>
  </si>
  <si>
    <t>Land use rights, net</t>
  </si>
  <si>
    <t>ACCRUED EXPENSES AND OTHER CURRENT LIABILITIES - Schedule of Accrued Expenses and Other Current Liabilities (Detail) - USD ($) $ in Thousands</t>
  </si>
  <si>
    <t>Accounts Payable and Accrued Liabilities, Current [Abstract]</t>
  </si>
  <si>
    <t>Outstanding gaming chips and tokens</t>
  </si>
  <si>
    <t>Customer deposits and ticket sales</t>
  </si>
  <si>
    <t>Gaming tax and license fees accruals</t>
  </si>
  <si>
    <t>Staff cost accruals</t>
  </si>
  <si>
    <t>Construction costs payables</t>
  </si>
  <si>
    <t>Operating expense and other accruals and liabilities</t>
  </si>
  <si>
    <t>Property and equipment payables</t>
  </si>
  <si>
    <t>Interest expenses payable</t>
  </si>
  <si>
    <t>Total Accrued Expenses and Other Current Liabilities</t>
  </si>
  <si>
    <t>LONG-TERM DEBT, NET - Summary of Long-Term Debt (Detail) - USD ($) $ in Thousands</t>
  </si>
  <si>
    <t>Long-Term Debt [Line Items]</t>
  </si>
  <si>
    <t>Long-term debt, net</t>
  </si>
  <si>
    <t>Non current portion of long-term debt, net</t>
  </si>
  <si>
    <t>Total Credit Facility [Member] | 2015 Credit Facilities [Member]</t>
  </si>
  <si>
    <t>Total Credit Facility [Member] | 2016 Studio City Credit Facilities [Member]</t>
  </si>
  <si>
    <t>Term Loan Facility [Member] | Aircraft Term Loan [Member]</t>
  </si>
  <si>
    <t>Senior Notes [Member] | 2012 Studio City Notes [Member]</t>
  </si>
  <si>
    <t>Senior Notes [Member] | 2013 Senior Notes [Member]</t>
  </si>
  <si>
    <t>Senior Notes [Member] | Philippine Notes [Member]</t>
  </si>
  <si>
    <t>Senior Notes [Member] | 2017 Senior Notes [Member]</t>
  </si>
  <si>
    <t>2016 Studio City Secured Notes [Member] | 2016 7.250% SC Secured Notes [Member]</t>
  </si>
  <si>
    <t>2016 Studio City Secured Notes [Member] | 2016 5.875% SC Secured Notes [Member]</t>
  </si>
  <si>
    <t>LONG-TERM DEBT, NET - Summary of Long-Term Debt (Parenthetical) (Detail) - USD ($) $ in Thousands</t>
  </si>
  <si>
    <t>Current portion of unamortized deferred financing costs</t>
  </si>
  <si>
    <t>2012 Studio City Notes [Member] | Senior Notes [Member]</t>
  </si>
  <si>
    <t>Unamortized deferred financing costs</t>
  </si>
  <si>
    <t>2013 Senior Notes [Member] | Senior Notes [Member]</t>
  </si>
  <si>
    <t>2016 7.250% SC Secured Notes [Member] | 2016 Studio City Secured Notes [Member]</t>
  </si>
  <si>
    <t>2016 5.875% SC Secured Notes [Member] | 2016 Studio City Secured Notes [Member]</t>
  </si>
  <si>
    <t>Philippine Notes [Member] | Senior Notes [Member]</t>
  </si>
  <si>
    <t>2017 Senior Notes [Member] | Senior Notes [Member]</t>
  </si>
  <si>
    <t>Unamortized deferred financing costs and original issue premium</t>
  </si>
  <si>
    <t>LONG-TERM DEBT, NET (2015 Credit Facilities) - Additional Information (Detail) $ in Thousands</t>
  </si>
  <si>
    <t>Jul. 10, 2017USD ($)</t>
  </si>
  <si>
    <t>Jul. 10, 2017HKD ($)</t>
  </si>
  <si>
    <t>Jul. 03, 2017USD ($)</t>
  </si>
  <si>
    <t>Jun. 29, 2015USD ($)</t>
  </si>
  <si>
    <t>Jun. 30, 2011USD ($)</t>
  </si>
  <si>
    <t>Dec. 31, 2016USD ($)</t>
  </si>
  <si>
    <t>Dec. 31, 2015USD ($)</t>
  </si>
  <si>
    <t>Dec. 31, 2017HKD ($)</t>
  </si>
  <si>
    <t>Jul. 08, 2017USD ($)</t>
  </si>
  <si>
    <t>Jul. 08, 2017HKD ($)</t>
  </si>
  <si>
    <t>Jun. 29, 2015HKD ($)</t>
  </si>
  <si>
    <t>Dec. 31, 2011USD ($)</t>
  </si>
  <si>
    <t>Dec. 31, 2011HKD ($)</t>
  </si>
  <si>
    <t>Jun. 30, 2011HKD ($)</t>
  </si>
  <si>
    <t>Total long-term debt</t>
  </si>
  <si>
    <t>Repayments of long-term debt</t>
  </si>
  <si>
    <t>2017 Senior Notes [Member]</t>
  </si>
  <si>
    <t>Maturity date</t>
  </si>
  <si>
    <t>Jun. 6,
		2025</t>
  </si>
  <si>
    <t>2011 Credit Facilities [Member] | Total Credit Facility [Member]</t>
  </si>
  <si>
    <t>Credit facility, maximum borrowing capacity</t>
  </si>
  <si>
    <t>Loan commitment fees recognized</t>
  </si>
  <si>
    <t>2011 Credit Facilities [Member] | Total Credit Facility [Member] | Hong Kong Interbank Offered Rate HIBOR [Member] | Minimum [Member]</t>
  </si>
  <si>
    <t>Interest rate margin per annum added to applicable variable rate</t>
  </si>
  <si>
    <t>1.75%</t>
  </si>
  <si>
    <t>2011 Credit Facilities [Member] | Total Credit Facility [Member] | Hong Kong Interbank Offered Rate HIBOR [Member] | Maximum [Member]</t>
  </si>
  <si>
    <t>2.75%</t>
  </si>
  <si>
    <t>2011 Credit Facilities [Member] | Term Loan Facility [Member]</t>
  </si>
  <si>
    <t>Amount drawn down as of the date</t>
  </si>
  <si>
    <t>2011 Credit Facilities [Member] | Revolving Credit Facility [Member]</t>
  </si>
  <si>
    <t>2015 Credit Facilities [Member] | Total Credit Facility [Member]</t>
  </si>
  <si>
    <t>Costs capitalized as deferred finance costs</t>
  </si>
  <si>
    <t>2015 Credit Facilities [Member] | Total Credit Facility [Member] | Hong Kong Interbank Offered Rate HIBOR [Member] | Initial Interest Period [Member]</t>
  </si>
  <si>
    <t>Initial interest period, description</t>
  </si>
  <si>
    <t>For the Six  months from June 29, 2015</t>
  </si>
  <si>
    <t>2015 Credit Facilities [Member] | Total Credit Facility [Member] | Hong Kong Interbank Offered Rate HIBOR [Member] | Minimum [Member] | After Initial Interest Period [Member]</t>
  </si>
  <si>
    <t>1.25%</t>
  </si>
  <si>
    <t>2015 Credit Facilities [Member] | Total Credit Facility [Member] | Hong Kong Interbank Offered Rate HIBOR [Member] | Maximum [Member] | After Initial Interest Period [Member]</t>
  </si>
  <si>
    <t>2.50%</t>
  </si>
  <si>
    <t>2015 Credit Facilities [Member] | Term Loan Facility [Member]</t>
  </si>
  <si>
    <t>Jun. 29,
		2021</t>
  </si>
  <si>
    <t>2015 Credit Facilities [Member] | Revolving Credit Facility [Member]</t>
  </si>
  <si>
    <t>Jun. 29,
		2020</t>
  </si>
  <si>
    <t>Amount available for future drawdown</t>
  </si>
  <si>
    <t>2015 Credit Facilities [Member] | Incremental Facilities [Member]</t>
  </si>
  <si>
    <t>Second 2017 Senior Notes [Member] | 2017 Senior Notes [Member]</t>
  </si>
  <si>
    <t>Purchase price as percentage of principal</t>
  </si>
  <si>
    <t>100.75%</t>
  </si>
  <si>
    <t>LONG-TERM DEBT, NET (Aircraft Term Loan) - Additional Information (Detail) - USD ($) $ in Thousands</t>
  </si>
  <si>
    <t>Jun. 25, 2012</t>
  </si>
  <si>
    <t>Carrying value of aircraft</t>
  </si>
  <si>
    <t>Aircraft Term Loan [Member] | Term Loan Facility [Member]</t>
  </si>
  <si>
    <t>Term loan facility, maximum borrowing capacity</t>
  </si>
  <si>
    <t>Jun. 27,
		2019</t>
  </si>
  <si>
    <t>Aircraft Term Loan [Member] | Term Loan Facility [Member] | Aircraft [Member]</t>
  </si>
  <si>
    <t>Aircraft Term Loan [Member] | Term Loan Facility [Member] | London Interbank Offered Rate (LIBOR) [Member]</t>
  </si>
  <si>
    <t>2.80%</t>
  </si>
  <si>
    <t>LONG-TERM DEBT, NET (2012 Studio City Notes) - Additional Information (Detail) - USD ($) $ in Thousands</t>
  </si>
  <si>
    <t>Nov. 26, 2012</t>
  </si>
  <si>
    <t>100.00%</t>
  </si>
  <si>
    <t>Dec. 1,
		2020</t>
  </si>
  <si>
    <t>Interest rate per annum</t>
  </si>
  <si>
    <t>8.50%</t>
  </si>
  <si>
    <t>Net assets restricted from distribution</t>
  </si>
  <si>
    <t>LONG-TERM DEBT, NET (2013 Senior Notes) - Additional Information (Detail) $ in Thousands</t>
  </si>
  <si>
    <t>Jun. 14, 2017USD ($)</t>
  </si>
  <si>
    <t>Jun. 06, 2017USD ($)</t>
  </si>
  <si>
    <t>Feb. 07, 2013USD ($)</t>
  </si>
  <si>
    <t>Jul. 03, 2017</t>
  </si>
  <si>
    <t>Proceeds from issuance of long-term debt</t>
  </si>
  <si>
    <t>4.875%</t>
  </si>
  <si>
    <t>Feb. 15,
		2021</t>
  </si>
  <si>
    <t>5.00%</t>
  </si>
  <si>
    <t>2013 Senior Notes [Member] | Senior Notes [Member] | Prior to February 15, 2016 [Member]</t>
  </si>
  <si>
    <t>Maximum redeemable percentage of principal prior to a specific date for partial redemption</t>
  </si>
  <si>
    <t>35.00%</t>
  </si>
  <si>
    <t>First 2017 Senior Notes [Member] | 2017 Senior Notes [Member]</t>
  </si>
  <si>
    <t>LONG-TERM DEBT, NET (Studio City Project Facility) - Additional Information (Detail) $ in Thousands</t>
  </si>
  <si>
    <t>Nov. 30, 2016USD ($)</t>
  </si>
  <si>
    <t>Nov. 30, 2016HKD ($)</t>
  </si>
  <si>
    <t>Jan. 28, 2013USD ($)</t>
  </si>
  <si>
    <t>Sep. 30, 2016</t>
  </si>
  <si>
    <t>Dec. 31, 2016USD ($)Agreement</t>
  </si>
  <si>
    <t>Nov. 30, 2015USD ($)</t>
  </si>
  <si>
    <t>Jan. 28, 2013HKD ($)</t>
  </si>
  <si>
    <t>Studio City Project Facility [Member] | Total Credit Facility [Member]</t>
  </si>
  <si>
    <t>Liability cap on contingent equity undertaking or similar</t>
  </si>
  <si>
    <t>Cash Collateral released from restricted cash on November 30, 2015 according to the Amendments to the Studio City Project Facility</t>
  </si>
  <si>
    <t>Studio City Project Facility [Member] | Total Credit Facility [Member] | Hong Kong Interbank Offered Rate HIBOR [Member]</t>
  </si>
  <si>
    <t>4.50%</t>
  </si>
  <si>
    <t>Studio City Project Facility [Member] | Total Credit Facility [Member] | Minimum [Member] | Hong Kong Interbank Offered Rate HIBOR [Member]</t>
  </si>
  <si>
    <t>3.75%</t>
  </si>
  <si>
    <t>Studio City Project Facility [Member] | Total Credit Facility [Member] | Maximum [Member] | Hong Kong Interbank Offered Rate HIBOR [Member]</t>
  </si>
  <si>
    <t>Studio City Project Facility [Member] | Term Loan Facility [Member]</t>
  </si>
  <si>
    <t>Minimum percentage of aggregate of drawn Studio City Term Loan Facility and the Studio City Notes to be hedged</t>
  </si>
  <si>
    <t>Studio City Project Facility [Member] | Term Loan Facility [Member] | Interest Rate Swap [Member]</t>
  </si>
  <si>
    <t>Number of outstanding agreements entered | Agreement</t>
  </si>
  <si>
    <t>Studio City Project Facility [Member] | Revolving Credit Facility [Member]</t>
  </si>
  <si>
    <t>2016 Studio City Credit Facilities [Member] | Total Credit Facility [Member]</t>
  </si>
  <si>
    <t>2016 Studio City Credit Facilities [Member] | Total Credit Facility [Member] | Hong Kong Interbank Offered Rate HIBOR [Member]</t>
  </si>
  <si>
    <t>4.00%</t>
  </si>
  <si>
    <t>2016 Studio City Credit Facilities [Member] | Term Loan Facility [Member]</t>
  </si>
  <si>
    <t>2016 Studio City Credit Facilities [Member] | Revolving Credit Facility [Member]</t>
  </si>
  <si>
    <t>LONG-TERM DEBT, NET (2016 Studio City Credit Facilities) - Additional Information (Detail) $ in Thousands</t>
  </si>
  <si>
    <t>Total outstanding borrowings</t>
  </si>
  <si>
    <t>Nov. 30,
		2021</t>
  </si>
  <si>
    <t>Term loan facility, cash collateral</t>
  </si>
  <si>
    <t>LONG-TERM DEBT, NET (2016 Studio City Secured Notes) - Additional Information (Detail) - USD ($) $ in Thousands</t>
  </si>
  <si>
    <t>Nov. 30, 2016</t>
  </si>
  <si>
    <t>2016 Studio City Secured Notes [Member]</t>
  </si>
  <si>
    <t>5.875%</t>
  </si>
  <si>
    <t>Nov. 30,
		2019</t>
  </si>
  <si>
    <t>2016 5.875% SC Secured Notes [Member] | 2016 Studio City Secured Notes [Member] | Prior to November 30, 2019 [Member]</t>
  </si>
  <si>
    <t>7.25%</t>
  </si>
  <si>
    <t>2016 7.250% SC Secured Notes [Member] | 2016 Studio City Secured Notes [Member] | Prior to November 30, 2018 [Member]</t>
  </si>
  <si>
    <t>LONG-TERM DEBT, NET (Philippine Notes) - Additional Information (Detail) $ in Thousands, ₱ in Billions</t>
  </si>
  <si>
    <t>Oct. 09, 2017USD ($)</t>
  </si>
  <si>
    <t>Oct. 09, 2017PHP (₱)</t>
  </si>
  <si>
    <t>Jan. 24, 2014USD ($)</t>
  </si>
  <si>
    <t>Jan. 24, 2014PHP (₱)</t>
  </si>
  <si>
    <t>Philippine Notes, face amount</t>
  </si>
  <si>
    <t>Jan. 24,
		2019</t>
  </si>
  <si>
    <t>Redemption price percentage prior to January 24, 2015</t>
  </si>
  <si>
    <t>LONG-TERM DEBT, NET (Philippine Credit Facility) - Additional Information (Detail) - Philippine Credit Facility [Member] - Line of Credit [Member] $ in Thousands</t>
  </si>
  <si>
    <t>Oct. 14, 2015USD ($)</t>
  </si>
  <si>
    <t>Oct. 14, 2015PHP (₱)</t>
  </si>
  <si>
    <t>Interest rate, description</t>
  </si>
  <si>
    <t>Interest at the higher of (i) the Philippine Dealing System Treasury Reference Rate PM (the "PDST-R2") of the selected interest period plus the applicable PDST-R2 margin of 1.25% per annum, and (ii) Philippines Special Deposit Account Rate (the "SDA") of the selected interest period plus the applicable SDA margin ranging from 0.50% to 0.75% per annum. At the third extension of the availability period to February 28, 2018, the SDA is replaced by Philippines Term Deposit Facility Rate.</t>
  </si>
  <si>
    <t>Maturity date, description</t>
  </si>
  <si>
    <t>The Philippine Credit Facility availability period was first extended from August 31, 2016 to November 29, 2016, then second extended to February 28, 2017 during the year ended December 31, 2016, and the maturity date of each individual drawdown cannot extend beyond the earlier of (i) the date which is one year from the date of drawdown, and (ii) 90 days after the end of the availability period. The availability period was third extended to February 28, 2018 and the maturity date shall not extend beyond 180 days from February 28, 2018. The availability period was fourth extended to May 29, 2018.</t>
  </si>
  <si>
    <t>PDST-R2 [Member]</t>
  </si>
  <si>
    <t>Philippines Term Deposit Facility Rate [Member] | Minimum [Member]</t>
  </si>
  <si>
    <t>0.50%</t>
  </si>
  <si>
    <t>Philippines Term Deposit Facility Rate [Member] | Maximum [Member]</t>
  </si>
  <si>
    <t>0.75%</t>
  </si>
  <si>
    <t>LONG-TERM DEBT, NET (2017 Senior Notes) - Additional Information (Detail) - USD ($) $ in Thousands</t>
  </si>
  <si>
    <t>Jun. 06, 2017</t>
  </si>
  <si>
    <t>Feb. 07, 2013</t>
  </si>
  <si>
    <t>2017 Senior Notes [Member] | Prior to June 6, 2020 [Member]</t>
  </si>
  <si>
    <t>LONG-TERM DEBT, NET - Interest on Long-Term Debt - Additional Information (Detail)</t>
  </si>
  <si>
    <t>Average borrowing rate per annum</t>
  </si>
  <si>
    <t>6.01%</t>
  </si>
  <si>
    <t>5.37%</t>
  </si>
  <si>
    <t>5.40%</t>
  </si>
  <si>
    <t>LONG-TERM DEBT, NET - Scheduled Maturities of Long-Term Debt (Excluding Unamortized Deferred Financing Costs and Original Issue Premium) (Detail) - USD ($) $ in Thousands</t>
  </si>
  <si>
    <t>Year ending December 31, 2018</t>
  </si>
  <si>
    <t>Year ending December 31, 2019</t>
  </si>
  <si>
    <t>Year ending December 31, 2020</t>
  </si>
  <si>
    <t>Year ending December 31, 2021</t>
  </si>
  <si>
    <t>Year ending December 31, 2022</t>
  </si>
  <si>
    <t>CAPITAL LEASE OBLIGATIONS - Additional Information (Detail)</t>
  </si>
  <si>
    <t>MRP Lease Agreement [Member]</t>
  </si>
  <si>
    <t>Capital Leased Assets [Line Items]</t>
  </si>
  <si>
    <t>Lease agreement expiry date</t>
  </si>
  <si>
    <t>Jul. 11,
		2033</t>
  </si>
  <si>
    <t>CAPITAL LEASE OBLIGATIONS - Future Minimum Lease Payments under Capital Lease Obligations (Detail) - USD ($) $ in Thousands</t>
  </si>
  <si>
    <t>Year Ending December 31, 2018</t>
  </si>
  <si>
    <t>Year Ending December 31, 2019</t>
  </si>
  <si>
    <t>Year Ending December 31, 2020</t>
  </si>
  <si>
    <t>Year Ending December 31, 2021</t>
  </si>
  <si>
    <t>Year Ending December 31, 2022</t>
  </si>
  <si>
    <t>Total minimum lease payments</t>
  </si>
  <si>
    <t>Less: amounts representing interest</t>
  </si>
  <si>
    <t>Present value of minimum lease payments</t>
  </si>
  <si>
    <t>Capital Lease Obligations, Current and Noncurrent</t>
  </si>
  <si>
    <t>Current portion</t>
  </si>
  <si>
    <t>Non-current portion</t>
  </si>
  <si>
    <t>FAIR VALUE MEASUREMENTS - Additional Information (Detail) - USD ($) $ in Thousands</t>
  </si>
  <si>
    <t>The estimated fair value of long-term debt</t>
  </si>
  <si>
    <t>The carrying value of long-term debt, excluding unamortized deferred financing costs and original issue premium</t>
  </si>
  <si>
    <t>CAPITAL STRUCTURE - Offering and Share Repurchase Transactions - Additional Information (Detail) - USD ($) $ / shares in Units, $ in Thousands</t>
  </si>
  <si>
    <t>May 15, 2017</t>
  </si>
  <si>
    <t>May 09, 2016</t>
  </si>
  <si>
    <t>Capital Structure [Line Items]</t>
  </si>
  <si>
    <t>Offering expenses</t>
  </si>
  <si>
    <t>Net proceeds from issuance of ordinary shares</t>
  </si>
  <si>
    <t>Portion One [Member]</t>
  </si>
  <si>
    <t>Portion One [Member] | American Depository Shares [Member]</t>
  </si>
  <si>
    <t>Portion Two [Member]</t>
  </si>
  <si>
    <t>Underwriters for Resale in Public Offering [Member]</t>
  </si>
  <si>
    <t>Underwriters for Resale in Public Offering [Member] | American Depository Shares [Member]</t>
  </si>
  <si>
    <t>Underwriters to Satisfy Return Obligations [Member]</t>
  </si>
  <si>
    <t>One of the Underwriters [Member] | American Depository Shares [Member]</t>
  </si>
  <si>
    <t>Treasury Shares [Member] | Crown's subsidiary [Member]</t>
  </si>
  <si>
    <t>Share repurchased from shareholder for retirement (in ADSs or in shares)</t>
  </si>
  <si>
    <t>Gross proceeds from issuance of ordinary shares</t>
  </si>
  <si>
    <t>Share repurchased from shareholder for retirement</t>
  </si>
  <si>
    <t>Share repurchase for retirement, average market price per ADS or per share</t>
  </si>
  <si>
    <t>Treasury Shares [Member] | Crown's subsidiary [Member] | American Depository Shares [Member]</t>
  </si>
  <si>
    <t>Ordinary Shares [Member] | Crown's subsidiary [Member]</t>
  </si>
  <si>
    <t>CAPITAL STRUCTURE - Shares Issued By Company - Additional Information (Detail) - shares</t>
  </si>
  <si>
    <t>New Shares Issued [Member]</t>
  </si>
  <si>
    <t>Ordinary Shares [Member] | New Shares Issued [Member]</t>
  </si>
  <si>
    <t>Treasury Shares [Member] | New Shares Issued [Member]</t>
  </si>
  <si>
    <t>CAPITAL STRUCTURE - Shares Purchased under Trust Arrangement - Additional Information (Detail) - Treasury Shares [Member] - shares</t>
  </si>
  <si>
    <t>Shares Purchased Under Trust Arrangement [Member]</t>
  </si>
  <si>
    <t>Shares purchased under trust arrangement for future vesting of restricted shares (in ADSs or in shares)</t>
  </si>
  <si>
    <t>CAPITAL STRUCTURE - Shares Repurchased for Retirement - Additional Information (Detail) - USD ($)</t>
  </si>
  <si>
    <t>Mar. 21, 2018</t>
  </si>
  <si>
    <t>May 20, 2015</t>
  </si>
  <si>
    <t>Aug. 07, 2014</t>
  </si>
  <si>
    <t>Treasury Shares [Member] | 2014 Stock Repurchase Program [Member]</t>
  </si>
  <si>
    <t>Stock repurchase program authorized amount</t>
  </si>
  <si>
    <t>Shares repurchased for retirement (in ADSs or in shares)</t>
  </si>
  <si>
    <t>Treasury Shares [Member] | 2015 Stock Repurchase Program [Member]</t>
  </si>
  <si>
    <t>Treasury Shares [Member] | 2018 Share Repurchase Program [Member] | Subsequent Event [Member]</t>
  </si>
  <si>
    <t>Stock repurchase program period</t>
  </si>
  <si>
    <t>INCOME TAXES - Summary of Income (Loss) before Income Tax (Detail) - USD ($) $ in Thousands</t>
  </si>
  <si>
    <t>Schedule of Income Taxes [Line Items]</t>
  </si>
  <si>
    <t>Macau Complementary Tax [Member]</t>
  </si>
  <si>
    <t>Hong Kong Profits Tax [Member]</t>
  </si>
  <si>
    <t>Philippine Corporate Income Tax [Member]</t>
  </si>
  <si>
    <t>Income Tax in Other Jurisdictions [Member]</t>
  </si>
  <si>
    <t>INCOME TAXES - Summary of Income Tax (Credit) Expense (Detail) - USD ($) $ in Thousands</t>
  </si>
  <si>
    <t>Income tax expense - current:</t>
  </si>
  <si>
    <t>Income tax expense - current</t>
  </si>
  <si>
    <t>(Over) under provision of income tax in prior years:</t>
  </si>
  <si>
    <t>(Over) under provision of income tax in prior years</t>
  </si>
  <si>
    <t>Income tax (credit) expense - deferred:</t>
  </si>
  <si>
    <t>Income tax (benefit) expense - deferred</t>
  </si>
  <si>
    <t>Income tax (credit) expense</t>
  </si>
  <si>
    <t>Lump sum in lieu of Macau Complementary Tax on dividends [Member]</t>
  </si>
  <si>
    <t>INCOME TAXES - Schedule of Reconciliation of Income Tax (Credit) Expense from Income (Loss) Before Income Tax (Detail) - USD ($) $ in Thousands</t>
  </si>
  <si>
    <t>Macau Complementary Tax rate</t>
  </si>
  <si>
    <t>12.00%</t>
  </si>
  <si>
    <t>Income tax expense (credit) at Macau Complementary Tax rate</t>
  </si>
  <si>
    <t>Lump sum in lieu of Macau Complementary Tax on dividends</t>
  </si>
  <si>
    <t>Effect of different tax rates of subsidiaries operating in other jurisdictions</t>
  </si>
  <si>
    <t>Over provision in prior years</t>
  </si>
  <si>
    <t>Effect of income for which no income tax expense is payable</t>
  </si>
  <si>
    <t>Effect of expenses for which no income tax benefit is receivable</t>
  </si>
  <si>
    <t>Effect of profits generated by gaming operations exempted</t>
  </si>
  <si>
    <t>Losses that cannot be carried forward</t>
  </si>
  <si>
    <t>Change in valuation allowance</t>
  </si>
  <si>
    <t>INCOME TAXES - Additional Information (Detail)</t>
  </si>
  <si>
    <t>Dec. 31, 2017USD ($)$ / shares</t>
  </si>
  <si>
    <t>Dec. 31, 2016USD ($)$ / shares</t>
  </si>
  <si>
    <t>Dec. 31, 2015USD ($)$ / shares</t>
  </si>
  <si>
    <t>Dec. 31, 2017MOP (MOP$)</t>
  </si>
  <si>
    <t>Dec. 31, 2014USD ($)</t>
  </si>
  <si>
    <t>Dec. 31, 2014MOP (MOP$)</t>
  </si>
  <si>
    <t>Percentage of tax on estimated taxable income</t>
  </si>
  <si>
    <t>Expected increase (decrease) in net income attributable to the parent if taxes on casino gaming profits have been paid</t>
  </si>
  <si>
    <t>Effective tax rate</t>
  </si>
  <si>
    <t>0.00%</t>
  </si>
  <si>
    <t>10.90%</t>
  </si>
  <si>
    <t>(1.70%)</t>
  </si>
  <si>
    <t>Valuation allowances</t>
  </si>
  <si>
    <t>Adjusted operating tax losses carried forwards, expired</t>
  </si>
  <si>
    <t>Aggregate undistributed earnings of foreign subsidiaries</t>
  </si>
  <si>
    <t>Provision related to tax withholding for dividends</t>
  </si>
  <si>
    <t>Deferred income tax liability, undistributed earnings</t>
  </si>
  <si>
    <t>Interest and penalties related to uncertain tax positions recognized</t>
  </si>
  <si>
    <t>16.50%</t>
  </si>
  <si>
    <t>Statute of limitation for tax return</t>
  </si>
  <si>
    <t>6 years</t>
  </si>
  <si>
    <t>Macau Tax [Member]</t>
  </si>
  <si>
    <t>30.00%</t>
  </si>
  <si>
    <t>Corporate income tax rate on casino operations</t>
  </si>
  <si>
    <t>Macau Complementary Tax [Member] | Diluted [Member]</t>
  </si>
  <si>
    <t>Expected reduction in earnings per share if taxes on casino gaming profits have been paid | $ / shares</t>
  </si>
  <si>
    <t>Annual lump sum in lieu of Macau Complementary tax on dividend</t>
  </si>
  <si>
    <t>MOP$ 18900000</t>
  </si>
  <si>
    <t>MOP$ 22400000</t>
  </si>
  <si>
    <t>Operating Tax Loss Carry Forwards Expiring 2017 [Member] | Mergers [Member]</t>
  </si>
  <si>
    <t>Adjusted operating tax losses carry forwards expiration</t>
  </si>
  <si>
    <t>Operating Tax Loss Carry Forwards Expiring 2018 [Member]</t>
  </si>
  <si>
    <t>Operating Tax Loss Carry Forwards Expiring 2018 [Member] | Mergers [Member]</t>
  </si>
  <si>
    <t>Operating Tax Loss Carry Forwards Expiring 2019 [Member]</t>
  </si>
  <si>
    <t>Operating Tax Loss Carry Forwards Expiring 2019 [Member] | Mergers [Member]</t>
  </si>
  <si>
    <t>Operating Tax Loss Carry Forwards Expiring 2020 [Member]</t>
  </si>
  <si>
    <t>Operating Tax Loss Carry Forwards Expiring 2020 [Member] | Mergers [Member]</t>
  </si>
  <si>
    <t>INCOME TAXES - Schedule of Net Deferred Tax Liabilities (Detail) - USD ($) $ in Thousands</t>
  </si>
  <si>
    <t>Deferred tax assets</t>
  </si>
  <si>
    <t>Net operating losses carried forward</t>
  </si>
  <si>
    <t>Deferred deductible expenses</t>
  </si>
  <si>
    <t>Deferred rents</t>
  </si>
  <si>
    <t>Others</t>
  </si>
  <si>
    <t>Sub-total</t>
  </si>
  <si>
    <t>Total deferred tax assets</t>
  </si>
  <si>
    <t>Deferred tax liabilities</t>
  </si>
  <si>
    <t>Land use rights</t>
  </si>
  <si>
    <t>Intangible assets</t>
  </si>
  <si>
    <t>Unrealized capital allowances</t>
  </si>
  <si>
    <t>Total deferred tax liabilities</t>
  </si>
  <si>
    <t>Deferred tax liabilities, net</t>
  </si>
  <si>
    <t>SHARE-BASED COMPENSATION - Additional Information (Detail) - USD ($)</t>
  </si>
  <si>
    <t>Oct. 21, 2016</t>
  </si>
  <si>
    <t>Mar. 18, 2016</t>
  </si>
  <si>
    <t>Jan. 18, 2017</t>
  </si>
  <si>
    <t>Mar. 30, 2017</t>
  </si>
  <si>
    <t>Share-based Compensation Arrangement by Share-based Payment Award [Line Items]</t>
  </si>
  <si>
    <t>The period which the maximum aggregate number of ordinary shares that can be issued</t>
  </si>
  <si>
    <t>Maximum aggregate number of ordinary shares that can be issued</t>
  </si>
  <si>
    <t>2006 Share Incentive Plan [Member] | Share options [Member]</t>
  </si>
  <si>
    <t>Unrecognized compensation cost</t>
  </si>
  <si>
    <t>The maximum percentage of issued share capital that can be issued for the share based awards plan upon shareholders' approval</t>
  </si>
  <si>
    <t>10.00%</t>
  </si>
  <si>
    <t>Remaining shares available for grant</t>
  </si>
  <si>
    <t>Expected dividend yield</t>
  </si>
  <si>
    <t>2.00%</t>
  </si>
  <si>
    <t>1.00%</t>
  </si>
  <si>
    <t>1.40%</t>
  </si>
  <si>
    <t>Expected stock price volatility</t>
  </si>
  <si>
    <t>47.94%</t>
  </si>
  <si>
    <t>46.08%</t>
  </si>
  <si>
    <t>57.86%</t>
  </si>
  <si>
    <t>Risk-free interest rate</t>
  </si>
  <si>
    <t>2.09%</t>
  </si>
  <si>
    <t>1.47%</t>
  </si>
  <si>
    <t>1.59%</t>
  </si>
  <si>
    <t>Expected term (years)</t>
  </si>
  <si>
    <t>6 years 1 month 6 days</t>
  </si>
  <si>
    <t>5 years 7 months 6 days</t>
  </si>
  <si>
    <t>2011 Share Incentive Plan [Member] | Stock Option Modification [Member]</t>
  </si>
  <si>
    <t>Number of years the awards becomes exercisable</t>
  </si>
  <si>
    <t>Number of Share Options, Granted</t>
  </si>
  <si>
    <t>Weighted-Average Exercise Price per Share, Granted</t>
  </si>
  <si>
    <t>Incremental share based compensation</t>
  </si>
  <si>
    <t>45.80%</t>
  </si>
  <si>
    <t>1.31%</t>
  </si>
  <si>
    <t>2011 Share Incentive Plan [Member] | Stock Option Modification [Member] | American Depository Shares [Member]</t>
  </si>
  <si>
    <t>2011 Share Incentive Plan [Member] | Share options [Member]</t>
  </si>
  <si>
    <t>Expiration term of ordinary share options granted</t>
  </si>
  <si>
    <t>Period of recognition of unrecognized compensation cost</t>
  </si>
  <si>
    <t>1 year 9 months 29 days</t>
  </si>
  <si>
    <t>Number of shares options, forfeited</t>
  </si>
  <si>
    <t>2011 Share Incentive Plan [Member] | Share options [Member] | Minimum [Member]</t>
  </si>
  <si>
    <t>2011 Share Incentive Plan [Member] | Share options [Member] | Maximum [Member]</t>
  </si>
  <si>
    <t>2011 Share Incentive Plan [Member] | Restricted shares [Member]</t>
  </si>
  <si>
    <t>1 year 9 months 25 days</t>
  </si>
  <si>
    <t>Number of restricted share, Granted</t>
  </si>
  <si>
    <t>2011 Share Incentive Plan [Member] | Restricted shares [Member] | Minimum [Member]</t>
  </si>
  <si>
    <t>2011 Share Incentive Plan [Member] | Restricted shares [Member] | Maximum [Member]</t>
  </si>
  <si>
    <t>45.00%</t>
  </si>
  <si>
    <t>4.47%</t>
  </si>
  <si>
    <t>4.08%</t>
  </si>
  <si>
    <t>5 years 10 months 25 days</t>
  </si>
  <si>
    <t>5 years 4 months 24 days</t>
  </si>
  <si>
    <t>MRP Share Incentive Plan [Member] | Stock Option Modification [Member]</t>
  </si>
  <si>
    <t>Percentage of eligible options tendered by employee for stock option exchange program</t>
  </si>
  <si>
    <t>99.20%</t>
  </si>
  <si>
    <t>MRP Share Incentive Plan [Member] | Share options [Member]</t>
  </si>
  <si>
    <t>2 years 3 months 8 days</t>
  </si>
  <si>
    <t>MRP Share Incentive Plan [Member] | Share options [Member] | Minimum [Member]</t>
  </si>
  <si>
    <t>MRP Share Incentive Plan [Member] | Share options [Member] | Maximum [Member]</t>
  </si>
  <si>
    <t>MRP Share Incentive Plan [Member] | Restricted shares [Member]</t>
  </si>
  <si>
    <t>2 years 1 month 6 days</t>
  </si>
  <si>
    <t>MRP Share Incentive Plan [Member] | Restricted shares [Member] | Minimum [Member]</t>
  </si>
  <si>
    <t>MRP Share Incentive Plan [Member] | Restricted shares [Member] | Maximum [Member]</t>
  </si>
  <si>
    <t>SHARE-BASED COMPENSATION - Summary of Share Options Activity (Detail) - USD ($) $ / shares in Units, $ in Thousands</t>
  </si>
  <si>
    <t>1 Months Ended</t>
  </si>
  <si>
    <t>2 Months Ended</t>
  </si>
  <si>
    <t>9 Months Ended</t>
  </si>
  <si>
    <t>Number of Share Options, Beginning Balance</t>
  </si>
  <si>
    <t>Number of Share Options, Ending Balance</t>
  </si>
  <si>
    <t>Number of Share Options, Exercised</t>
  </si>
  <si>
    <t>Number of Share Options, Exercisable</t>
  </si>
  <si>
    <t>Weighted-Average Exercise Price, Beginning Balance</t>
  </si>
  <si>
    <t>Weighted-Average Exercise Price, Ending Balance</t>
  </si>
  <si>
    <t>Weighted-Average Exercise Price, Exercised</t>
  </si>
  <si>
    <t>Weighted-Average Exercise Price, Exercisable</t>
  </si>
  <si>
    <t>Weighted-Average Remaining Contractual Term, Outstanding</t>
  </si>
  <si>
    <t>1 year 9 months 7 days</t>
  </si>
  <si>
    <t>Weighted-Average Remaining Contractual Term, Exercisable</t>
  </si>
  <si>
    <t>Aggregate Intrinsic Value, Outstanding</t>
  </si>
  <si>
    <t>Aggregate Intrinsic Value, Exercisable</t>
  </si>
  <si>
    <t>2006 Share Incentive Plan [Member] | Share options [Member] | Vested [Member]</t>
  </si>
  <si>
    <t>Number of Share Options</t>
  </si>
  <si>
    <t>Weighted-Average Exercise Price</t>
  </si>
  <si>
    <t>Weighted-Average Remaining Contractual Term</t>
  </si>
  <si>
    <t>Aggregate Intrinsic Value</t>
  </si>
  <si>
    <t>7 years 11 months 4 days</t>
  </si>
  <si>
    <t>4 years 2 months 27 days</t>
  </si>
  <si>
    <t>Number of Share Options, Forfeited or expired</t>
  </si>
  <si>
    <t>Weighted-Average Exercise Price, Forfeited or expired</t>
  </si>
  <si>
    <t>Weighted-Average Exercise Price, Granted</t>
  </si>
  <si>
    <t>8 years 5 months 20 days</t>
  </si>
  <si>
    <t>7 years 3 months 15 days</t>
  </si>
  <si>
    <t>Number of Shares Options, Forfeited or expired</t>
  </si>
  <si>
    <t>SHARE-BASED COMPENSATION - Information for Share Options (Detail) - USD ($) $ / shares in Units, $ in Thousands</t>
  </si>
  <si>
    <t>Proceeds from the exercise of share options</t>
  </si>
  <si>
    <t>Intrinsic value of share options exercised</t>
  </si>
  <si>
    <t>Weighted average grant date fair value</t>
  </si>
  <si>
    <t>SHARE-BASED COMPENSATION - Summary of Assumptions Used to Estimate Fair Values of Stock Options (Detail)</t>
  </si>
  <si>
    <t>SHARE-BASED COMPENSATION - Summary of Share Options Activity (Parenthetical) (Detail) - $ / shares</t>
  </si>
  <si>
    <t>Mar. 31, 2017</t>
  </si>
  <si>
    <t>Jan. 19, 2017</t>
  </si>
  <si>
    <t>Decrease in exercise price per share</t>
  </si>
  <si>
    <t>Share options [Member] | 2006 Share Incentive Plan [Member]</t>
  </si>
  <si>
    <t>Share options [Member] | 2011 Share Incentive Plan [Member]</t>
  </si>
  <si>
    <t>SHARE-BASED COMPENSATION - Summary of Restricted Shares Activity (Detail) - Restricted shares [Member] - $ / shares</t>
  </si>
  <si>
    <t>Number of Restricted Shares, Unvested Beginning Balance</t>
  </si>
  <si>
    <t>Number of Restricted Shares, Granted</t>
  </si>
  <si>
    <t>Number of Restricted Shares, Vested</t>
  </si>
  <si>
    <t>Number of Restricted Shares, Forfeited</t>
  </si>
  <si>
    <t>Number of Restricted Shares, Unvested Ending Balanc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SHARE-BASED COMPENSATION - Information for Restricted Shares (Detail) - Restricted shares [Member] - USD ($) $ / shares in Units, $ in Thousands</t>
  </si>
  <si>
    <t>Grant date fair value of restricted shares vested</t>
  </si>
  <si>
    <t>SHARE-BASED COMPENSATION - Impact of Share Options and Restricted Shares (Detail) - USD ($) $ in Thousands</t>
  </si>
  <si>
    <t>Share-based Compensation Arrangement by Share-based Payment Award, Compensation Cost [Line Items]</t>
  </si>
  <si>
    <t>Share-based compensation cost</t>
  </si>
  <si>
    <t>General and Administrative Expense [Member]</t>
  </si>
  <si>
    <t>EMPLOYEE BENEFIT PLANS - Additional Information (Detail) - USD ($) $ in Thousands</t>
  </si>
  <si>
    <t>Defined Contribution Plan Disclosure [Line Items]</t>
  </si>
  <si>
    <t>Amount of employer contributions into the defined contribution retirement benefits schemes</t>
  </si>
  <si>
    <t>Voluntary Defined Contribution Scheme Enrolled Employees Macau since July. 1, 2013 [Member]</t>
  </si>
  <si>
    <t>Vesting period of employer voluntary contribution</t>
  </si>
  <si>
    <t>DISTRIBUTION OF PROFITS - Additional Information (Detail) - USD ($) $ in Thousands</t>
  </si>
  <si>
    <t>Reserve Quantities [Line Items]</t>
  </si>
  <si>
    <t>Aggregate balance of legal reserves</t>
  </si>
  <si>
    <t>Minimum [Member]</t>
  </si>
  <si>
    <t>Profit after taxation to legal reserve</t>
  </si>
  <si>
    <t>Percentage of legal reserve to share capital</t>
  </si>
  <si>
    <t>25.00%</t>
  </si>
  <si>
    <t>Maximum [Member]</t>
  </si>
  <si>
    <t>DIVIDENDS - Additional Information (Detail) - USD ($) $ / shares in Units, $ in Thousands</t>
  </si>
  <si>
    <t>Feb. 08, 2018</t>
  </si>
  <si>
    <t>Nov. 30, 2017</t>
  </si>
  <si>
    <t>Aug. 23, 2017</t>
  </si>
  <si>
    <t>May 31, 2017</t>
  </si>
  <si>
    <t>Mar. 15, 2017</t>
  </si>
  <si>
    <t>Feb. 10, 2017</t>
  </si>
  <si>
    <t>Aug. 31, 2016</t>
  </si>
  <si>
    <t>May 31, 2016</t>
  </si>
  <si>
    <t>Mar. 16, 2016</t>
  </si>
  <si>
    <t>Dec. 04, 2015</t>
  </si>
  <si>
    <t>Sep. 04, 2015</t>
  </si>
  <si>
    <t>Jun. 05, 2015</t>
  </si>
  <si>
    <t>Mar. 16, 2015</t>
  </si>
  <si>
    <t>Feb. 25, 2014</t>
  </si>
  <si>
    <t>Jan. 12, 2017</t>
  </si>
  <si>
    <t>Dividends [Line Items]</t>
  </si>
  <si>
    <t>Dividends</t>
  </si>
  <si>
    <t>2014 Dividend Policy [Member]</t>
  </si>
  <si>
    <t>Aggregate dividend payment on consolidated net income attributable to Melco Resorts &amp; Entertainment Limited, percentage</t>
  </si>
  <si>
    <t>Effective period of the dividend policy</t>
  </si>
  <si>
    <t>First quarter of 2014</t>
  </si>
  <si>
    <t>2017 Dividend Policy [Member]</t>
  </si>
  <si>
    <t>Fourth quarter of 2016</t>
  </si>
  <si>
    <t>Dividends payable amount per share</t>
  </si>
  <si>
    <t>Special Dividend [Member]</t>
  </si>
  <si>
    <t>Dividends paid amount per share</t>
  </si>
  <si>
    <t>Special Dividend [Member] | Additional Paid-in Capital [Member]</t>
  </si>
  <si>
    <t>Special Dividend [Member] | Retained Earnings (Accumulated losses) [Member]</t>
  </si>
  <si>
    <t>Quarterly Dividend [Member]</t>
  </si>
  <si>
    <t>Quarterly Dividend [Member] | Additional Paid-in Capital [Member]</t>
  </si>
  <si>
    <t>Quarterly Dividend [Member] | Retained Earnings (Accumulated losses) [Member]</t>
  </si>
  <si>
    <t>2018 Dividend Policy [Member]</t>
  </si>
  <si>
    <t>Fourth quarter of 2017</t>
  </si>
  <si>
    <t>Subsequent Event [Member] | Quarterly Dividend [Member]</t>
  </si>
  <si>
    <t>Dividends payable, date of record</t>
  </si>
  <si>
    <t>Feb. 20,
		2018</t>
  </si>
  <si>
    <t>Subsequent Event [Member] | 2018 Dividend Policy [Member]</t>
  </si>
  <si>
    <t>REGULAR LICENSE, COOPERATION AGREEMENT, OPERATING AGREEMENT AND MRP LEASE AGREEMENT FOR CITY OF DREAMS MANILA - Additional Information (Detail)</t>
  </si>
  <si>
    <t>Cooperation Agreement [Member]</t>
  </si>
  <si>
    <t>Agreements [Line Items]</t>
  </si>
  <si>
    <t>Date of agreement</t>
  </si>
  <si>
    <t>Oct. 25,
		2012</t>
  </si>
  <si>
    <t>Effective date of agreement</t>
  </si>
  <si>
    <t>Mar. 13,
		2013</t>
  </si>
  <si>
    <t>Expected expiry date of agreement</t>
  </si>
  <si>
    <t>Provisional License [Member]</t>
  </si>
  <si>
    <t>Regular License [Member]</t>
  </si>
  <si>
    <t>Apr. 29,
		2015</t>
  </si>
  <si>
    <t>Operating Agreement [Member]</t>
  </si>
  <si>
    <t>COMMITMENTS AND CONTINGENCIES - Additional Information - 1 Capital Commitments, Lease Commitments and Other Arrangements (Detail) - USD ($) $ in Thousands</t>
  </si>
  <si>
    <t>Capital commitments</t>
  </si>
  <si>
    <t>Rental and right to use expenses (including contingent fees)</t>
  </si>
  <si>
    <t>Operating leases - as lessee, last expiry date</t>
  </si>
  <si>
    <t>2033-07</t>
  </si>
  <si>
    <t>Minimum rental and right to use expenses</t>
  </si>
  <si>
    <t>Contingent rental and right to use expenses</t>
  </si>
  <si>
    <t>Contingent fees earned</t>
  </si>
  <si>
    <t>Operating leases - as grantor, last expiry date</t>
  </si>
  <si>
    <t>2026-05</t>
  </si>
  <si>
    <t>COMMITMENTS AND CONTINGENCIES - Minimum Lease Payments under Non-Cancellable Leases (Detail) $ in Thousands</t>
  </si>
  <si>
    <t>COMMITMENTS AND CONTINGENCIES - Minimum Future Fees To Be Received under Non-Cancellable Operating and Right to Use Agreements (Detail) $ in Thousands</t>
  </si>
  <si>
    <t>Total minimum future fees to be received</t>
  </si>
  <si>
    <t>COMMITMENTS AND CONTINGENCIES - Additional Information - 2 Other Commitments - Gaming Subconcession (Detail) - Gaming subconcession agreement [Member]</t>
  </si>
  <si>
    <t>Dec. 31, 2017USD ($)Table</t>
  </si>
  <si>
    <t>Dec. 31, 2017MOP (MOP$)Table</t>
  </si>
  <si>
    <t>Commitments And Contingencies [Line Items]</t>
  </si>
  <si>
    <t>Fixed annual premium</t>
  </si>
  <si>
    <t>MOP$ 30000000</t>
  </si>
  <si>
    <t>Guarantee until the 180th day after the termination date of the gaming subconcession [Member]</t>
  </si>
  <si>
    <t>Maximum beneficiary amount</t>
  </si>
  <si>
    <t>MOP$ 300000000</t>
  </si>
  <si>
    <t>Percentage of guarantee amount payable quarterly to bank</t>
  </si>
  <si>
    <t>Gaming table reserved exclusively for certain kind of games or to certain players [Member]</t>
  </si>
  <si>
    <t>Variable annual premium per unit</t>
  </si>
  <si>
    <t>MOP$ 300000</t>
  </si>
  <si>
    <t>Minimum number of tables</t>
  </si>
  <si>
    <t>Gaming table not reserved exclusively for certain kind of games or to certain players [Member]</t>
  </si>
  <si>
    <t>MOP$ 150000</t>
  </si>
  <si>
    <t>Special gaming tax [Member]</t>
  </si>
  <si>
    <t>Percentage of gross revenues of the gaming business operations</t>
  </si>
  <si>
    <t>Utilities designated by the local government [Member]</t>
  </si>
  <si>
    <t>Slot Machines And Electronic Gaming Machines [Member]</t>
  </si>
  <si>
    <t>MOP$ 1000</t>
  </si>
  <si>
    <t>COMMITMENTS AND CONTINGENCIES - Additional Information - 3 Other Commitments - Land Concession Contracts (Detail) - USD ($) $ in Thousands</t>
  </si>
  <si>
    <t>Sep. 23, 2015</t>
  </si>
  <si>
    <t>Jan. 29, 2014</t>
  </si>
  <si>
    <t>Dec. 18, 2013</t>
  </si>
  <si>
    <t>Feb. 28, 2018</t>
  </si>
  <si>
    <t>Jan. 31, 2018</t>
  </si>
  <si>
    <t>Jan. 31, 2016</t>
  </si>
  <si>
    <t>Government land use fee payable per annum</t>
  </si>
  <si>
    <t>Total commitment for government land use fees</t>
  </si>
  <si>
    <t>Contract expiration date</t>
  </si>
  <si>
    <t>Additional land premium paid</t>
  </si>
  <si>
    <t>Additional land premium payable</t>
  </si>
  <si>
    <t>Government land use fee payable per annum during the development period</t>
  </si>
  <si>
    <t>Government land use fee payable per annum after the development period</t>
  </si>
  <si>
    <t>City of Dreams - Cotai Land [Member] | Subsequent Event [Member]</t>
  </si>
  <si>
    <t>Extended end date of development period</t>
  </si>
  <si>
    <t>Jun. 11,
		2018</t>
  </si>
  <si>
    <t>Studio City - Studio City Land [Member] | Subsequent Event [Member]</t>
  </si>
  <si>
    <t>Jul. 24,
		2021</t>
  </si>
  <si>
    <t>Frequency of land use fee amounts to be adjusted</t>
  </si>
  <si>
    <t>Every five years</t>
  </si>
  <si>
    <t>COMMITMENTS AND CONTINGENCIES - Additional Information - 4 Other Commitments - Regular License (Detail) $ in Thousands</t>
  </si>
  <si>
    <t>Apr. 01, 2014</t>
  </si>
  <si>
    <t>Dec. 31, 2017PHP (₱)</t>
  </si>
  <si>
    <t>Franchise tax on the gross revenue or earnings</t>
  </si>
  <si>
    <t>Cultural heritage fee percentage of casino revenues generated from non-junket operation tables payable to PAGCOR</t>
  </si>
  <si>
    <t>Additional fee percentage on non-gaming revenues payable to PAGCOR</t>
  </si>
  <si>
    <t>Grounds for revocation of the regular license - Number of days of failing to remit the license fees upon the receipt of notice of default</t>
  </si>
  <si>
    <t>30 days</t>
  </si>
  <si>
    <t>Grounds for revocation of the regular - Exceeding the Debt-to-equity ratio</t>
  </si>
  <si>
    <t>High Roller Tables [Member]</t>
  </si>
  <si>
    <t>Monthly license fees range as a percentage of gross gaming revenue payable to PAGCOR</t>
  </si>
  <si>
    <t>15.00%</t>
  </si>
  <si>
    <t>Non-High Roller Tables [Member]</t>
  </si>
  <si>
    <t>Junket Operation [Member]</t>
  </si>
  <si>
    <t>PAGCOR [Member]</t>
  </si>
  <si>
    <t>Temporary percentage adjustment of license fee for payment of Philippine corporate income tax</t>
  </si>
  <si>
    <t>Date of discontinuation of license fee adjustment</t>
  </si>
  <si>
    <t>Aug. 15,
		2016</t>
  </si>
  <si>
    <t>Melco Resorts Leisure (PHP) Corporation [Member]</t>
  </si>
  <si>
    <t>Amount of surety bond required to ensure prompt and punctual remittance/payment of license fees</t>
  </si>
  <si>
    <t>COMMITMENTS AND CONTINGENCIES - Additional Information - 5 Guarantees (Detail) $ in Thousands</t>
  </si>
  <si>
    <t>Oct. 31, 2013USD ($)</t>
  </si>
  <si>
    <t>Oct. 31, 2013HKD ($)</t>
  </si>
  <si>
    <t>Dec. 31, 2017USD ($)Agreement</t>
  </si>
  <si>
    <t>Dec. 31, 2017PHP (₱)Agreement</t>
  </si>
  <si>
    <t>Dec. 31, 2017MOP (MOP$)Agreement</t>
  </si>
  <si>
    <t>Amount of promissory note issued to a bank for bank guarantee to Macau Government under gaming subconcession</t>
  </si>
  <si>
    <t>MOP$ 550000000</t>
  </si>
  <si>
    <t>City of Dreams [Member]</t>
  </si>
  <si>
    <t>Number of deeds of guarantee with third parties | Agreement</t>
  </si>
  <si>
    <t>Aggregate amount of deeds of guarantee with third parties to guarantee certain payment obligations</t>
  </si>
  <si>
    <t>Studio City [Member] | Trade Credit Facility [Member]</t>
  </si>
  <si>
    <t>Amount entered with a bank to meet certain payment obligations</t>
  </si>
  <si>
    <t>Credit facility utilized</t>
  </si>
  <si>
    <t>Credit facility, maturity date</t>
  </si>
  <si>
    <t>Aug. 31,
		2017</t>
  </si>
  <si>
    <t>Studio City [Member] | Trade Credit Facility [Member] | Extended Maturity [Member]</t>
  </si>
  <si>
    <t>Aug. 31,
		2019</t>
  </si>
  <si>
    <t>RELATED PARTY TRANSACTIONS - Schedule of Significant Related Party Transactions (Detail) - USD ($) $ in Thousands</t>
  </si>
  <si>
    <t>Related Party Transaction [Line Items]</t>
  </si>
  <si>
    <t>Purchase of property and equipment</t>
  </si>
  <si>
    <t>Melco International and Its Subsidiaries [Member] | Transactions with affiliated companies [Member]</t>
  </si>
  <si>
    <t>Management fee expenses</t>
  </si>
  <si>
    <t>[1]</t>
  </si>
  <si>
    <t>Other service fee income</t>
  </si>
  <si>
    <t>Subsidiary of MECOM Power and Construction Limited [Member] | Transactions with affiliated companies [Member]</t>
  </si>
  <si>
    <t>[2]</t>
  </si>
  <si>
    <t>Consultancy fee expense</t>
  </si>
  <si>
    <t>Management fee expenses mainly included the Company's reimbursement to Melco International's subsidiary for service fees incurred on its behalf for the operation of the office of the Company's Chief Executive Officer.</t>
  </si>
  <si>
    <t>A company in which Mr. Lawrence Yau Lung Ho, the Company's Chief Executive Officer, has shareholding of approximately 20% in MECOM.</t>
  </si>
  <si>
    <t>RELATED PARTY TRANSACTIONS - Schedule of Significant Related Party Transactions (Parenthetical) (Detail)</t>
  </si>
  <si>
    <t>Subsidiary of MECOM Power and Construction Limited [Member]</t>
  </si>
  <si>
    <t>Share percentage holding by Chief Executive Officer</t>
  </si>
  <si>
    <t>20.00%</t>
  </si>
  <si>
    <t>RELATED PARTY TRANSACTIONS - Schedule of Outstanding Balances Arising from Operating Income or Prepayment of Operating Expenses (Detail) - USD ($) $ in Thousands</t>
  </si>
  <si>
    <t>Melco International's subsidiaries [Member] | Transactions with affiliated companies [Member]</t>
  </si>
  <si>
    <t>Other [Member] | Transactions with affiliated companies [Member]</t>
  </si>
  <si>
    <t>Crown and its Subsidiary [Member] | Transactions with affiliated companies [Member]</t>
  </si>
  <si>
    <t>RELATED PARTY TRANSACTIONS - Schedule of Current Portion of Amounts Due to Affiliated Companies Arising from Construction and Renovation Works Performed (Detail) - USD ($) $ in Thousands</t>
  </si>
  <si>
    <t>Mecom Power and Construction Limited's Subsidiaries [Member] | Transactions with affiliated companies [Member]</t>
  </si>
  <si>
    <t>Crown's Subsidiary and Associated Company [Member] | Transactions with affiliated companies [Member]</t>
  </si>
  <si>
    <t>SEGMENT INFORMATION - Additional Information (Detail)</t>
  </si>
  <si>
    <t>Dec. 31, 2017Region</t>
  </si>
  <si>
    <t>Studio City [Member]</t>
  </si>
  <si>
    <t>Concentration Risk [Line Items]</t>
  </si>
  <si>
    <t>Commencement of operation date</t>
  </si>
  <si>
    <t>Oct. 27,
		2015</t>
  </si>
  <si>
    <t>Geographic [Member]</t>
  </si>
  <si>
    <t>Number of geographic areas</t>
  </si>
  <si>
    <t>SEGMENT INFORMATION - Total Assets (Detail) - USD ($) $ in Thousands</t>
  </si>
  <si>
    <t>Segment Reporting Information [Line Items]</t>
  </si>
  <si>
    <t>Total consolidated assets</t>
  </si>
  <si>
    <t>Macau [Member]</t>
  </si>
  <si>
    <t>Mocha Clubs [Member] | Macau [Member]</t>
  </si>
  <si>
    <t>Altira Macau [Member] | Macau [Member]</t>
  </si>
  <si>
    <t>City of Dreams [Member] | Macau [Member]</t>
  </si>
  <si>
    <t>Studio City [Member] | Macau [Member]</t>
  </si>
  <si>
    <t>City of Dreams Manila [Member] | The Philippines [Member]</t>
  </si>
  <si>
    <t>Corporate and Others [Member]</t>
  </si>
  <si>
    <t>SEGMENT INFORMATION - Capital Expenditures (Detail) - USD ($) $ in Thousands</t>
  </si>
  <si>
    <t>Total capital expenditures</t>
  </si>
  <si>
    <t>SEGMENT INFORMATION - Results of Operations (Detail) - USD ($) $ in Thousands</t>
  </si>
  <si>
    <t>NET REVENUES</t>
  </si>
  <si>
    <t>Total net revenues</t>
  </si>
  <si>
    <t>ADJUSTED PROPERTY EBITDA</t>
  </si>
  <si>
    <t>Total adjusted property EBITDA</t>
  </si>
  <si>
    <t>Land rent to Belle</t>
  </si>
  <si>
    <t>Net (gain) loss on disposal of property and equipment</t>
  </si>
  <si>
    <t>Corporate and Other expenses</t>
  </si>
  <si>
    <t>Net income attributable to Melco Resorts &amp; Entertainment Limited</t>
  </si>
  <si>
    <t>Belle Corporation [Member]</t>
  </si>
  <si>
    <t>Macau [Member] | Mocha Clubs [Member]</t>
  </si>
  <si>
    <t>Macau [Member] | Altira Macau [Member]</t>
  </si>
  <si>
    <t>Macau [Member] | City of Dreams [Member]</t>
  </si>
  <si>
    <t>Macau [Member] | Studio City [Member]</t>
  </si>
  <si>
    <t>The Philippines [Member] | City of Dreams Manila [Member]</t>
  </si>
  <si>
    <t>"Adjusted property EBITDA" is earnings before interest, taxes, depreciation, amortization, pre-opening costs, development costs, property charges and other, share-based compensation, payments to the Philippine Parties, land rent to Belle, net gain on disposal of property and equipment to Belle, Corporate and Other expenses, and other non-operating income and expenses. The chief operating decision maker uses Adjusted property EBITDA to measure the operating performance of Mocha Clubs, Altira Macau, City of Dreams, Studio City and City of Dreams Manila and to compare the operating performance of its properties with those of its competitors.</t>
  </si>
  <si>
    <t>SEGMENT INFORMATION - Long-Lived Assets (Detail) - USD ($) $ in Thousands</t>
  </si>
  <si>
    <t>Long-Lived Assets [Line Items]</t>
  </si>
  <si>
    <t>Total long-lived assets</t>
  </si>
  <si>
    <t>The Philippines [Member]</t>
  </si>
  <si>
    <t>Hong Kong and other foreign countries [Member]</t>
  </si>
  <si>
    <t>CHANGE IN SHAREHOLDING OF THE PHILIPPINE SUBSIDIARIES - Additional Information (Detail) $ in Thousands</t>
  </si>
  <si>
    <t>Nov. 23, 2015USD ($)shares</t>
  </si>
  <si>
    <t>Dec. 31, 2017USD ($)shares</t>
  </si>
  <si>
    <t>Dec. 31, 2016USD ($)shares</t>
  </si>
  <si>
    <t>Dec. 31, 2015USD ($)shares</t>
  </si>
  <si>
    <t>Dec. 31, 2016PHP (₱)shares</t>
  </si>
  <si>
    <t>Nov. 23, 2015PHP (₱)shares</t>
  </si>
  <si>
    <t>Schedule of Equity Method Investments [Line Items]</t>
  </si>
  <si>
    <t>Increase (decrease) in additional paid in capital resulting from subscription of common shares</t>
  </si>
  <si>
    <t>Increase in additional paid in capital resulting from exercise of share options</t>
  </si>
  <si>
    <t>Share options exercised | shares</t>
  </si>
  <si>
    <t>Restricted shares [Member]</t>
  </si>
  <si>
    <t>Decrease in additional paid in capital resulting from vesting of restricted shares</t>
  </si>
  <si>
    <t>Restricted shares [Member] | MRP Share Incentive Plan [Member]</t>
  </si>
  <si>
    <t>Number of restricted shares, Vested | shares</t>
  </si>
  <si>
    <t>Melco Resorts and Entertainment (Philippines).[Member]</t>
  </si>
  <si>
    <t>Subscribed common shares of subsidiary | shares</t>
  </si>
  <si>
    <t>Consideration value for subscribed shares</t>
  </si>
  <si>
    <t>Total transfer from (to) noncontrolling interests of Melco Resorts &amp; Entertainment Limited</t>
  </si>
  <si>
    <t>CHANGE IN SHAREHOLDING OF THE PHILIPPINE SUBSIDIARIES - Effects of Changes in Company's Ownership Interest (Detail) - USD ($) $ in Thousands</t>
  </si>
  <si>
    <t>Transfers (to) from noncontrolling interests:</t>
  </si>
  <si>
    <t>Decrease in Melco Resorts &amp; Entertainment Limited additional paid-in capital resulting from purchases of common shares of MRP from the open market</t>
  </si>
  <si>
    <t>Decrease in Melco Resorts &amp; Entertainment Limited additional paid-in capital resulting from subscription of common shares of MRP</t>
  </si>
  <si>
    <t>Increase in Melco Resorts &amp; Entertainment Limited additional paid-in capital resulting from the exercise of share options under the MRP Share Incentive Plan</t>
  </si>
  <si>
    <t>Changes from net income attributable to Melco Resorts &amp; Entertainment Limited's shareholders and transfers from noncontrolling interests</t>
  </si>
  <si>
    <t>Decrease in Melco Resorts &amp; Entertainment Limited additional paid-in capital resulting from the vesting of restricted shares under the MRP Share Incentive Pla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_(&quot;₱ &quot;#,##0_);_(&quot;₱ &quot;(#,##0)" numFmtId="168"/>
    <numFmt formatCode="_(&quot;₱ &quot;#,##0.0_);_(&quot;₱ &quot;(#,##0.0)" numFmtId="169"/>
    <numFmt formatCode="_(&quot;Over &quot;#,##0_);_(&quot;Over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38164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478429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7</v>
      </c>
    </row>
    <row r="3" spans="1:2">
      <c r="A3" s="3" t="s">
        <v>228</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7</v>
      </c>
      <c r="C2" s="2" t="s">
        <v>28</v>
      </c>
      <c r="D2" s="2" t="s">
        <v>81</v>
      </c>
    </row>
    <row r="3" spans="1:4">
      <c r="A3" s="3" t="s">
        <v>1006</v>
      </c>
    </row>
    <row r="4" spans="1:4">
      <c r="A4" s="4" t="s">
        <v>1007</v>
      </c>
      <c r="B4" s="6" t="n">
        <v>17305</v>
      </c>
      <c r="C4" s="6" t="n">
        <v>18487</v>
      </c>
      <c r="D4" s="6" t="n">
        <v>20827</v>
      </c>
    </row>
    <row r="5" spans="1:4">
      <c r="A5" s="4" t="s">
        <v>398</v>
      </c>
    </row>
    <row r="6" spans="1:4">
      <c r="A6" s="3" t="s">
        <v>1006</v>
      </c>
    </row>
    <row r="7" spans="1:4">
      <c r="A7" s="4" t="s">
        <v>1007</v>
      </c>
      <c r="B7" s="5" t="n">
        <v>16789</v>
      </c>
      <c r="C7" s="5" t="n">
        <v>16399</v>
      </c>
      <c r="D7" s="5" t="n">
        <v>13734</v>
      </c>
    </row>
    <row r="8" spans="1:4">
      <c r="A8" s="4" t="s">
        <v>404</v>
      </c>
    </row>
    <row r="9" spans="1:4">
      <c r="A9" s="3" t="s">
        <v>1006</v>
      </c>
    </row>
    <row r="10" spans="1:4">
      <c r="A10" s="4" t="s">
        <v>1007</v>
      </c>
      <c r="B10" s="5" t="n">
        <v>516</v>
      </c>
      <c r="C10" s="5" t="n">
        <v>2088</v>
      </c>
      <c r="D10" s="5" t="n">
        <v>7093</v>
      </c>
    </row>
    <row r="11" spans="1:4">
      <c r="A11" s="4" t="s">
        <v>1008</v>
      </c>
    </row>
    <row r="12" spans="1:4">
      <c r="A12" s="3" t="s">
        <v>1006</v>
      </c>
    </row>
    <row r="13" spans="1:4">
      <c r="A13" s="4" t="s">
        <v>1007</v>
      </c>
      <c r="B13" s="6" t="n">
        <v>17305</v>
      </c>
      <c r="C13" s="6" t="n">
        <v>18487</v>
      </c>
      <c r="D13" s="6" t="n">
        <v>208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7</v>
      </c>
      <c r="C2" s="2" t="s">
        <v>28</v>
      </c>
      <c r="D2" s="2" t="s">
        <v>81</v>
      </c>
    </row>
    <row r="3" spans="1:4">
      <c r="A3" s="3" t="s">
        <v>1010</v>
      </c>
    </row>
    <row r="4" spans="1:4">
      <c r="A4" s="4" t="s">
        <v>1011</v>
      </c>
      <c r="B4" s="6" t="n">
        <v>21853</v>
      </c>
      <c r="C4" s="6" t="n">
        <v>16105</v>
      </c>
      <c r="D4" s="6" t="n">
        <v>18295</v>
      </c>
    </row>
    <row r="5" spans="1:4">
      <c r="A5" s="4" t="s">
        <v>1012</v>
      </c>
    </row>
    <row r="6" spans="1:4">
      <c r="A6" s="3" t="s">
        <v>1010</v>
      </c>
    </row>
    <row r="7" spans="1:4">
      <c r="A7" s="4" t="s">
        <v>1013</v>
      </c>
      <c r="B7" s="4" t="s">
        <v>4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7</v>
      </c>
      <c r="C2" s="2" t="s">
        <v>28</v>
      </c>
    </row>
    <row r="3" spans="1:3">
      <c r="A3" s="3" t="s">
        <v>1015</v>
      </c>
    </row>
    <row r="4" spans="1:3">
      <c r="A4" s="4" t="s">
        <v>1016</v>
      </c>
      <c r="B4" s="6" t="n">
        <v>31209</v>
      </c>
      <c r="C4" s="6" t="n">
        <v>31202</v>
      </c>
    </row>
    <row r="5" spans="1:3">
      <c r="A5" s="4" t="s">
        <v>1017</v>
      </c>
    </row>
    <row r="6" spans="1:3">
      <c r="A6" s="3" t="s">
        <v>1015</v>
      </c>
    </row>
    <row r="7" spans="1:3">
      <c r="A7" s="4" t="s">
        <v>1018</v>
      </c>
      <c r="B7" s="4" t="s">
        <v>898</v>
      </c>
    </row>
    <row r="8" spans="1:3">
      <c r="A8" s="4" t="s">
        <v>1019</v>
      </c>
      <c r="B8" s="4" t="s">
        <v>1020</v>
      </c>
    </row>
    <row r="9" spans="1:3">
      <c r="A9" s="4" t="s">
        <v>1021</v>
      </c>
    </row>
    <row r="10" spans="1:3">
      <c r="A10" s="3" t="s">
        <v>1015</v>
      </c>
    </row>
    <row r="11" spans="1:3">
      <c r="A11" s="4" t="s">
        <v>1018</v>
      </c>
      <c r="B11" s="4" t="s">
        <v>1020</v>
      </c>
    </row>
    <row r="12" spans="1:3">
      <c r="A12" s="4" t="s">
        <v>1019</v>
      </c>
      <c r="B12" s="4" t="s">
        <v>46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23"/>
    <col customWidth="1" max="18" min="18" width="14"/>
    <col customWidth="1" max="19" min="19" width="14"/>
    <col customWidth="1" max="20" min="20" width="14"/>
  </cols>
  <sheetData>
    <row r="1" spans="1:20">
      <c r="A1" s="1" t="s">
        <v>1022</v>
      </c>
      <c r="B1" s="2" t="s">
        <v>1023</v>
      </c>
      <c r="C1" s="2" t="s">
        <v>1024</v>
      </c>
      <c r="D1" s="2" t="s">
        <v>1025</v>
      </c>
      <c r="E1" s="2" t="s">
        <v>1026</v>
      </c>
      <c r="F1" s="2" t="s">
        <v>1027</v>
      </c>
      <c r="G1" s="2" t="s">
        <v>1028</v>
      </c>
      <c r="H1" s="2" t="s">
        <v>709</v>
      </c>
      <c r="I1" s="2" t="s">
        <v>1029</v>
      </c>
      <c r="J1" s="2" t="s">
        <v>1030</v>
      </c>
      <c r="K1" s="2" t="s">
        <v>1031</v>
      </c>
      <c r="L1" s="2" t="s">
        <v>1032</v>
      </c>
      <c r="M1" s="2" t="s">
        <v>1033</v>
      </c>
      <c r="N1" s="2" t="s">
        <v>1034</v>
      </c>
      <c r="O1" s="2" t="s">
        <v>1035</v>
      </c>
      <c r="P1" s="2" t="s">
        <v>1036</v>
      </c>
      <c r="Q1" s="2" t="s">
        <v>27</v>
      </c>
      <c r="R1" s="2" t="s">
        <v>28</v>
      </c>
      <c r="S1" s="2" t="s">
        <v>81</v>
      </c>
      <c r="T1" s="2" t="s">
        <v>1037</v>
      </c>
    </row>
    <row r="2" spans="1:20">
      <c r="A2" s="3" t="s">
        <v>1038</v>
      </c>
    </row>
    <row r="3" spans="1:20">
      <c r="A3" s="4" t="s">
        <v>1039</v>
      </c>
      <c r="Q3" s="6" t="n">
        <v>821328</v>
      </c>
      <c r="R3" s="6" t="n">
        <v>385569</v>
      </c>
      <c r="S3" s="6" t="n">
        <v>62850</v>
      </c>
    </row>
    <row r="4" spans="1:20">
      <c r="A4" s="4" t="s">
        <v>206</v>
      </c>
      <c r="Q4" s="5" t="n">
        <v>821328</v>
      </c>
      <c r="R4" s="5" t="n">
        <v>385569</v>
      </c>
      <c r="S4" s="5" t="n">
        <v>62850</v>
      </c>
    </row>
    <row r="5" spans="1:20">
      <c r="A5" s="4" t="s">
        <v>135</v>
      </c>
    </row>
    <row r="6" spans="1:20">
      <c r="A6" s="3" t="s">
        <v>1038</v>
      </c>
    </row>
    <row r="7" spans="1:20">
      <c r="A7" s="4" t="s">
        <v>1039</v>
      </c>
      <c r="Q7" s="5" t="n">
        <v>88063</v>
      </c>
      <c r="R7" s="5" t="n">
        <v>108639</v>
      </c>
      <c r="S7" s="5" t="n">
        <v>0</v>
      </c>
    </row>
    <row r="8" spans="1:20">
      <c r="A8" s="4" t="s">
        <v>137</v>
      </c>
    </row>
    <row r="9" spans="1:20">
      <c r="A9" s="3" t="s">
        <v>1038</v>
      </c>
    </row>
    <row r="10" spans="1:20">
      <c r="A10" s="4" t="s">
        <v>1039</v>
      </c>
      <c r="Q10" s="6" t="n">
        <v>733265</v>
      </c>
      <c r="R10" s="5" t="n">
        <v>276930</v>
      </c>
      <c r="S10" s="5" t="n">
        <v>62850</v>
      </c>
    </row>
    <row r="11" spans="1:20">
      <c r="A11" s="4" t="s">
        <v>1040</v>
      </c>
    </row>
    <row r="12" spans="1:20">
      <c r="A12" s="3" t="s">
        <v>1038</v>
      </c>
    </row>
    <row r="13" spans="1:20">
      <c r="A13" s="4" t="s">
        <v>1041</v>
      </c>
      <c r="P13" s="4" t="s">
        <v>858</v>
      </c>
    </row>
    <row r="14" spans="1:20">
      <c r="A14" s="4" t="s">
        <v>1042</v>
      </c>
      <c r="Q14" s="4" t="s">
        <v>1043</v>
      </c>
    </row>
    <row r="15" spans="1:20">
      <c r="A15" s="4" t="s">
        <v>1044</v>
      </c>
    </row>
    <row r="16" spans="1:20">
      <c r="A16" s="3" t="s">
        <v>1038</v>
      </c>
    </row>
    <row r="17" spans="1:20">
      <c r="A17" s="4" t="s">
        <v>1042</v>
      </c>
      <c r="Q17" s="4" t="s">
        <v>1045</v>
      </c>
    </row>
    <row r="18" spans="1:20">
      <c r="A18" s="4" t="s">
        <v>1046</v>
      </c>
      <c r="T18" s="7" t="n">
        <v>0.03</v>
      </c>
    </row>
    <row r="19" spans="1:20">
      <c r="A19" s="4" t="s">
        <v>1047</v>
      </c>
    </row>
    <row r="20" spans="1:20">
      <c r="A20" s="3" t="s">
        <v>1038</v>
      </c>
    </row>
    <row r="21" spans="1:20">
      <c r="A21" s="4" t="s">
        <v>1048</v>
      </c>
      <c r="G21" s="9" t="n">
        <v>0.4404</v>
      </c>
      <c r="K21" s="9" t="n">
        <v>0.2146</v>
      </c>
    </row>
    <row r="22" spans="1:20">
      <c r="A22" s="4" t="s">
        <v>1049</v>
      </c>
    </row>
    <row r="23" spans="1:20">
      <c r="A23" s="3" t="s">
        <v>1038</v>
      </c>
    </row>
    <row r="24" spans="1:20">
      <c r="A24" s="4" t="s">
        <v>1039</v>
      </c>
      <c r="K24" s="6" t="n">
        <v>108639</v>
      </c>
    </row>
    <row r="25" spans="1:20">
      <c r="A25" s="4" t="s">
        <v>1050</v>
      </c>
    </row>
    <row r="26" spans="1:20">
      <c r="A26" s="3" t="s">
        <v>1038</v>
      </c>
    </row>
    <row r="27" spans="1:20">
      <c r="A27" s="4" t="s">
        <v>1039</v>
      </c>
      <c r="G27" s="6" t="n">
        <v>645230</v>
      </c>
      <c r="K27" s="6" t="n">
        <v>238586</v>
      </c>
    </row>
    <row r="28" spans="1:20">
      <c r="A28" s="4" t="s">
        <v>1051</v>
      </c>
    </row>
    <row r="29" spans="1:20">
      <c r="A29" s="3" t="s">
        <v>1038</v>
      </c>
    </row>
    <row r="30" spans="1:20">
      <c r="A30" s="4" t="s">
        <v>1048</v>
      </c>
      <c r="C30" s="7" t="n">
        <v>0.03</v>
      </c>
      <c r="D30" s="7" t="n">
        <v>0.03</v>
      </c>
      <c r="E30" s="7" t="n">
        <v>0.03</v>
      </c>
      <c r="F30" s="7" t="n">
        <v>0.03</v>
      </c>
      <c r="H30" s="9" t="n">
        <v>0.0126</v>
      </c>
      <c r="I30" s="9" t="n">
        <v>0.0063</v>
      </c>
      <c r="J30" s="9" t="n">
        <v>0.0073</v>
      </c>
      <c r="L30" s="9" t="n">
        <v>0.0061</v>
      </c>
      <c r="M30" s="9" t="n">
        <v>0.0045</v>
      </c>
      <c r="N30" s="9" t="n">
        <v>0.0112</v>
      </c>
      <c r="O30" s="9" t="n">
        <v>0.0171</v>
      </c>
    </row>
    <row r="31" spans="1:20">
      <c r="A31" s="4" t="s">
        <v>1052</v>
      </c>
    </row>
    <row r="32" spans="1:20">
      <c r="A32" s="3" t="s">
        <v>1038</v>
      </c>
    </row>
    <row r="33" spans="1:20">
      <c r="A33" s="4" t="s">
        <v>1039</v>
      </c>
      <c r="Q33" s="6" t="n">
        <v>88063</v>
      </c>
    </row>
    <row r="34" spans="1:20">
      <c r="A34" s="4" t="s">
        <v>1053</v>
      </c>
    </row>
    <row r="35" spans="1:20">
      <c r="A35" s="3" t="s">
        <v>1038</v>
      </c>
    </row>
    <row r="36" spans="1:20">
      <c r="A36" s="4" t="s">
        <v>1039</v>
      </c>
      <c r="Q36" s="6" t="n">
        <v>88035</v>
      </c>
      <c r="R36" s="6" t="n">
        <v>38344</v>
      </c>
      <c r="S36" s="6" t="n">
        <v>62850</v>
      </c>
    </row>
    <row r="37" spans="1:20">
      <c r="A37" s="4" t="s">
        <v>1054</v>
      </c>
    </row>
    <row r="38" spans="1:20">
      <c r="A38" s="3" t="s">
        <v>1038</v>
      </c>
    </row>
    <row r="39" spans="1:20">
      <c r="A39" s="4" t="s">
        <v>1042</v>
      </c>
      <c r="Q39" s="4" t="s">
        <v>1055</v>
      </c>
    </row>
    <row r="40" spans="1:20">
      <c r="A40" s="4" t="s">
        <v>1056</v>
      </c>
    </row>
    <row r="41" spans="1:20">
      <c r="A41" s="3" t="s">
        <v>1038</v>
      </c>
    </row>
    <row r="42" spans="1:20">
      <c r="A42" s="4" t="s">
        <v>1048</v>
      </c>
      <c r="B42" s="8" t="n">
        <v>0.045</v>
      </c>
    </row>
    <row r="43" spans="1:20">
      <c r="A43" s="4" t="s">
        <v>1057</v>
      </c>
      <c r="B43" s="4" t="s">
        <v>1058</v>
      </c>
    </row>
    <row r="44" spans="1:20">
      <c r="A44" s="4" t="s">
        <v>1059</v>
      </c>
    </row>
    <row r="45" spans="1:20">
      <c r="A45" s="3" t="s">
        <v>1038</v>
      </c>
    </row>
    <row r="46" spans="1:20">
      <c r="A46" s="4" t="s">
        <v>1046</v>
      </c>
      <c r="B46" s="8" t="n">
        <v>0.0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1060</v>
      </c>
      <c r="B1" s="2" t="s">
        <v>1</v>
      </c>
    </row>
    <row r="2" spans="1:2">
      <c r="B2" s="2" t="s">
        <v>27</v>
      </c>
    </row>
    <row r="3" spans="1:2">
      <c r="A3" s="4" t="s">
        <v>1061</v>
      </c>
    </row>
    <row r="4" spans="1:2">
      <c r="A4" s="3" t="s">
        <v>1062</v>
      </c>
    </row>
    <row r="5" spans="1:2">
      <c r="A5" s="4" t="s">
        <v>1063</v>
      </c>
      <c r="B5" s="4" t="s">
        <v>1064</v>
      </c>
    </row>
    <row r="6" spans="1:2">
      <c r="A6" s="4" t="s">
        <v>1065</v>
      </c>
      <c r="B6" s="4" t="s">
        <v>1066</v>
      </c>
    </row>
    <row r="7" spans="1:2">
      <c r="A7" s="4" t="s">
        <v>1067</v>
      </c>
      <c r="B7" s="4" t="s">
        <v>755</v>
      </c>
    </row>
    <row r="8" spans="1:2">
      <c r="A8" s="4" t="s">
        <v>1068</v>
      </c>
    </row>
    <row r="9" spans="1:2">
      <c r="A9" s="3" t="s">
        <v>1062</v>
      </c>
    </row>
    <row r="10" spans="1:2">
      <c r="A10" s="4" t="s">
        <v>1065</v>
      </c>
      <c r="B10" s="4" t="s">
        <v>1066</v>
      </c>
    </row>
    <row r="11" spans="1:2">
      <c r="A11" s="4" t="s">
        <v>1067</v>
      </c>
      <c r="B11" s="4" t="s">
        <v>755</v>
      </c>
    </row>
    <row r="12" spans="1:2">
      <c r="A12" s="4" t="s">
        <v>1069</v>
      </c>
    </row>
    <row r="13" spans="1:2">
      <c r="A13" s="3" t="s">
        <v>1062</v>
      </c>
    </row>
    <row r="14" spans="1:2">
      <c r="A14" s="4" t="s">
        <v>1063</v>
      </c>
      <c r="B14" s="4" t="s">
        <v>1070</v>
      </c>
    </row>
    <row r="15" spans="1:2">
      <c r="A15" s="4" t="s">
        <v>1067</v>
      </c>
      <c r="B15" s="4" t="s">
        <v>755</v>
      </c>
    </row>
    <row r="16" spans="1:2">
      <c r="A16" s="4" t="s">
        <v>1071</v>
      </c>
    </row>
    <row r="17" spans="1:2">
      <c r="A17" s="3" t="s">
        <v>1062</v>
      </c>
    </row>
    <row r="18" spans="1:2">
      <c r="A18" s="4" t="s">
        <v>1063</v>
      </c>
      <c r="B18" s="4" t="s">
        <v>1066</v>
      </c>
    </row>
    <row r="19" spans="1:2">
      <c r="A19" s="4" t="s">
        <v>1065</v>
      </c>
      <c r="B19" s="4" t="s">
        <v>1066</v>
      </c>
    </row>
    <row r="20" spans="1:2">
      <c r="A20" s="4" t="s">
        <v>1067</v>
      </c>
      <c r="B20" s="4" t="s">
        <v>755</v>
      </c>
    </row>
    <row r="21" spans="1:2">
      <c r="A21" s="4" t="s">
        <v>752</v>
      </c>
    </row>
    <row r="22" spans="1:2">
      <c r="A22" s="3" t="s">
        <v>1062</v>
      </c>
    </row>
    <row r="23" spans="1:2">
      <c r="A23" s="4" t="s">
        <v>1065</v>
      </c>
      <c r="B23" s="4" t="s">
        <v>1066</v>
      </c>
    </row>
    <row r="24" spans="1:2">
      <c r="A24" s="4" t="s">
        <v>1067</v>
      </c>
      <c r="B24" s="4" t="s">
        <v>75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7</v>
      </c>
      <c r="C2" s="2" t="s">
        <v>28</v>
      </c>
      <c r="D2" s="2" t="s">
        <v>81</v>
      </c>
    </row>
    <row r="3" spans="1:4">
      <c r="A3" s="3" t="s">
        <v>275</v>
      </c>
    </row>
    <row r="4" spans="1:4">
      <c r="A4" s="4" t="s">
        <v>1073</v>
      </c>
      <c r="B4" s="6" t="n">
        <v>138031</v>
      </c>
    </row>
    <row r="5" spans="1:4">
      <c r="A5" s="4" t="s">
        <v>1074</v>
      </c>
      <c r="B5" s="6" t="n">
        <v>45783</v>
      </c>
      <c r="C5" s="6" t="n">
        <v>37349</v>
      </c>
      <c r="D5" s="6" t="n">
        <v>39667</v>
      </c>
    </row>
    <row r="6" spans="1:4">
      <c r="A6" s="4" t="s">
        <v>1075</v>
      </c>
      <c r="B6" s="4" t="s">
        <v>1076</v>
      </c>
    </row>
    <row r="7" spans="1:4">
      <c r="A7" s="4" t="s">
        <v>1077</v>
      </c>
      <c r="B7" s="6" t="n">
        <v>30532</v>
      </c>
      <c r="C7" s="5" t="n">
        <v>32228</v>
      </c>
      <c r="D7" s="5" t="n">
        <v>32864</v>
      </c>
    </row>
    <row r="8" spans="1:4">
      <c r="A8" s="4" t="s">
        <v>1078</v>
      </c>
      <c r="B8" s="5" t="n">
        <v>15251</v>
      </c>
      <c r="C8" s="5" t="n">
        <v>5121</v>
      </c>
      <c r="D8" s="5" t="n">
        <v>6803</v>
      </c>
    </row>
    <row r="9" spans="1:4">
      <c r="A9" s="4" t="s">
        <v>1079</v>
      </c>
      <c r="B9" s="6" t="n">
        <v>27457</v>
      </c>
      <c r="C9" s="6" t="n">
        <v>23461</v>
      </c>
      <c r="D9" s="6" t="n">
        <v>12898</v>
      </c>
    </row>
    <row r="10" spans="1:4">
      <c r="A10" s="4" t="s">
        <v>1080</v>
      </c>
      <c r="B10" s="4" t="s">
        <v>108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504</v>
      </c>
    </row>
    <row r="2" spans="1:2">
      <c r="A2" s="3" t="s">
        <v>275</v>
      </c>
    </row>
    <row r="3" spans="1:2">
      <c r="A3" s="5" t="n">
        <v>2018</v>
      </c>
      <c r="B3" s="6" t="n">
        <v>26676</v>
      </c>
    </row>
    <row r="4" spans="1:2">
      <c r="A4" s="5" t="n">
        <v>2019</v>
      </c>
      <c r="B4" s="5" t="n">
        <v>26051</v>
      </c>
    </row>
    <row r="5" spans="1:2">
      <c r="A5" s="5" t="n">
        <v>2020</v>
      </c>
      <c r="B5" s="5" t="n">
        <v>17946</v>
      </c>
    </row>
    <row r="6" spans="1:2">
      <c r="A6" s="5" t="n">
        <v>2021</v>
      </c>
      <c r="B6" s="5" t="n">
        <v>16592</v>
      </c>
    </row>
    <row r="7" spans="1:2">
      <c r="A7" s="5" t="n">
        <v>2022</v>
      </c>
      <c r="B7" s="5" t="n">
        <v>11358</v>
      </c>
    </row>
    <row r="8" spans="1:2">
      <c r="A8" s="12" t="n">
        <v>2022</v>
      </c>
      <c r="B8" s="5" t="n">
        <v>50929</v>
      </c>
    </row>
    <row r="9" spans="1:2">
      <c r="A9" s="4" t="s">
        <v>762</v>
      </c>
      <c r="B9" s="6" t="n">
        <v>14955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504</v>
      </c>
    </row>
    <row r="2" spans="1:2">
      <c r="A2" s="3" t="s">
        <v>275</v>
      </c>
    </row>
    <row r="3" spans="1:2">
      <c r="A3" s="5" t="n">
        <v>2018</v>
      </c>
      <c r="B3" s="6" t="n">
        <v>54611</v>
      </c>
    </row>
    <row r="4" spans="1:2">
      <c r="A4" s="5" t="n">
        <v>2019</v>
      </c>
      <c r="B4" s="5" t="n">
        <v>53065</v>
      </c>
    </row>
    <row r="5" spans="1:2">
      <c r="A5" s="5" t="n">
        <v>2020</v>
      </c>
      <c r="B5" s="5" t="n">
        <v>46720</v>
      </c>
    </row>
    <row r="6" spans="1:2">
      <c r="A6" s="5" t="n">
        <v>2021</v>
      </c>
      <c r="B6" s="5" t="n">
        <v>37390</v>
      </c>
    </row>
    <row r="7" spans="1:2">
      <c r="A7" s="5" t="n">
        <v>2022</v>
      </c>
      <c r="B7" s="5" t="n">
        <v>35564</v>
      </c>
    </row>
    <row r="8" spans="1:2">
      <c r="A8" s="12" t="n">
        <v>2022</v>
      </c>
      <c r="B8" s="5" t="n">
        <v>135224</v>
      </c>
    </row>
    <row r="9" spans="1:2">
      <c r="A9" s="4" t="s">
        <v>1084</v>
      </c>
      <c r="B9" s="6" t="n">
        <v>36257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9"/>
    <col customWidth="1" max="4" min="4" width="24"/>
  </cols>
  <sheetData>
    <row r="1" spans="1:4">
      <c r="A1" s="1" t="s">
        <v>1085</v>
      </c>
      <c r="B1" s="2" t="s">
        <v>1</v>
      </c>
    </row>
    <row r="2" spans="1:4">
      <c r="B2" s="2" t="s">
        <v>1086</v>
      </c>
      <c r="C2" s="2" t="s">
        <v>1087</v>
      </c>
      <c r="D2" s="2" t="s">
        <v>839</v>
      </c>
    </row>
    <row r="3" spans="1:4">
      <c r="A3" s="3" t="s">
        <v>1088</v>
      </c>
    </row>
    <row r="4" spans="1:4">
      <c r="A4" s="4" t="s">
        <v>1089</v>
      </c>
      <c r="B4" s="6" t="n">
        <v>3744000</v>
      </c>
      <c r="C4" s="13" t="s">
        <v>1090</v>
      </c>
    </row>
    <row r="5" spans="1:4">
      <c r="A5" s="4" t="s">
        <v>1091</v>
      </c>
    </row>
    <row r="6" spans="1:4">
      <c r="A6" s="3" t="s">
        <v>1088</v>
      </c>
    </row>
    <row r="7" spans="1:4">
      <c r="A7" s="4" t="s">
        <v>1092</v>
      </c>
      <c r="B7" s="6" t="n">
        <v>37437000</v>
      </c>
      <c r="D7" s="13" t="s">
        <v>1093</v>
      </c>
    </row>
    <row r="8" spans="1:4">
      <c r="A8" s="4" t="s">
        <v>1094</v>
      </c>
      <c r="B8" s="4" t="s">
        <v>625</v>
      </c>
      <c r="C8" s="4" t="s">
        <v>625</v>
      </c>
    </row>
    <row r="9" spans="1:4">
      <c r="A9" s="4" t="s">
        <v>1095</v>
      </c>
    </row>
    <row r="10" spans="1:4">
      <c r="A10" s="3" t="s">
        <v>1088</v>
      </c>
    </row>
    <row r="11" spans="1:4">
      <c r="A11" s="4" t="s">
        <v>1096</v>
      </c>
      <c r="B11" s="6" t="n">
        <v>37000</v>
      </c>
      <c r="C11" s="13" t="s">
        <v>1097</v>
      </c>
    </row>
    <row r="12" spans="1:4">
      <c r="A12" s="4" t="s">
        <v>1098</v>
      </c>
      <c r="B12" s="5" t="n">
        <v>100</v>
      </c>
      <c r="C12" s="5" t="n">
        <v>100</v>
      </c>
    </row>
    <row r="13" spans="1:4">
      <c r="A13" s="4" t="s">
        <v>1099</v>
      </c>
    </row>
    <row r="14" spans="1:4">
      <c r="A14" s="3" t="s">
        <v>1088</v>
      </c>
    </row>
    <row r="15" spans="1:4">
      <c r="A15" s="4" t="s">
        <v>1096</v>
      </c>
      <c r="B15" s="6" t="n">
        <v>19000</v>
      </c>
      <c r="C15" s="13" t="s">
        <v>1100</v>
      </c>
    </row>
    <row r="16" spans="1:4">
      <c r="A16" s="4" t="s">
        <v>1098</v>
      </c>
      <c r="B16" s="5" t="n">
        <v>100</v>
      </c>
      <c r="C16" s="5" t="n">
        <v>100</v>
      </c>
    </row>
    <row r="17" spans="1:4">
      <c r="A17" s="4" t="s">
        <v>1101</v>
      </c>
    </row>
    <row r="18" spans="1:4">
      <c r="A18" s="3" t="s">
        <v>1088</v>
      </c>
    </row>
    <row r="19" spans="1:4">
      <c r="A19" s="4" t="s">
        <v>1102</v>
      </c>
      <c r="B19" s="4" t="s">
        <v>676</v>
      </c>
      <c r="C19" s="4" t="s">
        <v>676</v>
      </c>
    </row>
    <row r="20" spans="1:4">
      <c r="A20" s="4" t="s">
        <v>1103</v>
      </c>
    </row>
    <row r="21" spans="1:4">
      <c r="A21" s="3" t="s">
        <v>1088</v>
      </c>
    </row>
    <row r="22" spans="1:4">
      <c r="A22" s="4" t="s">
        <v>1102</v>
      </c>
      <c r="B22" s="4" t="s">
        <v>701</v>
      </c>
      <c r="C22" s="4" t="s">
        <v>701</v>
      </c>
    </row>
    <row r="23" spans="1:4">
      <c r="A23" s="4" t="s">
        <v>1104</v>
      </c>
    </row>
    <row r="24" spans="1:4">
      <c r="A24" s="3" t="s">
        <v>1088</v>
      </c>
    </row>
    <row r="25" spans="1:4">
      <c r="A25" s="4" t="s">
        <v>1096</v>
      </c>
      <c r="B25" s="6" t="n">
        <v>100</v>
      </c>
      <c r="C25" s="13" t="s">
        <v>110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7"/>
  </cols>
  <sheetData>
    <row r="1" spans="1:8">
      <c r="A1" s="1" t="s">
        <v>1106</v>
      </c>
      <c r="B1" s="2" t="s">
        <v>1107</v>
      </c>
      <c r="C1" s="2" t="s">
        <v>1108</v>
      </c>
      <c r="D1" s="2" t="s">
        <v>1109</v>
      </c>
      <c r="E1" s="2" t="s">
        <v>1110</v>
      </c>
      <c r="F1" s="2" t="s">
        <v>1111</v>
      </c>
      <c r="G1" s="2" t="s">
        <v>1112</v>
      </c>
      <c r="H1" s="2" t="s">
        <v>27</v>
      </c>
    </row>
    <row r="2" spans="1:8">
      <c r="A2" s="4" t="s">
        <v>467</v>
      </c>
    </row>
    <row r="3" spans="1:8">
      <c r="A3" s="3" t="s">
        <v>1088</v>
      </c>
    </row>
    <row r="4" spans="1:8">
      <c r="A4" s="4" t="s">
        <v>1113</v>
      </c>
      <c r="D4" s="6" t="n">
        <v>186</v>
      </c>
    </row>
    <row r="5" spans="1:8">
      <c r="A5" s="4" t="s">
        <v>1114</v>
      </c>
      <c r="H5" s="6" t="n">
        <v>2446</v>
      </c>
    </row>
    <row r="6" spans="1:8">
      <c r="A6" s="4" t="s">
        <v>1115</v>
      </c>
      <c r="H6" s="4" t="s">
        <v>469</v>
      </c>
    </row>
    <row r="7" spans="1:8">
      <c r="A7" s="4" t="s">
        <v>472</v>
      </c>
    </row>
    <row r="8" spans="1:8">
      <c r="A8" s="3" t="s">
        <v>1088</v>
      </c>
    </row>
    <row r="9" spans="1:8">
      <c r="A9" s="4" t="s">
        <v>1114</v>
      </c>
      <c r="H9" s="6" t="n">
        <v>19228</v>
      </c>
    </row>
    <row r="10" spans="1:8">
      <c r="A10" s="4" t="s">
        <v>1115</v>
      </c>
      <c r="H10" s="4" t="s">
        <v>473</v>
      </c>
    </row>
    <row r="11" spans="1:8">
      <c r="A11" s="4" t="s">
        <v>1116</v>
      </c>
      <c r="G11" s="6" t="n">
        <v>23344</v>
      </c>
    </row>
    <row r="12" spans="1:8">
      <c r="A12" s="4" t="s">
        <v>1117</v>
      </c>
      <c r="C12" s="6" t="n">
        <v>23344</v>
      </c>
    </row>
    <row r="13" spans="1:8">
      <c r="A13" s="4" t="s">
        <v>1118</v>
      </c>
      <c r="C13" s="5" t="n">
        <v>1185</v>
      </c>
    </row>
    <row r="14" spans="1:8">
      <c r="A14" s="4" t="s">
        <v>1119</v>
      </c>
      <c r="C14" s="6" t="n">
        <v>1235</v>
      </c>
    </row>
    <row r="15" spans="1:8">
      <c r="A15" s="4" t="s">
        <v>1120</v>
      </c>
    </row>
    <row r="16" spans="1:8">
      <c r="A16" s="3" t="s">
        <v>1088</v>
      </c>
    </row>
    <row r="17" spans="1:8">
      <c r="A17" s="4" t="s">
        <v>1121</v>
      </c>
      <c r="F17" s="4" t="s">
        <v>1122</v>
      </c>
    </row>
    <row r="18" spans="1:8">
      <c r="A18" s="4" t="s">
        <v>475</v>
      </c>
    </row>
    <row r="19" spans="1:8">
      <c r="A19" s="3" t="s">
        <v>1088</v>
      </c>
    </row>
    <row r="20" spans="1:8">
      <c r="A20" s="4" t="s">
        <v>1114</v>
      </c>
      <c r="H20" s="6" t="n">
        <v>9203</v>
      </c>
    </row>
    <row r="21" spans="1:8">
      <c r="A21" s="4" t="s">
        <v>1115</v>
      </c>
      <c r="H21" s="4" t="s">
        <v>476</v>
      </c>
    </row>
    <row r="22" spans="1:8">
      <c r="A22" s="4" t="s">
        <v>1118</v>
      </c>
      <c r="B22" s="6" t="n">
        <v>490</v>
      </c>
    </row>
    <row r="23" spans="1:8">
      <c r="A23" s="4" t="s">
        <v>1119</v>
      </c>
      <c r="B23" s="6" t="n">
        <v>1131</v>
      </c>
    </row>
    <row r="24" spans="1:8">
      <c r="A24" s="4" t="s">
        <v>1123</v>
      </c>
    </row>
    <row r="25" spans="1:8">
      <c r="A25" s="3" t="s">
        <v>1088</v>
      </c>
    </row>
    <row r="26" spans="1:8">
      <c r="A26" s="4" t="s">
        <v>1121</v>
      </c>
      <c r="E26" s="4" t="s">
        <v>1124</v>
      </c>
    </row>
    <row r="27" spans="1:8">
      <c r="A27" s="4" t="s">
        <v>463</v>
      </c>
    </row>
    <row r="28" spans="1:8">
      <c r="A28" s="3" t="s">
        <v>1088</v>
      </c>
    </row>
    <row r="29" spans="1:8">
      <c r="A29" s="4" t="s">
        <v>464</v>
      </c>
      <c r="H29" s="4" t="s">
        <v>465</v>
      </c>
    </row>
    <row r="30" spans="1:8">
      <c r="A30" s="4" t="s">
        <v>466</v>
      </c>
      <c r="H30" s="4" t="s">
        <v>442</v>
      </c>
    </row>
    <row r="31" spans="1:8">
      <c r="A31" s="4" t="s">
        <v>1125</v>
      </c>
      <c r="H31" s="4" t="s">
        <v>112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1127</v>
      </c>
      <c r="B1" s="2" t="s">
        <v>1128</v>
      </c>
      <c r="C1" s="2" t="s">
        <v>504</v>
      </c>
      <c r="D1" s="2" t="s">
        <v>1129</v>
      </c>
    </row>
    <row r="2" spans="1:4">
      <c r="A2" s="3" t="s">
        <v>1088</v>
      </c>
    </row>
    <row r="3" spans="1:4">
      <c r="A3" s="4" t="s">
        <v>1130</v>
      </c>
      <c r="C3" s="4" t="s">
        <v>673</v>
      </c>
      <c r="D3" s="4" t="s">
        <v>673</v>
      </c>
    </row>
    <row r="4" spans="1:4">
      <c r="A4" s="4" t="s">
        <v>1131</v>
      </c>
      <c r="C4" s="4" t="s">
        <v>901</v>
      </c>
      <c r="D4" s="4" t="s">
        <v>901</v>
      </c>
    </row>
    <row r="5" spans="1:4">
      <c r="A5" s="4" t="s">
        <v>1132</v>
      </c>
      <c r="C5" s="4" t="s">
        <v>673</v>
      </c>
      <c r="D5" s="4" t="s">
        <v>673</v>
      </c>
    </row>
    <row r="6" spans="1:4">
      <c r="A6" s="4" t="s">
        <v>1133</v>
      </c>
      <c r="C6" s="4" t="s">
        <v>1134</v>
      </c>
      <c r="D6" s="4" t="s">
        <v>1134</v>
      </c>
    </row>
    <row r="7" spans="1:4">
      <c r="A7" s="4" t="s">
        <v>1135</v>
      </c>
      <c r="C7" s="14" t="n">
        <v>2.33</v>
      </c>
      <c r="D7" s="14" t="n">
        <v>2.33</v>
      </c>
    </row>
    <row r="8" spans="1:4">
      <c r="A8" s="4" t="s">
        <v>1136</v>
      </c>
    </row>
    <row r="9" spans="1:4">
      <c r="A9" s="3" t="s">
        <v>1088</v>
      </c>
    </row>
    <row r="10" spans="1:4">
      <c r="A10" s="4" t="s">
        <v>1137</v>
      </c>
      <c r="C10" s="4" t="s">
        <v>1138</v>
      </c>
      <c r="D10" s="4" t="s">
        <v>1138</v>
      </c>
    </row>
    <row r="11" spans="1:4">
      <c r="A11" s="4" t="s">
        <v>1139</v>
      </c>
    </row>
    <row r="12" spans="1:4">
      <c r="A12" s="3" t="s">
        <v>1088</v>
      </c>
    </row>
    <row r="13" spans="1:4">
      <c r="A13" s="4" t="s">
        <v>1137</v>
      </c>
      <c r="C13" s="4" t="s">
        <v>1020</v>
      </c>
      <c r="D13" s="4" t="s">
        <v>1020</v>
      </c>
    </row>
    <row r="14" spans="1:4">
      <c r="A14" s="4" t="s">
        <v>1104</v>
      </c>
    </row>
    <row r="15" spans="1:4">
      <c r="A15" s="3" t="s">
        <v>1088</v>
      </c>
    </row>
    <row r="16" spans="1:4">
      <c r="A16" s="4" t="s">
        <v>1137</v>
      </c>
      <c r="C16" s="4" t="s">
        <v>1020</v>
      </c>
      <c r="D16" s="4" t="s">
        <v>1020</v>
      </c>
    </row>
    <row r="17" spans="1:4">
      <c r="A17" s="4" t="s">
        <v>1140</v>
      </c>
    </row>
    <row r="18" spans="1:4">
      <c r="A18" s="3" t="s">
        <v>1088</v>
      </c>
    </row>
    <row r="19" spans="1:4">
      <c r="A19" s="4" t="s">
        <v>1137</v>
      </c>
      <c r="C19" s="4" t="s">
        <v>1138</v>
      </c>
      <c r="D19" s="4" t="s">
        <v>1138</v>
      </c>
    </row>
    <row r="20" spans="1:4">
      <c r="A20" s="4" t="s">
        <v>1141</v>
      </c>
    </row>
    <row r="21" spans="1:4">
      <c r="A21" s="3" t="s">
        <v>1088</v>
      </c>
    </row>
    <row r="22" spans="1:4">
      <c r="A22" s="4" t="s">
        <v>1142</v>
      </c>
      <c r="B22" s="4" t="s">
        <v>898</v>
      </c>
    </row>
    <row r="23" spans="1:4">
      <c r="A23" s="4" t="s">
        <v>1143</v>
      </c>
      <c r="C23" s="4" t="s">
        <v>1144</v>
      </c>
      <c r="D23" s="4" t="s">
        <v>1144</v>
      </c>
    </row>
    <row r="24" spans="1:4">
      <c r="A24" s="4" t="s">
        <v>1145</v>
      </c>
    </row>
    <row r="25" spans="1:4">
      <c r="A25" s="3" t="s">
        <v>1088</v>
      </c>
    </row>
    <row r="26" spans="1:4">
      <c r="A26" s="4" t="s">
        <v>1146</v>
      </c>
      <c r="C26" s="6" t="n">
        <v>2003</v>
      </c>
      <c r="D26" s="10" t="n">
        <v>10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33"/>
  </cols>
  <sheetData>
    <row r="1" spans="1:6">
      <c r="A1" s="1" t="s">
        <v>1147</v>
      </c>
      <c r="B1" s="2" t="s">
        <v>952</v>
      </c>
      <c r="D1" s="2" t="s">
        <v>1</v>
      </c>
    </row>
    <row r="2" spans="1:6">
      <c r="B2" s="2" t="s">
        <v>1148</v>
      </c>
      <c r="C2" s="2" t="s">
        <v>1149</v>
      </c>
      <c r="D2" s="2" t="s">
        <v>1150</v>
      </c>
      <c r="E2" s="2" t="s">
        <v>1151</v>
      </c>
      <c r="F2" s="2" t="s">
        <v>1152</v>
      </c>
    </row>
    <row r="3" spans="1:6">
      <c r="A3" s="3" t="s">
        <v>1088</v>
      </c>
    </row>
    <row r="4" spans="1:6">
      <c r="A4" s="4" t="s">
        <v>1153</v>
      </c>
      <c r="D4" s="6" t="n">
        <v>68635</v>
      </c>
      <c r="F4" s="13" t="s">
        <v>1154</v>
      </c>
    </row>
    <row r="5" spans="1:6">
      <c r="A5" s="4" t="s">
        <v>1145</v>
      </c>
    </row>
    <row r="6" spans="1:6">
      <c r="A6" s="3" t="s">
        <v>1088</v>
      </c>
    </row>
    <row r="7" spans="1:6">
      <c r="A7" s="4" t="s">
        <v>1146</v>
      </c>
      <c r="D7" s="6" t="n">
        <v>2003</v>
      </c>
      <c r="E7" s="10" t="n">
        <v>100000000</v>
      </c>
    </row>
    <row r="8" spans="1:6">
      <c r="A8" s="4" t="s">
        <v>1155</v>
      </c>
    </row>
    <row r="9" spans="1:6">
      <c r="A9" s="3" t="s">
        <v>1088</v>
      </c>
    </row>
    <row r="10" spans="1:6">
      <c r="A10" s="4" t="s">
        <v>1156</v>
      </c>
      <c r="D10" s="5" t="n">
        <v>2</v>
      </c>
      <c r="E10" s="5" t="n">
        <v>2</v>
      </c>
      <c r="F10" s="5" t="n">
        <v>2</v>
      </c>
    </row>
    <row r="11" spans="1:6">
      <c r="A11" s="4" t="s">
        <v>1157</v>
      </c>
      <c r="D11" s="6" t="n">
        <v>35000</v>
      </c>
    </row>
    <row r="12" spans="1:6">
      <c r="A12" s="4" t="s">
        <v>1158</v>
      </c>
    </row>
    <row r="13" spans="1:6">
      <c r="A13" s="3" t="s">
        <v>1088</v>
      </c>
    </row>
    <row r="14" spans="1:6">
      <c r="A14" s="4" t="s">
        <v>1159</v>
      </c>
      <c r="B14" s="6" t="n">
        <v>25707</v>
      </c>
      <c r="C14" s="6" t="n">
        <v>200000000</v>
      </c>
    </row>
    <row r="15" spans="1:6">
      <c r="A15" s="4" t="s">
        <v>1160</v>
      </c>
      <c r="D15" s="6" t="n">
        <v>643</v>
      </c>
    </row>
    <row r="16" spans="1:6">
      <c r="A16" s="4" t="s">
        <v>1161</v>
      </c>
      <c r="D16" s="4" t="s">
        <v>1162</v>
      </c>
      <c r="E16" s="4" t="s">
        <v>1162</v>
      </c>
      <c r="F16" s="4" t="s">
        <v>1162</v>
      </c>
    </row>
    <row r="17" spans="1:6">
      <c r="A17" s="4" t="s">
        <v>1163</v>
      </c>
    </row>
    <row r="18" spans="1:6">
      <c r="A18" s="3" t="s">
        <v>1088</v>
      </c>
    </row>
    <row r="19" spans="1:6">
      <c r="A19" s="4" t="s">
        <v>1161</v>
      </c>
      <c r="D19" s="4" t="s">
        <v>1164</v>
      </c>
      <c r="E19" s="4" t="s">
        <v>1164</v>
      </c>
      <c r="F19" s="4" t="s">
        <v>1164</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5</v>
      </c>
      <c r="C1" s="2" t="s">
        <v>1</v>
      </c>
    </row>
    <row r="2" spans="1:5">
      <c r="C2" s="2" t="s">
        <v>27</v>
      </c>
      <c r="D2" s="2" t="s">
        <v>28</v>
      </c>
      <c r="E2" s="2" t="s">
        <v>81</v>
      </c>
    </row>
    <row r="3" spans="1:5">
      <c r="A3" s="3" t="s">
        <v>1166</v>
      </c>
    </row>
    <row r="4" spans="1:5">
      <c r="A4" s="4" t="s">
        <v>1167</v>
      </c>
      <c r="C4" s="6" t="n">
        <v>559042</v>
      </c>
      <c r="D4" s="6" t="n">
        <v>437912</v>
      </c>
      <c r="E4" s="6" t="n">
        <v>1455842</v>
      </c>
    </row>
    <row r="5" spans="1:5">
      <c r="A5" s="4" t="s">
        <v>1168</v>
      </c>
    </row>
    <row r="6" spans="1:5">
      <c r="A6" s="3" t="s">
        <v>1166</v>
      </c>
    </row>
    <row r="7" spans="1:5">
      <c r="A7" s="4" t="s">
        <v>1169</v>
      </c>
      <c r="B7" s="4" t="s">
        <v>1170</v>
      </c>
      <c r="C7" s="5" t="n">
        <v>1787</v>
      </c>
      <c r="D7" s="5" t="n">
        <v>1191</v>
      </c>
      <c r="E7" s="5" t="n">
        <v>1177</v>
      </c>
    </row>
    <row r="8" spans="1:5">
      <c r="A8" s="4" t="s">
        <v>1167</v>
      </c>
      <c r="C8" s="5" t="n">
        <v>0</v>
      </c>
      <c r="D8" s="5" t="n">
        <v>315</v>
      </c>
      <c r="E8" s="5" t="n">
        <v>7758</v>
      </c>
    </row>
    <row r="9" spans="1:5">
      <c r="A9" s="4" t="s">
        <v>1171</v>
      </c>
      <c r="C9" s="5" t="n">
        <v>2749</v>
      </c>
      <c r="D9" s="5" t="n">
        <v>1221</v>
      </c>
      <c r="E9" s="5" t="n">
        <v>1609</v>
      </c>
    </row>
    <row r="10" spans="1:5">
      <c r="A10" s="4" t="s">
        <v>1172</v>
      </c>
    </row>
    <row r="11" spans="1:5">
      <c r="A11" s="3" t="s">
        <v>1166</v>
      </c>
    </row>
    <row r="12" spans="1:5">
      <c r="A12" s="4" t="s">
        <v>1167</v>
      </c>
      <c r="B12" s="4" t="s">
        <v>1173</v>
      </c>
      <c r="C12" s="5" t="n">
        <v>35510</v>
      </c>
      <c r="D12" s="5" t="n">
        <v>0</v>
      </c>
      <c r="E12" s="5" t="n">
        <v>0</v>
      </c>
    </row>
    <row r="13" spans="1:5">
      <c r="A13" s="4" t="s">
        <v>1174</v>
      </c>
      <c r="C13" s="6" t="n">
        <v>2228</v>
      </c>
      <c r="D13" s="6" t="n">
        <v>0</v>
      </c>
      <c r="E13" s="6" t="n">
        <v>0</v>
      </c>
    </row>
    <row r="14" spans="1:5"/>
    <row r="15" spans="1:5">
      <c r="A15" s="4" t="s">
        <v>1170</v>
      </c>
      <c r="B15" s="4" t="s">
        <v>1175</v>
      </c>
    </row>
    <row r="16" spans="1:5">
      <c r="A16" s="4" t="s">
        <v>1173</v>
      </c>
      <c r="B16" s="4" t="s">
        <v>1176</v>
      </c>
    </row>
  </sheetData>
  <mergeCells count="5">
    <mergeCell ref="A1:B2"/>
    <mergeCell ref="C1:E1"/>
    <mergeCell ref="A14:D14"/>
    <mergeCell ref="B15:D15"/>
    <mergeCell ref="B16:D1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77</v>
      </c>
      <c r="B1" s="2" t="s">
        <v>27</v>
      </c>
    </row>
    <row r="2" spans="1:2">
      <c r="A2" s="4" t="s">
        <v>1178</v>
      </c>
    </row>
    <row r="3" spans="1:2">
      <c r="A3" s="3" t="s">
        <v>1166</v>
      </c>
    </row>
    <row r="4" spans="1:2">
      <c r="A4" s="4" t="s">
        <v>1179</v>
      </c>
      <c r="B4" s="4" t="s">
        <v>118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7</v>
      </c>
      <c r="C1" s="2" t="s">
        <v>28</v>
      </c>
    </row>
    <row r="2" spans="1:3">
      <c r="A2" s="3" t="s">
        <v>1166</v>
      </c>
    </row>
    <row r="3" spans="1:3">
      <c r="A3" s="4" t="s">
        <v>35</v>
      </c>
      <c r="B3" s="6" t="n">
        <v>2377</v>
      </c>
      <c r="C3" s="6" t="n">
        <v>1103</v>
      </c>
    </row>
    <row r="4" spans="1:3">
      <c r="A4" s="4" t="s">
        <v>1182</v>
      </c>
    </row>
    <row r="5" spans="1:3">
      <c r="A5" s="3" t="s">
        <v>1166</v>
      </c>
    </row>
    <row r="6" spans="1:3">
      <c r="A6" s="4" t="s">
        <v>35</v>
      </c>
      <c r="B6" s="5" t="n">
        <v>2367</v>
      </c>
      <c r="C6" s="5" t="n">
        <v>1012</v>
      </c>
    </row>
    <row r="7" spans="1:3">
      <c r="A7" s="4" t="s">
        <v>1183</v>
      </c>
    </row>
    <row r="8" spans="1:3">
      <c r="A8" s="3" t="s">
        <v>1166</v>
      </c>
    </row>
    <row r="9" spans="1:3">
      <c r="A9" s="4" t="s">
        <v>35</v>
      </c>
      <c r="B9" s="5" t="n">
        <v>10</v>
      </c>
      <c r="C9" s="5" t="n">
        <v>1</v>
      </c>
    </row>
    <row r="10" spans="1:3">
      <c r="A10" s="4" t="s">
        <v>1184</v>
      </c>
    </row>
    <row r="11" spans="1:3">
      <c r="A11" s="3" t="s">
        <v>1166</v>
      </c>
    </row>
    <row r="12" spans="1:3">
      <c r="A12" s="4" t="s">
        <v>35</v>
      </c>
      <c r="B12" s="6" t="n">
        <v>0</v>
      </c>
      <c r="C12" s="6" t="n">
        <v>9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7</v>
      </c>
      <c r="C1" s="2" t="s">
        <v>28</v>
      </c>
    </row>
    <row r="2" spans="1:3">
      <c r="A2" s="3" t="s">
        <v>1166</v>
      </c>
    </row>
    <row r="3" spans="1:3">
      <c r="A3" s="4" t="s">
        <v>54</v>
      </c>
      <c r="B3" s="6" t="n">
        <v>16790</v>
      </c>
      <c r="C3" s="6" t="n">
        <v>3028</v>
      </c>
    </row>
    <row r="4" spans="1:3">
      <c r="A4" s="4" t="s">
        <v>1186</v>
      </c>
    </row>
    <row r="5" spans="1:3">
      <c r="A5" s="3" t="s">
        <v>1166</v>
      </c>
    </row>
    <row r="6" spans="1:3">
      <c r="A6" s="4" t="s">
        <v>54</v>
      </c>
      <c r="B6" s="5" t="n">
        <v>14675</v>
      </c>
      <c r="C6" s="5" t="n">
        <v>0</v>
      </c>
    </row>
    <row r="7" spans="1:3">
      <c r="A7" s="4" t="s">
        <v>1168</v>
      </c>
    </row>
    <row r="8" spans="1:3">
      <c r="A8" s="3" t="s">
        <v>1166</v>
      </c>
    </row>
    <row r="9" spans="1:3">
      <c r="A9" s="4" t="s">
        <v>54</v>
      </c>
      <c r="B9" s="5" t="n">
        <v>1293</v>
      </c>
      <c r="C9" s="5" t="n">
        <v>88</v>
      </c>
    </row>
    <row r="10" spans="1:3">
      <c r="A10" s="4" t="s">
        <v>1183</v>
      </c>
    </row>
    <row r="11" spans="1:3">
      <c r="A11" s="3" t="s">
        <v>1166</v>
      </c>
    </row>
    <row r="12" spans="1:3">
      <c r="A12" s="4" t="s">
        <v>54</v>
      </c>
      <c r="B12" s="5" t="n">
        <v>822</v>
      </c>
      <c r="C12" s="5" t="n">
        <v>877</v>
      </c>
    </row>
    <row r="13" spans="1:3">
      <c r="A13" s="4" t="s">
        <v>1187</v>
      </c>
    </row>
    <row r="14" spans="1:3">
      <c r="A14" s="3" t="s">
        <v>1166</v>
      </c>
    </row>
    <row r="15" spans="1:3">
      <c r="A15" s="4" t="s">
        <v>54</v>
      </c>
      <c r="B15" s="6" t="n">
        <v>0</v>
      </c>
      <c r="C15" s="6" t="n">
        <v>20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0"/>
  </cols>
  <sheetData>
    <row r="1" spans="1:2">
      <c r="A1" s="1" t="s">
        <v>1188</v>
      </c>
      <c r="B1" s="2" t="s">
        <v>1</v>
      </c>
    </row>
    <row r="2" spans="1:2">
      <c r="B2" s="2" t="s">
        <v>1189</v>
      </c>
    </row>
    <row r="3" spans="1:2">
      <c r="A3" s="4" t="s">
        <v>1190</v>
      </c>
    </row>
    <row r="4" spans="1:2">
      <c r="A4" s="3" t="s">
        <v>1191</v>
      </c>
    </row>
    <row r="5" spans="1:2">
      <c r="A5" s="4" t="s">
        <v>1192</v>
      </c>
      <c r="B5" s="4" t="s">
        <v>1193</v>
      </c>
    </row>
    <row r="6" spans="1:2">
      <c r="A6" s="4" t="s">
        <v>1194</v>
      </c>
    </row>
    <row r="7" spans="1:2">
      <c r="A7" s="3" t="s">
        <v>1191</v>
      </c>
    </row>
    <row r="8" spans="1:2">
      <c r="A8" s="4" t="s">
        <v>1195</v>
      </c>
      <c r="B8" s="5" t="n">
        <v>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96</v>
      </c>
      <c r="B1" s="2" t="s">
        <v>27</v>
      </c>
      <c r="C1" s="2" t="s">
        <v>28</v>
      </c>
      <c r="D1" s="2" t="s">
        <v>81</v>
      </c>
    </row>
    <row r="2" spans="1:4">
      <c r="A2" s="3" t="s">
        <v>1197</v>
      </c>
    </row>
    <row r="3" spans="1:4">
      <c r="A3" s="4" t="s">
        <v>1198</v>
      </c>
      <c r="B3" s="6" t="n">
        <v>8895056</v>
      </c>
      <c r="C3" s="6" t="n">
        <v>9340341</v>
      </c>
      <c r="D3" s="6" t="n">
        <v>10262309</v>
      </c>
    </row>
    <row r="4" spans="1:4">
      <c r="A4" s="4" t="s">
        <v>1199</v>
      </c>
    </row>
    <row r="5" spans="1:4">
      <c r="A5" s="3" t="s">
        <v>1197</v>
      </c>
    </row>
    <row r="6" spans="1:4">
      <c r="A6" s="4" t="s">
        <v>1198</v>
      </c>
      <c r="B6" s="5" t="n">
        <v>7478104</v>
      </c>
      <c r="C6" s="5" t="n">
        <v>7269624</v>
      </c>
      <c r="D6" s="5" t="n">
        <v>7594830</v>
      </c>
    </row>
    <row r="7" spans="1:4">
      <c r="A7" s="4" t="s">
        <v>1200</v>
      </c>
    </row>
    <row r="8" spans="1:4">
      <c r="A8" s="3" t="s">
        <v>1197</v>
      </c>
    </row>
    <row r="9" spans="1:4">
      <c r="A9" s="4" t="s">
        <v>1198</v>
      </c>
      <c r="B9" s="5" t="n">
        <v>121980</v>
      </c>
      <c r="C9" s="5" t="n">
        <v>135707</v>
      </c>
      <c r="D9" s="5" t="n">
        <v>145631</v>
      </c>
    </row>
    <row r="10" spans="1:4">
      <c r="A10" s="4" t="s">
        <v>1201</v>
      </c>
    </row>
    <row r="11" spans="1:4">
      <c r="A11" s="3" t="s">
        <v>1197</v>
      </c>
    </row>
    <row r="12" spans="1:4">
      <c r="A12" s="4" t="s">
        <v>1198</v>
      </c>
      <c r="B12" s="5" t="n">
        <v>427668</v>
      </c>
      <c r="C12" s="5" t="n">
        <v>473731</v>
      </c>
      <c r="D12" s="5" t="n">
        <v>496455</v>
      </c>
    </row>
    <row r="13" spans="1:4">
      <c r="A13" s="4" t="s">
        <v>1202</v>
      </c>
    </row>
    <row r="14" spans="1:4">
      <c r="A14" s="3" t="s">
        <v>1197</v>
      </c>
    </row>
    <row r="15" spans="1:4">
      <c r="A15" s="4" t="s">
        <v>1198</v>
      </c>
      <c r="B15" s="5" t="n">
        <v>3453135</v>
      </c>
      <c r="C15" s="5" t="n">
        <v>3193895</v>
      </c>
      <c r="D15" s="5" t="n">
        <v>3183460</v>
      </c>
    </row>
    <row r="16" spans="1:4">
      <c r="A16" s="4" t="s">
        <v>1203</v>
      </c>
    </row>
    <row r="17" spans="1:4">
      <c r="A17" s="3" t="s">
        <v>1197</v>
      </c>
    </row>
    <row r="18" spans="1:4">
      <c r="A18" s="4" t="s">
        <v>1198</v>
      </c>
      <c r="B18" s="5" t="n">
        <v>3475321</v>
      </c>
      <c r="C18" s="5" t="n">
        <v>3466291</v>
      </c>
      <c r="D18" s="5" t="n">
        <v>3769284</v>
      </c>
    </row>
    <row r="19" spans="1:4">
      <c r="A19" s="4" t="s">
        <v>1204</v>
      </c>
    </row>
    <row r="20" spans="1:4">
      <c r="A20" s="3" t="s">
        <v>1197</v>
      </c>
    </row>
    <row r="21" spans="1:4">
      <c r="A21" s="4" t="s">
        <v>1198</v>
      </c>
      <c r="B21" s="5" t="n">
        <v>682204</v>
      </c>
      <c r="C21" s="5" t="n">
        <v>825247</v>
      </c>
      <c r="D21" s="5" t="n">
        <v>941926</v>
      </c>
    </row>
    <row r="22" spans="1:4">
      <c r="A22" s="4" t="s">
        <v>1205</v>
      </c>
    </row>
    <row r="23" spans="1:4">
      <c r="A23" s="3" t="s">
        <v>1197</v>
      </c>
    </row>
    <row r="24" spans="1:4">
      <c r="A24" s="4" t="s">
        <v>1198</v>
      </c>
      <c r="B24" s="6" t="n">
        <v>734748</v>
      </c>
      <c r="C24" s="6" t="n">
        <v>1245470</v>
      </c>
      <c r="D24" s="6" t="n">
        <v>172555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6</v>
      </c>
      <c r="B1" s="2" t="s">
        <v>1</v>
      </c>
    </row>
    <row r="2" spans="1:4">
      <c r="B2" s="2" t="s">
        <v>27</v>
      </c>
      <c r="C2" s="2" t="s">
        <v>28</v>
      </c>
      <c r="D2" s="2" t="s">
        <v>81</v>
      </c>
    </row>
    <row r="3" spans="1:4">
      <c r="A3" s="3" t="s">
        <v>1197</v>
      </c>
    </row>
    <row r="4" spans="1:4">
      <c r="A4" s="4" t="s">
        <v>1207</v>
      </c>
      <c r="B4" s="6" t="n">
        <v>559042</v>
      </c>
      <c r="C4" s="6" t="n">
        <v>437912</v>
      </c>
      <c r="D4" s="6" t="n">
        <v>1455842</v>
      </c>
    </row>
    <row r="5" spans="1:4">
      <c r="A5" s="4" t="s">
        <v>1199</v>
      </c>
    </row>
    <row r="6" spans="1:4">
      <c r="A6" s="3" t="s">
        <v>1197</v>
      </c>
    </row>
    <row r="7" spans="1:4">
      <c r="A7" s="4" t="s">
        <v>1207</v>
      </c>
      <c r="B7" s="5" t="n">
        <v>515420</v>
      </c>
      <c r="C7" s="5" t="n">
        <v>432806</v>
      </c>
      <c r="D7" s="5" t="n">
        <v>1325049</v>
      </c>
    </row>
    <row r="8" spans="1:4">
      <c r="A8" s="4" t="s">
        <v>1200</v>
      </c>
    </row>
    <row r="9" spans="1:4">
      <c r="A9" s="3" t="s">
        <v>1197</v>
      </c>
    </row>
    <row r="10" spans="1:4">
      <c r="A10" s="4" t="s">
        <v>1207</v>
      </c>
      <c r="B10" s="5" t="n">
        <v>4690</v>
      </c>
      <c r="C10" s="5" t="n">
        <v>7763</v>
      </c>
      <c r="D10" s="5" t="n">
        <v>6446</v>
      </c>
    </row>
    <row r="11" spans="1:4">
      <c r="A11" s="4" t="s">
        <v>1201</v>
      </c>
    </row>
    <row r="12" spans="1:4">
      <c r="A12" s="3" t="s">
        <v>1197</v>
      </c>
    </row>
    <row r="13" spans="1:4">
      <c r="A13" s="4" t="s">
        <v>1207</v>
      </c>
      <c r="B13" s="5" t="n">
        <v>5776</v>
      </c>
      <c r="C13" s="5" t="n">
        <v>3031</v>
      </c>
      <c r="D13" s="5" t="n">
        <v>18404</v>
      </c>
    </row>
    <row r="14" spans="1:4">
      <c r="A14" s="4" t="s">
        <v>1202</v>
      </c>
    </row>
    <row r="15" spans="1:4">
      <c r="A15" s="3" t="s">
        <v>1197</v>
      </c>
    </row>
    <row r="16" spans="1:4">
      <c r="A16" s="4" t="s">
        <v>1207</v>
      </c>
      <c r="B16" s="5" t="n">
        <v>467780</v>
      </c>
      <c r="C16" s="5" t="n">
        <v>359258</v>
      </c>
      <c r="D16" s="5" t="n">
        <v>331503</v>
      </c>
    </row>
    <row r="17" spans="1:4">
      <c r="A17" s="4" t="s">
        <v>1203</v>
      </c>
    </row>
    <row r="18" spans="1:4">
      <c r="A18" s="3" t="s">
        <v>1197</v>
      </c>
    </row>
    <row r="19" spans="1:4">
      <c r="A19" s="4" t="s">
        <v>1207</v>
      </c>
      <c r="B19" s="5" t="n">
        <v>37174</v>
      </c>
      <c r="C19" s="5" t="n">
        <v>62754</v>
      </c>
      <c r="D19" s="5" t="n">
        <v>968696</v>
      </c>
    </row>
    <row r="20" spans="1:4">
      <c r="A20" s="4" t="s">
        <v>1204</v>
      </c>
    </row>
    <row r="21" spans="1:4">
      <c r="A21" s="3" t="s">
        <v>1197</v>
      </c>
    </row>
    <row r="22" spans="1:4">
      <c r="A22" s="4" t="s">
        <v>1207</v>
      </c>
      <c r="B22" s="5" t="n">
        <v>13571</v>
      </c>
      <c r="C22" s="5" t="n">
        <v>3621</v>
      </c>
      <c r="D22" s="5" t="n">
        <v>98884</v>
      </c>
    </row>
    <row r="23" spans="1:4">
      <c r="A23" s="4" t="s">
        <v>1205</v>
      </c>
    </row>
    <row r="24" spans="1:4">
      <c r="A24" s="3" t="s">
        <v>1197</v>
      </c>
    </row>
    <row r="25" spans="1:4">
      <c r="A25" s="4" t="s">
        <v>1207</v>
      </c>
      <c r="B25" s="6" t="n">
        <v>30051</v>
      </c>
      <c r="C25" s="6" t="n">
        <v>1485</v>
      </c>
      <c r="D25" s="6" t="n">
        <v>3190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208</v>
      </c>
      <c r="C1" s="2" t="s">
        <v>1</v>
      </c>
    </row>
    <row r="2" spans="1:5">
      <c r="C2" s="2" t="s">
        <v>27</v>
      </c>
      <c r="D2" s="2" t="s">
        <v>28</v>
      </c>
      <c r="E2" s="2" t="s">
        <v>81</v>
      </c>
    </row>
    <row r="3" spans="1:5">
      <c r="A3" s="3" t="s">
        <v>1209</v>
      </c>
    </row>
    <row r="4" spans="1:5">
      <c r="A4" s="4" t="s">
        <v>1210</v>
      </c>
      <c r="C4" s="6" t="n">
        <v>5284823</v>
      </c>
      <c r="D4" s="6" t="n">
        <v>4519396</v>
      </c>
      <c r="E4" s="6" t="n">
        <v>3974800</v>
      </c>
    </row>
    <row r="5" spans="1:5">
      <c r="A5" s="3" t="s">
        <v>1211</v>
      </c>
    </row>
    <row r="6" spans="1:5">
      <c r="A6" s="4" t="s">
        <v>1212</v>
      </c>
      <c r="B6" s="4" t="s">
        <v>1170</v>
      </c>
      <c r="C6" s="5" t="n">
        <v>1422769</v>
      </c>
      <c r="D6" s="5" t="n">
        <v>1087517</v>
      </c>
      <c r="E6" s="5" t="n">
        <v>931984</v>
      </c>
    </row>
    <row r="7" spans="1:5">
      <c r="A7" s="3" t="s">
        <v>90</v>
      </c>
    </row>
    <row r="8" spans="1:5">
      <c r="A8" s="4" t="s">
        <v>92</v>
      </c>
      <c r="C8" s="5" t="n">
        <v>-51661</v>
      </c>
      <c r="D8" s="5" t="n">
        <v>-34403</v>
      </c>
      <c r="E8" s="5" t="n">
        <v>-16547</v>
      </c>
    </row>
    <row r="9" spans="1:5">
      <c r="A9" s="4" t="s">
        <v>93</v>
      </c>
      <c r="C9" s="5" t="n">
        <v>-2274</v>
      </c>
      <c r="D9" s="5" t="n">
        <v>-3883</v>
      </c>
      <c r="E9" s="5" t="n">
        <v>-168172</v>
      </c>
    </row>
    <row r="10" spans="1:5">
      <c r="A10" s="4" t="s">
        <v>94</v>
      </c>
      <c r="C10" s="5" t="n">
        <v>-31115</v>
      </c>
      <c r="D10" s="5" t="n">
        <v>-95</v>
      </c>
      <c r="E10" s="5" t="n">
        <v>-110</v>
      </c>
    </row>
    <row r="11" spans="1:5">
      <c r="A11" s="4" t="s">
        <v>95</v>
      </c>
      <c r="C11" s="5" t="n">
        <v>-57237</v>
      </c>
      <c r="D11" s="5" t="n">
        <v>-57237</v>
      </c>
      <c r="E11" s="5" t="n">
        <v>-57237</v>
      </c>
    </row>
    <row r="12" spans="1:5">
      <c r="A12" s="4" t="s">
        <v>96</v>
      </c>
      <c r="C12" s="5" t="n">
        <v>-22817</v>
      </c>
      <c r="D12" s="5" t="n">
        <v>-22816</v>
      </c>
      <c r="E12" s="5" t="n">
        <v>-54056</v>
      </c>
    </row>
    <row r="13" spans="1:5">
      <c r="A13" s="4" t="s">
        <v>97</v>
      </c>
      <c r="C13" s="5" t="n">
        <v>-460521</v>
      </c>
      <c r="D13" s="5" t="n">
        <v>-472219</v>
      </c>
      <c r="E13" s="5" t="n">
        <v>-359341</v>
      </c>
    </row>
    <row r="14" spans="1:5">
      <c r="A14" s="4" t="s">
        <v>1213</v>
      </c>
      <c r="C14" s="5" t="n">
        <v>-3143</v>
      </c>
      <c r="D14" s="5" t="n">
        <v>-3327</v>
      </c>
      <c r="E14" s="5" t="n">
        <v>-3476</v>
      </c>
    </row>
    <row r="15" spans="1:5">
      <c r="A15" s="4" t="s">
        <v>145</v>
      </c>
      <c r="C15" s="5" t="n">
        <v>-17305</v>
      </c>
      <c r="D15" s="5" t="n">
        <v>-18487</v>
      </c>
      <c r="E15" s="5" t="n">
        <v>-20827</v>
      </c>
    </row>
    <row r="16" spans="1:5">
      <c r="A16" s="4" t="s">
        <v>98</v>
      </c>
      <c r="C16" s="5" t="n">
        <v>-31616</v>
      </c>
      <c r="D16" s="5" t="n">
        <v>-5298</v>
      </c>
      <c r="E16" s="5" t="n">
        <v>-38068</v>
      </c>
    </row>
    <row r="17" spans="1:5">
      <c r="A17" s="4" t="s">
        <v>1214</v>
      </c>
      <c r="C17" s="5" t="n">
        <v>-5409</v>
      </c>
      <c r="D17" s="5" t="n">
        <v>8509</v>
      </c>
      <c r="E17" s="5" t="n">
        <v>-474</v>
      </c>
    </row>
    <row r="18" spans="1:5">
      <c r="A18" s="4" t="s">
        <v>1215</v>
      </c>
      <c r="C18" s="5" t="n">
        <v>-137468</v>
      </c>
      <c r="D18" s="5" t="n">
        <v>-114770</v>
      </c>
      <c r="E18" s="5" t="n">
        <v>-115735</v>
      </c>
    </row>
    <row r="19" spans="1:5">
      <c r="A19" s="4" t="s">
        <v>99</v>
      </c>
      <c r="C19" s="5" t="n">
        <v>-815157</v>
      </c>
      <c r="D19" s="5" t="n">
        <v>-724401</v>
      </c>
      <c r="E19" s="5" t="n">
        <v>-833569</v>
      </c>
    </row>
    <row r="20" spans="1:5">
      <c r="A20" s="4" t="s">
        <v>100</v>
      </c>
      <c r="C20" s="5" t="n">
        <v>607612</v>
      </c>
      <c r="D20" s="5" t="n">
        <v>363116</v>
      </c>
      <c r="E20" s="5" t="n">
        <v>98415</v>
      </c>
    </row>
    <row r="21" spans="1:5">
      <c r="A21" s="3" t="s">
        <v>101</v>
      </c>
    </row>
    <row r="22" spans="1:5">
      <c r="A22" s="4" t="s">
        <v>102</v>
      </c>
      <c r="C22" s="5" t="n">
        <v>3579</v>
      </c>
      <c r="D22" s="5" t="n">
        <v>5951</v>
      </c>
      <c r="E22" s="5" t="n">
        <v>13900</v>
      </c>
    </row>
    <row r="23" spans="1:5">
      <c r="A23" s="4" t="s">
        <v>103</v>
      </c>
      <c r="C23" s="5" t="n">
        <v>-229582</v>
      </c>
      <c r="D23" s="5" t="n">
        <v>-223567</v>
      </c>
      <c r="E23" s="5" t="n">
        <v>-118330</v>
      </c>
    </row>
    <row r="24" spans="1:5">
      <c r="A24" s="4" t="s">
        <v>104</v>
      </c>
      <c r="C24" s="5" t="n">
        <v>-26182</v>
      </c>
      <c r="D24" s="5" t="n">
        <v>-48345</v>
      </c>
      <c r="E24" s="5" t="n">
        <v>-38511</v>
      </c>
    </row>
    <row r="25" spans="1:5">
      <c r="A25" s="4" t="s">
        <v>105</v>
      </c>
      <c r="C25" s="5" t="n">
        <v>-6079</v>
      </c>
      <c r="D25" s="5" t="n">
        <v>-7451</v>
      </c>
      <c r="E25" s="5" t="n">
        <v>-7328</v>
      </c>
    </row>
    <row r="26" spans="1:5">
      <c r="A26" s="4" t="s">
        <v>106</v>
      </c>
      <c r="C26" s="5" t="n">
        <v>12783</v>
      </c>
      <c r="D26" s="5" t="n">
        <v>7356</v>
      </c>
      <c r="E26" s="5" t="n">
        <v>-2156</v>
      </c>
    </row>
    <row r="27" spans="1:5">
      <c r="A27" s="4" t="s">
        <v>107</v>
      </c>
      <c r="C27" s="5" t="n">
        <v>5282</v>
      </c>
      <c r="D27" s="5" t="n">
        <v>3572</v>
      </c>
      <c r="E27" s="5" t="n">
        <v>2317</v>
      </c>
    </row>
    <row r="28" spans="1:5">
      <c r="A28" s="4" t="s">
        <v>108</v>
      </c>
      <c r="C28" s="5" t="n">
        <v>-49337</v>
      </c>
      <c r="D28" s="5" t="n">
        <v>-17435</v>
      </c>
      <c r="E28" s="5" t="n">
        <v>-481</v>
      </c>
    </row>
    <row r="29" spans="1:5">
      <c r="A29" s="4" t="s">
        <v>109</v>
      </c>
      <c r="C29" s="5" t="n">
        <v>-2793</v>
      </c>
      <c r="D29" s="5" t="n">
        <v>-8101</v>
      </c>
      <c r="E29" s="5" t="n">
        <v>-7603</v>
      </c>
    </row>
    <row r="30" spans="1:5">
      <c r="A30" s="4" t="s">
        <v>110</v>
      </c>
      <c r="C30" s="5" t="n">
        <v>-292329</v>
      </c>
      <c r="D30" s="5" t="n">
        <v>-288020</v>
      </c>
      <c r="E30" s="5" t="n">
        <v>-158192</v>
      </c>
    </row>
    <row r="31" spans="1:5">
      <c r="A31" s="4" t="s">
        <v>111</v>
      </c>
      <c r="C31" s="5" t="n">
        <v>315283</v>
      </c>
      <c r="D31" s="5" t="n">
        <v>75096</v>
      </c>
      <c r="E31" s="5" t="n">
        <v>-59777</v>
      </c>
    </row>
    <row r="32" spans="1:5">
      <c r="A32" s="4" t="s">
        <v>112</v>
      </c>
      <c r="C32" s="5" t="n">
        <v>10</v>
      </c>
      <c r="D32" s="5" t="n">
        <v>-8178</v>
      </c>
      <c r="E32" s="5" t="n">
        <v>-1031</v>
      </c>
    </row>
    <row r="33" spans="1:5">
      <c r="A33" s="4" t="s">
        <v>122</v>
      </c>
      <c r="C33" s="5" t="n">
        <v>315293</v>
      </c>
      <c r="D33" s="5" t="n">
        <v>66918</v>
      </c>
      <c r="E33" s="5" t="n">
        <v>-60808</v>
      </c>
    </row>
    <row r="34" spans="1:5">
      <c r="A34" s="4" t="s">
        <v>114</v>
      </c>
      <c r="C34" s="5" t="n">
        <v>31709</v>
      </c>
      <c r="D34" s="5" t="n">
        <v>108988</v>
      </c>
      <c r="E34" s="5" t="n">
        <v>166555</v>
      </c>
    </row>
    <row r="35" spans="1:5">
      <c r="A35" s="4" t="s">
        <v>1216</v>
      </c>
      <c r="C35" s="5" t="n">
        <v>347002</v>
      </c>
      <c r="D35" s="5" t="n">
        <v>175906</v>
      </c>
      <c r="E35" s="5" t="n">
        <v>105747</v>
      </c>
    </row>
    <row r="36" spans="1:5">
      <c r="A36" s="4" t="s">
        <v>1205</v>
      </c>
    </row>
    <row r="37" spans="1:5">
      <c r="A37" s="3" t="s">
        <v>1209</v>
      </c>
    </row>
    <row r="38" spans="1:5">
      <c r="A38" s="4" t="s">
        <v>1210</v>
      </c>
      <c r="C38" s="5" t="n">
        <v>38451</v>
      </c>
      <c r="D38" s="5" t="n">
        <v>39540</v>
      </c>
      <c r="E38" s="5" t="n">
        <v>43350</v>
      </c>
    </row>
    <row r="39" spans="1:5">
      <c r="A39" s="4" t="s">
        <v>1217</v>
      </c>
    </row>
    <row r="40" spans="1:5">
      <c r="A40" s="3" t="s">
        <v>90</v>
      </c>
    </row>
    <row r="41" spans="1:5">
      <c r="A41" s="4" t="s">
        <v>1214</v>
      </c>
      <c r="C41" s="5" t="n">
        <v>0</v>
      </c>
      <c r="D41" s="5" t="n">
        <v>8134</v>
      </c>
      <c r="E41" s="5" t="n">
        <v>0</v>
      </c>
    </row>
    <row r="42" spans="1:5">
      <c r="A42" s="4" t="s">
        <v>1199</v>
      </c>
    </row>
    <row r="43" spans="1:5">
      <c r="A43" s="3" t="s">
        <v>1209</v>
      </c>
    </row>
    <row r="44" spans="1:5">
      <c r="A44" s="4" t="s">
        <v>1210</v>
      </c>
      <c r="C44" s="5" t="n">
        <v>4597096</v>
      </c>
      <c r="D44" s="5" t="n">
        <v>3988621</v>
      </c>
      <c r="E44" s="5" t="n">
        <v>3631041</v>
      </c>
    </row>
    <row r="45" spans="1:5">
      <c r="A45" s="3" t="s">
        <v>1211</v>
      </c>
    </row>
    <row r="46" spans="1:5">
      <c r="A46" s="4" t="s">
        <v>1212</v>
      </c>
      <c r="B46" s="4" t="s">
        <v>1170</v>
      </c>
      <c r="C46" s="5" t="n">
        <v>1187750</v>
      </c>
      <c r="D46" s="5" t="n">
        <v>927181</v>
      </c>
      <c r="E46" s="5" t="n">
        <v>876618</v>
      </c>
    </row>
    <row r="47" spans="1:5">
      <c r="A47" s="4" t="s">
        <v>1218</v>
      </c>
    </row>
    <row r="48" spans="1:5">
      <c r="A48" s="3" t="s">
        <v>1209</v>
      </c>
    </row>
    <row r="49" spans="1:5">
      <c r="A49" s="4" t="s">
        <v>1210</v>
      </c>
      <c r="C49" s="5" t="n">
        <v>121250</v>
      </c>
      <c r="D49" s="5" t="n">
        <v>120491</v>
      </c>
      <c r="E49" s="5" t="n">
        <v>136217</v>
      </c>
    </row>
    <row r="50" spans="1:5">
      <c r="A50" s="3" t="s">
        <v>1211</v>
      </c>
    </row>
    <row r="51" spans="1:5">
      <c r="A51" s="4" t="s">
        <v>1212</v>
      </c>
      <c r="B51" s="4" t="s">
        <v>1170</v>
      </c>
      <c r="C51" s="5" t="n">
        <v>26639</v>
      </c>
      <c r="D51" s="5" t="n">
        <v>23789</v>
      </c>
      <c r="E51" s="5" t="n">
        <v>30259</v>
      </c>
    </row>
    <row r="52" spans="1:5">
      <c r="A52" s="4" t="s">
        <v>1219</v>
      </c>
    </row>
    <row r="53" spans="1:5">
      <c r="A53" s="3" t="s">
        <v>1209</v>
      </c>
    </row>
    <row r="54" spans="1:5">
      <c r="A54" s="4" t="s">
        <v>1210</v>
      </c>
      <c r="C54" s="5" t="n">
        <v>446132</v>
      </c>
      <c r="D54" s="5" t="n">
        <v>439127</v>
      </c>
      <c r="E54" s="5" t="n">
        <v>574848</v>
      </c>
    </row>
    <row r="55" spans="1:5">
      <c r="A55" s="3" t="s">
        <v>1211</v>
      </c>
    </row>
    <row r="56" spans="1:5">
      <c r="A56" s="4" t="s">
        <v>1212</v>
      </c>
      <c r="B56" s="4" t="s">
        <v>1170</v>
      </c>
      <c r="C56" s="5" t="n">
        <v>20671</v>
      </c>
      <c r="D56" s="5" t="n">
        <v>5116</v>
      </c>
      <c r="E56" s="5" t="n">
        <v>36261</v>
      </c>
    </row>
    <row r="57" spans="1:5">
      <c r="A57" s="4" t="s">
        <v>1220</v>
      </c>
    </row>
    <row r="58" spans="1:5">
      <c r="A58" s="3" t="s">
        <v>1209</v>
      </c>
    </row>
    <row r="59" spans="1:5">
      <c r="A59" s="4" t="s">
        <v>1210</v>
      </c>
      <c r="C59" s="5" t="n">
        <v>2666309</v>
      </c>
      <c r="D59" s="5" t="n">
        <v>2590824</v>
      </c>
      <c r="E59" s="5" t="n">
        <v>2794673</v>
      </c>
    </row>
    <row r="60" spans="1:5">
      <c r="A60" s="3" t="s">
        <v>1211</v>
      </c>
    </row>
    <row r="61" spans="1:5">
      <c r="A61" s="4" t="s">
        <v>1212</v>
      </c>
      <c r="B61" s="4" t="s">
        <v>1170</v>
      </c>
      <c r="C61" s="5" t="n">
        <v>804872</v>
      </c>
      <c r="D61" s="5" t="n">
        <v>742291</v>
      </c>
      <c r="E61" s="5" t="n">
        <v>798504</v>
      </c>
    </row>
    <row r="62" spans="1:5">
      <c r="A62" s="4" t="s">
        <v>1221</v>
      </c>
    </row>
    <row r="63" spans="1:5">
      <c r="A63" s="3" t="s">
        <v>1209</v>
      </c>
    </row>
    <row r="64" spans="1:5">
      <c r="A64" s="4" t="s">
        <v>1210</v>
      </c>
      <c r="C64" s="5" t="n">
        <v>1363405</v>
      </c>
      <c r="D64" s="5" t="n">
        <v>838179</v>
      </c>
      <c r="E64" s="5" t="n">
        <v>125303</v>
      </c>
    </row>
    <row r="65" spans="1:5">
      <c r="A65" s="3" t="s">
        <v>1211</v>
      </c>
    </row>
    <row r="66" spans="1:5">
      <c r="A66" s="4" t="s">
        <v>1212</v>
      </c>
      <c r="B66" s="4" t="s">
        <v>1170</v>
      </c>
      <c r="C66" s="5" t="n">
        <v>335568</v>
      </c>
      <c r="D66" s="5" t="n">
        <v>155985</v>
      </c>
      <c r="E66" s="5" t="n">
        <v>11594</v>
      </c>
    </row>
    <row r="67" spans="1:5">
      <c r="A67" s="4" t="s">
        <v>1222</v>
      </c>
    </row>
    <row r="68" spans="1:5">
      <c r="A68" s="3" t="s">
        <v>1209</v>
      </c>
    </row>
    <row r="69" spans="1:5">
      <c r="A69" s="4" t="s">
        <v>1210</v>
      </c>
      <c r="C69" s="5" t="n">
        <v>649276</v>
      </c>
      <c r="D69" s="5" t="n">
        <v>491235</v>
      </c>
      <c r="E69" s="5" t="n">
        <v>300409</v>
      </c>
    </row>
    <row r="70" spans="1:5">
      <c r="A70" s="3" t="s">
        <v>1211</v>
      </c>
    </row>
    <row r="71" spans="1:5">
      <c r="A71" s="4" t="s">
        <v>1212</v>
      </c>
      <c r="B71" s="4" t="s">
        <v>1170</v>
      </c>
      <c r="C71" s="6" t="n">
        <v>235019</v>
      </c>
      <c r="D71" s="6" t="n">
        <v>160336</v>
      </c>
      <c r="E71" s="6" t="n">
        <v>55366</v>
      </c>
    </row>
    <row r="72" spans="1:5"/>
    <row r="73" spans="1:5">
      <c r="A73" s="4" t="s">
        <v>1170</v>
      </c>
      <c r="B73" s="4" t="s">
        <v>1223</v>
      </c>
    </row>
  </sheetData>
  <mergeCells count="4">
    <mergeCell ref="A1:B2"/>
    <mergeCell ref="C1:E1"/>
    <mergeCell ref="A72:D72"/>
    <mergeCell ref="B73:D7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224</v>
      </c>
      <c r="B1" s="2" t="s">
        <v>27</v>
      </c>
      <c r="C1" s="2" t="s">
        <v>28</v>
      </c>
      <c r="D1" s="2" t="s">
        <v>81</v>
      </c>
    </row>
    <row r="2" spans="1:4">
      <c r="A2" s="3" t="s">
        <v>1225</v>
      </c>
    </row>
    <row r="3" spans="1:4">
      <c r="A3" s="4" t="s">
        <v>1226</v>
      </c>
      <c r="B3" s="6" t="n">
        <v>6860477</v>
      </c>
      <c r="C3" s="6" t="n">
        <v>6865594</v>
      </c>
      <c r="D3" s="6" t="n">
        <v>7050053</v>
      </c>
    </row>
    <row r="4" spans="1:4">
      <c r="A4" s="4" t="s">
        <v>1199</v>
      </c>
    </row>
    <row r="5" spans="1:4">
      <c r="A5" s="3" t="s">
        <v>1225</v>
      </c>
    </row>
    <row r="6" spans="1:4">
      <c r="A6" s="4" t="s">
        <v>1226</v>
      </c>
      <c r="B6" s="5" t="n">
        <v>6389846</v>
      </c>
      <c r="C6" s="5" t="n">
        <v>6330624</v>
      </c>
      <c r="D6" s="5" t="n">
        <v>6355934</v>
      </c>
    </row>
    <row r="7" spans="1:4">
      <c r="A7" s="4" t="s">
        <v>1227</v>
      </c>
    </row>
    <row r="8" spans="1:4">
      <c r="A8" s="3" t="s">
        <v>1225</v>
      </c>
    </row>
    <row r="9" spans="1:4">
      <c r="A9" s="4" t="s">
        <v>1226</v>
      </c>
      <c r="B9" s="5" t="n">
        <v>458242</v>
      </c>
      <c r="C9" s="5" t="n">
        <v>533477</v>
      </c>
      <c r="D9" s="5" t="n">
        <v>691729</v>
      </c>
    </row>
    <row r="10" spans="1:4">
      <c r="A10" s="4" t="s">
        <v>1228</v>
      </c>
    </row>
    <row r="11" spans="1:4">
      <c r="A11" s="3" t="s">
        <v>1225</v>
      </c>
    </row>
    <row r="12" spans="1:4">
      <c r="A12" s="4" t="s">
        <v>1226</v>
      </c>
      <c r="B12" s="6" t="n">
        <v>12389</v>
      </c>
      <c r="C12" s="6" t="n">
        <v>1493</v>
      </c>
      <c r="D12" s="6" t="n">
        <v>239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1229</v>
      </c>
      <c r="B1" s="2" t="s">
        <v>1230</v>
      </c>
      <c r="C1" s="2" t="s">
        <v>1231</v>
      </c>
      <c r="D1" s="2" t="s">
        <v>1232</v>
      </c>
      <c r="E1" s="2" t="s">
        <v>1233</v>
      </c>
      <c r="F1" s="2" t="s">
        <v>1234</v>
      </c>
      <c r="G1" s="2" t="s">
        <v>1235</v>
      </c>
    </row>
    <row r="2" spans="1:7">
      <c r="A2" s="3" t="s">
        <v>1236</v>
      </c>
    </row>
    <row r="3" spans="1:7">
      <c r="A3" s="4" t="s">
        <v>1237</v>
      </c>
      <c r="C3" s="6" t="n">
        <v>0</v>
      </c>
      <c r="D3" s="6" t="n">
        <v>0</v>
      </c>
      <c r="E3" s="6" t="n">
        <v>-7368</v>
      </c>
    </row>
    <row r="4" spans="1:7">
      <c r="A4" s="4" t="s">
        <v>1238</v>
      </c>
      <c r="C4" s="6" t="n">
        <v>96</v>
      </c>
      <c r="D4" s="5" t="n">
        <v>0</v>
      </c>
      <c r="E4" s="5" t="n">
        <v>0</v>
      </c>
    </row>
    <row r="5" spans="1:7">
      <c r="A5" s="4" t="s">
        <v>404</v>
      </c>
    </row>
    <row r="6" spans="1:7">
      <c r="A6" s="3" t="s">
        <v>1236</v>
      </c>
    </row>
    <row r="7" spans="1:7">
      <c r="A7" s="4" t="s">
        <v>1239</v>
      </c>
      <c r="C7" s="5" t="n">
        <v>1040485</v>
      </c>
    </row>
    <row r="8" spans="1:7">
      <c r="A8" s="4" t="s">
        <v>1238</v>
      </c>
      <c r="C8" s="6" t="n">
        <v>96</v>
      </c>
    </row>
    <row r="9" spans="1:7">
      <c r="A9" s="4" t="s">
        <v>1240</v>
      </c>
    </row>
    <row r="10" spans="1:7">
      <c r="A10" s="3" t="s">
        <v>1236</v>
      </c>
    </row>
    <row r="11" spans="1:7">
      <c r="A11" s="4" t="s">
        <v>1241</v>
      </c>
      <c r="C11" s="6" t="n">
        <v>67</v>
      </c>
      <c r="D11" s="6" t="n">
        <v>543</v>
      </c>
      <c r="E11" s="6" t="n">
        <v>1740</v>
      </c>
    </row>
    <row r="12" spans="1:7">
      <c r="A12" s="4" t="s">
        <v>1242</v>
      </c>
    </row>
    <row r="13" spans="1:7">
      <c r="A13" s="3" t="s">
        <v>1236</v>
      </c>
    </row>
    <row r="14" spans="1:7">
      <c r="A14" s="4" t="s">
        <v>1243</v>
      </c>
      <c r="C14" s="5" t="n">
        <v>2826644</v>
      </c>
      <c r="D14" s="5" t="n">
        <v>19541800</v>
      </c>
      <c r="E14" s="5" t="n">
        <v>38375178</v>
      </c>
    </row>
    <row r="15" spans="1:7">
      <c r="A15" s="4" t="s">
        <v>1241</v>
      </c>
      <c r="C15" s="6" t="n">
        <v>67</v>
      </c>
      <c r="D15" s="6" t="n">
        <v>543</v>
      </c>
      <c r="E15" s="6" t="n">
        <v>1740</v>
      </c>
    </row>
    <row r="16" spans="1:7">
      <c r="A16" s="4" t="s">
        <v>1244</v>
      </c>
    </row>
    <row r="17" spans="1:7">
      <c r="A17" s="3" t="s">
        <v>1236</v>
      </c>
    </row>
    <row r="18" spans="1:7">
      <c r="A18" s="4" t="s">
        <v>1245</v>
      </c>
      <c r="B18" s="5" t="n">
        <v>693500000</v>
      </c>
      <c r="D18" s="5" t="n">
        <v>50263000</v>
      </c>
      <c r="F18" s="5" t="n">
        <v>50263000</v>
      </c>
      <c r="G18" s="5" t="n">
        <v>693500000</v>
      </c>
    </row>
    <row r="19" spans="1:7">
      <c r="A19" s="4" t="s">
        <v>1246</v>
      </c>
      <c r="B19" s="6" t="n">
        <v>57681</v>
      </c>
      <c r="D19" s="6" t="n">
        <v>2614</v>
      </c>
      <c r="F19" s="10" t="n">
        <v>123307331</v>
      </c>
      <c r="G19" s="10" t="n">
        <v>2704650000</v>
      </c>
    </row>
    <row r="20" spans="1:7">
      <c r="A20" s="4" t="s">
        <v>1237</v>
      </c>
      <c r="B20" s="6" t="n">
        <v>-7368</v>
      </c>
      <c r="D20" s="5" t="n">
        <v>-761</v>
      </c>
    </row>
    <row r="21" spans="1:7">
      <c r="A21" s="4" t="s">
        <v>1247</v>
      </c>
      <c r="C21" s="6" t="n">
        <v>29</v>
      </c>
      <c r="D21" s="6" t="n">
        <v>-1304</v>
      </c>
      <c r="E21" s="6" t="n">
        <v>-910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7</v>
      </c>
      <c r="C2" s="2" t="s">
        <v>28</v>
      </c>
      <c r="D2" s="2" t="s">
        <v>81</v>
      </c>
    </row>
    <row r="3" spans="1:4">
      <c r="A3" s="3" t="s">
        <v>1236</v>
      </c>
    </row>
    <row r="4" spans="1:4">
      <c r="A4" s="4" t="s">
        <v>1216</v>
      </c>
      <c r="B4" s="6" t="n">
        <v>347002</v>
      </c>
      <c r="C4" s="6" t="n">
        <v>175906</v>
      </c>
      <c r="D4" s="6" t="n">
        <v>105747</v>
      </c>
    </row>
    <row r="5" spans="1:4">
      <c r="A5" s="3" t="s">
        <v>1249</v>
      </c>
    </row>
    <row r="6" spans="1:4">
      <c r="A6" s="4" t="s">
        <v>1250</v>
      </c>
      <c r="B6" s="5" t="n">
        <v>0</v>
      </c>
      <c r="C6" s="5" t="n">
        <v>-761</v>
      </c>
      <c r="D6" s="5" t="n">
        <v>0</v>
      </c>
    </row>
    <row r="7" spans="1:4">
      <c r="A7" s="4" t="s">
        <v>1251</v>
      </c>
      <c r="B7" s="5" t="n">
        <v>0</v>
      </c>
      <c r="C7" s="5" t="n">
        <v>0</v>
      </c>
      <c r="D7" s="5" t="n">
        <v>-7368</v>
      </c>
    </row>
    <row r="8" spans="1:4">
      <c r="A8" s="4" t="s">
        <v>1252</v>
      </c>
      <c r="B8" s="5" t="n">
        <v>96</v>
      </c>
      <c r="C8" s="5" t="n">
        <v>0</v>
      </c>
      <c r="D8" s="5" t="n">
        <v>0</v>
      </c>
    </row>
    <row r="9" spans="1:4">
      <c r="A9" s="4" t="s">
        <v>1253</v>
      </c>
      <c r="B9" s="5" t="n">
        <v>347031</v>
      </c>
      <c r="C9" s="5" t="n">
        <v>174602</v>
      </c>
      <c r="D9" s="5" t="n">
        <v>96639</v>
      </c>
    </row>
    <row r="10" spans="1:4">
      <c r="A10" s="4" t="s">
        <v>1240</v>
      </c>
    </row>
    <row r="11" spans="1:4">
      <c r="A11" s="3" t="s">
        <v>1249</v>
      </c>
    </row>
    <row r="12" spans="1:4">
      <c r="A12" s="4" t="s">
        <v>1254</v>
      </c>
      <c r="B12" s="6" t="n">
        <v>-67</v>
      </c>
      <c r="C12" s="6" t="n">
        <v>-543</v>
      </c>
      <c r="D12" s="6" t="n">
        <v>-174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7</v>
      </c>
    </row>
    <row r="3" spans="1:2">
      <c r="A3" s="3" t="s">
        <v>238</v>
      </c>
    </row>
    <row r="4" spans="1:2">
      <c r="A4" s="4" t="s">
        <v>39</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v>
      </c>
      <c r="B1" s="2" t="s">
        <v>1</v>
      </c>
    </row>
    <row r="2" spans="1:2">
      <c r="B2" s="2" t="s">
        <v>27</v>
      </c>
    </row>
    <row r="3" spans="1:2">
      <c r="A3" s="3" t="s">
        <v>240</v>
      </c>
    </row>
    <row r="4" spans="1:2">
      <c r="A4" s="4" t="s">
        <v>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7</v>
      </c>
    </row>
    <row r="3" spans="1:2">
      <c r="A3" s="3" t="s">
        <v>240</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v>
      </c>
      <c r="B1" s="2" t="s">
        <v>1</v>
      </c>
    </row>
    <row r="2" spans="1:2">
      <c r="B2" s="2" t="s">
        <v>27</v>
      </c>
    </row>
    <row r="3" spans="1:2">
      <c r="A3" s="3" t="s">
        <v>240</v>
      </c>
    </row>
    <row r="4" spans="1:2">
      <c r="A4" s="4" t="s">
        <v>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27</v>
      </c>
    </row>
    <row r="3" spans="1:2">
      <c r="A3" s="3" t="s">
        <v>240</v>
      </c>
    </row>
    <row r="4" spans="1:2">
      <c r="A4" s="4" t="s">
        <v>46</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7</v>
      </c>
    </row>
    <row r="3" spans="1:2">
      <c r="A3" s="3" t="s">
        <v>249</v>
      </c>
    </row>
    <row r="4" spans="1:2">
      <c r="A4" s="4" t="s">
        <v>56</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408211</v>
      </c>
      <c r="C3" s="6" t="n">
        <v>1702310</v>
      </c>
    </row>
    <row r="4" spans="1:3">
      <c r="A4" s="4" t="s">
        <v>31</v>
      </c>
      <c r="B4" s="5" t="n">
        <v>89874</v>
      </c>
      <c r="C4" s="5" t="n">
        <v>0</v>
      </c>
    </row>
    <row r="5" spans="1:3">
      <c r="A5" s="4" t="s">
        <v>32</v>
      </c>
      <c r="B5" s="5" t="n">
        <v>9884</v>
      </c>
      <c r="C5" s="5" t="n">
        <v>210840</v>
      </c>
    </row>
    <row r="6" spans="1:3">
      <c r="A6" s="4" t="s">
        <v>33</v>
      </c>
      <c r="B6" s="5" t="n">
        <v>45412</v>
      </c>
      <c r="C6" s="5" t="n">
        <v>39152</v>
      </c>
    </row>
    <row r="7" spans="1:3">
      <c r="A7" s="4" t="s">
        <v>34</v>
      </c>
      <c r="B7" s="5" t="n">
        <v>176544</v>
      </c>
      <c r="C7" s="5" t="n">
        <v>225438</v>
      </c>
    </row>
    <row r="8" spans="1:3">
      <c r="A8" s="4" t="s">
        <v>35</v>
      </c>
      <c r="B8" s="5" t="n">
        <v>2377</v>
      </c>
      <c r="C8" s="5" t="n">
        <v>1103</v>
      </c>
    </row>
    <row r="9" spans="1:3">
      <c r="A9" s="4" t="s">
        <v>36</v>
      </c>
      <c r="B9" s="5" t="n">
        <v>34988</v>
      </c>
      <c r="C9" s="5" t="n">
        <v>32600</v>
      </c>
    </row>
    <row r="10" spans="1:3">
      <c r="A10" s="4" t="s">
        <v>37</v>
      </c>
      <c r="B10" s="5" t="n">
        <v>77503</v>
      </c>
      <c r="C10" s="5" t="n">
        <v>68111</v>
      </c>
    </row>
    <row r="11" spans="1:3">
      <c r="A11" s="4" t="s">
        <v>38</v>
      </c>
      <c r="B11" s="5" t="n">
        <v>1844793</v>
      </c>
      <c r="C11" s="5" t="n">
        <v>2279554</v>
      </c>
    </row>
    <row r="12" spans="1:3">
      <c r="A12" s="4" t="s">
        <v>39</v>
      </c>
      <c r="B12" s="5" t="n">
        <v>5730760</v>
      </c>
      <c r="C12" s="5" t="n">
        <v>5655823</v>
      </c>
    </row>
    <row r="13" spans="1:3">
      <c r="A13" s="4" t="s">
        <v>40</v>
      </c>
      <c r="B13" s="5" t="n">
        <v>256083</v>
      </c>
      <c r="C13" s="5" t="n">
        <v>313320</v>
      </c>
    </row>
    <row r="14" spans="1:3">
      <c r="A14" s="4" t="s">
        <v>41</v>
      </c>
      <c r="B14" s="5" t="n">
        <v>4220</v>
      </c>
      <c r="C14" s="5" t="n">
        <v>4220</v>
      </c>
    </row>
    <row r="15" spans="1:3">
      <c r="A15" s="4" t="s">
        <v>42</v>
      </c>
      <c r="B15" s="5" t="n">
        <v>81915</v>
      </c>
      <c r="C15" s="5" t="n">
        <v>81915</v>
      </c>
    </row>
    <row r="16" spans="1:3">
      <c r="A16" s="4" t="s">
        <v>43</v>
      </c>
      <c r="B16" s="5" t="n">
        <v>189645</v>
      </c>
      <c r="C16" s="5" t="n">
        <v>194911</v>
      </c>
    </row>
    <row r="17" spans="1:3">
      <c r="A17" s="4" t="s">
        <v>44</v>
      </c>
      <c r="B17" s="5" t="n">
        <v>130</v>
      </c>
      <c r="C17" s="5" t="n">
        <v>130</v>
      </c>
    </row>
    <row r="18" spans="1:3">
      <c r="A18" s="4" t="s">
        <v>45</v>
      </c>
      <c r="B18" s="5" t="n">
        <v>11</v>
      </c>
      <c r="C18" s="5" t="n">
        <v>152</v>
      </c>
    </row>
    <row r="19" spans="1:3">
      <c r="A19" s="4" t="s">
        <v>46</v>
      </c>
      <c r="B19" s="5" t="n">
        <v>787499</v>
      </c>
      <c r="C19" s="5" t="n">
        <v>810316</v>
      </c>
    </row>
    <row r="20" spans="1:3">
      <c r="A20" s="4" t="s">
        <v>47</v>
      </c>
      <c r="B20" s="5" t="n">
        <v>8895056</v>
      </c>
      <c r="C20" s="5" t="n">
        <v>9340341</v>
      </c>
    </row>
    <row r="21" spans="1:3">
      <c r="A21" s="3" t="s">
        <v>48</v>
      </c>
    </row>
    <row r="22" spans="1:3">
      <c r="A22" s="4" t="s">
        <v>49</v>
      </c>
      <c r="B22" s="5" t="n">
        <v>16041</v>
      </c>
      <c r="C22" s="5" t="n">
        <v>17434</v>
      </c>
    </row>
    <row r="23" spans="1:3">
      <c r="A23" s="4" t="s">
        <v>50</v>
      </c>
      <c r="B23" s="5" t="n">
        <v>1563585</v>
      </c>
      <c r="C23" s="5" t="n">
        <v>1369943</v>
      </c>
    </row>
    <row r="24" spans="1:3">
      <c r="A24" s="4" t="s">
        <v>51</v>
      </c>
      <c r="B24" s="5" t="n">
        <v>3179</v>
      </c>
      <c r="C24" s="5" t="n">
        <v>7422</v>
      </c>
    </row>
    <row r="25" spans="1:3">
      <c r="A25" s="4" t="s">
        <v>52</v>
      </c>
      <c r="B25" s="5" t="n">
        <v>33387</v>
      </c>
      <c r="C25" s="5" t="n">
        <v>30730</v>
      </c>
    </row>
    <row r="26" spans="1:3">
      <c r="A26" s="4" t="s">
        <v>53</v>
      </c>
      <c r="B26" s="5" t="n">
        <v>51032</v>
      </c>
      <c r="C26" s="5" t="n">
        <v>50583</v>
      </c>
    </row>
    <row r="27" spans="1:3">
      <c r="A27" s="4" t="s">
        <v>54</v>
      </c>
      <c r="B27" s="5" t="n">
        <v>16790</v>
      </c>
      <c r="C27" s="5" t="n">
        <v>3028</v>
      </c>
    </row>
    <row r="28" spans="1:3">
      <c r="A28" s="4" t="s">
        <v>55</v>
      </c>
      <c r="B28" s="5" t="n">
        <v>1684014</v>
      </c>
      <c r="C28" s="5" t="n">
        <v>1479140</v>
      </c>
    </row>
    <row r="29" spans="1:3">
      <c r="A29" s="4" t="s">
        <v>56</v>
      </c>
      <c r="B29" s="5" t="n">
        <v>3506530</v>
      </c>
      <c r="C29" s="5" t="n">
        <v>3669692</v>
      </c>
    </row>
    <row r="30" spans="1:3">
      <c r="A30" s="4" t="s">
        <v>57</v>
      </c>
      <c r="B30" s="5" t="n">
        <v>48087</v>
      </c>
      <c r="C30" s="5" t="n">
        <v>49287</v>
      </c>
    </row>
    <row r="31" spans="1:3">
      <c r="A31" s="4" t="s">
        <v>58</v>
      </c>
      <c r="B31" s="5" t="n">
        <v>53994</v>
      </c>
      <c r="C31" s="5" t="n">
        <v>56451</v>
      </c>
    </row>
    <row r="32" spans="1:3">
      <c r="A32" s="4" t="s">
        <v>59</v>
      </c>
      <c r="B32" s="5" t="n">
        <v>265896</v>
      </c>
      <c r="C32" s="5" t="n">
        <v>262357</v>
      </c>
    </row>
    <row r="33" spans="1:3">
      <c r="A33" s="4" t="s">
        <v>60</v>
      </c>
      <c r="B33" s="5" t="n">
        <v>919</v>
      </c>
      <c r="C33" s="5" t="n">
        <v>0</v>
      </c>
    </row>
    <row r="34" spans="1:3">
      <c r="A34" s="4" t="s">
        <v>61</v>
      </c>
      <c r="B34" s="4" t="s">
        <v>62</v>
      </c>
      <c r="C34" s="4" t="s">
        <v>62</v>
      </c>
    </row>
    <row r="35" spans="1:3">
      <c r="A35" s="3" t="s">
        <v>63</v>
      </c>
    </row>
    <row r="36" spans="1:3">
      <c r="A36" s="4" t="s">
        <v>64</v>
      </c>
      <c r="B36" s="5" t="n">
        <v>14784</v>
      </c>
      <c r="C36" s="5" t="n">
        <v>14759</v>
      </c>
    </row>
    <row r="37" spans="1:3">
      <c r="A37" s="4" t="s">
        <v>65</v>
      </c>
      <c r="B37" s="5" t="n">
        <v>-90</v>
      </c>
      <c r="C37" s="5" t="n">
        <v>-108</v>
      </c>
    </row>
    <row r="38" spans="1:3">
      <c r="A38" s="4" t="s">
        <v>66</v>
      </c>
      <c r="B38" s="5" t="n">
        <v>3671805</v>
      </c>
      <c r="C38" s="5" t="n">
        <v>2783062</v>
      </c>
    </row>
    <row r="39" spans="1:3">
      <c r="A39" s="4" t="s">
        <v>67</v>
      </c>
      <c r="B39" s="5" t="n">
        <v>-26610</v>
      </c>
      <c r="C39" s="5" t="n">
        <v>-24768</v>
      </c>
    </row>
    <row r="40" spans="1:3">
      <c r="A40" s="4" t="s">
        <v>68</v>
      </c>
      <c r="B40" s="5" t="n">
        <v>-772338</v>
      </c>
      <c r="C40" s="5" t="n">
        <v>570925</v>
      </c>
    </row>
    <row r="41" spans="1:3">
      <c r="A41" s="4" t="s">
        <v>69</v>
      </c>
      <c r="B41" s="5" t="n">
        <v>2887551</v>
      </c>
      <c r="C41" s="5" t="n">
        <v>3343870</v>
      </c>
    </row>
    <row r="42" spans="1:3">
      <c r="A42" s="4" t="s">
        <v>70</v>
      </c>
      <c r="B42" s="5" t="n">
        <v>448065</v>
      </c>
      <c r="C42" s="5" t="n">
        <v>479544</v>
      </c>
    </row>
    <row r="43" spans="1:3">
      <c r="A43" s="4" t="s">
        <v>71</v>
      </c>
      <c r="B43" s="5" t="n">
        <v>3335616</v>
      </c>
      <c r="C43" s="5" t="n">
        <v>3823414</v>
      </c>
    </row>
    <row r="44" spans="1:3">
      <c r="A44" s="4" t="s">
        <v>72</v>
      </c>
      <c r="B44" s="6" t="n">
        <v>8895056</v>
      </c>
      <c r="C44" s="6" t="n">
        <v>9340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7</v>
      </c>
    </row>
    <row r="3" spans="1:2">
      <c r="A3" s="3" t="s">
        <v>240</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7</v>
      </c>
    </row>
    <row r="3" spans="1:2">
      <c r="A3" s="3" t="s">
        <v>240</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7</v>
      </c>
    </row>
    <row r="3" spans="1:2">
      <c r="A3" s="3" t="s">
        <v>17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7</v>
      </c>
    </row>
    <row r="3" spans="1:2">
      <c r="A3" s="3" t="s">
        <v>240</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7</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7</v>
      </c>
      <c r="C1" s="2" t="s">
        <v>28</v>
      </c>
    </row>
    <row r="2" spans="1:3">
      <c r="A2" s="3" t="s">
        <v>74</v>
      </c>
    </row>
    <row r="3" spans="1:3">
      <c r="A3" s="4" t="s">
        <v>75</v>
      </c>
      <c r="B3" s="7" t="n">
        <v>0.01</v>
      </c>
      <c r="C3" s="7" t="n">
        <v>0.01</v>
      </c>
    </row>
    <row r="4" spans="1:3">
      <c r="A4" s="4" t="s">
        <v>76</v>
      </c>
      <c r="B4" s="5" t="n">
        <v>7300000000</v>
      </c>
      <c r="C4" s="5" t="n">
        <v>7300000000</v>
      </c>
    </row>
    <row r="5" spans="1:3">
      <c r="A5" s="4" t="s">
        <v>77</v>
      </c>
      <c r="B5" s="5" t="n">
        <v>1478429243</v>
      </c>
      <c r="C5" s="5" t="n">
        <v>1475924523</v>
      </c>
    </row>
    <row r="6" spans="1:3">
      <c r="A6" s="4" t="s">
        <v>78</v>
      </c>
      <c r="B6" s="5" t="n">
        <v>1469414231</v>
      </c>
      <c r="C6" s="5" t="n">
        <v>1465100753</v>
      </c>
    </row>
    <row r="7" spans="1:3">
      <c r="A7" s="4" t="s">
        <v>79</v>
      </c>
      <c r="B7" s="5" t="n">
        <v>9015012</v>
      </c>
      <c r="C7" s="5" t="n">
        <v>10823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7</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7</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7</v>
      </c>
    </row>
    <row r="3" spans="1:2">
      <c r="A3" s="3" t="s">
        <v>24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7</v>
      </c>
    </row>
    <row r="3" spans="1:2">
      <c r="A3" s="3" t="s">
        <v>22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6</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8</v>
      </c>
    </row>
    <row r="31" spans="1:2">
      <c r="A31" s="4" t="s">
        <v>339</v>
      </c>
      <c r="B31" s="4" t="s">
        <v>340</v>
      </c>
    </row>
    <row r="32" spans="1:2">
      <c r="A32" s="4" t="s">
        <v>341</v>
      </c>
      <c r="B32"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7</v>
      </c>
    </row>
    <row r="3" spans="1:2">
      <c r="A3" s="3" t="s">
        <v>22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7</v>
      </c>
    </row>
    <row r="3" spans="1:2">
      <c r="A3" s="3" t="s">
        <v>233</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7</v>
      </c>
    </row>
    <row r="3" spans="1:2">
      <c r="A3" s="3" t="s">
        <v>23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0</v>
      </c>
      <c r="B1" s="2" t="s">
        <v>1</v>
      </c>
    </row>
    <row r="2" spans="1:2">
      <c r="B2" s="2" t="s">
        <v>27</v>
      </c>
    </row>
    <row r="3" spans="1:2">
      <c r="A3" s="3" t="s">
        <v>238</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27</v>
      </c>
    </row>
    <row r="3" spans="1:2">
      <c r="A3" s="3" t="s">
        <v>240</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6</v>
      </c>
      <c r="B1" s="2" t="s">
        <v>1</v>
      </c>
    </row>
    <row r="2" spans="1:2">
      <c r="B2" s="2" t="s">
        <v>27</v>
      </c>
    </row>
    <row r="3" spans="1:2">
      <c r="A3" s="3" t="s">
        <v>240</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7</v>
      </c>
      <c r="C2" s="2" t="s">
        <v>28</v>
      </c>
      <c r="D2" s="2" t="s">
        <v>81</v>
      </c>
    </row>
    <row r="3" spans="1:4">
      <c r="A3" s="3" t="s">
        <v>82</v>
      </c>
    </row>
    <row r="4" spans="1:4">
      <c r="A4" s="4" t="s">
        <v>83</v>
      </c>
      <c r="B4" s="6" t="n">
        <v>4937597</v>
      </c>
      <c r="C4" s="6" t="n">
        <v>4176667</v>
      </c>
      <c r="D4" s="6" t="n">
        <v>3767291</v>
      </c>
    </row>
    <row r="5" spans="1:4">
      <c r="A5" s="4" t="s">
        <v>84</v>
      </c>
      <c r="B5" s="5" t="n">
        <v>271500</v>
      </c>
      <c r="C5" s="5" t="n">
        <v>265289</v>
      </c>
      <c r="D5" s="5" t="n">
        <v>199727</v>
      </c>
    </row>
    <row r="6" spans="1:4">
      <c r="A6" s="4" t="s">
        <v>85</v>
      </c>
      <c r="B6" s="5" t="n">
        <v>184979</v>
      </c>
      <c r="C6" s="5" t="n">
        <v>177515</v>
      </c>
      <c r="D6" s="5" t="n">
        <v>126848</v>
      </c>
    </row>
    <row r="7" spans="1:4">
      <c r="A7" s="4" t="s">
        <v>86</v>
      </c>
      <c r="B7" s="5" t="n">
        <v>203763</v>
      </c>
      <c r="C7" s="5" t="n">
        <v>197011</v>
      </c>
      <c r="D7" s="5" t="n">
        <v>117543</v>
      </c>
    </row>
    <row r="8" spans="1:4">
      <c r="A8" s="4" t="s">
        <v>87</v>
      </c>
      <c r="B8" s="5" t="n">
        <v>5597839</v>
      </c>
      <c r="C8" s="5" t="n">
        <v>4816482</v>
      </c>
      <c r="D8" s="5" t="n">
        <v>4211409</v>
      </c>
    </row>
    <row r="9" spans="1:4">
      <c r="A9" s="4" t="s">
        <v>88</v>
      </c>
      <c r="B9" s="5" t="n">
        <v>-313016</v>
      </c>
      <c r="C9" s="5" t="n">
        <v>-297086</v>
      </c>
      <c r="D9" s="5" t="n">
        <v>-236609</v>
      </c>
    </row>
    <row r="10" spans="1:4">
      <c r="A10" s="4" t="s">
        <v>89</v>
      </c>
      <c r="B10" s="5" t="n">
        <v>5284823</v>
      </c>
      <c r="C10" s="5" t="n">
        <v>4519396</v>
      </c>
      <c r="D10" s="5" t="n">
        <v>3974800</v>
      </c>
    </row>
    <row r="11" spans="1:4">
      <c r="A11" s="3" t="s">
        <v>90</v>
      </c>
    </row>
    <row r="12" spans="1:4">
      <c r="A12" s="4" t="s">
        <v>83</v>
      </c>
      <c r="B12" s="5" t="n">
        <v>-3374013</v>
      </c>
      <c r="C12" s="5" t="n">
        <v>-2904922</v>
      </c>
      <c r="D12" s="5" t="n">
        <v>-2654760</v>
      </c>
    </row>
    <row r="13" spans="1:4">
      <c r="A13" s="4" t="s">
        <v>84</v>
      </c>
      <c r="B13" s="5" t="n">
        <v>-32641</v>
      </c>
      <c r="C13" s="5" t="n">
        <v>-33218</v>
      </c>
      <c r="D13" s="5" t="n">
        <v>-23419</v>
      </c>
    </row>
    <row r="14" spans="1:4">
      <c r="A14" s="4" t="s">
        <v>85</v>
      </c>
      <c r="B14" s="5" t="n">
        <v>-57927</v>
      </c>
      <c r="C14" s="5" t="n">
        <v>-65781</v>
      </c>
      <c r="D14" s="5" t="n">
        <v>-43295</v>
      </c>
    </row>
    <row r="15" spans="1:4">
      <c r="A15" s="4" t="s">
        <v>86</v>
      </c>
      <c r="B15" s="5" t="n">
        <v>-88268</v>
      </c>
      <c r="C15" s="5" t="n">
        <v>-109817</v>
      </c>
      <c r="D15" s="5" t="n">
        <v>-77506</v>
      </c>
    </row>
    <row r="16" spans="1:4">
      <c r="A16" s="4" t="s">
        <v>91</v>
      </c>
      <c r="B16" s="5" t="n">
        <v>-467121</v>
      </c>
      <c r="C16" s="5" t="n">
        <v>-446591</v>
      </c>
      <c r="D16" s="5" t="n">
        <v>-383874</v>
      </c>
    </row>
    <row r="17" spans="1:4">
      <c r="A17" s="4" t="s">
        <v>92</v>
      </c>
      <c r="B17" s="5" t="n">
        <v>-51661</v>
      </c>
      <c r="C17" s="5" t="n">
        <v>-34403</v>
      </c>
      <c r="D17" s="5" t="n">
        <v>-16547</v>
      </c>
    </row>
    <row r="18" spans="1:4">
      <c r="A18" s="4" t="s">
        <v>93</v>
      </c>
      <c r="B18" s="5" t="n">
        <v>-2274</v>
      </c>
      <c r="C18" s="5" t="n">
        <v>-3883</v>
      </c>
      <c r="D18" s="5" t="n">
        <v>-168172</v>
      </c>
    </row>
    <row r="19" spans="1:4">
      <c r="A19" s="4" t="s">
        <v>94</v>
      </c>
      <c r="B19" s="5" t="n">
        <v>-31115</v>
      </c>
      <c r="C19" s="5" t="n">
        <v>-95</v>
      </c>
      <c r="D19" s="5" t="n">
        <v>-110</v>
      </c>
    </row>
    <row r="20" spans="1:4">
      <c r="A20" s="4" t="s">
        <v>95</v>
      </c>
      <c r="B20" s="5" t="n">
        <v>-57237</v>
      </c>
      <c r="C20" s="5" t="n">
        <v>-57237</v>
      </c>
      <c r="D20" s="5" t="n">
        <v>-57237</v>
      </c>
    </row>
    <row r="21" spans="1:4">
      <c r="A21" s="4" t="s">
        <v>96</v>
      </c>
      <c r="B21" s="5" t="n">
        <v>-22817</v>
      </c>
      <c r="C21" s="5" t="n">
        <v>-22816</v>
      </c>
      <c r="D21" s="5" t="n">
        <v>-54056</v>
      </c>
    </row>
    <row r="22" spans="1:4">
      <c r="A22" s="4" t="s">
        <v>97</v>
      </c>
      <c r="B22" s="5" t="n">
        <v>-460521</v>
      </c>
      <c r="C22" s="5" t="n">
        <v>-472219</v>
      </c>
      <c r="D22" s="5" t="n">
        <v>-359341</v>
      </c>
    </row>
    <row r="23" spans="1:4">
      <c r="A23" s="4" t="s">
        <v>98</v>
      </c>
      <c r="B23" s="5" t="n">
        <v>-31616</v>
      </c>
      <c r="C23" s="5" t="n">
        <v>-5298</v>
      </c>
      <c r="D23" s="5" t="n">
        <v>-38068</v>
      </c>
    </row>
    <row r="24" spans="1:4">
      <c r="A24" s="4" t="s">
        <v>99</v>
      </c>
      <c r="B24" s="5" t="n">
        <v>-4677211</v>
      </c>
      <c r="C24" s="5" t="n">
        <v>-4156280</v>
      </c>
      <c r="D24" s="5" t="n">
        <v>-3876385</v>
      </c>
    </row>
    <row r="25" spans="1:4">
      <c r="A25" s="4" t="s">
        <v>100</v>
      </c>
      <c r="B25" s="5" t="n">
        <v>607612</v>
      </c>
      <c r="C25" s="5" t="n">
        <v>363116</v>
      </c>
      <c r="D25" s="5" t="n">
        <v>98415</v>
      </c>
    </row>
    <row r="26" spans="1:4">
      <c r="A26" s="3" t="s">
        <v>101</v>
      </c>
    </row>
    <row r="27" spans="1:4">
      <c r="A27" s="4" t="s">
        <v>102</v>
      </c>
      <c r="B27" s="5" t="n">
        <v>3579</v>
      </c>
      <c r="C27" s="5" t="n">
        <v>5951</v>
      </c>
      <c r="D27" s="5" t="n">
        <v>13900</v>
      </c>
    </row>
    <row r="28" spans="1:4">
      <c r="A28" s="4" t="s">
        <v>103</v>
      </c>
      <c r="B28" s="5" t="n">
        <v>-229582</v>
      </c>
      <c r="C28" s="5" t="n">
        <v>-223567</v>
      </c>
      <c r="D28" s="5" t="n">
        <v>-118330</v>
      </c>
    </row>
    <row r="29" spans="1:4">
      <c r="A29" s="4" t="s">
        <v>104</v>
      </c>
      <c r="B29" s="5" t="n">
        <v>-26182</v>
      </c>
      <c r="C29" s="5" t="n">
        <v>-48345</v>
      </c>
      <c r="D29" s="5" t="n">
        <v>-38511</v>
      </c>
    </row>
    <row r="30" spans="1:4">
      <c r="A30" s="4" t="s">
        <v>105</v>
      </c>
      <c r="B30" s="5" t="n">
        <v>-6079</v>
      </c>
      <c r="C30" s="5" t="n">
        <v>-7451</v>
      </c>
      <c r="D30" s="5" t="n">
        <v>-7328</v>
      </c>
    </row>
    <row r="31" spans="1:4">
      <c r="A31" s="4" t="s">
        <v>106</v>
      </c>
      <c r="B31" s="5" t="n">
        <v>12783</v>
      </c>
      <c r="C31" s="5" t="n">
        <v>7356</v>
      </c>
      <c r="D31" s="5" t="n">
        <v>-2156</v>
      </c>
    </row>
    <row r="32" spans="1:4">
      <c r="A32" s="4" t="s">
        <v>107</v>
      </c>
      <c r="B32" s="5" t="n">
        <v>5282</v>
      </c>
      <c r="C32" s="5" t="n">
        <v>3572</v>
      </c>
      <c r="D32" s="5" t="n">
        <v>2317</v>
      </c>
    </row>
    <row r="33" spans="1:4">
      <c r="A33" s="4" t="s">
        <v>108</v>
      </c>
      <c r="B33" s="5" t="n">
        <v>-49337</v>
      </c>
      <c r="C33" s="5" t="n">
        <v>-17435</v>
      </c>
      <c r="D33" s="5" t="n">
        <v>-481</v>
      </c>
    </row>
    <row r="34" spans="1:4">
      <c r="A34" s="4" t="s">
        <v>109</v>
      </c>
      <c r="B34" s="5" t="n">
        <v>-2793</v>
      </c>
      <c r="C34" s="5" t="n">
        <v>-8101</v>
      </c>
      <c r="D34" s="5" t="n">
        <v>-7603</v>
      </c>
    </row>
    <row r="35" spans="1:4">
      <c r="A35" s="4" t="s">
        <v>110</v>
      </c>
      <c r="B35" s="5" t="n">
        <v>-292329</v>
      </c>
      <c r="C35" s="5" t="n">
        <v>-288020</v>
      </c>
      <c r="D35" s="5" t="n">
        <v>-158192</v>
      </c>
    </row>
    <row r="36" spans="1:4">
      <c r="A36" s="4" t="s">
        <v>111</v>
      </c>
      <c r="B36" s="5" t="n">
        <v>315283</v>
      </c>
      <c r="C36" s="5" t="n">
        <v>75096</v>
      </c>
      <c r="D36" s="5" t="n">
        <v>-59777</v>
      </c>
    </row>
    <row r="37" spans="1:4">
      <c r="A37" s="4" t="s">
        <v>112</v>
      </c>
      <c r="B37" s="5" t="n">
        <v>10</v>
      </c>
      <c r="C37" s="5" t="n">
        <v>-8178</v>
      </c>
      <c r="D37" s="5" t="n">
        <v>-1031</v>
      </c>
    </row>
    <row r="38" spans="1:4">
      <c r="A38" s="4" t="s">
        <v>113</v>
      </c>
      <c r="B38" s="5" t="n">
        <v>315293</v>
      </c>
      <c r="C38" s="5" t="n">
        <v>66918</v>
      </c>
      <c r="D38" s="5" t="n">
        <v>-60808</v>
      </c>
    </row>
    <row r="39" spans="1:4">
      <c r="A39" s="4" t="s">
        <v>114</v>
      </c>
      <c r="B39" s="5" t="n">
        <v>31709</v>
      </c>
      <c r="C39" s="5" t="n">
        <v>108988</v>
      </c>
      <c r="D39" s="5" t="n">
        <v>166555</v>
      </c>
    </row>
    <row r="40" spans="1:4">
      <c r="A40" s="4" t="s">
        <v>115</v>
      </c>
      <c r="B40" s="6" t="n">
        <v>347002</v>
      </c>
      <c r="C40" s="6" t="n">
        <v>175906</v>
      </c>
      <c r="D40" s="6" t="n">
        <v>105747</v>
      </c>
    </row>
    <row r="41" spans="1:4">
      <c r="A41" s="3" t="s">
        <v>116</v>
      </c>
    </row>
    <row r="42" spans="1:4">
      <c r="A42" s="4" t="s">
        <v>117</v>
      </c>
      <c r="B42" s="8" t="n">
        <v>0.236</v>
      </c>
      <c r="C42" s="8" t="n">
        <v>0.116</v>
      </c>
      <c r="D42" s="8" t="n">
        <v>0.065</v>
      </c>
    </row>
    <row r="43" spans="1:4">
      <c r="A43" s="4" t="s">
        <v>118</v>
      </c>
      <c r="B43" s="8" t="n">
        <v>0.235</v>
      </c>
      <c r="C43" s="8" t="n">
        <v>0.115</v>
      </c>
      <c r="D43" s="8" t="n">
        <v>0.065</v>
      </c>
    </row>
    <row r="44" spans="1:4">
      <c r="A44" s="3" t="s">
        <v>119</v>
      </c>
    </row>
    <row r="45" spans="1:4">
      <c r="A45" s="4" t="s">
        <v>117</v>
      </c>
      <c r="B45" s="5" t="n">
        <v>1467653209</v>
      </c>
      <c r="C45" s="5" t="n">
        <v>1516714277</v>
      </c>
      <c r="D45" s="5" t="n">
        <v>1617263041</v>
      </c>
    </row>
    <row r="46" spans="1:4">
      <c r="A46" s="4" t="s">
        <v>118</v>
      </c>
      <c r="B46" s="5" t="n">
        <v>1479342209</v>
      </c>
      <c r="C46" s="5" t="n">
        <v>1525284272</v>
      </c>
      <c r="D46" s="5" t="n">
        <v>16271087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9</v>
      </c>
      <c r="B1" s="2" t="s">
        <v>1</v>
      </c>
    </row>
    <row r="2" spans="1:2">
      <c r="B2" s="2" t="s">
        <v>27</v>
      </c>
    </row>
    <row r="3" spans="1:2">
      <c r="A3" s="3" t="s">
        <v>240</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7</v>
      </c>
    </row>
    <row r="3" spans="1:2">
      <c r="A3" s="3" t="s">
        <v>247</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7</v>
      </c>
    </row>
    <row r="3" spans="1:2">
      <c r="A3" s="3" t="s">
        <v>24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0</v>
      </c>
      <c r="B1" s="2" t="s">
        <v>1</v>
      </c>
    </row>
    <row r="2" spans="1:2">
      <c r="B2" s="2" t="s">
        <v>27</v>
      </c>
    </row>
    <row r="3" spans="1:2">
      <c r="A3" s="3" t="s">
        <v>252</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7</v>
      </c>
    </row>
    <row r="3" spans="1:2">
      <c r="A3" s="3" t="s">
        <v>260</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7</v>
      </c>
    </row>
    <row r="3" spans="1:2">
      <c r="A3" s="4" t="s">
        <v>393</v>
      </c>
      <c r="B3" s="4" t="s">
        <v>394</v>
      </c>
    </row>
    <row r="4" spans="1:2">
      <c r="A4" s="4" t="s">
        <v>395</v>
      </c>
    </row>
    <row r="5" spans="1:2">
      <c r="A5" s="4" t="s">
        <v>396</v>
      </c>
      <c r="B5" s="4" t="s">
        <v>397</v>
      </c>
    </row>
    <row r="6" spans="1:2">
      <c r="A6" s="4" t="s">
        <v>398</v>
      </c>
    </row>
    <row r="7" spans="1:2">
      <c r="A7" s="4" t="s">
        <v>396</v>
      </c>
      <c r="B7" s="4" t="s">
        <v>399</v>
      </c>
    </row>
    <row r="8" spans="1:2">
      <c r="A8" s="4" t="s">
        <v>400</v>
      </c>
      <c r="B8" s="4" t="s">
        <v>401</v>
      </c>
    </row>
    <row r="9" spans="1:2">
      <c r="A9" s="4" t="s">
        <v>402</v>
      </c>
      <c r="B9" s="4" t="s">
        <v>403</v>
      </c>
    </row>
    <row r="10" spans="1:2">
      <c r="A10" s="4" t="s">
        <v>404</v>
      </c>
    </row>
    <row r="11" spans="1:2">
      <c r="A11" s="4" t="s">
        <v>396</v>
      </c>
      <c r="B11" s="4" t="s">
        <v>405</v>
      </c>
    </row>
    <row r="12" spans="1:2">
      <c r="A12" s="4" t="s">
        <v>400</v>
      </c>
      <c r="B12" s="4" t="s">
        <v>406</v>
      </c>
    </row>
    <row r="13" spans="1:2">
      <c r="A13" s="4" t="s">
        <v>402</v>
      </c>
      <c r="B13"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7</v>
      </c>
    </row>
    <row r="3" spans="1:2">
      <c r="A3" s="3" t="s">
        <v>27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7</v>
      </c>
    </row>
    <row r="3" spans="1:2">
      <c r="A3" s="3" t="s">
        <v>278</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420</v>
      </c>
      <c r="B1" s="2" t="s">
        <v>1</v>
      </c>
    </row>
    <row r="2" spans="1:2">
      <c r="B2" s="2" t="s">
        <v>27</v>
      </c>
    </row>
    <row r="3" spans="1:2">
      <c r="A3" s="3" t="s">
        <v>281</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9</v>
      </c>
      <c r="B1" s="2" t="s">
        <v>1</v>
      </c>
    </row>
    <row r="2" spans="1:2">
      <c r="B2" s="2" t="s">
        <v>27</v>
      </c>
    </row>
    <row r="3" spans="1:2">
      <c r="A3" s="3" t="s">
        <v>240</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v>
      </c>
      <c r="B1" s="2" t="s">
        <v>1</v>
      </c>
    </row>
    <row r="2" spans="1:4">
      <c r="B2" s="2" t="s">
        <v>27</v>
      </c>
      <c r="C2" s="2" t="s">
        <v>28</v>
      </c>
      <c r="D2" s="2" t="s">
        <v>81</v>
      </c>
    </row>
    <row r="3" spans="1:4">
      <c r="A3" s="3" t="s">
        <v>121</v>
      </c>
    </row>
    <row r="4" spans="1:4">
      <c r="A4" s="4" t="s">
        <v>122</v>
      </c>
      <c r="B4" s="6" t="n">
        <v>315293</v>
      </c>
      <c r="C4" s="6" t="n">
        <v>66918</v>
      </c>
      <c r="D4" s="6" t="n">
        <v>-60808</v>
      </c>
    </row>
    <row r="5" spans="1:4">
      <c r="A5" s="3" t="s">
        <v>123</v>
      </c>
    </row>
    <row r="6" spans="1:4">
      <c r="A6" s="4" t="s">
        <v>124</v>
      </c>
      <c r="B6" s="5" t="n">
        <v>-746</v>
      </c>
      <c r="C6" s="5" t="n">
        <v>-5803</v>
      </c>
      <c r="D6" s="5" t="n">
        <v>-9376</v>
      </c>
    </row>
    <row r="7" spans="1:4">
      <c r="A7" s="4" t="s">
        <v>125</v>
      </c>
      <c r="B7" s="5" t="n">
        <v>0</v>
      </c>
      <c r="C7" s="5" t="n">
        <v>61</v>
      </c>
      <c r="D7" s="5" t="n">
        <v>-42</v>
      </c>
    </row>
    <row r="8" spans="1:4">
      <c r="A8" s="4" t="s">
        <v>126</v>
      </c>
      <c r="B8" s="5" t="n">
        <v>-1150</v>
      </c>
      <c r="C8" s="5" t="n">
        <v>0</v>
      </c>
      <c r="D8" s="5" t="n">
        <v>0</v>
      </c>
    </row>
    <row r="9" spans="1:4">
      <c r="A9" s="4" t="s">
        <v>127</v>
      </c>
      <c r="B9" s="5" t="n">
        <v>-1896</v>
      </c>
      <c r="C9" s="5" t="n">
        <v>-5742</v>
      </c>
      <c r="D9" s="5" t="n">
        <v>-9418</v>
      </c>
    </row>
    <row r="10" spans="1:4">
      <c r="A10" s="4" t="s">
        <v>128</v>
      </c>
      <c r="B10" s="5" t="n">
        <v>313397</v>
      </c>
      <c r="C10" s="5" t="n">
        <v>61176</v>
      </c>
      <c r="D10" s="5" t="n">
        <v>-70226</v>
      </c>
    </row>
    <row r="11" spans="1:4">
      <c r="A11" s="4" t="s">
        <v>129</v>
      </c>
      <c r="B11" s="5" t="n">
        <v>31763</v>
      </c>
      <c r="C11" s="5" t="n">
        <v>111896</v>
      </c>
      <c r="D11" s="5" t="n">
        <v>171188</v>
      </c>
    </row>
    <row r="12" spans="1:4">
      <c r="A12" s="4" t="s">
        <v>130</v>
      </c>
      <c r="B12" s="6" t="n">
        <v>345160</v>
      </c>
      <c r="C12" s="6" t="n">
        <v>173072</v>
      </c>
      <c r="D12" s="6" t="n">
        <v>1009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9"/>
  </cols>
  <sheetData>
    <row r="1" spans="1:2">
      <c r="A1" s="1" t="s">
        <v>432</v>
      </c>
      <c r="B1" s="2" t="s">
        <v>1</v>
      </c>
    </row>
    <row r="2" spans="1:2">
      <c r="B2" s="2" t="s">
        <v>27</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40</v>
      </c>
    </row>
    <row r="12" spans="1:2">
      <c r="A12" s="4" t="s">
        <v>441</v>
      </c>
    </row>
    <row r="13" spans="1:2">
      <c r="A13" s="3" t="s">
        <v>434</v>
      </c>
    </row>
    <row r="14" spans="1:2">
      <c r="A14" s="4" t="s">
        <v>435</v>
      </c>
      <c r="B14" s="4" t="s">
        <v>442</v>
      </c>
    </row>
    <row r="15" spans="1:2">
      <c r="A15" s="4" t="s">
        <v>443</v>
      </c>
    </row>
    <row r="16" spans="1:2">
      <c r="A16" s="3" t="s">
        <v>434</v>
      </c>
    </row>
    <row r="17" spans="1:2">
      <c r="A17" s="4" t="s">
        <v>435</v>
      </c>
      <c r="B17" s="4" t="s">
        <v>444</v>
      </c>
    </row>
    <row r="18" spans="1:2">
      <c r="A18" s="4" t="s">
        <v>445</v>
      </c>
    </row>
    <row r="19" spans="1:2">
      <c r="A19" s="3" t="s">
        <v>434</v>
      </c>
    </row>
    <row r="20" spans="1:2">
      <c r="A20" s="4" t="s">
        <v>435</v>
      </c>
      <c r="B20" s="4" t="s">
        <v>446</v>
      </c>
    </row>
    <row r="21" spans="1:2">
      <c r="A21" s="4" t="s">
        <v>447</v>
      </c>
    </row>
    <row r="22" spans="1:2">
      <c r="A22" s="3" t="s">
        <v>434</v>
      </c>
    </row>
    <row r="23" spans="1:2">
      <c r="A23" s="4" t="s">
        <v>435</v>
      </c>
      <c r="B23" s="4" t="s">
        <v>448</v>
      </c>
    </row>
    <row r="24" spans="1:2">
      <c r="A24" s="4" t="s">
        <v>449</v>
      </c>
    </row>
    <row r="25" spans="1:2">
      <c r="A25" s="3" t="s">
        <v>434</v>
      </c>
    </row>
    <row r="26" spans="1:2">
      <c r="A26" s="4" t="s">
        <v>435</v>
      </c>
      <c r="B26" s="4" t="s">
        <v>450</v>
      </c>
    </row>
    <row r="27" spans="1:2">
      <c r="A27" s="4" t="s">
        <v>451</v>
      </c>
    </row>
    <row r="28" spans="1:2">
      <c r="A28" s="3" t="s">
        <v>434</v>
      </c>
    </row>
    <row r="29" spans="1:2">
      <c r="A29" s="4" t="s">
        <v>435</v>
      </c>
      <c r="B29"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7</v>
      </c>
      <c r="C2" s="2" t="s">
        <v>28</v>
      </c>
      <c r="D2" s="2" t="s">
        <v>81</v>
      </c>
      <c r="E2" s="2" t="s">
        <v>453</v>
      </c>
    </row>
    <row r="3" spans="1:5">
      <c r="A3" s="3" t="s">
        <v>454</v>
      </c>
    </row>
    <row r="4" spans="1:5">
      <c r="A4" s="4" t="s">
        <v>455</v>
      </c>
      <c r="B4" s="6" t="n">
        <v>267065</v>
      </c>
      <c r="C4" s="6" t="n">
        <v>252600</v>
      </c>
      <c r="D4" s="6" t="n">
        <v>253168</v>
      </c>
    </row>
    <row r="5" spans="1:5">
      <c r="A5" s="4" t="s">
        <v>456</v>
      </c>
      <c r="B5" s="5" t="n">
        <v>37483</v>
      </c>
      <c r="C5" s="5" t="n">
        <v>29033</v>
      </c>
      <c r="D5" s="5" t="n">
        <v>134838</v>
      </c>
    </row>
    <row r="6" spans="1:5">
      <c r="A6" s="4" t="s">
        <v>104</v>
      </c>
      <c r="B6" s="5" t="n">
        <v>26182</v>
      </c>
      <c r="C6" s="5" t="n">
        <v>48345</v>
      </c>
      <c r="D6" s="5" t="n">
        <v>38511</v>
      </c>
    </row>
    <row r="7" spans="1:5">
      <c r="A7" s="4" t="s">
        <v>457</v>
      </c>
      <c r="B7" s="5" t="n">
        <v>0</v>
      </c>
      <c r="C7" s="5" t="n">
        <v>0</v>
      </c>
      <c r="D7" s="5" t="n">
        <v>5458</v>
      </c>
    </row>
    <row r="8" spans="1:5">
      <c r="A8" s="4" t="s">
        <v>458</v>
      </c>
      <c r="B8" s="5" t="n">
        <v>23197</v>
      </c>
      <c r="C8" s="5" t="n">
        <v>3245</v>
      </c>
      <c r="D8" s="5" t="n">
        <v>0</v>
      </c>
    </row>
    <row r="9" spans="1:5">
      <c r="A9" s="4" t="s">
        <v>459</v>
      </c>
      <c r="B9" s="5" t="n">
        <v>2222498</v>
      </c>
      <c r="C9" s="5" t="n">
        <v>1826061</v>
      </c>
      <c r="D9" s="5" t="n">
        <v>1717805</v>
      </c>
    </row>
    <row r="10" spans="1:5">
      <c r="A10" s="4" t="s">
        <v>460</v>
      </c>
      <c r="B10" s="6" t="n">
        <v>87773</v>
      </c>
      <c r="C10" s="6" t="n">
        <v>83068</v>
      </c>
      <c r="D10" s="5" t="n">
        <v>107383</v>
      </c>
    </row>
    <row r="11" spans="1:5">
      <c r="A11" s="4" t="s">
        <v>461</v>
      </c>
      <c r="B11" s="4" t="s">
        <v>462</v>
      </c>
    </row>
    <row r="12" spans="1:5">
      <c r="A12" s="4" t="s">
        <v>463</v>
      </c>
    </row>
    <row r="13" spans="1:5">
      <c r="A13" s="3" t="s">
        <v>454</v>
      </c>
    </row>
    <row r="14" spans="1:5">
      <c r="A14" s="4" t="s">
        <v>464</v>
      </c>
      <c r="B14" s="4" t="s">
        <v>465</v>
      </c>
    </row>
    <row r="15" spans="1:5">
      <c r="A15" s="4" t="s">
        <v>466</v>
      </c>
      <c r="B15" s="4" t="s">
        <v>442</v>
      </c>
    </row>
    <row r="16" spans="1:5">
      <c r="A16" s="4" t="s">
        <v>467</v>
      </c>
    </row>
    <row r="17" spans="1:5">
      <c r="A17" s="3" t="s">
        <v>454</v>
      </c>
    </row>
    <row r="18" spans="1:5">
      <c r="A18" s="4" t="s">
        <v>468</v>
      </c>
      <c r="B18" s="4" t="s">
        <v>469</v>
      </c>
    </row>
    <row r="19" spans="1:5">
      <c r="A19" s="4" t="s">
        <v>470</v>
      </c>
      <c r="B19" s="4" t="s">
        <v>471</v>
      </c>
    </row>
    <row r="20" spans="1:5">
      <c r="A20" s="4" t="s">
        <v>472</v>
      </c>
    </row>
    <row r="21" spans="1:5">
      <c r="A21" s="3" t="s">
        <v>454</v>
      </c>
    </row>
    <row r="22" spans="1:5">
      <c r="A22" s="4" t="s">
        <v>468</v>
      </c>
      <c r="B22" s="4" t="s">
        <v>473</v>
      </c>
    </row>
    <row r="23" spans="1:5">
      <c r="A23" s="4" t="s">
        <v>470</v>
      </c>
      <c r="B23" s="4" t="s">
        <v>474</v>
      </c>
    </row>
    <row r="24" spans="1:5">
      <c r="A24" s="4" t="s">
        <v>475</v>
      </c>
    </row>
    <row r="25" spans="1:5">
      <c r="A25" s="3" t="s">
        <v>454</v>
      </c>
    </row>
    <row r="26" spans="1:5">
      <c r="A26" s="4" t="s">
        <v>468</v>
      </c>
      <c r="B26" s="4" t="s">
        <v>476</v>
      </c>
    </row>
    <row r="27" spans="1:5">
      <c r="A27" s="4" t="s">
        <v>470</v>
      </c>
      <c r="B27" s="4" t="s">
        <v>477</v>
      </c>
    </row>
    <row r="28" spans="1:5">
      <c r="A28" s="4" t="s">
        <v>478</v>
      </c>
    </row>
    <row r="29" spans="1:5">
      <c r="A29" s="3" t="s">
        <v>454</v>
      </c>
    </row>
    <row r="30" spans="1:5">
      <c r="A30" s="4" t="s">
        <v>479</v>
      </c>
      <c r="D30" s="6" t="n">
        <v>6763</v>
      </c>
    </row>
    <row r="31" spans="1:5">
      <c r="A31" s="4" t="s">
        <v>480</v>
      </c>
      <c r="D31" s="8" t="n">
        <v>0.004</v>
      </c>
    </row>
    <row r="32" spans="1:5">
      <c r="A32" s="4" t="s">
        <v>481</v>
      </c>
      <c r="D32" s="6" t="n">
        <v>10413</v>
      </c>
    </row>
    <row r="33" spans="1:5">
      <c r="A33" s="4" t="s">
        <v>482</v>
      </c>
    </row>
    <row r="34" spans="1:5">
      <c r="A34" s="3" t="s">
        <v>454</v>
      </c>
    </row>
    <row r="35" spans="1:5">
      <c r="A35" s="4" t="s">
        <v>483</v>
      </c>
      <c r="E35" s="6" t="n">
        <v>13100</v>
      </c>
    </row>
    <row r="36" spans="1:5">
      <c r="A36" s="4" t="s">
        <v>484</v>
      </c>
    </row>
    <row r="37" spans="1:5">
      <c r="A37" s="3" t="s">
        <v>454</v>
      </c>
    </row>
    <row r="38" spans="1:5">
      <c r="A38" s="4" t="s">
        <v>483</v>
      </c>
      <c r="E38" s="6" t="n">
        <v>1150</v>
      </c>
    </row>
    <row r="39" spans="1:5">
      <c r="A39" s="4" t="s">
        <v>485</v>
      </c>
    </row>
    <row r="40" spans="1:5">
      <c r="A40" s="3" t="s">
        <v>454</v>
      </c>
    </row>
    <row r="41" spans="1:5">
      <c r="A41" s="4" t="s">
        <v>486</v>
      </c>
      <c r="D41" s="5" t="n">
        <v>5827</v>
      </c>
    </row>
    <row r="42" spans="1:5">
      <c r="A42" s="4" t="s">
        <v>479</v>
      </c>
      <c r="D42" s="6" t="n">
        <v>5827</v>
      </c>
    </row>
    <row r="43" spans="1:5">
      <c r="A43" s="4" t="s">
        <v>480</v>
      </c>
      <c r="D43" s="8" t="n">
        <v>0.004</v>
      </c>
    </row>
    <row r="44" spans="1:5">
      <c r="A44" s="4" t="s">
        <v>487</v>
      </c>
    </row>
    <row r="45" spans="1:5">
      <c r="A45" s="3" t="s">
        <v>454</v>
      </c>
    </row>
    <row r="46" spans="1:5">
      <c r="A46" s="4" t="s">
        <v>488</v>
      </c>
      <c r="B46" s="4" t="s">
        <v>465</v>
      </c>
    </row>
    <row r="47" spans="1:5">
      <c r="A47" s="4" t="s">
        <v>489</v>
      </c>
      <c r="B47" s="4" t="s">
        <v>438</v>
      </c>
    </row>
    <row r="48" spans="1:5">
      <c r="A48" s="4" t="s">
        <v>490</v>
      </c>
    </row>
    <row r="49" spans="1:5">
      <c r="A49" s="3" t="s">
        <v>454</v>
      </c>
    </row>
    <row r="50" spans="1:5">
      <c r="A50" s="4" t="s">
        <v>488</v>
      </c>
      <c r="B50" s="4" t="s">
        <v>465</v>
      </c>
    </row>
    <row r="51" spans="1:5">
      <c r="A51" s="4" t="s">
        <v>489</v>
      </c>
      <c r="B51" s="4" t="s">
        <v>4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7</v>
      </c>
      <c r="C2" s="2" t="s">
        <v>28</v>
      </c>
      <c r="D2" s="2" t="s">
        <v>81</v>
      </c>
    </row>
    <row r="3" spans="1:4">
      <c r="A3" s="3" t="s">
        <v>492</v>
      </c>
    </row>
    <row r="4" spans="1:4">
      <c r="A4" s="4" t="s">
        <v>84</v>
      </c>
      <c r="B4" s="6" t="n">
        <v>30429</v>
      </c>
      <c r="C4" s="6" t="n">
        <v>30865</v>
      </c>
      <c r="D4" s="6" t="n">
        <v>24625</v>
      </c>
    </row>
    <row r="5" spans="1:4">
      <c r="A5" s="4" t="s">
        <v>85</v>
      </c>
      <c r="B5" s="5" t="n">
        <v>85715</v>
      </c>
      <c r="C5" s="5" t="n">
        <v>79719</v>
      </c>
      <c r="D5" s="5" t="n">
        <v>64676</v>
      </c>
    </row>
    <row r="6" spans="1:4">
      <c r="A6" s="4" t="s">
        <v>86</v>
      </c>
      <c r="B6" s="5" t="n">
        <v>12125</v>
      </c>
      <c r="C6" s="5" t="n">
        <v>16057</v>
      </c>
      <c r="D6" s="5" t="n">
        <v>9365</v>
      </c>
    </row>
    <row r="7" spans="1:4">
      <c r="A7" s="4" t="s">
        <v>493</v>
      </c>
      <c r="B7" s="6" t="n">
        <v>128269</v>
      </c>
      <c r="C7" s="6" t="n">
        <v>126641</v>
      </c>
      <c r="D7" s="6" t="n">
        <v>986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7</v>
      </c>
      <c r="C2" s="2" t="s">
        <v>28</v>
      </c>
      <c r="D2" s="2" t="s">
        <v>81</v>
      </c>
    </row>
    <row r="3" spans="1:4">
      <c r="A3" s="3" t="s">
        <v>495</v>
      </c>
    </row>
    <row r="4" spans="1:4">
      <c r="A4" s="4" t="s">
        <v>496</v>
      </c>
      <c r="B4" s="5" t="n">
        <v>1467653209</v>
      </c>
      <c r="C4" s="5" t="n">
        <v>1516714277</v>
      </c>
      <c r="D4" s="5" t="n">
        <v>1617263041</v>
      </c>
    </row>
    <row r="5" spans="1:4">
      <c r="A5" s="4" t="s">
        <v>497</v>
      </c>
      <c r="B5" s="5" t="n">
        <v>11689000</v>
      </c>
      <c r="C5" s="5" t="n">
        <v>8569995</v>
      </c>
      <c r="D5" s="5" t="n">
        <v>9845729</v>
      </c>
    </row>
    <row r="6" spans="1:4">
      <c r="A6" s="4" t="s">
        <v>498</v>
      </c>
      <c r="B6" s="5" t="n">
        <v>1479342209</v>
      </c>
      <c r="C6" s="5" t="n">
        <v>1525284272</v>
      </c>
      <c r="D6" s="5" t="n">
        <v>1627108770</v>
      </c>
    </row>
    <row r="7" spans="1:4">
      <c r="A7" s="4" t="s">
        <v>499</v>
      </c>
      <c r="B7" s="5" t="n">
        <v>6624345</v>
      </c>
      <c r="C7" s="5" t="n">
        <v>9500248</v>
      </c>
      <c r="D7" s="5" t="n">
        <v>50167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7</v>
      </c>
      <c r="C1" s="2" t="s">
        <v>28</v>
      </c>
    </row>
    <row r="2" spans="1:3">
      <c r="A2" s="3" t="s">
        <v>501</v>
      </c>
    </row>
    <row r="3" spans="1:3">
      <c r="A3" s="4" t="s">
        <v>502</v>
      </c>
      <c r="B3" s="6" t="n">
        <v>25460</v>
      </c>
      <c r="C3" s="6" t="n">
        <v>24768</v>
      </c>
    </row>
    <row r="4" spans="1:3">
      <c r="A4" s="4" t="s">
        <v>144</v>
      </c>
      <c r="B4" s="5" t="n">
        <v>1150</v>
      </c>
      <c r="C4" s="5" t="n">
        <v>0</v>
      </c>
    </row>
    <row r="5" spans="1:3">
      <c r="A5" s="4" t="s">
        <v>67</v>
      </c>
      <c r="B5" s="6" t="n">
        <v>26610</v>
      </c>
      <c r="C5" s="6" t="n">
        <v>247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233</v>
      </c>
    </row>
    <row r="3" spans="1:2">
      <c r="A3" s="4" t="s">
        <v>505</v>
      </c>
      <c r="B3" s="6" t="n">
        <v>90000</v>
      </c>
    </row>
    <row r="4" spans="1:2">
      <c r="A4" s="4" t="s">
        <v>506</v>
      </c>
      <c r="B4" s="5" t="n">
        <v>-126</v>
      </c>
    </row>
    <row r="5" spans="1:2">
      <c r="A5" s="4" t="s">
        <v>507</v>
      </c>
      <c r="B5" s="6" t="n">
        <v>898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7</v>
      </c>
      <c r="C1" s="2" t="s">
        <v>28</v>
      </c>
      <c r="D1" s="2" t="s">
        <v>81</v>
      </c>
      <c r="E1" s="2" t="s">
        <v>509</v>
      </c>
    </row>
    <row r="2" spans="1:5">
      <c r="A2" s="3" t="s">
        <v>510</v>
      </c>
    </row>
    <row r="3" spans="1:5">
      <c r="A3" s="4" t="s">
        <v>511</v>
      </c>
      <c r="B3" s="6" t="n">
        <v>387541</v>
      </c>
      <c r="C3" s="6" t="n">
        <v>491369</v>
      </c>
    </row>
    <row r="4" spans="1:5">
      <c r="A4" s="4" t="s">
        <v>512</v>
      </c>
      <c r="B4" s="5" t="n">
        <v>-210997</v>
      </c>
      <c r="C4" s="5" t="n">
        <v>-265931</v>
      </c>
      <c r="D4" s="6" t="n">
        <v>-210757</v>
      </c>
      <c r="E4" s="6" t="n">
        <v>-168786</v>
      </c>
    </row>
    <row r="5" spans="1:5">
      <c r="A5" s="4" t="s">
        <v>34</v>
      </c>
      <c r="B5" s="5" t="n">
        <v>176544</v>
      </c>
      <c r="C5" s="5" t="n">
        <v>225438</v>
      </c>
    </row>
    <row r="6" spans="1:5">
      <c r="A6" s="4" t="s">
        <v>513</v>
      </c>
    </row>
    <row r="7" spans="1:5">
      <c r="A7" s="3" t="s">
        <v>510</v>
      </c>
    </row>
    <row r="8" spans="1:5">
      <c r="A8" s="4" t="s">
        <v>511</v>
      </c>
      <c r="B8" s="5" t="n">
        <v>375689</v>
      </c>
      <c r="C8" s="5" t="n">
        <v>480227</v>
      </c>
    </row>
    <row r="9" spans="1:5">
      <c r="A9" s="4" t="s">
        <v>514</v>
      </c>
    </row>
    <row r="10" spans="1:5">
      <c r="A10" s="3" t="s">
        <v>510</v>
      </c>
    </row>
    <row r="11" spans="1:5">
      <c r="A11" s="4" t="s">
        <v>511</v>
      </c>
      <c r="B11" s="5" t="n">
        <v>4934</v>
      </c>
      <c r="C11" s="5" t="n">
        <v>4224</v>
      </c>
    </row>
    <row r="12" spans="1:5">
      <c r="A12" s="4" t="s">
        <v>515</v>
      </c>
    </row>
    <row r="13" spans="1:5">
      <c r="A13" s="3" t="s">
        <v>510</v>
      </c>
    </row>
    <row r="14" spans="1:5">
      <c r="A14" s="4" t="s">
        <v>511</v>
      </c>
      <c r="B14" s="6" t="n">
        <v>6918</v>
      </c>
      <c r="C14" s="6" t="n">
        <v>69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7</v>
      </c>
      <c r="C2" s="2" t="s">
        <v>28</v>
      </c>
      <c r="D2" s="2" t="s">
        <v>81</v>
      </c>
    </row>
    <row r="3" spans="1:4">
      <c r="A3" s="3" t="s">
        <v>236</v>
      </c>
    </row>
    <row r="4" spans="1:4">
      <c r="A4" s="4" t="s">
        <v>517</v>
      </c>
      <c r="B4" s="6" t="n">
        <v>265931</v>
      </c>
      <c r="C4" s="6" t="n">
        <v>210757</v>
      </c>
      <c r="D4" s="6" t="n">
        <v>168786</v>
      </c>
    </row>
    <row r="5" spans="1:4">
      <c r="A5" s="4" t="s">
        <v>518</v>
      </c>
      <c r="B5" s="5" t="n">
        <v>-4178</v>
      </c>
      <c r="C5" s="5" t="n">
        <v>67791</v>
      </c>
      <c r="D5" s="5" t="n">
        <v>39328</v>
      </c>
    </row>
    <row r="6" spans="1:4">
      <c r="A6" s="4" t="s">
        <v>519</v>
      </c>
      <c r="B6" s="5" t="n">
        <v>-57696</v>
      </c>
      <c r="C6" s="5" t="n">
        <v>-3044</v>
      </c>
      <c r="D6" s="5" t="n">
        <v>-1350</v>
      </c>
    </row>
    <row r="7" spans="1:4">
      <c r="A7" s="4" t="s">
        <v>520</v>
      </c>
      <c r="B7" s="5" t="n">
        <v>6940</v>
      </c>
      <c r="C7" s="5" t="n">
        <v>-9573</v>
      </c>
      <c r="D7" s="5" t="n">
        <v>3993</v>
      </c>
    </row>
    <row r="8" spans="1:4">
      <c r="A8" s="4" t="s">
        <v>521</v>
      </c>
      <c r="B8" s="6" t="n">
        <v>210997</v>
      </c>
      <c r="C8" s="6" t="n">
        <v>265931</v>
      </c>
      <c r="D8" s="6" t="n">
        <v>2107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7</v>
      </c>
      <c r="C1" s="2" t="s">
        <v>28</v>
      </c>
    </row>
    <row r="2" spans="1:3">
      <c r="A2" s="3" t="s">
        <v>523</v>
      </c>
    </row>
    <row r="3" spans="1:3">
      <c r="A3" s="4" t="s">
        <v>505</v>
      </c>
      <c r="B3" s="6" t="n">
        <v>8248124</v>
      </c>
      <c r="C3" s="6" t="n">
        <v>7798255</v>
      </c>
    </row>
    <row r="4" spans="1:3">
      <c r="A4" s="4" t="s">
        <v>524</v>
      </c>
      <c r="B4" s="5" t="n">
        <v>-2517364</v>
      </c>
      <c r="C4" s="5" t="n">
        <v>-2142432</v>
      </c>
    </row>
    <row r="5" spans="1:3">
      <c r="A5" s="4" t="s">
        <v>525</v>
      </c>
      <c r="B5" s="5" t="n">
        <v>5730760</v>
      </c>
      <c r="C5" s="5" t="n">
        <v>5655823</v>
      </c>
    </row>
    <row r="6" spans="1:3">
      <c r="A6" s="4" t="s">
        <v>485</v>
      </c>
    </row>
    <row r="7" spans="1:3">
      <c r="A7" s="3" t="s">
        <v>523</v>
      </c>
    </row>
    <row r="8" spans="1:3">
      <c r="A8" s="4" t="s">
        <v>505</v>
      </c>
      <c r="B8" s="5" t="n">
        <v>5178450</v>
      </c>
      <c r="C8" s="5" t="n">
        <v>5179324</v>
      </c>
    </row>
    <row r="9" spans="1:3">
      <c r="A9" s="4" t="s">
        <v>526</v>
      </c>
    </row>
    <row r="10" spans="1:3">
      <c r="A10" s="3" t="s">
        <v>523</v>
      </c>
    </row>
    <row r="11" spans="1:3">
      <c r="A11" s="4" t="s">
        <v>505</v>
      </c>
      <c r="B11" s="5" t="n">
        <v>905319</v>
      </c>
      <c r="C11" s="5" t="n">
        <v>898038</v>
      </c>
    </row>
    <row r="12" spans="1:3">
      <c r="A12" s="4" t="s">
        <v>443</v>
      </c>
    </row>
    <row r="13" spans="1:3">
      <c r="A13" s="3" t="s">
        <v>523</v>
      </c>
    </row>
    <row r="14" spans="1:3">
      <c r="A14" s="4" t="s">
        <v>505</v>
      </c>
      <c r="B14" s="5" t="n">
        <v>829706</v>
      </c>
      <c r="C14" s="5" t="n">
        <v>755804</v>
      </c>
    </row>
    <row r="15" spans="1:3">
      <c r="A15" s="4" t="s">
        <v>527</v>
      </c>
    </row>
    <row r="16" spans="1:3">
      <c r="A16" s="3" t="s">
        <v>523</v>
      </c>
    </row>
    <row r="17" spans="1:3">
      <c r="A17" s="4" t="s">
        <v>505</v>
      </c>
      <c r="B17" s="5" t="n">
        <v>207314</v>
      </c>
      <c r="C17" s="5" t="n">
        <v>225146</v>
      </c>
    </row>
    <row r="18" spans="1:3">
      <c r="A18" s="4" t="s">
        <v>528</v>
      </c>
    </row>
    <row r="19" spans="1:3">
      <c r="A19" s="3" t="s">
        <v>523</v>
      </c>
    </row>
    <row r="20" spans="1:3">
      <c r="A20" s="4" t="s">
        <v>505</v>
      </c>
      <c r="B20" s="5" t="n">
        <v>97132</v>
      </c>
      <c r="C20" s="5" t="n">
        <v>87281</v>
      </c>
    </row>
    <row r="21" spans="1:3">
      <c r="A21" s="4" t="s">
        <v>529</v>
      </c>
    </row>
    <row r="22" spans="1:3">
      <c r="A22" s="3" t="s">
        <v>523</v>
      </c>
    </row>
    <row r="23" spans="1:3">
      <c r="A23" s="4" t="s">
        <v>505</v>
      </c>
      <c r="B23" s="6" t="n">
        <v>1030203</v>
      </c>
      <c r="C23" s="6" t="n">
        <v>6526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7</v>
      </c>
      <c r="C1" s="2" t="s">
        <v>28</v>
      </c>
    </row>
    <row r="2" spans="1:3">
      <c r="A2" s="3" t="s">
        <v>238</v>
      </c>
    </row>
    <row r="3" spans="1:3">
      <c r="A3" s="4" t="s">
        <v>531</v>
      </c>
      <c r="B3" s="6" t="n">
        <v>135200</v>
      </c>
      <c r="C3" s="6" t="n">
        <v>88607</v>
      </c>
    </row>
    <row r="4" spans="1:3">
      <c r="A4" s="4" t="s">
        <v>532</v>
      </c>
      <c r="B4" s="5" t="n">
        <v>237335</v>
      </c>
      <c r="C4" s="5" t="n">
        <v>237858</v>
      </c>
    </row>
    <row r="5" spans="1:3">
      <c r="A5" s="4" t="s">
        <v>533</v>
      </c>
      <c r="B5" s="6" t="n">
        <v>39214</v>
      </c>
      <c r="C5" s="6" t="n">
        <v>26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36"/>
    <col customWidth="1" max="6" min="6" width="48"/>
    <col customWidth="1" max="7" min="7" width="48"/>
    <col customWidth="1" max="8" min="8" width="34"/>
  </cols>
  <sheetData>
    <row r="1" spans="1:8">
      <c r="A1" s="1" t="s">
        <v>131</v>
      </c>
      <c r="B1" s="2" t="s">
        <v>132</v>
      </c>
      <c r="C1" s="2" t="s">
        <v>133</v>
      </c>
      <c r="D1" s="2" t="s">
        <v>134</v>
      </c>
      <c r="E1" s="2" t="s">
        <v>135</v>
      </c>
      <c r="F1" s="2" t="s">
        <v>136</v>
      </c>
      <c r="G1" s="2" t="s">
        <v>137</v>
      </c>
      <c r="H1" s="2" t="s">
        <v>138</v>
      </c>
    </row>
    <row r="2" spans="1:8">
      <c r="A2" s="4" t="s">
        <v>139</v>
      </c>
      <c r="B2" s="6" t="n">
        <v>5041670</v>
      </c>
      <c r="C2" s="6" t="n">
        <v>16337</v>
      </c>
      <c r="D2" s="6" t="n">
        <v>-33167</v>
      </c>
      <c r="E2" s="6" t="n">
        <v>3092943</v>
      </c>
      <c r="F2" s="6" t="n">
        <v>-17149</v>
      </c>
      <c r="G2" s="6" t="n">
        <v>1227177</v>
      </c>
      <c r="H2" s="6" t="n">
        <v>755529</v>
      </c>
    </row>
    <row r="3" spans="1:8">
      <c r="A3" s="4" t="s">
        <v>140</v>
      </c>
      <c r="C3" s="5" t="n">
        <v>1633701920</v>
      </c>
      <c r="D3" s="5" t="n">
        <v>-17684386</v>
      </c>
    </row>
    <row r="4" spans="1:8">
      <c r="A4" s="4" t="s">
        <v>141</v>
      </c>
      <c r="B4" s="5" t="n">
        <v>-60808</v>
      </c>
      <c r="C4" s="6" t="n">
        <v>0</v>
      </c>
      <c r="D4" s="6" t="n">
        <v>0</v>
      </c>
      <c r="E4" s="5" t="n">
        <v>0</v>
      </c>
      <c r="F4" s="5" t="n">
        <v>0</v>
      </c>
      <c r="G4" s="5" t="n">
        <v>105747</v>
      </c>
      <c r="H4" s="5" t="n">
        <v>-166555</v>
      </c>
    </row>
    <row r="5" spans="1:8">
      <c r="A5" s="4" t="s">
        <v>142</v>
      </c>
      <c r="B5" s="5" t="n">
        <v>-9376</v>
      </c>
      <c r="C5" s="5" t="n">
        <v>0</v>
      </c>
      <c r="D5" s="5" t="n">
        <v>0</v>
      </c>
      <c r="E5" s="5" t="n">
        <v>0</v>
      </c>
      <c r="F5" s="5" t="n">
        <v>-4767</v>
      </c>
      <c r="G5" s="5" t="n">
        <v>0</v>
      </c>
      <c r="H5" s="5" t="n">
        <v>-4609</v>
      </c>
    </row>
    <row r="6" spans="1:8">
      <c r="A6" s="4" t="s">
        <v>143</v>
      </c>
      <c r="B6" s="5" t="n">
        <v>-42</v>
      </c>
      <c r="C6" s="5" t="n">
        <v>0</v>
      </c>
      <c r="D6" s="5" t="n">
        <v>0</v>
      </c>
      <c r="E6" s="5" t="n">
        <v>0</v>
      </c>
      <c r="F6" s="5" t="n">
        <v>-18</v>
      </c>
      <c r="G6" s="5" t="n">
        <v>0</v>
      </c>
      <c r="H6" s="5" t="n">
        <v>-24</v>
      </c>
    </row>
    <row r="7" spans="1:8">
      <c r="A7" s="4" t="s">
        <v>144</v>
      </c>
      <c r="B7" s="5" t="n">
        <v>0</v>
      </c>
    </row>
    <row r="8" spans="1:8">
      <c r="A8" s="4" t="s">
        <v>145</v>
      </c>
      <c r="B8" s="5" t="n">
        <v>20850</v>
      </c>
      <c r="C8" s="6" t="n">
        <v>0</v>
      </c>
      <c r="D8" s="6" t="n">
        <v>0</v>
      </c>
      <c r="E8" s="5" t="n">
        <v>18640</v>
      </c>
      <c r="F8" s="5" t="n">
        <v>0</v>
      </c>
      <c r="G8" s="5" t="n">
        <v>0</v>
      </c>
      <c r="H8" s="5" t="n">
        <v>2210</v>
      </c>
    </row>
    <row r="9" spans="1:8">
      <c r="A9" s="4" t="s">
        <v>146</v>
      </c>
      <c r="C9" s="5" t="n">
        <v>0</v>
      </c>
      <c r="D9" s="5" t="n">
        <v>466203</v>
      </c>
    </row>
    <row r="10" spans="1:8">
      <c r="A10" s="4" t="s">
        <v>147</v>
      </c>
      <c r="B10" s="5" t="n">
        <v>0</v>
      </c>
      <c r="C10" s="6" t="n">
        <v>0</v>
      </c>
      <c r="D10" s="6" t="n">
        <v>3732</v>
      </c>
      <c r="E10" s="5" t="n">
        <v>-3732</v>
      </c>
      <c r="F10" s="5" t="n">
        <v>0</v>
      </c>
      <c r="G10" s="5" t="n">
        <v>0</v>
      </c>
      <c r="H10" s="5" t="n">
        <v>0</v>
      </c>
    </row>
    <row r="11" spans="1:8">
      <c r="A11" s="4" t="s">
        <v>148</v>
      </c>
      <c r="C11" s="5" t="n">
        <v>-3717816</v>
      </c>
      <c r="D11" s="5" t="n">
        <v>3717816</v>
      </c>
    </row>
    <row r="12" spans="1:8">
      <c r="A12" s="4" t="s">
        <v>149</v>
      </c>
      <c r="B12" s="5" t="n">
        <v>0</v>
      </c>
      <c r="C12" s="6" t="n">
        <v>-37</v>
      </c>
      <c r="D12" s="6" t="n">
        <v>29154</v>
      </c>
      <c r="E12" s="5" t="n">
        <v>-29117</v>
      </c>
      <c r="F12" s="5" t="n">
        <v>0</v>
      </c>
      <c r="G12" s="5" t="n">
        <v>0</v>
      </c>
      <c r="H12" s="5" t="n">
        <v>0</v>
      </c>
    </row>
    <row r="13" spans="1:8">
      <c r="A13" s="4" t="s">
        <v>150</v>
      </c>
      <c r="C13" s="5" t="n">
        <v>940419</v>
      </c>
      <c r="D13" s="5" t="n">
        <v>-940419</v>
      </c>
    </row>
    <row r="14" spans="1:8">
      <c r="A14" s="4" t="s">
        <v>151</v>
      </c>
      <c r="B14" s="5" t="n">
        <v>0</v>
      </c>
      <c r="C14" s="6" t="n">
        <v>9</v>
      </c>
      <c r="D14" s="6" t="n">
        <v>-9</v>
      </c>
      <c r="E14" s="5" t="n">
        <v>0</v>
      </c>
      <c r="F14" s="5" t="n">
        <v>0</v>
      </c>
      <c r="G14" s="5" t="n">
        <v>0</v>
      </c>
      <c r="H14" s="5" t="n">
        <v>0</v>
      </c>
    </row>
    <row r="15" spans="1:8">
      <c r="A15" s="4" t="s">
        <v>152</v>
      </c>
      <c r="C15" s="5" t="n">
        <v>0</v>
      </c>
      <c r="D15" s="5" t="n">
        <v>136809</v>
      </c>
    </row>
    <row r="16" spans="1:8">
      <c r="A16" s="4" t="s">
        <v>153</v>
      </c>
      <c r="B16" s="5" t="n">
        <v>0</v>
      </c>
      <c r="C16" s="6" t="n">
        <v>0</v>
      </c>
      <c r="D16" s="6" t="n">
        <v>1</v>
      </c>
      <c r="E16" s="5" t="n">
        <v>-1</v>
      </c>
      <c r="F16" s="5" t="n">
        <v>0</v>
      </c>
      <c r="G16" s="5" t="n">
        <v>0</v>
      </c>
      <c r="H16" s="5" t="n">
        <v>0</v>
      </c>
    </row>
    <row r="17" spans="1:8">
      <c r="A17" s="4" t="s">
        <v>154</v>
      </c>
      <c r="C17" s="5" t="n">
        <v>0</v>
      </c>
      <c r="D17" s="5" t="n">
        <v>1368747</v>
      </c>
    </row>
    <row r="18" spans="1:8">
      <c r="A18" s="4" t="s">
        <v>155</v>
      </c>
      <c r="B18" s="5" t="n">
        <v>2415</v>
      </c>
      <c r="C18" s="6" t="n">
        <v>0</v>
      </c>
      <c r="D18" s="6" t="n">
        <v>14</v>
      </c>
      <c r="E18" s="5" t="n">
        <v>2401</v>
      </c>
      <c r="F18" s="5" t="n">
        <v>0</v>
      </c>
      <c r="G18" s="5" t="n">
        <v>0</v>
      </c>
      <c r="H18" s="5" t="n">
        <v>0</v>
      </c>
    </row>
    <row r="19" spans="1:8">
      <c r="A19" s="4" t="s">
        <v>156</v>
      </c>
      <c r="B19" s="5" t="n">
        <v>0</v>
      </c>
      <c r="C19" s="5" t="n">
        <v>0</v>
      </c>
      <c r="D19" s="5" t="n">
        <v>0</v>
      </c>
      <c r="E19" s="5" t="n">
        <v>3433</v>
      </c>
      <c r="F19" s="5" t="n">
        <v>0</v>
      </c>
      <c r="G19" s="5" t="n">
        <v>0</v>
      </c>
      <c r="H19" s="5" t="n">
        <v>-3433</v>
      </c>
    </row>
    <row r="20" spans="1:8">
      <c r="A20" s="4" t="s">
        <v>157</v>
      </c>
      <c r="B20" s="5" t="n">
        <v>0</v>
      </c>
      <c r="C20" s="5" t="n">
        <v>0</v>
      </c>
      <c r="D20" s="5" t="n">
        <v>0</v>
      </c>
      <c r="E20" s="5" t="n">
        <v>-9108</v>
      </c>
      <c r="F20" s="5" t="n">
        <v>0</v>
      </c>
      <c r="G20" s="5" t="n">
        <v>0</v>
      </c>
      <c r="H20" s="5" t="n">
        <v>9108</v>
      </c>
    </row>
    <row r="21" spans="1:8">
      <c r="A21" s="4" t="s">
        <v>158</v>
      </c>
      <c r="B21" s="5" t="n">
        <v>-62850</v>
      </c>
      <c r="C21" s="5" t="n">
        <v>0</v>
      </c>
      <c r="D21" s="5" t="n">
        <v>0</v>
      </c>
      <c r="E21" s="5" t="n">
        <v>0</v>
      </c>
      <c r="F21" s="5" t="n">
        <v>0</v>
      </c>
      <c r="G21" s="5" t="n">
        <v>-62850</v>
      </c>
      <c r="H21" s="5" t="n">
        <v>0</v>
      </c>
    </row>
    <row r="22" spans="1:8">
      <c r="A22" s="4" t="s">
        <v>159</v>
      </c>
      <c r="B22" s="5" t="n">
        <v>4931859</v>
      </c>
      <c r="C22" s="6" t="n">
        <v>16309</v>
      </c>
      <c r="D22" s="6" t="n">
        <v>-275</v>
      </c>
      <c r="E22" s="5" t="n">
        <v>3075459</v>
      </c>
      <c r="F22" s="5" t="n">
        <v>-21934</v>
      </c>
      <c r="G22" s="5" t="n">
        <v>1270074</v>
      </c>
      <c r="H22" s="5" t="n">
        <v>592226</v>
      </c>
    </row>
    <row r="23" spans="1:8">
      <c r="A23" s="4" t="s">
        <v>160</v>
      </c>
      <c r="C23" s="5" t="n">
        <v>1630924523</v>
      </c>
      <c r="D23" s="5" t="n">
        <v>-12935230</v>
      </c>
    </row>
    <row r="24" spans="1:8">
      <c r="A24" s="4" t="s">
        <v>141</v>
      </c>
      <c r="B24" s="5" t="n">
        <v>66918</v>
      </c>
      <c r="C24" s="6" t="n">
        <v>0</v>
      </c>
      <c r="D24" s="6" t="n">
        <v>0</v>
      </c>
      <c r="E24" s="5" t="n">
        <v>0</v>
      </c>
      <c r="F24" s="5" t="n">
        <v>0</v>
      </c>
      <c r="G24" s="5" t="n">
        <v>175906</v>
      </c>
      <c r="H24" s="5" t="n">
        <v>-108988</v>
      </c>
    </row>
    <row r="25" spans="1:8">
      <c r="A25" s="4" t="s">
        <v>142</v>
      </c>
      <c r="B25" s="5" t="n">
        <v>-5803</v>
      </c>
      <c r="C25" s="5" t="n">
        <v>0</v>
      </c>
      <c r="D25" s="5" t="n">
        <v>0</v>
      </c>
      <c r="E25" s="5" t="n">
        <v>0</v>
      </c>
      <c r="F25" s="5" t="n">
        <v>-2871</v>
      </c>
      <c r="G25" s="5" t="n">
        <v>0</v>
      </c>
      <c r="H25" s="5" t="n">
        <v>-2932</v>
      </c>
    </row>
    <row r="26" spans="1:8">
      <c r="A26" s="4" t="s">
        <v>143</v>
      </c>
      <c r="B26" s="5" t="n">
        <v>61</v>
      </c>
      <c r="C26" s="5" t="n">
        <v>0</v>
      </c>
      <c r="D26" s="5" t="n">
        <v>0</v>
      </c>
      <c r="E26" s="5" t="n">
        <v>0</v>
      </c>
      <c r="F26" s="5" t="n">
        <v>37</v>
      </c>
      <c r="G26" s="5" t="n">
        <v>0</v>
      </c>
      <c r="H26" s="5" t="n">
        <v>24</v>
      </c>
    </row>
    <row r="27" spans="1:8">
      <c r="A27" s="4" t="s">
        <v>144</v>
      </c>
      <c r="B27" s="5" t="n">
        <v>0</v>
      </c>
    </row>
    <row r="28" spans="1:8">
      <c r="A28" s="4" t="s">
        <v>145</v>
      </c>
      <c r="B28" s="5" t="n">
        <v>18479</v>
      </c>
      <c r="C28" s="6" t="n">
        <v>0</v>
      </c>
      <c r="D28" s="6" t="n">
        <v>0</v>
      </c>
      <c r="E28" s="5" t="n">
        <v>17900</v>
      </c>
      <c r="F28" s="5" t="n">
        <v>0</v>
      </c>
      <c r="G28" s="5" t="n">
        <v>0</v>
      </c>
      <c r="H28" s="5" t="n">
        <v>579</v>
      </c>
    </row>
    <row r="29" spans="1:8">
      <c r="A29" s="4" t="s">
        <v>146</v>
      </c>
      <c r="C29" s="5" t="n">
        <v>0</v>
      </c>
      <c r="D29" s="5" t="n">
        <v>18213</v>
      </c>
    </row>
    <row r="30" spans="1:8">
      <c r="A30" s="4" t="s">
        <v>147</v>
      </c>
      <c r="B30" s="5" t="n">
        <v>0</v>
      </c>
      <c r="C30" s="6" t="n">
        <v>0</v>
      </c>
      <c r="D30" s="6" t="n">
        <v>146</v>
      </c>
      <c r="E30" s="5" t="n">
        <v>-146</v>
      </c>
      <c r="F30" s="5" t="n">
        <v>0</v>
      </c>
      <c r="G30" s="5" t="n">
        <v>0</v>
      </c>
      <c r="H30" s="5" t="n">
        <v>0</v>
      </c>
    </row>
    <row r="31" spans="1:8">
      <c r="A31" s="4" t="s">
        <v>161</v>
      </c>
      <c r="C31" s="5" t="n">
        <v>-155000000</v>
      </c>
      <c r="D31" s="5" t="n">
        <v>0</v>
      </c>
    </row>
    <row r="32" spans="1:8">
      <c r="A32" s="4" t="s">
        <v>162</v>
      </c>
      <c r="B32" s="5" t="n">
        <v>-803171</v>
      </c>
      <c r="C32" s="6" t="n">
        <v>-1550</v>
      </c>
      <c r="D32" s="6" t="n">
        <v>0</v>
      </c>
      <c r="E32" s="5" t="n">
        <v>-203496</v>
      </c>
      <c r="F32" s="5" t="n">
        <v>0</v>
      </c>
      <c r="G32" s="5" t="n">
        <v>-598125</v>
      </c>
      <c r="H32" s="5" t="n">
        <v>0</v>
      </c>
    </row>
    <row r="33" spans="1:8">
      <c r="A33" s="4" t="s">
        <v>152</v>
      </c>
      <c r="C33" s="5" t="n">
        <v>0</v>
      </c>
      <c r="D33" s="5" t="n">
        <v>303318</v>
      </c>
    </row>
    <row r="34" spans="1:8">
      <c r="A34" s="4" t="s">
        <v>153</v>
      </c>
      <c r="B34" s="5" t="n">
        <v>0</v>
      </c>
      <c r="C34" s="6" t="n">
        <v>0</v>
      </c>
      <c r="D34" s="6" t="n">
        <v>3</v>
      </c>
      <c r="E34" s="5" t="n">
        <v>-3</v>
      </c>
      <c r="F34" s="5" t="n">
        <v>0</v>
      </c>
      <c r="G34" s="5" t="n">
        <v>0</v>
      </c>
      <c r="H34" s="5" t="n">
        <v>0</v>
      </c>
    </row>
    <row r="35" spans="1:8">
      <c r="A35" s="4" t="s">
        <v>154</v>
      </c>
      <c r="C35" s="5" t="n">
        <v>0</v>
      </c>
      <c r="D35" s="5" t="n">
        <v>1789929</v>
      </c>
    </row>
    <row r="36" spans="1:8">
      <c r="A36" s="4" t="s">
        <v>155</v>
      </c>
      <c r="B36" s="5" t="n">
        <v>3254</v>
      </c>
      <c r="C36" s="6" t="n">
        <v>0</v>
      </c>
      <c r="D36" s="6" t="n">
        <v>18</v>
      </c>
      <c r="E36" s="5" t="n">
        <v>3236</v>
      </c>
      <c r="F36" s="5" t="n">
        <v>0</v>
      </c>
      <c r="G36" s="5" t="n">
        <v>0</v>
      </c>
      <c r="H36" s="5" t="n">
        <v>0</v>
      </c>
    </row>
    <row r="37" spans="1:8">
      <c r="A37" s="4" t="s">
        <v>156</v>
      </c>
      <c r="B37" s="5" t="n">
        <v>0</v>
      </c>
      <c r="C37" s="5" t="n">
        <v>0</v>
      </c>
      <c r="D37" s="5" t="n">
        <v>0</v>
      </c>
      <c r="E37" s="5" t="n">
        <v>55</v>
      </c>
      <c r="F37" s="5" t="n">
        <v>0</v>
      </c>
      <c r="G37" s="5" t="n">
        <v>0</v>
      </c>
      <c r="H37" s="5" t="n">
        <v>-55</v>
      </c>
    </row>
    <row r="38" spans="1:8">
      <c r="A38" s="4" t="s">
        <v>157</v>
      </c>
      <c r="B38" s="5" t="n">
        <v>-2614</v>
      </c>
      <c r="C38" s="5" t="n">
        <v>0</v>
      </c>
      <c r="D38" s="5" t="n">
        <v>0</v>
      </c>
      <c r="E38" s="5" t="n">
        <v>-1304</v>
      </c>
      <c r="F38" s="5" t="n">
        <v>0</v>
      </c>
      <c r="G38" s="5" t="n">
        <v>0</v>
      </c>
      <c r="H38" s="5" t="n">
        <v>-1310</v>
      </c>
    </row>
    <row r="39" spans="1:8">
      <c r="A39" s="4" t="s">
        <v>158</v>
      </c>
      <c r="B39" s="5" t="n">
        <v>-385569</v>
      </c>
      <c r="C39" s="5" t="n">
        <v>0</v>
      </c>
      <c r="D39" s="5" t="n">
        <v>0</v>
      </c>
      <c r="E39" s="5" t="n">
        <v>-108639</v>
      </c>
      <c r="F39" s="5" t="n">
        <v>0</v>
      </c>
      <c r="G39" s="5" t="n">
        <v>-276930</v>
      </c>
      <c r="H39" s="5" t="n">
        <v>0</v>
      </c>
    </row>
    <row r="40" spans="1:8">
      <c r="A40" s="4" t="s">
        <v>163</v>
      </c>
      <c r="B40" s="5" t="n">
        <v>3823414</v>
      </c>
      <c r="C40" s="6" t="n">
        <v>14759</v>
      </c>
      <c r="D40" s="6" t="n">
        <v>-108</v>
      </c>
      <c r="E40" s="5" t="n">
        <v>2783062</v>
      </c>
      <c r="F40" s="5" t="n">
        <v>-24768</v>
      </c>
      <c r="G40" s="5" t="n">
        <v>570925</v>
      </c>
      <c r="H40" s="5" t="n">
        <v>479544</v>
      </c>
    </row>
    <row r="41" spans="1:8">
      <c r="A41" s="4" t="s">
        <v>164</v>
      </c>
      <c r="C41" s="5" t="n">
        <v>1475924523</v>
      </c>
      <c r="D41" s="5" t="n">
        <v>-10823770</v>
      </c>
    </row>
    <row r="42" spans="1:8">
      <c r="A42" s="4" t="s">
        <v>141</v>
      </c>
      <c r="B42" s="5" t="n">
        <v>315293</v>
      </c>
      <c r="C42" s="6" t="n">
        <v>0</v>
      </c>
      <c r="D42" s="6" t="n">
        <v>0</v>
      </c>
      <c r="E42" s="5" t="n">
        <v>0</v>
      </c>
      <c r="F42" s="5" t="n">
        <v>0</v>
      </c>
      <c r="G42" s="5" t="n">
        <v>347002</v>
      </c>
      <c r="H42" s="5" t="n">
        <v>-31709</v>
      </c>
    </row>
    <row r="43" spans="1:8">
      <c r="A43" s="4" t="s">
        <v>142</v>
      </c>
      <c r="B43" s="5" t="n">
        <v>-746</v>
      </c>
      <c r="C43" s="5" t="n">
        <v>0</v>
      </c>
      <c r="D43" s="5" t="n">
        <v>0</v>
      </c>
      <c r="E43" s="5" t="n">
        <v>0</v>
      </c>
      <c r="F43" s="5" t="n">
        <v>-692</v>
      </c>
      <c r="G43" s="5" t="n">
        <v>0</v>
      </c>
      <c r="H43" s="5" t="n">
        <v>-54</v>
      </c>
    </row>
    <row r="44" spans="1:8">
      <c r="A44" s="4" t="s">
        <v>143</v>
      </c>
      <c r="B44" s="5" t="n">
        <v>0</v>
      </c>
    </row>
    <row r="45" spans="1:8">
      <c r="A45" s="4" t="s">
        <v>144</v>
      </c>
      <c r="B45" s="5" t="n">
        <v>-1150</v>
      </c>
      <c r="C45" s="5" t="n">
        <v>0</v>
      </c>
      <c r="D45" s="5" t="n">
        <v>0</v>
      </c>
      <c r="E45" s="5" t="n">
        <v>0</v>
      </c>
      <c r="F45" s="5" t="n">
        <v>-1150</v>
      </c>
      <c r="G45" s="5" t="n">
        <v>0</v>
      </c>
      <c r="H45" s="5" t="n">
        <v>0</v>
      </c>
    </row>
    <row r="46" spans="1:8">
      <c r="A46" s="4" t="s">
        <v>145</v>
      </c>
      <c r="B46" s="5" t="n">
        <v>17305</v>
      </c>
      <c r="C46" s="6" t="n">
        <v>0</v>
      </c>
      <c r="D46" s="6" t="n">
        <v>0</v>
      </c>
      <c r="E46" s="5" t="n">
        <v>17164</v>
      </c>
      <c r="F46" s="5" t="n">
        <v>0</v>
      </c>
      <c r="G46" s="5" t="n">
        <v>0</v>
      </c>
      <c r="H46" s="5" t="n">
        <v>141</v>
      </c>
    </row>
    <row r="47" spans="1:8">
      <c r="A47" s="4" t="s">
        <v>165</v>
      </c>
      <c r="C47" s="5" t="n">
        <v>165303543</v>
      </c>
      <c r="D47" s="5" t="n">
        <v>0</v>
      </c>
    </row>
    <row r="48" spans="1:8">
      <c r="A48" s="4" t="s">
        <v>166</v>
      </c>
      <c r="B48" s="5" t="n">
        <v>1163186</v>
      </c>
      <c r="C48" s="6" t="n">
        <v>1653</v>
      </c>
      <c r="D48" s="6" t="n">
        <v>0</v>
      </c>
      <c r="E48" s="5" t="n">
        <v>1161533</v>
      </c>
      <c r="F48" s="5" t="n">
        <v>0</v>
      </c>
      <c r="G48" s="5" t="n">
        <v>0</v>
      </c>
      <c r="H48" s="5" t="n">
        <v>0</v>
      </c>
    </row>
    <row r="49" spans="1:8">
      <c r="A49" s="4" t="s">
        <v>161</v>
      </c>
      <c r="C49" s="5" t="n">
        <v>-165303544</v>
      </c>
      <c r="D49" s="5" t="n">
        <v>0</v>
      </c>
    </row>
    <row r="50" spans="1:8">
      <c r="A50" s="4" t="s">
        <v>162</v>
      </c>
      <c r="B50" s="5" t="n">
        <v>-1163186</v>
      </c>
      <c r="C50" s="6" t="n">
        <v>-1653</v>
      </c>
      <c r="D50" s="6" t="n">
        <v>0</v>
      </c>
      <c r="E50" s="5" t="n">
        <v>-204533</v>
      </c>
      <c r="F50" s="5" t="n">
        <v>0</v>
      </c>
      <c r="G50" s="5" t="n">
        <v>-957000</v>
      </c>
      <c r="H50" s="5" t="n">
        <v>0</v>
      </c>
    </row>
    <row r="51" spans="1:8">
      <c r="A51" s="4" t="s">
        <v>150</v>
      </c>
      <c r="C51" s="5" t="n">
        <v>2504721</v>
      </c>
      <c r="D51" s="5" t="n">
        <v>-2504721</v>
      </c>
    </row>
    <row r="52" spans="1:8">
      <c r="A52" s="4" t="s">
        <v>151</v>
      </c>
      <c r="B52" s="5" t="n">
        <v>0</v>
      </c>
      <c r="C52" s="6" t="n">
        <v>25</v>
      </c>
      <c r="D52" s="6" t="n">
        <v>-25</v>
      </c>
      <c r="E52" s="5" t="n">
        <v>0</v>
      </c>
      <c r="F52" s="5" t="n">
        <v>0</v>
      </c>
      <c r="G52" s="5" t="n">
        <v>0</v>
      </c>
      <c r="H52" s="5" t="n">
        <v>0</v>
      </c>
    </row>
    <row r="53" spans="1:8">
      <c r="A53" s="4" t="s">
        <v>152</v>
      </c>
      <c r="C53" s="5" t="n">
        <v>0</v>
      </c>
      <c r="D53" s="5" t="n">
        <v>950320</v>
      </c>
    </row>
    <row r="54" spans="1:8">
      <c r="A54" s="4" t="s">
        <v>153</v>
      </c>
      <c r="B54" s="5" t="n">
        <v>0</v>
      </c>
      <c r="C54" s="6" t="n">
        <v>0</v>
      </c>
      <c r="D54" s="6" t="n">
        <v>9</v>
      </c>
      <c r="E54" s="5" t="n">
        <v>-9</v>
      </c>
      <c r="F54" s="5" t="n">
        <v>0</v>
      </c>
      <c r="G54" s="5" t="n">
        <v>0</v>
      </c>
      <c r="H54" s="5" t="n">
        <v>0</v>
      </c>
    </row>
    <row r="55" spans="1:8">
      <c r="A55" s="4" t="s">
        <v>154</v>
      </c>
      <c r="C55" s="5" t="n">
        <v>0</v>
      </c>
      <c r="D55" s="5" t="n">
        <v>3363159</v>
      </c>
    </row>
    <row r="56" spans="1:8">
      <c r="A56" s="4" t="s">
        <v>155</v>
      </c>
      <c r="B56" s="5" t="n">
        <v>2656</v>
      </c>
      <c r="C56" s="6" t="n">
        <v>0</v>
      </c>
      <c r="D56" s="6" t="n">
        <v>34</v>
      </c>
      <c r="E56" s="5" t="n">
        <v>2622</v>
      </c>
      <c r="F56" s="5" t="n">
        <v>0</v>
      </c>
      <c r="G56" s="5" t="n">
        <v>0</v>
      </c>
      <c r="H56" s="5" t="n">
        <v>0</v>
      </c>
    </row>
    <row r="57" spans="1:8">
      <c r="A57" s="4" t="s">
        <v>157</v>
      </c>
      <c r="B57" s="5" t="n">
        <v>172</v>
      </c>
      <c r="C57" s="5" t="n">
        <v>0</v>
      </c>
      <c r="D57" s="5" t="n">
        <v>0</v>
      </c>
      <c r="E57" s="5" t="n">
        <v>29</v>
      </c>
      <c r="F57" s="5" t="n">
        <v>0</v>
      </c>
      <c r="G57" s="5" t="n">
        <v>0</v>
      </c>
      <c r="H57" s="5" t="n">
        <v>143</v>
      </c>
    </row>
    <row r="58" spans="1:8">
      <c r="A58" s="4" t="s">
        <v>158</v>
      </c>
      <c r="B58" s="5" t="n">
        <v>-821328</v>
      </c>
      <c r="C58" s="5" t="n">
        <v>0</v>
      </c>
      <c r="D58" s="5" t="n">
        <v>0</v>
      </c>
      <c r="E58" s="5" t="n">
        <v>-88063</v>
      </c>
      <c r="F58" s="5" t="n">
        <v>0</v>
      </c>
      <c r="G58" s="5" t="n">
        <v>-733265</v>
      </c>
      <c r="H58" s="5" t="n">
        <v>0</v>
      </c>
    </row>
    <row r="59" spans="1:8">
      <c r="A59" s="4" t="s">
        <v>167</v>
      </c>
      <c r="B59" s="6" t="n">
        <v>3335616</v>
      </c>
      <c r="C59" s="6" t="n">
        <v>14784</v>
      </c>
      <c r="D59" s="6" t="n">
        <v>-90</v>
      </c>
      <c r="E59" s="6" t="n">
        <v>3671805</v>
      </c>
      <c r="F59" s="6" t="n">
        <v>-26610</v>
      </c>
      <c r="G59" s="6" t="n">
        <v>-772338</v>
      </c>
      <c r="H59" s="6" t="n">
        <v>448065</v>
      </c>
    </row>
    <row r="60" spans="1:8">
      <c r="A60" s="4" t="s">
        <v>168</v>
      </c>
      <c r="C60" s="5" t="n">
        <v>1478429243</v>
      </c>
      <c r="D60" s="5" t="n">
        <v>-90150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7</v>
      </c>
      <c r="C1" s="2" t="s">
        <v>28</v>
      </c>
    </row>
    <row r="2" spans="1:3">
      <c r="A2" s="3" t="s">
        <v>535</v>
      </c>
    </row>
    <row r="3" spans="1:3">
      <c r="A3" s="4" t="s">
        <v>536</v>
      </c>
      <c r="B3" s="6" t="n">
        <v>900000</v>
      </c>
      <c r="C3" s="6" t="n">
        <v>900000</v>
      </c>
    </row>
    <row r="4" spans="1:3">
      <c r="A4" s="4" t="s">
        <v>537</v>
      </c>
      <c r="B4" s="5" t="n">
        <v>-643917</v>
      </c>
      <c r="C4" s="5" t="n">
        <v>-586680</v>
      </c>
    </row>
    <row r="5" spans="1:3">
      <c r="A5" s="4" t="s">
        <v>538</v>
      </c>
      <c r="B5" s="6" t="n">
        <v>256083</v>
      </c>
      <c r="C5" s="6" t="n">
        <v>3133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539</v>
      </c>
      <c r="B1" s="2" t="s">
        <v>504</v>
      </c>
    </row>
    <row r="2" spans="1:2">
      <c r="A2" s="3" t="s">
        <v>535</v>
      </c>
    </row>
    <row r="3" spans="1:2">
      <c r="A3" s="4" t="s">
        <v>540</v>
      </c>
      <c r="B3" s="6" t="n">
        <v>57237</v>
      </c>
    </row>
    <row r="4" spans="1:2">
      <c r="A4" s="4" t="s">
        <v>541</v>
      </c>
      <c r="B4" s="5" t="n">
        <v>57237</v>
      </c>
    </row>
    <row r="5" spans="1:2">
      <c r="A5" s="4" t="s">
        <v>542</v>
      </c>
      <c r="B5" s="5" t="n">
        <v>57237</v>
      </c>
    </row>
    <row r="6" spans="1:2">
      <c r="A6" s="4" t="s">
        <v>543</v>
      </c>
      <c r="B6" s="5" t="n">
        <v>57237</v>
      </c>
    </row>
    <row r="7" spans="1:2">
      <c r="A7" s="4" t="s">
        <v>544</v>
      </c>
      <c r="B7" s="6" t="n">
        <v>271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5</v>
      </c>
      <c r="B1" s="2" t="s">
        <v>1</v>
      </c>
    </row>
    <row r="2" spans="1:4">
      <c r="B2" s="2" t="s">
        <v>27</v>
      </c>
      <c r="C2" s="2" t="s">
        <v>28</v>
      </c>
      <c r="D2" s="2" t="s">
        <v>81</v>
      </c>
    </row>
    <row r="3" spans="1:4">
      <c r="A3" s="3" t="s">
        <v>535</v>
      </c>
    </row>
    <row r="4" spans="1:4">
      <c r="A4" s="4" t="s">
        <v>546</v>
      </c>
      <c r="B4" s="6" t="n">
        <v>0</v>
      </c>
      <c r="C4" s="6" t="n">
        <v>0</v>
      </c>
      <c r="D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7</v>
      </c>
      <c r="C1" s="2" t="s">
        <v>28</v>
      </c>
    </row>
    <row r="2" spans="1:3">
      <c r="A2" s="3" t="s">
        <v>548</v>
      </c>
    </row>
    <row r="3" spans="1:3">
      <c r="A3" s="4" t="s">
        <v>549</v>
      </c>
      <c r="B3" s="6" t="n">
        <v>76884</v>
      </c>
      <c r="C3" s="6" t="n">
        <v>76884</v>
      </c>
    </row>
    <row r="4" spans="1:3">
      <c r="A4" s="4" t="s">
        <v>537</v>
      </c>
      <c r="B4" s="5" t="n">
        <v>-58601</v>
      </c>
      <c r="C4" s="5" t="n">
        <v>-51744</v>
      </c>
    </row>
    <row r="5" spans="1:3">
      <c r="A5" s="4" t="s">
        <v>550</v>
      </c>
      <c r="B5" s="5" t="n">
        <v>18283</v>
      </c>
      <c r="C5" s="5" t="n">
        <v>25140</v>
      </c>
    </row>
    <row r="6" spans="1:3">
      <c r="A6" s="4" t="s">
        <v>551</v>
      </c>
      <c r="B6" s="5" t="n">
        <v>54467</v>
      </c>
      <c r="C6" s="5" t="n">
        <v>32219</v>
      </c>
    </row>
    <row r="7" spans="1:3">
      <c r="A7" s="4" t="s">
        <v>552</v>
      </c>
      <c r="B7" s="5" t="n">
        <v>43415</v>
      </c>
      <c r="C7" s="5" t="n">
        <v>36240</v>
      </c>
    </row>
    <row r="8" spans="1:3">
      <c r="A8" s="4" t="s">
        <v>553</v>
      </c>
      <c r="B8" s="5" t="n">
        <v>27864</v>
      </c>
      <c r="C8" s="5" t="n">
        <v>15143</v>
      </c>
    </row>
    <row r="9" spans="1:3">
      <c r="A9" s="4" t="s">
        <v>554</v>
      </c>
      <c r="B9" s="5" t="n">
        <v>21005</v>
      </c>
      <c r="C9" s="5" t="n">
        <v>19392</v>
      </c>
    </row>
    <row r="10" spans="1:3">
      <c r="A10" s="4" t="s">
        <v>555</v>
      </c>
      <c r="B10" s="5" t="n">
        <v>19364</v>
      </c>
      <c r="C10" s="5" t="n">
        <v>27235</v>
      </c>
    </row>
    <row r="11" spans="1:3">
      <c r="A11" s="4" t="s">
        <v>556</v>
      </c>
      <c r="B11" s="5" t="n">
        <v>3724</v>
      </c>
      <c r="C11" s="5" t="n">
        <v>5759</v>
      </c>
    </row>
    <row r="12" spans="1:3">
      <c r="A12" s="4" t="s">
        <v>195</v>
      </c>
      <c r="B12" s="5" t="n">
        <v>1523</v>
      </c>
      <c r="C12" s="5" t="n">
        <v>33783</v>
      </c>
    </row>
    <row r="13" spans="1:3">
      <c r="A13" s="4" t="s">
        <v>185</v>
      </c>
      <c r="B13" s="6" t="n">
        <v>189645</v>
      </c>
      <c r="C13" s="6" t="n">
        <v>1949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7</v>
      </c>
      <c r="B1" s="2" t="s">
        <v>1</v>
      </c>
    </row>
    <row r="2" spans="1:4">
      <c r="B2" s="2" t="s">
        <v>27</v>
      </c>
      <c r="C2" s="2" t="s">
        <v>28</v>
      </c>
      <c r="D2" s="2" t="s">
        <v>81</v>
      </c>
    </row>
    <row r="3" spans="1:4">
      <c r="A3" s="3" t="s">
        <v>548</v>
      </c>
    </row>
    <row r="4" spans="1:4">
      <c r="A4" s="4" t="s">
        <v>558</v>
      </c>
      <c r="B4" s="4" t="s">
        <v>559</v>
      </c>
    </row>
    <row r="5" spans="1:4">
      <c r="A5" s="4" t="s">
        <v>560</v>
      </c>
      <c r="B5" s="6" t="n">
        <v>2813</v>
      </c>
      <c r="C5" s="6" t="n">
        <v>5459</v>
      </c>
      <c r="D5" s="6" t="n">
        <v>30254</v>
      </c>
    </row>
    <row r="6" spans="1:4">
      <c r="A6" s="4" t="s">
        <v>561</v>
      </c>
      <c r="B6" s="5" t="n">
        <v>8771</v>
      </c>
      <c r="C6" s="5" t="n">
        <v>-6128</v>
      </c>
      <c r="D6" s="5" t="n">
        <v>5111</v>
      </c>
    </row>
    <row r="7" spans="1:4">
      <c r="A7" s="4" t="s">
        <v>520</v>
      </c>
      <c r="B7" s="6" t="n">
        <v>6940</v>
      </c>
      <c r="C7" s="6" t="n">
        <v>-9573</v>
      </c>
      <c r="D7" s="6" t="n">
        <v>39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7</v>
      </c>
      <c r="C1" s="2" t="s">
        <v>28</v>
      </c>
    </row>
    <row r="2" spans="1:3">
      <c r="A2" s="3" t="s">
        <v>563</v>
      </c>
    </row>
    <row r="3" spans="1:3">
      <c r="A3" s="4" t="s">
        <v>564</v>
      </c>
      <c r="B3" s="6" t="n">
        <v>1199617</v>
      </c>
      <c r="C3" s="6" t="n">
        <v>1199617</v>
      </c>
    </row>
    <row r="4" spans="1:3">
      <c r="A4" s="4" t="s">
        <v>537</v>
      </c>
      <c r="B4" s="5" t="n">
        <v>-412118</v>
      </c>
      <c r="C4" s="5" t="n">
        <v>-389301</v>
      </c>
    </row>
    <row r="5" spans="1:3">
      <c r="A5" s="4" t="s">
        <v>565</v>
      </c>
      <c r="B5" s="5" t="n">
        <v>787499</v>
      </c>
      <c r="C5" s="5" t="n">
        <v>810316</v>
      </c>
    </row>
    <row r="6" spans="1:3">
      <c r="A6" s="4" t="s">
        <v>467</v>
      </c>
    </row>
    <row r="7" spans="1:3">
      <c r="A7" s="3" t="s">
        <v>563</v>
      </c>
    </row>
    <row r="8" spans="1:3">
      <c r="A8" s="4" t="s">
        <v>564</v>
      </c>
      <c r="B8" s="5" t="n">
        <v>146475</v>
      </c>
      <c r="C8" s="5" t="n">
        <v>146475</v>
      </c>
    </row>
    <row r="9" spans="1:3">
      <c r="A9" s="4" t="s">
        <v>472</v>
      </c>
    </row>
    <row r="10" spans="1:3">
      <c r="A10" s="3" t="s">
        <v>563</v>
      </c>
    </row>
    <row r="11" spans="1:3">
      <c r="A11" s="4" t="s">
        <v>564</v>
      </c>
      <c r="B11" s="5" t="n">
        <v>399578</v>
      </c>
      <c r="C11" s="5" t="n">
        <v>399578</v>
      </c>
    </row>
    <row r="12" spans="1:3">
      <c r="A12" s="4" t="s">
        <v>475</v>
      </c>
    </row>
    <row r="13" spans="1:3">
      <c r="A13" s="3" t="s">
        <v>563</v>
      </c>
    </row>
    <row r="14" spans="1:3">
      <c r="A14" s="4" t="s">
        <v>564</v>
      </c>
      <c r="B14" s="6" t="n">
        <v>653564</v>
      </c>
      <c r="C14" s="6" t="n">
        <v>6535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7</v>
      </c>
      <c r="C1" s="2" t="s">
        <v>28</v>
      </c>
    </row>
    <row r="2" spans="1:3">
      <c r="A2" s="3" t="s">
        <v>567</v>
      </c>
    </row>
    <row r="3" spans="1:3">
      <c r="A3" s="4" t="s">
        <v>568</v>
      </c>
      <c r="B3" s="6" t="n">
        <v>464613</v>
      </c>
      <c r="C3" s="6" t="n">
        <v>395572</v>
      </c>
    </row>
    <row r="4" spans="1:3">
      <c r="A4" s="4" t="s">
        <v>569</v>
      </c>
      <c r="B4" s="5" t="n">
        <v>423603</v>
      </c>
      <c r="C4" s="5" t="n">
        <v>259693</v>
      </c>
    </row>
    <row r="5" spans="1:3">
      <c r="A5" s="4" t="s">
        <v>570</v>
      </c>
      <c r="B5" s="5" t="n">
        <v>188521</v>
      </c>
      <c r="C5" s="5" t="n">
        <v>159802</v>
      </c>
    </row>
    <row r="6" spans="1:3">
      <c r="A6" s="4" t="s">
        <v>571</v>
      </c>
      <c r="B6" s="5" t="n">
        <v>147040</v>
      </c>
      <c r="C6" s="5" t="n">
        <v>200031</v>
      </c>
    </row>
    <row r="7" spans="1:3">
      <c r="A7" s="4" t="s">
        <v>572</v>
      </c>
      <c r="B7" s="5" t="n">
        <v>144300</v>
      </c>
      <c r="C7" s="5" t="n">
        <v>141681</v>
      </c>
    </row>
    <row r="8" spans="1:3">
      <c r="A8" s="4" t="s">
        <v>573</v>
      </c>
      <c r="B8" s="5" t="n">
        <v>132378</v>
      </c>
      <c r="C8" s="5" t="n">
        <v>133669</v>
      </c>
    </row>
    <row r="9" spans="1:3">
      <c r="A9" s="4" t="s">
        <v>574</v>
      </c>
      <c r="B9" s="5" t="n">
        <v>45205</v>
      </c>
      <c r="C9" s="5" t="n">
        <v>41362</v>
      </c>
    </row>
    <row r="10" spans="1:3">
      <c r="A10" s="4" t="s">
        <v>575</v>
      </c>
      <c r="B10" s="5" t="n">
        <v>17925</v>
      </c>
      <c r="C10" s="5" t="n">
        <v>38133</v>
      </c>
    </row>
    <row r="11" spans="1:3">
      <c r="A11" s="4" t="s">
        <v>576</v>
      </c>
      <c r="B11" s="6" t="n">
        <v>1563585</v>
      </c>
      <c r="C11" s="6" t="n">
        <v>13699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7</v>
      </c>
      <c r="C1" s="2" t="s">
        <v>28</v>
      </c>
    </row>
    <row r="2" spans="1:3">
      <c r="A2" s="3" t="s">
        <v>578</v>
      </c>
    </row>
    <row r="3" spans="1:3">
      <c r="A3" s="4" t="s">
        <v>579</v>
      </c>
      <c r="B3" s="6" t="n">
        <v>3557562</v>
      </c>
      <c r="C3" s="6" t="n">
        <v>3720275</v>
      </c>
    </row>
    <row r="4" spans="1:3">
      <c r="A4" s="4" t="s">
        <v>53</v>
      </c>
      <c r="B4" s="5" t="n">
        <v>-51032</v>
      </c>
      <c r="C4" s="5" t="n">
        <v>-50583</v>
      </c>
    </row>
    <row r="5" spans="1:3">
      <c r="A5" s="4" t="s">
        <v>580</v>
      </c>
      <c r="B5" s="5" t="n">
        <v>3506530</v>
      </c>
      <c r="C5" s="5" t="n">
        <v>3669692</v>
      </c>
    </row>
    <row r="6" spans="1:3">
      <c r="A6" s="4" t="s">
        <v>581</v>
      </c>
    </row>
    <row r="7" spans="1:3">
      <c r="A7" s="3" t="s">
        <v>578</v>
      </c>
    </row>
    <row r="8" spans="1:3">
      <c r="A8" s="4" t="s">
        <v>579</v>
      </c>
      <c r="B8" s="5" t="n">
        <v>426692</v>
      </c>
      <c r="C8" s="5" t="n">
        <v>469116</v>
      </c>
    </row>
    <row r="9" spans="1:3">
      <c r="A9" s="4" t="s">
        <v>582</v>
      </c>
    </row>
    <row r="10" spans="1:3">
      <c r="A10" s="3" t="s">
        <v>578</v>
      </c>
    </row>
    <row r="11" spans="1:3">
      <c r="A11" s="4" t="s">
        <v>579</v>
      </c>
      <c r="B11" s="5" t="n">
        <v>129</v>
      </c>
      <c r="C11" s="5" t="n">
        <v>129</v>
      </c>
    </row>
    <row r="12" spans="1:3">
      <c r="A12" s="4" t="s">
        <v>583</v>
      </c>
    </row>
    <row r="13" spans="1:3">
      <c r="A13" s="3" t="s">
        <v>578</v>
      </c>
    </row>
    <row r="14" spans="1:3">
      <c r="A14" s="4" t="s">
        <v>579</v>
      </c>
      <c r="B14" s="5" t="n">
        <v>10167</v>
      </c>
      <c r="C14" s="5" t="n">
        <v>16537</v>
      </c>
    </row>
    <row r="15" spans="1:3">
      <c r="A15" s="4" t="s">
        <v>584</v>
      </c>
    </row>
    <row r="16" spans="1:3">
      <c r="A16" s="3" t="s">
        <v>578</v>
      </c>
    </row>
    <row r="17" spans="1:3">
      <c r="A17" s="4" t="s">
        <v>579</v>
      </c>
      <c r="B17" s="5" t="n">
        <v>815253</v>
      </c>
      <c r="C17" s="5" t="n">
        <v>812444</v>
      </c>
    </row>
    <row r="18" spans="1:3">
      <c r="A18" s="4" t="s">
        <v>585</v>
      </c>
    </row>
    <row r="19" spans="1:3">
      <c r="A19" s="3" t="s">
        <v>578</v>
      </c>
    </row>
    <row r="20" spans="1:3">
      <c r="A20" s="4" t="s">
        <v>579</v>
      </c>
      <c r="B20" s="5" t="n">
        <v>0</v>
      </c>
      <c r="C20" s="5" t="n">
        <v>947313</v>
      </c>
    </row>
    <row r="21" spans="1:3">
      <c r="A21" s="4" t="s">
        <v>586</v>
      </c>
    </row>
    <row r="22" spans="1:3">
      <c r="A22" s="3" t="s">
        <v>578</v>
      </c>
    </row>
    <row r="23" spans="1:3">
      <c r="A23" s="4" t="s">
        <v>579</v>
      </c>
      <c r="B23" s="5" t="n">
        <v>149424</v>
      </c>
      <c r="C23" s="5" t="n">
        <v>298085</v>
      </c>
    </row>
    <row r="24" spans="1:3">
      <c r="A24" s="4" t="s">
        <v>587</v>
      </c>
    </row>
    <row r="25" spans="1:3">
      <c r="A25" s="3" t="s">
        <v>578</v>
      </c>
    </row>
    <row r="26" spans="1:3">
      <c r="A26" s="4" t="s">
        <v>579</v>
      </c>
      <c r="B26" s="5" t="n">
        <v>974179</v>
      </c>
      <c r="C26" s="5" t="n">
        <v>0</v>
      </c>
    </row>
    <row r="27" spans="1:3">
      <c r="A27" s="4" t="s">
        <v>588</v>
      </c>
    </row>
    <row r="28" spans="1:3">
      <c r="A28" s="3" t="s">
        <v>578</v>
      </c>
    </row>
    <row r="29" spans="1:3">
      <c r="A29" s="4" t="s">
        <v>579</v>
      </c>
      <c r="B29" s="5" t="n">
        <v>836298</v>
      </c>
      <c r="C29" s="5" t="n">
        <v>833404</v>
      </c>
    </row>
    <row r="30" spans="1:3">
      <c r="A30" s="4" t="s">
        <v>589</v>
      </c>
    </row>
    <row r="31" spans="1:3">
      <c r="A31" s="3" t="s">
        <v>578</v>
      </c>
    </row>
    <row r="32" spans="1:3">
      <c r="A32" s="4" t="s">
        <v>579</v>
      </c>
      <c r="B32" s="6" t="n">
        <v>345420</v>
      </c>
      <c r="C32" s="6" t="n">
        <v>3432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7</v>
      </c>
      <c r="C1" s="2" t="s">
        <v>28</v>
      </c>
    </row>
    <row r="2" spans="1:3">
      <c r="A2" s="3" t="s">
        <v>578</v>
      </c>
    </row>
    <row r="3" spans="1:3">
      <c r="A3" s="4" t="s">
        <v>591</v>
      </c>
      <c r="B3" s="6" t="n">
        <v>720</v>
      </c>
      <c r="C3" s="6" t="n">
        <v>906</v>
      </c>
    </row>
    <row r="4" spans="1:3">
      <c r="A4" s="4" t="s">
        <v>592</v>
      </c>
    </row>
    <row r="5" spans="1:3">
      <c r="A5" s="3" t="s">
        <v>578</v>
      </c>
    </row>
    <row r="6" spans="1:3">
      <c r="A6" s="4" t="s">
        <v>593</v>
      </c>
      <c r="B6" s="5" t="n">
        <v>9747</v>
      </c>
      <c r="C6" s="5" t="n">
        <v>12556</v>
      </c>
    </row>
    <row r="7" spans="1:3">
      <c r="A7" s="4" t="s">
        <v>594</v>
      </c>
    </row>
    <row r="8" spans="1:3">
      <c r="A8" s="3" t="s">
        <v>578</v>
      </c>
    </row>
    <row r="9" spans="1:3">
      <c r="A9" s="4" t="s">
        <v>593</v>
      </c>
      <c r="B9" s="5" t="n">
        <v>0</v>
      </c>
      <c r="C9" s="5" t="n">
        <v>52687</v>
      </c>
    </row>
    <row r="10" spans="1:3">
      <c r="A10" s="4" t="s">
        <v>595</v>
      </c>
    </row>
    <row r="11" spans="1:3">
      <c r="A11" s="3" t="s">
        <v>578</v>
      </c>
    </row>
    <row r="12" spans="1:3">
      <c r="A12" s="4" t="s">
        <v>593</v>
      </c>
      <c r="B12" s="5" t="n">
        <v>13702</v>
      </c>
      <c r="C12" s="5" t="n">
        <v>16596</v>
      </c>
    </row>
    <row r="13" spans="1:3">
      <c r="A13" s="4" t="s">
        <v>596</v>
      </c>
    </row>
    <row r="14" spans="1:3">
      <c r="A14" s="3" t="s">
        <v>578</v>
      </c>
    </row>
    <row r="15" spans="1:3">
      <c r="A15" s="4" t="s">
        <v>593</v>
      </c>
      <c r="B15" s="5" t="n">
        <v>4580</v>
      </c>
      <c r="C15" s="5" t="n">
        <v>6753</v>
      </c>
    </row>
    <row r="16" spans="1:3">
      <c r="A16" s="4" t="s">
        <v>597</v>
      </c>
    </row>
    <row r="17" spans="1:3">
      <c r="A17" s="3" t="s">
        <v>578</v>
      </c>
    </row>
    <row r="18" spans="1:3">
      <c r="A18" s="4" t="s">
        <v>593</v>
      </c>
      <c r="B18" s="5" t="n">
        <v>808</v>
      </c>
      <c r="C18" s="5" t="n">
        <v>3041</v>
      </c>
    </row>
    <row r="19" spans="1:3">
      <c r="A19" s="4" t="s">
        <v>598</v>
      </c>
    </row>
    <row r="20" spans="1:3">
      <c r="A20" s="3" t="s">
        <v>578</v>
      </c>
    </row>
    <row r="21" spans="1:3">
      <c r="A21" s="4" t="s">
        <v>599</v>
      </c>
      <c r="B21" s="5" t="n">
        <v>25821</v>
      </c>
      <c r="C21" s="5" t="n">
        <v>0</v>
      </c>
    </row>
    <row r="22" spans="1:3">
      <c r="A22" s="4" t="s">
        <v>581</v>
      </c>
    </row>
    <row r="23" spans="1:3">
      <c r="A23" s="3" t="s">
        <v>578</v>
      </c>
    </row>
    <row r="24" spans="1:3">
      <c r="A24" s="4" t="s">
        <v>593</v>
      </c>
      <c r="B24" s="6" t="n">
        <v>6919</v>
      </c>
      <c r="C24" s="6" t="n">
        <v>96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00</v>
      </c>
      <c r="B1" s="2" t="s">
        <v>601</v>
      </c>
      <c r="C1" s="2" t="s">
        <v>602</v>
      </c>
      <c r="D1" s="2" t="s">
        <v>603</v>
      </c>
      <c r="E1" s="2" t="s">
        <v>604</v>
      </c>
      <c r="F1" s="2" t="s">
        <v>605</v>
      </c>
      <c r="G1" s="2" t="s">
        <v>504</v>
      </c>
      <c r="H1" s="2" t="s">
        <v>606</v>
      </c>
      <c r="I1" s="2" t="s">
        <v>607</v>
      </c>
      <c r="J1" s="2" t="s">
        <v>608</v>
      </c>
      <c r="K1" s="2" t="s">
        <v>609</v>
      </c>
      <c r="L1" s="2" t="s">
        <v>610</v>
      </c>
      <c r="M1" s="2" t="s">
        <v>611</v>
      </c>
      <c r="N1" s="2" t="s">
        <v>612</v>
      </c>
      <c r="O1" s="2" t="s">
        <v>613</v>
      </c>
      <c r="P1" s="2" t="s">
        <v>614</v>
      </c>
    </row>
    <row r="2" spans="1:16">
      <c r="A2" s="3" t="s">
        <v>578</v>
      </c>
    </row>
    <row r="3" spans="1:16">
      <c r="A3" s="4" t="s">
        <v>108</v>
      </c>
      <c r="G3" s="6" t="n">
        <v>49337</v>
      </c>
      <c r="H3" s="6" t="n">
        <v>17435</v>
      </c>
      <c r="I3" s="6" t="n">
        <v>481</v>
      </c>
    </row>
    <row r="4" spans="1:16">
      <c r="A4" s="4" t="s">
        <v>109</v>
      </c>
      <c r="G4" s="5" t="n">
        <v>2793</v>
      </c>
      <c r="H4" s="5" t="n">
        <v>8101</v>
      </c>
      <c r="I4" s="5" t="n">
        <v>7603</v>
      </c>
    </row>
    <row r="5" spans="1:16">
      <c r="A5" s="4" t="s">
        <v>615</v>
      </c>
      <c r="G5" s="5" t="n">
        <v>3619139</v>
      </c>
      <c r="H5" s="5" t="n">
        <v>3821519</v>
      </c>
    </row>
    <row r="6" spans="1:16">
      <c r="A6" s="4" t="s">
        <v>616</v>
      </c>
      <c r="G6" s="5" t="n">
        <v>896276</v>
      </c>
      <c r="H6" s="5" t="n">
        <v>124286</v>
      </c>
      <c r="I6" s="5" t="n">
        <v>70205</v>
      </c>
    </row>
    <row r="7" spans="1:16">
      <c r="A7" s="4" t="s">
        <v>617</v>
      </c>
    </row>
    <row r="8" spans="1:16">
      <c r="A8" s="3" t="s">
        <v>578</v>
      </c>
    </row>
    <row r="9" spans="1:16">
      <c r="A9" s="4" t="s">
        <v>109</v>
      </c>
      <c r="G9" s="6" t="n">
        <v>2793</v>
      </c>
    </row>
    <row r="10" spans="1:16">
      <c r="A10" s="4" t="s">
        <v>618</v>
      </c>
      <c r="G10" s="4" t="s">
        <v>619</v>
      </c>
    </row>
    <row r="11" spans="1:16">
      <c r="A11" s="4" t="s">
        <v>620</v>
      </c>
    </row>
    <row r="12" spans="1:16">
      <c r="A12" s="3" t="s">
        <v>578</v>
      </c>
    </row>
    <row r="13" spans="1:16">
      <c r="A13" s="4" t="s">
        <v>621</v>
      </c>
      <c r="E13" s="6" t="n">
        <v>1203362</v>
      </c>
      <c r="F13" s="6" t="n">
        <v>1203362</v>
      </c>
      <c r="M13" s="6" t="n">
        <v>9362160000</v>
      </c>
      <c r="P13" s="6" t="n">
        <v>9362160000</v>
      </c>
    </row>
    <row r="14" spans="1:16">
      <c r="A14" s="4" t="s">
        <v>622</v>
      </c>
      <c r="I14" s="5" t="n">
        <v>1385</v>
      </c>
    </row>
    <row r="15" spans="1:16">
      <c r="A15" s="4" t="s">
        <v>108</v>
      </c>
      <c r="I15" s="5" t="n">
        <v>481</v>
      </c>
    </row>
    <row r="16" spans="1:16">
      <c r="A16" s="4" t="s">
        <v>623</v>
      </c>
    </row>
    <row r="17" spans="1:16">
      <c r="A17" s="3" t="s">
        <v>578</v>
      </c>
    </row>
    <row r="18" spans="1:16">
      <c r="A18" s="4" t="s">
        <v>624</v>
      </c>
      <c r="F18" s="4" t="s">
        <v>625</v>
      </c>
    </row>
    <row r="19" spans="1:16">
      <c r="A19" s="4" t="s">
        <v>626</v>
      </c>
    </row>
    <row r="20" spans="1:16">
      <c r="A20" s="3" t="s">
        <v>578</v>
      </c>
    </row>
    <row r="21" spans="1:16">
      <c r="A21" s="4" t="s">
        <v>624</v>
      </c>
      <c r="F21" s="4" t="s">
        <v>627</v>
      </c>
    </row>
    <row r="22" spans="1:16">
      <c r="A22" s="4" t="s">
        <v>628</v>
      </c>
    </row>
    <row r="23" spans="1:16">
      <c r="A23" s="3" t="s">
        <v>578</v>
      </c>
    </row>
    <row r="24" spans="1:16">
      <c r="A24" s="4" t="s">
        <v>621</v>
      </c>
      <c r="F24" s="6" t="n">
        <v>802241</v>
      </c>
      <c r="P24" s="5" t="n">
        <v>6241440000</v>
      </c>
    </row>
    <row r="25" spans="1:16">
      <c r="A25" s="4" t="s">
        <v>629</v>
      </c>
      <c r="N25" s="6" t="n">
        <v>802241</v>
      </c>
      <c r="O25" s="6" t="n">
        <v>6241440000</v>
      </c>
    </row>
    <row r="26" spans="1:16">
      <c r="A26" s="4" t="s">
        <v>630</v>
      </c>
    </row>
    <row r="27" spans="1:16">
      <c r="A27" s="3" t="s">
        <v>578</v>
      </c>
    </row>
    <row r="28" spans="1:16">
      <c r="A28" s="4" t="s">
        <v>621</v>
      </c>
      <c r="F28" s="6" t="n">
        <v>401121</v>
      </c>
      <c r="P28" s="6" t="n">
        <v>3120720000</v>
      </c>
    </row>
    <row r="29" spans="1:16">
      <c r="A29" s="4" t="s">
        <v>631</v>
      </c>
    </row>
    <row r="30" spans="1:16">
      <c r="A30" s="3" t="s">
        <v>578</v>
      </c>
    </row>
    <row r="31" spans="1:16">
      <c r="A31" s="4" t="s">
        <v>621</v>
      </c>
      <c r="E31" s="6" t="n">
        <v>1750000</v>
      </c>
      <c r="M31" s="5" t="n">
        <v>13650000000</v>
      </c>
    </row>
    <row r="32" spans="1:16">
      <c r="A32" s="4" t="s">
        <v>622</v>
      </c>
      <c r="G32" s="6" t="n">
        <v>4819</v>
      </c>
      <c r="H32" s="6" t="n">
        <v>4800</v>
      </c>
      <c r="I32" s="5" t="n">
        <v>3100</v>
      </c>
    </row>
    <row r="33" spans="1:16">
      <c r="A33" s="4" t="s">
        <v>109</v>
      </c>
      <c r="I33" s="5" t="n">
        <v>592</v>
      </c>
    </row>
    <row r="34" spans="1:16">
      <c r="A34" s="4" t="s">
        <v>632</v>
      </c>
      <c r="I34" s="6" t="n">
        <v>46507</v>
      </c>
    </row>
    <row r="35" spans="1:16">
      <c r="A35" s="4" t="s">
        <v>633</v>
      </c>
    </row>
    <row r="36" spans="1:16">
      <c r="A36" s="3" t="s">
        <v>578</v>
      </c>
    </row>
    <row r="37" spans="1:16">
      <c r="A37" s="4" t="s">
        <v>624</v>
      </c>
      <c r="E37" s="4" t="s">
        <v>625</v>
      </c>
    </row>
    <row r="38" spans="1:16">
      <c r="A38" s="4" t="s">
        <v>634</v>
      </c>
      <c r="G38" s="4" t="s">
        <v>635</v>
      </c>
    </row>
    <row r="39" spans="1:16">
      <c r="A39" s="4" t="s">
        <v>636</v>
      </c>
    </row>
    <row r="40" spans="1:16">
      <c r="A40" s="3" t="s">
        <v>578</v>
      </c>
    </row>
    <row r="41" spans="1:16">
      <c r="A41" s="4" t="s">
        <v>624</v>
      </c>
      <c r="E41" s="4" t="s">
        <v>637</v>
      </c>
    </row>
    <row r="42" spans="1:16">
      <c r="A42" s="4" t="s">
        <v>638</v>
      </c>
    </row>
    <row r="43" spans="1:16">
      <c r="A43" s="3" t="s">
        <v>578</v>
      </c>
    </row>
    <row r="44" spans="1:16">
      <c r="A44" s="4" t="s">
        <v>624</v>
      </c>
      <c r="E44" s="4" t="s">
        <v>639</v>
      </c>
    </row>
    <row r="45" spans="1:16">
      <c r="A45" s="4" t="s">
        <v>640</v>
      </c>
    </row>
    <row r="46" spans="1:16">
      <c r="A46" s="3" t="s">
        <v>578</v>
      </c>
    </row>
    <row r="47" spans="1:16">
      <c r="A47" s="4" t="s">
        <v>621</v>
      </c>
      <c r="E47" s="6" t="n">
        <v>500000</v>
      </c>
      <c r="M47" s="5" t="n">
        <v>3900000000</v>
      </c>
    </row>
    <row r="48" spans="1:16">
      <c r="A48" s="4" t="s">
        <v>629</v>
      </c>
      <c r="G48" s="6" t="n">
        <v>500000</v>
      </c>
      <c r="J48" s="6" t="n">
        <v>3900000000</v>
      </c>
    </row>
    <row r="49" spans="1:16">
      <c r="A49" s="4" t="s">
        <v>618</v>
      </c>
      <c r="G49" s="4" t="s">
        <v>641</v>
      </c>
    </row>
    <row r="50" spans="1:16">
      <c r="A50" s="4" t="s">
        <v>615</v>
      </c>
      <c r="G50" s="6" t="n">
        <v>433611</v>
      </c>
      <c r="J50" s="5" t="n">
        <v>3373500000</v>
      </c>
    </row>
    <row r="51" spans="1:16">
      <c r="A51" s="4" t="s">
        <v>642</v>
      </c>
    </row>
    <row r="52" spans="1:16">
      <c r="A52" s="3" t="s">
        <v>578</v>
      </c>
    </row>
    <row r="53" spans="1:16">
      <c r="A53" s="4" t="s">
        <v>621</v>
      </c>
      <c r="E53" s="5" t="n">
        <v>1250000</v>
      </c>
      <c r="M53" s="6" t="n">
        <v>9750000000</v>
      </c>
    </row>
    <row r="54" spans="1:16">
      <c r="A54" s="4" t="s">
        <v>629</v>
      </c>
      <c r="K54" s="6" t="n">
        <v>350000</v>
      </c>
      <c r="L54" s="6" t="n">
        <v>2723000000</v>
      </c>
    </row>
    <row r="55" spans="1:16">
      <c r="A55" s="4" t="s">
        <v>618</v>
      </c>
      <c r="G55" s="4" t="s">
        <v>643</v>
      </c>
    </row>
    <row r="56" spans="1:16">
      <c r="A56" s="4" t="s">
        <v>644</v>
      </c>
      <c r="G56" s="6" t="n">
        <v>1250000</v>
      </c>
      <c r="J56" s="6" t="n">
        <v>9750000000</v>
      </c>
    </row>
    <row r="57" spans="1:16">
      <c r="A57" s="4" t="s">
        <v>616</v>
      </c>
      <c r="B57" s="6" t="n">
        <v>350000</v>
      </c>
      <c r="C57" s="6" t="n">
        <v>2723000000</v>
      </c>
    </row>
    <row r="58" spans="1:16">
      <c r="A58" s="4" t="s">
        <v>645</v>
      </c>
    </row>
    <row r="59" spans="1:16">
      <c r="A59" s="3" t="s">
        <v>578</v>
      </c>
    </row>
    <row r="60" spans="1:16">
      <c r="A60" s="4" t="s">
        <v>621</v>
      </c>
      <c r="E60" s="6" t="n">
        <v>1300000</v>
      </c>
    </row>
    <row r="61" spans="1:16">
      <c r="A61" s="4" t="s">
        <v>646</v>
      </c>
    </row>
    <row r="62" spans="1:16">
      <c r="A62" s="3" t="s">
        <v>578</v>
      </c>
    </row>
    <row r="63" spans="1:16">
      <c r="A63" s="4" t="s">
        <v>615</v>
      </c>
      <c r="D63" s="6" t="n">
        <v>350000</v>
      </c>
    </row>
    <row r="64" spans="1:16">
      <c r="A64" s="4" t="s">
        <v>647</v>
      </c>
      <c r="D64" s="4" t="s">
        <v>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9</v>
      </c>
      <c r="B1" s="2" t="s">
        <v>1</v>
      </c>
    </row>
    <row r="2" spans="1:4">
      <c r="B2" s="2" t="s">
        <v>27</v>
      </c>
      <c r="C2" s="2" t="s">
        <v>28</v>
      </c>
      <c r="D2" s="2" t="s">
        <v>81</v>
      </c>
    </row>
    <row r="3" spans="1:4">
      <c r="A3" s="3" t="s">
        <v>170</v>
      </c>
    </row>
    <row r="4" spans="1:4">
      <c r="A4" s="4" t="s">
        <v>171</v>
      </c>
      <c r="B4" s="9" t="n">
        <v>0.5604</v>
      </c>
      <c r="C4" s="9" t="n">
        <v>0.2408</v>
      </c>
      <c r="D4" s="9" t="n">
        <v>0.03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49</v>
      </c>
      <c r="B1" s="2" t="s">
        <v>650</v>
      </c>
      <c r="C1" s="2" t="s">
        <v>27</v>
      </c>
      <c r="D1" s="2" t="s">
        <v>28</v>
      </c>
    </row>
    <row r="2" spans="1:4">
      <c r="A2" s="3" t="s">
        <v>578</v>
      </c>
    </row>
    <row r="3" spans="1:4">
      <c r="A3" s="4" t="s">
        <v>651</v>
      </c>
      <c r="C3" s="6" t="n">
        <v>5730760</v>
      </c>
      <c r="D3" s="6" t="n">
        <v>5655823</v>
      </c>
    </row>
    <row r="4" spans="1:4">
      <c r="A4" s="4" t="s">
        <v>652</v>
      </c>
    </row>
    <row r="5" spans="1:4">
      <c r="A5" s="3" t="s">
        <v>578</v>
      </c>
    </row>
    <row r="6" spans="1:4">
      <c r="A6" s="4" t="s">
        <v>653</v>
      </c>
      <c r="B6" s="6" t="n">
        <v>43000</v>
      </c>
    </row>
    <row r="7" spans="1:4">
      <c r="A7" s="4" t="s">
        <v>629</v>
      </c>
      <c r="C7" s="6" t="n">
        <v>43000</v>
      </c>
    </row>
    <row r="8" spans="1:4">
      <c r="A8" s="4" t="s">
        <v>618</v>
      </c>
      <c r="C8" s="4" t="s">
        <v>654</v>
      </c>
    </row>
    <row r="9" spans="1:4">
      <c r="A9" s="4" t="s">
        <v>655</v>
      </c>
    </row>
    <row r="10" spans="1:4">
      <c r="A10" s="3" t="s">
        <v>578</v>
      </c>
    </row>
    <row r="11" spans="1:4">
      <c r="A11" s="4" t="s">
        <v>651</v>
      </c>
      <c r="C11" s="6" t="n">
        <v>26002</v>
      </c>
    </row>
    <row r="12" spans="1:4">
      <c r="A12" s="4" t="s">
        <v>656</v>
      </c>
    </row>
    <row r="13" spans="1:4">
      <c r="A13" s="3" t="s">
        <v>578</v>
      </c>
    </row>
    <row r="14" spans="1:4">
      <c r="A14" s="4" t="s">
        <v>624</v>
      </c>
      <c r="B14" s="4" t="s">
        <v>6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658</v>
      </c>
      <c r="B1" s="2" t="s">
        <v>659</v>
      </c>
      <c r="C1" s="2" t="s">
        <v>27</v>
      </c>
      <c r="D1" s="2" t="s">
        <v>28</v>
      </c>
    </row>
    <row r="2" spans="1:4">
      <c r="A2" s="3" t="s">
        <v>578</v>
      </c>
    </row>
    <row r="3" spans="1:4">
      <c r="A3" s="4" t="s">
        <v>615</v>
      </c>
      <c r="C3" s="6" t="n">
        <v>3619139</v>
      </c>
      <c r="D3" s="6" t="n">
        <v>3821519</v>
      </c>
    </row>
    <row r="4" spans="1:4">
      <c r="A4" s="4" t="s">
        <v>592</v>
      </c>
    </row>
    <row r="5" spans="1:4">
      <c r="A5" s="3" t="s">
        <v>578</v>
      </c>
    </row>
    <row r="6" spans="1:4">
      <c r="A6" s="4" t="s">
        <v>615</v>
      </c>
      <c r="B6" s="6" t="n">
        <v>825000</v>
      </c>
    </row>
    <row r="7" spans="1:4">
      <c r="A7" s="4" t="s">
        <v>647</v>
      </c>
      <c r="B7" s="4" t="s">
        <v>660</v>
      </c>
    </row>
    <row r="8" spans="1:4">
      <c r="A8" s="4" t="s">
        <v>618</v>
      </c>
      <c r="C8" s="4" t="s">
        <v>661</v>
      </c>
    </row>
    <row r="9" spans="1:4">
      <c r="A9" s="4" t="s">
        <v>662</v>
      </c>
      <c r="B9" s="4" t="s">
        <v>663</v>
      </c>
    </row>
    <row r="10" spans="1:4">
      <c r="A10" s="4" t="s">
        <v>664</v>
      </c>
      <c r="C10" s="6" t="n">
        <v>73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665</v>
      </c>
      <c r="B1" s="2" t="s">
        <v>601</v>
      </c>
      <c r="C1" s="2" t="s">
        <v>602</v>
      </c>
      <c r="D1" s="2" t="s">
        <v>666</v>
      </c>
      <c r="E1" s="2" t="s">
        <v>667</v>
      </c>
      <c r="F1" s="2" t="s">
        <v>668</v>
      </c>
      <c r="G1" s="2" t="s">
        <v>504</v>
      </c>
      <c r="H1" s="2" t="s">
        <v>606</v>
      </c>
      <c r="I1" s="2" t="s">
        <v>607</v>
      </c>
      <c r="J1" s="2" t="s">
        <v>669</v>
      </c>
    </row>
    <row r="2" spans="1:10">
      <c r="A2" s="3" t="s">
        <v>578</v>
      </c>
    </row>
    <row r="3" spans="1:10">
      <c r="A3" s="4" t="s">
        <v>615</v>
      </c>
      <c r="G3" s="6" t="n">
        <v>3619139</v>
      </c>
      <c r="H3" s="6" t="n">
        <v>3821519</v>
      </c>
    </row>
    <row r="4" spans="1:10">
      <c r="A4" s="4" t="s">
        <v>670</v>
      </c>
      <c r="G4" s="5" t="n">
        <v>702625</v>
      </c>
      <c r="H4" s="5" t="n">
        <v>0</v>
      </c>
      <c r="I4" s="6" t="n">
        <v>148298</v>
      </c>
    </row>
    <row r="5" spans="1:10">
      <c r="A5" s="4" t="s">
        <v>616</v>
      </c>
      <c r="G5" s="6" t="n">
        <v>896276</v>
      </c>
      <c r="H5" s="6" t="n">
        <v>124286</v>
      </c>
      <c r="I5" s="6" t="n">
        <v>70205</v>
      </c>
    </row>
    <row r="6" spans="1:10">
      <c r="A6" s="4" t="s">
        <v>617</v>
      </c>
    </row>
    <row r="7" spans="1:10">
      <c r="A7" s="3" t="s">
        <v>578</v>
      </c>
    </row>
    <row r="8" spans="1:10">
      <c r="A8" s="4" t="s">
        <v>618</v>
      </c>
      <c r="G8" s="4" t="s">
        <v>619</v>
      </c>
    </row>
    <row r="9" spans="1:10">
      <c r="A9" s="4" t="s">
        <v>662</v>
      </c>
      <c r="J9" s="4" t="s">
        <v>671</v>
      </c>
    </row>
    <row r="10" spans="1:10">
      <c r="A10" s="4" t="s">
        <v>594</v>
      </c>
    </row>
    <row r="11" spans="1:10">
      <c r="A11" s="3" t="s">
        <v>578</v>
      </c>
    </row>
    <row r="12" spans="1:10">
      <c r="A12" s="4" t="s">
        <v>647</v>
      </c>
      <c r="F12" s="4" t="s">
        <v>660</v>
      </c>
    </row>
    <row r="13" spans="1:10">
      <c r="A13" s="4" t="s">
        <v>615</v>
      </c>
      <c r="F13" s="6" t="n">
        <v>1000000</v>
      </c>
    </row>
    <row r="14" spans="1:10">
      <c r="A14" s="4" t="s">
        <v>618</v>
      </c>
      <c r="G14" s="4" t="s">
        <v>672</v>
      </c>
    </row>
    <row r="15" spans="1:10">
      <c r="A15" s="4" t="s">
        <v>662</v>
      </c>
      <c r="F15" s="4" t="s">
        <v>673</v>
      </c>
    </row>
    <row r="16" spans="1:10">
      <c r="A16" s="4" t="s">
        <v>616</v>
      </c>
      <c r="D16" s="6" t="n">
        <v>1000000</v>
      </c>
    </row>
    <row r="17" spans="1:10">
      <c r="A17" s="4" t="s">
        <v>674</v>
      </c>
    </row>
    <row r="18" spans="1:10">
      <c r="A18" s="3" t="s">
        <v>578</v>
      </c>
    </row>
    <row r="19" spans="1:10">
      <c r="A19" s="4" t="s">
        <v>675</v>
      </c>
      <c r="F19" s="4" t="s">
        <v>676</v>
      </c>
    </row>
    <row r="20" spans="1:10">
      <c r="A20" s="4" t="s">
        <v>677</v>
      </c>
    </row>
    <row r="21" spans="1:10">
      <c r="A21" s="3" t="s">
        <v>578</v>
      </c>
    </row>
    <row r="22" spans="1:10">
      <c r="A22" s="4" t="s">
        <v>647</v>
      </c>
      <c r="E22" s="4" t="s">
        <v>660</v>
      </c>
    </row>
    <row r="23" spans="1:10">
      <c r="A23" s="4" t="s">
        <v>615</v>
      </c>
      <c r="E23" s="6" t="n">
        <v>650000</v>
      </c>
    </row>
    <row r="24" spans="1:10">
      <c r="A24" s="4" t="s">
        <v>670</v>
      </c>
      <c r="D24" s="5" t="n">
        <v>650000</v>
      </c>
    </row>
    <row r="25" spans="1:10">
      <c r="A25" s="4" t="s">
        <v>642</v>
      </c>
    </row>
    <row r="26" spans="1:10">
      <c r="A26" s="3" t="s">
        <v>578</v>
      </c>
    </row>
    <row r="27" spans="1:10">
      <c r="A27" s="4" t="s">
        <v>618</v>
      </c>
      <c r="G27" s="4" t="s">
        <v>643</v>
      </c>
    </row>
    <row r="28" spans="1:10">
      <c r="A28" s="4" t="s">
        <v>670</v>
      </c>
      <c r="D28" s="6" t="n">
        <v>350000</v>
      </c>
    </row>
    <row r="29" spans="1:10">
      <c r="A29" s="4" t="s">
        <v>616</v>
      </c>
      <c r="B29" s="6" t="n">
        <v>350000</v>
      </c>
      <c r="C29" s="6" t="n">
        <v>2723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30"/>
    <col customWidth="1" max="8" min="8" width="21"/>
    <col customWidth="1" max="9" min="9" width="21"/>
    <col customWidth="1" max="10" min="10" width="21"/>
    <col customWidth="1" max="11" min="11" width="21"/>
  </cols>
  <sheetData>
    <row r="1" spans="1:11">
      <c r="A1" s="1" t="s">
        <v>678</v>
      </c>
      <c r="B1" s="2" t="s">
        <v>679</v>
      </c>
      <c r="C1" s="2" t="s">
        <v>680</v>
      </c>
      <c r="D1" s="2" t="s">
        <v>681</v>
      </c>
      <c r="E1" s="2" t="s">
        <v>682</v>
      </c>
      <c r="F1" s="2" t="s">
        <v>504</v>
      </c>
      <c r="G1" s="2" t="s">
        <v>683</v>
      </c>
      <c r="H1" s="2" t="s">
        <v>607</v>
      </c>
      <c r="I1" s="2" t="s">
        <v>680</v>
      </c>
      <c r="J1" s="2" t="s">
        <v>684</v>
      </c>
      <c r="K1" s="2" t="s">
        <v>685</v>
      </c>
    </row>
    <row r="2" spans="1:11">
      <c r="A2" s="3" t="s">
        <v>578</v>
      </c>
    </row>
    <row r="3" spans="1:11">
      <c r="A3" s="4" t="s">
        <v>109</v>
      </c>
      <c r="F3" s="6" t="n">
        <v>2793</v>
      </c>
      <c r="G3" s="6" t="n">
        <v>8101</v>
      </c>
      <c r="H3" s="6" t="n">
        <v>7603</v>
      </c>
    </row>
    <row r="4" spans="1:11">
      <c r="A4" s="4" t="s">
        <v>616</v>
      </c>
      <c r="F4" s="5" t="n">
        <v>896276</v>
      </c>
      <c r="G4" s="5" t="n">
        <v>124286</v>
      </c>
      <c r="H4" s="5" t="n">
        <v>70205</v>
      </c>
    </row>
    <row r="5" spans="1:11">
      <c r="A5" s="4" t="s">
        <v>686</v>
      </c>
    </row>
    <row r="6" spans="1:11">
      <c r="A6" s="3" t="s">
        <v>578</v>
      </c>
    </row>
    <row r="7" spans="1:11">
      <c r="A7" s="4" t="s">
        <v>621</v>
      </c>
      <c r="D7" s="6" t="n">
        <v>1395357</v>
      </c>
      <c r="K7" s="6" t="n">
        <v>10855880000</v>
      </c>
    </row>
    <row r="8" spans="1:11">
      <c r="A8" s="4" t="s">
        <v>109</v>
      </c>
      <c r="H8" s="5" t="n">
        <v>7011</v>
      </c>
    </row>
    <row r="9" spans="1:11">
      <c r="A9" s="4" t="s">
        <v>622</v>
      </c>
      <c r="G9" s="6" t="n">
        <v>1647</v>
      </c>
      <c r="H9" s="6" t="n">
        <v>1794</v>
      </c>
    </row>
    <row r="10" spans="1:11">
      <c r="A10" s="4" t="s">
        <v>687</v>
      </c>
      <c r="D10" s="6" t="n">
        <v>225000</v>
      </c>
    </row>
    <row r="11" spans="1:11">
      <c r="A11" s="4" t="s">
        <v>688</v>
      </c>
      <c r="J11" s="6" t="n">
        <v>225000</v>
      </c>
    </row>
    <row r="12" spans="1:11">
      <c r="A12" s="4" t="s">
        <v>689</v>
      </c>
    </row>
    <row r="13" spans="1:11">
      <c r="A13" s="3" t="s">
        <v>578</v>
      </c>
    </row>
    <row r="14" spans="1:11">
      <c r="A14" s="4" t="s">
        <v>624</v>
      </c>
      <c r="D14" s="4" t="s">
        <v>690</v>
      </c>
    </row>
    <row r="15" spans="1:11">
      <c r="A15" s="4" t="s">
        <v>691</v>
      </c>
    </row>
    <row r="16" spans="1:11">
      <c r="A16" s="3" t="s">
        <v>578</v>
      </c>
    </row>
    <row r="17" spans="1:11">
      <c r="A17" s="4" t="s">
        <v>624</v>
      </c>
      <c r="E17" s="4" t="s">
        <v>692</v>
      </c>
    </row>
    <row r="18" spans="1:11">
      <c r="A18" s="4" t="s">
        <v>693</v>
      </c>
    </row>
    <row r="19" spans="1:11">
      <c r="A19" s="3" t="s">
        <v>578</v>
      </c>
    </row>
    <row r="20" spans="1:11">
      <c r="A20" s="4" t="s">
        <v>624</v>
      </c>
      <c r="E20" s="4" t="s">
        <v>690</v>
      </c>
    </row>
    <row r="21" spans="1:11">
      <c r="A21" s="4" t="s">
        <v>694</v>
      </c>
    </row>
    <row r="22" spans="1:11">
      <c r="A22" s="3" t="s">
        <v>578</v>
      </c>
    </row>
    <row r="23" spans="1:11">
      <c r="A23" s="4" t="s">
        <v>621</v>
      </c>
      <c r="D23" s="6" t="n">
        <v>1295689</v>
      </c>
      <c r="K23" s="5" t="n">
        <v>10080460000</v>
      </c>
    </row>
    <row r="24" spans="1:11">
      <c r="A24" s="4" t="s">
        <v>616</v>
      </c>
      <c r="B24" s="6" t="n">
        <v>1256690</v>
      </c>
      <c r="C24" s="6" t="n">
        <v>9777046200</v>
      </c>
    </row>
    <row r="25" spans="1:11">
      <c r="A25" s="4" t="s">
        <v>695</v>
      </c>
      <c r="D25" s="4" t="s">
        <v>462</v>
      </c>
    </row>
    <row r="26" spans="1:11">
      <c r="A26" s="4" t="s">
        <v>696</v>
      </c>
    </row>
    <row r="27" spans="1:11">
      <c r="A27" s="3" t="s">
        <v>578</v>
      </c>
    </row>
    <row r="28" spans="1:11">
      <c r="A28" s="4" t="s">
        <v>697</v>
      </c>
      <c r="G28" s="5" t="n">
        <v>0</v>
      </c>
    </row>
    <row r="29" spans="1:11">
      <c r="A29" s="4" t="s">
        <v>698</v>
      </c>
    </row>
    <row r="30" spans="1:11">
      <c r="A30" s="3" t="s">
        <v>578</v>
      </c>
    </row>
    <row r="31" spans="1:11">
      <c r="A31" s="4" t="s">
        <v>621</v>
      </c>
      <c r="D31" s="6" t="n">
        <v>99668</v>
      </c>
      <c r="K31" s="6" t="n">
        <v>775420000</v>
      </c>
    </row>
    <row r="32" spans="1:11">
      <c r="A32" s="4" t="s">
        <v>699</v>
      </c>
    </row>
    <row r="33" spans="1:11">
      <c r="A33" s="3" t="s">
        <v>578</v>
      </c>
    </row>
    <row r="34" spans="1:11">
      <c r="A34" s="4" t="s">
        <v>621</v>
      </c>
      <c r="B34" s="6" t="n">
        <v>30077</v>
      </c>
      <c r="I34" s="6" t="n">
        <v>234000000</v>
      </c>
    </row>
    <row r="35" spans="1:11">
      <c r="A35" s="4" t="s">
        <v>109</v>
      </c>
      <c r="G35" s="6" t="n">
        <v>8101</v>
      </c>
    </row>
    <row r="36" spans="1:11">
      <c r="A36" s="4" t="s">
        <v>700</v>
      </c>
    </row>
    <row r="37" spans="1:11">
      <c r="A37" s="3" t="s">
        <v>578</v>
      </c>
    </row>
    <row r="38" spans="1:11">
      <c r="A38" s="4" t="s">
        <v>624</v>
      </c>
      <c r="B38" s="4" t="s">
        <v>701</v>
      </c>
      <c r="C38" s="4" t="s">
        <v>701</v>
      </c>
    </row>
    <row r="39" spans="1:11">
      <c r="A39" s="4" t="s">
        <v>702</v>
      </c>
    </row>
    <row r="40" spans="1:11">
      <c r="A40" s="3" t="s">
        <v>578</v>
      </c>
    </row>
    <row r="41" spans="1:11">
      <c r="A41" s="4" t="s">
        <v>621</v>
      </c>
      <c r="B41" s="6" t="n">
        <v>129</v>
      </c>
      <c r="I41" s="5" t="n">
        <v>1000000</v>
      </c>
    </row>
    <row r="42" spans="1:11">
      <c r="A42" s="4" t="s">
        <v>703</v>
      </c>
    </row>
    <row r="43" spans="1:11">
      <c r="A43" s="3" t="s">
        <v>578</v>
      </c>
    </row>
    <row r="44" spans="1:11">
      <c r="A44" s="4" t="s">
        <v>621</v>
      </c>
      <c r="B44" s="6" t="n">
        <v>29948</v>
      </c>
      <c r="I44" s="6" t="n">
        <v>233000000</v>
      </c>
    </row>
    <row r="45" spans="1:11">
      <c r="A45" s="4" t="s">
        <v>622</v>
      </c>
      <c r="F45" s="6" t="n">
        <v>4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04</v>
      </c>
      <c r="B1" s="2" t="s">
        <v>679</v>
      </c>
      <c r="C1" s="2" t="s">
        <v>681</v>
      </c>
      <c r="D1" s="2" t="s">
        <v>504</v>
      </c>
      <c r="E1" s="2" t="s">
        <v>606</v>
      </c>
      <c r="F1" s="2" t="s">
        <v>607</v>
      </c>
      <c r="G1" s="2" t="s">
        <v>608</v>
      </c>
      <c r="H1" s="2" t="s">
        <v>680</v>
      </c>
      <c r="I1" s="2" t="s">
        <v>685</v>
      </c>
    </row>
    <row r="2" spans="1:9">
      <c r="A2" s="3" t="s">
        <v>578</v>
      </c>
    </row>
    <row r="3" spans="1:9">
      <c r="A3" s="4" t="s">
        <v>108</v>
      </c>
      <c r="D3" s="6" t="n">
        <v>49337</v>
      </c>
      <c r="E3" s="6" t="n">
        <v>17435</v>
      </c>
      <c r="F3" s="6" t="n">
        <v>481</v>
      </c>
    </row>
    <row r="4" spans="1:9">
      <c r="A4" s="4" t="s">
        <v>109</v>
      </c>
      <c r="D4" s="5" t="n">
        <v>2793</v>
      </c>
      <c r="E4" s="5" t="n">
        <v>8101</v>
      </c>
      <c r="F4" s="5" t="n">
        <v>7603</v>
      </c>
    </row>
    <row r="5" spans="1:9">
      <c r="A5" s="4" t="s">
        <v>705</v>
      </c>
      <c r="D5" s="6" t="n">
        <v>3619139</v>
      </c>
      <c r="E5" s="5" t="n">
        <v>3821519</v>
      </c>
    </row>
    <row r="6" spans="1:9">
      <c r="A6" s="4" t="s">
        <v>686</v>
      </c>
    </row>
    <row r="7" spans="1:9">
      <c r="A7" s="3" t="s">
        <v>578</v>
      </c>
    </row>
    <row r="8" spans="1:9">
      <c r="A8" s="4" t="s">
        <v>621</v>
      </c>
      <c r="C8" s="6" t="n">
        <v>1395357</v>
      </c>
      <c r="I8" s="6" t="n">
        <v>10855880000</v>
      </c>
    </row>
    <row r="9" spans="1:9">
      <c r="A9" s="4" t="s">
        <v>108</v>
      </c>
      <c r="E9" s="5" t="n">
        <v>17435</v>
      </c>
    </row>
    <row r="10" spans="1:9">
      <c r="A10" s="4" t="s">
        <v>109</v>
      </c>
      <c r="F10" s="5" t="n">
        <v>7011</v>
      </c>
    </row>
    <row r="11" spans="1:9">
      <c r="A11" s="4" t="s">
        <v>622</v>
      </c>
      <c r="E11" s="5" t="n">
        <v>1647</v>
      </c>
      <c r="F11" s="6" t="n">
        <v>1794</v>
      </c>
    </row>
    <row r="12" spans="1:9">
      <c r="A12" s="4" t="s">
        <v>689</v>
      </c>
    </row>
    <row r="13" spans="1:9">
      <c r="A13" s="3" t="s">
        <v>578</v>
      </c>
    </row>
    <row r="14" spans="1:9">
      <c r="A14" s="4" t="s">
        <v>624</v>
      </c>
      <c r="C14" s="4" t="s">
        <v>690</v>
      </c>
    </row>
    <row r="15" spans="1:9">
      <c r="A15" s="4" t="s">
        <v>694</v>
      </c>
    </row>
    <row r="16" spans="1:9">
      <c r="A16" s="3" t="s">
        <v>578</v>
      </c>
    </row>
    <row r="17" spans="1:9">
      <c r="A17" s="4" t="s">
        <v>621</v>
      </c>
      <c r="C17" s="6" t="n">
        <v>1295689</v>
      </c>
      <c r="I17" s="5" t="n">
        <v>10080460000</v>
      </c>
    </row>
    <row r="18" spans="1:9">
      <c r="A18" s="4" t="s">
        <v>698</v>
      </c>
    </row>
    <row r="19" spans="1:9">
      <c r="A19" s="3" t="s">
        <v>578</v>
      </c>
    </row>
    <row r="20" spans="1:9">
      <c r="A20" s="4" t="s">
        <v>621</v>
      </c>
      <c r="C20" s="6" t="n">
        <v>99668</v>
      </c>
      <c r="I20" s="6" t="n">
        <v>775420000</v>
      </c>
    </row>
    <row r="21" spans="1:9">
      <c r="A21" s="4" t="s">
        <v>699</v>
      </c>
    </row>
    <row r="22" spans="1:9">
      <c r="A22" s="3" t="s">
        <v>578</v>
      </c>
    </row>
    <row r="23" spans="1:9">
      <c r="A23" s="4" t="s">
        <v>621</v>
      </c>
      <c r="B23" s="6" t="n">
        <v>30077</v>
      </c>
      <c r="H23" s="6" t="n">
        <v>234000000</v>
      </c>
    </row>
    <row r="24" spans="1:9">
      <c r="A24" s="4" t="s">
        <v>109</v>
      </c>
      <c r="E24" s="6" t="n">
        <v>8101</v>
      </c>
    </row>
    <row r="25" spans="1:9">
      <c r="A25" s="4" t="s">
        <v>618</v>
      </c>
      <c r="D25" s="4" t="s">
        <v>706</v>
      </c>
    </row>
    <row r="26" spans="1:9">
      <c r="A26" s="4" t="s">
        <v>664</v>
      </c>
      <c r="D26" s="6" t="n">
        <v>761000</v>
      </c>
    </row>
    <row r="27" spans="1:9">
      <c r="A27" s="4" t="s">
        <v>700</v>
      </c>
    </row>
    <row r="28" spans="1:9">
      <c r="A28" s="3" t="s">
        <v>578</v>
      </c>
    </row>
    <row r="29" spans="1:9">
      <c r="A29" s="4" t="s">
        <v>624</v>
      </c>
      <c r="B29" s="4" t="s">
        <v>701</v>
      </c>
    </row>
    <row r="30" spans="1:9">
      <c r="A30" s="4" t="s">
        <v>702</v>
      </c>
    </row>
    <row r="31" spans="1:9">
      <c r="A31" s="3" t="s">
        <v>578</v>
      </c>
    </row>
    <row r="32" spans="1:9">
      <c r="A32" s="4" t="s">
        <v>621</v>
      </c>
      <c r="B32" s="6" t="n">
        <v>129</v>
      </c>
      <c r="H32" s="5" t="n">
        <v>1000000</v>
      </c>
    </row>
    <row r="33" spans="1:9">
      <c r="A33" s="4" t="s">
        <v>629</v>
      </c>
      <c r="D33" s="5" t="n">
        <v>129</v>
      </c>
      <c r="G33" s="6" t="n">
        <v>1000000</v>
      </c>
    </row>
    <row r="34" spans="1:9">
      <c r="A34" s="4" t="s">
        <v>705</v>
      </c>
      <c r="D34" s="5" t="n">
        <v>129</v>
      </c>
      <c r="G34" s="5" t="n">
        <v>1000000</v>
      </c>
    </row>
    <row r="35" spans="1:9">
      <c r="A35" s="4" t="s">
        <v>707</v>
      </c>
      <c r="B35" s="5" t="n">
        <v>130</v>
      </c>
      <c r="H35" s="5" t="n">
        <v>1012500</v>
      </c>
    </row>
    <row r="36" spans="1:9">
      <c r="A36" s="4" t="s">
        <v>703</v>
      </c>
    </row>
    <row r="37" spans="1:9">
      <c r="A37" s="3" t="s">
        <v>578</v>
      </c>
    </row>
    <row r="38" spans="1:9">
      <c r="A38" s="4" t="s">
        <v>621</v>
      </c>
      <c r="B38" s="6" t="n">
        <v>29948</v>
      </c>
      <c r="H38" s="6" t="n">
        <v>233000000</v>
      </c>
    </row>
    <row r="39" spans="1:9">
      <c r="A39" s="4" t="s">
        <v>644</v>
      </c>
      <c r="D39" s="5" t="n">
        <v>29948</v>
      </c>
      <c r="G39" s="6" t="n">
        <v>233000000</v>
      </c>
    </row>
    <row r="40" spans="1:9">
      <c r="A40" s="4" t="s">
        <v>622</v>
      </c>
      <c r="D40" s="6" t="n">
        <v>4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708</v>
      </c>
      <c r="B1" s="2" t="s">
        <v>709</v>
      </c>
      <c r="C1" s="2" t="s">
        <v>27</v>
      </c>
      <c r="D1" s="2" t="s">
        <v>28</v>
      </c>
    </row>
    <row r="2" spans="1:4">
      <c r="A2" s="3" t="s">
        <v>578</v>
      </c>
    </row>
    <row r="3" spans="1:4">
      <c r="A3" s="4" t="s">
        <v>615</v>
      </c>
      <c r="C3" s="6" t="n">
        <v>3619139</v>
      </c>
      <c r="D3" s="6" t="n">
        <v>3821519</v>
      </c>
    </row>
    <row r="4" spans="1:4">
      <c r="A4" s="4" t="s">
        <v>710</v>
      </c>
    </row>
    <row r="5" spans="1:4">
      <c r="A5" s="3" t="s">
        <v>578</v>
      </c>
    </row>
    <row r="6" spans="1:4">
      <c r="A6" s="4" t="s">
        <v>664</v>
      </c>
      <c r="C6" s="6" t="n">
        <v>761000</v>
      </c>
    </row>
    <row r="7" spans="1:4">
      <c r="A7" s="4" t="s">
        <v>596</v>
      </c>
    </row>
    <row r="8" spans="1:4">
      <c r="A8" s="3" t="s">
        <v>578</v>
      </c>
    </row>
    <row r="9" spans="1:4">
      <c r="A9" s="4" t="s">
        <v>615</v>
      </c>
      <c r="B9" s="6" t="n">
        <v>350000</v>
      </c>
    </row>
    <row r="10" spans="1:4">
      <c r="A10" s="4" t="s">
        <v>662</v>
      </c>
      <c r="B10" s="4" t="s">
        <v>711</v>
      </c>
    </row>
    <row r="11" spans="1:4">
      <c r="A11" s="4" t="s">
        <v>618</v>
      </c>
      <c r="C11" s="4" t="s">
        <v>712</v>
      </c>
    </row>
    <row r="12" spans="1:4">
      <c r="A12" s="4" t="s">
        <v>647</v>
      </c>
      <c r="B12" s="4" t="s">
        <v>660</v>
      </c>
    </row>
    <row r="13" spans="1:4">
      <c r="A13" s="4" t="s">
        <v>713</v>
      </c>
    </row>
    <row r="14" spans="1:4">
      <c r="A14" s="3" t="s">
        <v>578</v>
      </c>
    </row>
    <row r="15" spans="1:4">
      <c r="A15" s="4" t="s">
        <v>675</v>
      </c>
      <c r="B15" s="4" t="s">
        <v>676</v>
      </c>
    </row>
    <row r="16" spans="1:4">
      <c r="A16" s="4" t="s">
        <v>595</v>
      </c>
    </row>
    <row r="17" spans="1:4">
      <c r="A17" s="3" t="s">
        <v>578</v>
      </c>
    </row>
    <row r="18" spans="1:4">
      <c r="A18" s="4" t="s">
        <v>615</v>
      </c>
      <c r="B18" s="6" t="n">
        <v>850000</v>
      </c>
    </row>
    <row r="19" spans="1:4">
      <c r="A19" s="4" t="s">
        <v>662</v>
      </c>
      <c r="B19" s="4" t="s">
        <v>714</v>
      </c>
    </row>
    <row r="20" spans="1:4">
      <c r="A20" s="4" t="s">
        <v>618</v>
      </c>
      <c r="C20" s="4" t="s">
        <v>706</v>
      </c>
    </row>
    <row r="21" spans="1:4">
      <c r="A21" s="4" t="s">
        <v>647</v>
      </c>
      <c r="B21" s="4" t="s">
        <v>660</v>
      </c>
    </row>
    <row r="22" spans="1:4">
      <c r="A22" s="4" t="s">
        <v>715</v>
      </c>
    </row>
    <row r="23" spans="1:4">
      <c r="A23" s="3" t="s">
        <v>578</v>
      </c>
    </row>
    <row r="24" spans="1:4">
      <c r="A24" s="4" t="s">
        <v>675</v>
      </c>
      <c r="B24" s="4" t="s">
        <v>6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16</v>
      </c>
      <c r="B1" s="2" t="s">
        <v>717</v>
      </c>
      <c r="C1" s="2" t="s">
        <v>718</v>
      </c>
      <c r="D1" s="2" t="s">
        <v>719</v>
      </c>
      <c r="E1" s="2" t="s">
        <v>504</v>
      </c>
      <c r="F1" s="2" t="s">
        <v>606</v>
      </c>
      <c r="G1" s="2" t="s">
        <v>607</v>
      </c>
      <c r="H1" s="2" t="s">
        <v>720</v>
      </c>
    </row>
    <row r="2" spans="1:8">
      <c r="A2" s="3" t="s">
        <v>578</v>
      </c>
    </row>
    <row r="3" spans="1:8">
      <c r="A3" s="4" t="s">
        <v>616</v>
      </c>
      <c r="E3" s="6" t="n">
        <v>896276</v>
      </c>
      <c r="F3" s="6" t="n">
        <v>124286</v>
      </c>
      <c r="G3" s="6" t="n">
        <v>70205</v>
      </c>
    </row>
    <row r="4" spans="1:8">
      <c r="A4" s="4" t="s">
        <v>108</v>
      </c>
      <c r="E4" s="6" t="n">
        <v>49337</v>
      </c>
      <c r="F4" s="6" t="n">
        <v>17435</v>
      </c>
      <c r="G4" s="6" t="n">
        <v>481</v>
      </c>
    </row>
    <row r="5" spans="1:8">
      <c r="A5" s="4" t="s">
        <v>597</v>
      </c>
    </row>
    <row r="6" spans="1:8">
      <c r="A6" s="3" t="s">
        <v>578</v>
      </c>
    </row>
    <row r="7" spans="1:8">
      <c r="A7" s="4" t="s">
        <v>721</v>
      </c>
      <c r="D7" s="6" t="n">
        <v>336825</v>
      </c>
      <c r="H7" s="10" t="n">
        <v>15</v>
      </c>
    </row>
    <row r="8" spans="1:8">
      <c r="A8" s="4" t="s">
        <v>647</v>
      </c>
      <c r="D8" s="4" t="s">
        <v>660</v>
      </c>
    </row>
    <row r="9" spans="1:8">
      <c r="A9" s="4" t="s">
        <v>662</v>
      </c>
      <c r="D9" s="4" t="s">
        <v>673</v>
      </c>
      <c r="H9" s="4" t="s">
        <v>673</v>
      </c>
    </row>
    <row r="10" spans="1:8">
      <c r="A10" s="4" t="s">
        <v>618</v>
      </c>
      <c r="E10" s="4" t="s">
        <v>722</v>
      </c>
    </row>
    <row r="11" spans="1:8">
      <c r="A11" s="4" t="s">
        <v>723</v>
      </c>
      <c r="D11" s="4" t="s">
        <v>660</v>
      </c>
    </row>
    <row r="12" spans="1:8">
      <c r="A12" s="4" t="s">
        <v>616</v>
      </c>
      <c r="B12" s="6" t="n">
        <v>144790</v>
      </c>
      <c r="C12" s="11" t="n">
        <v>7.5</v>
      </c>
    </row>
    <row r="13" spans="1:8">
      <c r="A13" s="4" t="s">
        <v>108</v>
      </c>
      <c r="E13" s="6" t="n">
        <v>9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724</v>
      </c>
      <c r="B1" s="2" t="s">
        <v>725</v>
      </c>
      <c r="C1" s="2" t="s">
        <v>27</v>
      </c>
      <c r="D1" s="2" t="s">
        <v>726</v>
      </c>
    </row>
    <row r="2" spans="1:4">
      <c r="A2" s="3" t="s">
        <v>578</v>
      </c>
    </row>
    <row r="3" spans="1:4">
      <c r="A3" s="4" t="s">
        <v>621</v>
      </c>
      <c r="B3" s="6" t="n">
        <v>47073</v>
      </c>
      <c r="D3" s="10" t="n">
        <v>2350000000</v>
      </c>
    </row>
    <row r="4" spans="1:4">
      <c r="A4" s="4" t="s">
        <v>727</v>
      </c>
      <c r="C4" s="4" t="s">
        <v>728</v>
      </c>
    </row>
    <row r="5" spans="1:4">
      <c r="A5" s="4" t="s">
        <v>729</v>
      </c>
      <c r="C5" s="4" t="s">
        <v>730</v>
      </c>
    </row>
    <row r="6" spans="1:4">
      <c r="A6" s="4" t="s">
        <v>731</v>
      </c>
    </row>
    <row r="7" spans="1:4">
      <c r="A7" s="3" t="s">
        <v>578</v>
      </c>
    </row>
    <row r="8" spans="1:4">
      <c r="A8" s="4" t="s">
        <v>624</v>
      </c>
      <c r="B8" s="4" t="s">
        <v>637</v>
      </c>
    </row>
    <row r="9" spans="1:4">
      <c r="A9" s="4" t="s">
        <v>732</v>
      </c>
    </row>
    <row r="10" spans="1:4">
      <c r="A10" s="3" t="s">
        <v>578</v>
      </c>
    </row>
    <row r="11" spans="1:4">
      <c r="A11" s="4" t="s">
        <v>624</v>
      </c>
      <c r="B11" s="4" t="s">
        <v>733</v>
      </c>
    </row>
    <row r="12" spans="1:4">
      <c r="A12" s="4" t="s">
        <v>734</v>
      </c>
    </row>
    <row r="13" spans="1:4">
      <c r="A13" s="3" t="s">
        <v>578</v>
      </c>
    </row>
    <row r="14" spans="1:4">
      <c r="A14" s="4" t="s">
        <v>624</v>
      </c>
      <c r="B14" s="4" t="s">
        <v>7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736</v>
      </c>
      <c r="B1" s="2" t="s">
        <v>669</v>
      </c>
      <c r="C1" s="2" t="s">
        <v>737</v>
      </c>
      <c r="D1" s="2" t="s">
        <v>738</v>
      </c>
      <c r="E1" s="2" t="s">
        <v>27</v>
      </c>
      <c r="F1" s="2" t="s">
        <v>28</v>
      </c>
      <c r="G1" s="2" t="s">
        <v>81</v>
      </c>
    </row>
    <row r="2" spans="1:7">
      <c r="A2" s="3" t="s">
        <v>578</v>
      </c>
    </row>
    <row r="3" spans="1:7">
      <c r="A3" s="4" t="s">
        <v>615</v>
      </c>
      <c r="E3" s="6" t="n">
        <v>3619139</v>
      </c>
      <c r="F3" s="6" t="n">
        <v>3821519</v>
      </c>
    </row>
    <row r="4" spans="1:7">
      <c r="A4" s="4" t="s">
        <v>108</v>
      </c>
      <c r="E4" s="5" t="n">
        <v>49337</v>
      </c>
      <c r="F4" s="5" t="n">
        <v>17435</v>
      </c>
      <c r="G4" s="6" t="n">
        <v>481</v>
      </c>
    </row>
    <row r="5" spans="1:7">
      <c r="A5" s="4" t="s">
        <v>109</v>
      </c>
      <c r="E5" s="6" t="n">
        <v>2793</v>
      </c>
      <c r="F5" s="6" t="n">
        <v>8101</v>
      </c>
      <c r="G5" s="6" t="n">
        <v>7603</v>
      </c>
    </row>
    <row r="6" spans="1:7">
      <c r="A6" s="4" t="s">
        <v>617</v>
      </c>
    </row>
    <row r="7" spans="1:7">
      <c r="A7" s="3" t="s">
        <v>578</v>
      </c>
    </row>
    <row r="8" spans="1:7">
      <c r="A8" s="4" t="s">
        <v>662</v>
      </c>
      <c r="B8" s="4" t="s">
        <v>671</v>
      </c>
    </row>
    <row r="9" spans="1:7">
      <c r="A9" s="4" t="s">
        <v>618</v>
      </c>
      <c r="E9" s="4" t="s">
        <v>619</v>
      </c>
    </row>
    <row r="10" spans="1:7">
      <c r="A10" s="4" t="s">
        <v>109</v>
      </c>
      <c r="E10" s="6" t="n">
        <v>2793</v>
      </c>
    </row>
    <row r="11" spans="1:7">
      <c r="A11" s="4" t="s">
        <v>739</v>
      </c>
    </row>
    <row r="12" spans="1:7">
      <c r="A12" s="3" t="s">
        <v>578</v>
      </c>
    </row>
    <row r="13" spans="1:7">
      <c r="A13" s="4" t="s">
        <v>675</v>
      </c>
      <c r="B13" s="4" t="s">
        <v>676</v>
      </c>
    </row>
    <row r="14" spans="1:7">
      <c r="A14" s="4" t="s">
        <v>677</v>
      </c>
    </row>
    <row r="15" spans="1:7">
      <c r="A15" s="3" t="s">
        <v>578</v>
      </c>
    </row>
    <row r="16" spans="1:7">
      <c r="A16" s="4" t="s">
        <v>615</v>
      </c>
      <c r="C16" s="6" t="n">
        <v>650000</v>
      </c>
    </row>
    <row r="17" spans="1:7">
      <c r="A17" s="4" t="s">
        <v>647</v>
      </c>
      <c r="C17" s="4" t="s">
        <v>660</v>
      </c>
    </row>
    <row r="18" spans="1:7">
      <c r="A18" s="4" t="s">
        <v>646</v>
      </c>
    </row>
    <row r="19" spans="1:7">
      <c r="A19" s="3" t="s">
        <v>578</v>
      </c>
    </row>
    <row r="20" spans="1:7">
      <c r="A20" s="4" t="s">
        <v>615</v>
      </c>
      <c r="B20" s="6" t="n">
        <v>350000</v>
      </c>
    </row>
    <row r="21" spans="1:7">
      <c r="A21" s="4" t="s">
        <v>647</v>
      </c>
      <c r="B21" s="4" t="s">
        <v>648</v>
      </c>
    </row>
    <row r="22" spans="1:7">
      <c r="A22" s="4" t="s">
        <v>594</v>
      </c>
    </row>
    <row r="23" spans="1:7">
      <c r="A23" s="3" t="s">
        <v>578</v>
      </c>
    </row>
    <row r="24" spans="1:7">
      <c r="A24" s="4" t="s">
        <v>615</v>
      </c>
      <c r="D24" s="6" t="n">
        <v>1000000</v>
      </c>
    </row>
    <row r="25" spans="1:7">
      <c r="A25" s="4" t="s">
        <v>662</v>
      </c>
      <c r="D25" s="4" t="s">
        <v>673</v>
      </c>
    </row>
    <row r="26" spans="1:7">
      <c r="A26" s="4" t="s">
        <v>647</v>
      </c>
      <c r="D26" s="4" t="s">
        <v>660</v>
      </c>
    </row>
    <row r="27" spans="1:7">
      <c r="A27" s="4" t="s">
        <v>618</v>
      </c>
      <c r="E27" s="4" t="s">
        <v>672</v>
      </c>
    </row>
    <row r="28" spans="1:7">
      <c r="A28" s="4" t="s">
        <v>108</v>
      </c>
      <c r="E28" s="6" t="n">
        <v>483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7</v>
      </c>
      <c r="C2" s="2" t="s">
        <v>28</v>
      </c>
      <c r="D2" s="2" t="s">
        <v>81</v>
      </c>
    </row>
    <row r="3" spans="1:4">
      <c r="A3" s="3" t="s">
        <v>249</v>
      </c>
    </row>
    <row r="4" spans="1:4">
      <c r="A4" s="4" t="s">
        <v>741</v>
      </c>
      <c r="B4" s="4" t="s">
        <v>742</v>
      </c>
      <c r="C4" s="4" t="s">
        <v>743</v>
      </c>
      <c r="D4" s="4" t="s">
        <v>7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7</v>
      </c>
      <c r="C2" s="2" t="s">
        <v>28</v>
      </c>
      <c r="D2" s="2" t="s">
        <v>81</v>
      </c>
    </row>
    <row r="3" spans="1:4">
      <c r="A3" s="3" t="s">
        <v>173</v>
      </c>
    </row>
    <row r="4" spans="1:4">
      <c r="A4" s="4" t="s">
        <v>122</v>
      </c>
      <c r="B4" s="6" t="n">
        <v>315293</v>
      </c>
      <c r="C4" s="6" t="n">
        <v>66918</v>
      </c>
      <c r="D4" s="6" t="n">
        <v>-60808</v>
      </c>
    </row>
    <row r="5" spans="1:4">
      <c r="A5" s="3" t="s">
        <v>174</v>
      </c>
    </row>
    <row r="6" spans="1:4">
      <c r="A6" s="4" t="s">
        <v>97</v>
      </c>
      <c r="B6" s="5" t="n">
        <v>540575</v>
      </c>
      <c r="C6" s="5" t="n">
        <v>552272</v>
      </c>
      <c r="D6" s="5" t="n">
        <v>470634</v>
      </c>
    </row>
    <row r="7" spans="1:4">
      <c r="A7" s="4" t="s">
        <v>104</v>
      </c>
      <c r="B7" s="5" t="n">
        <v>26182</v>
      </c>
      <c r="C7" s="5" t="n">
        <v>48345</v>
      </c>
      <c r="D7" s="5" t="n">
        <v>38511</v>
      </c>
    </row>
    <row r="8" spans="1:4">
      <c r="A8" s="4" t="s">
        <v>175</v>
      </c>
      <c r="B8" s="5" t="n">
        <v>-160</v>
      </c>
      <c r="C8" s="5" t="n">
        <v>0</v>
      </c>
      <c r="D8" s="5" t="n">
        <v>0</v>
      </c>
    </row>
    <row r="9" spans="1:4">
      <c r="A9" s="4" t="s">
        <v>176</v>
      </c>
      <c r="B9" s="5" t="n">
        <v>6878</v>
      </c>
      <c r="C9" s="5" t="n">
        <v>9449</v>
      </c>
      <c r="D9" s="5" t="n">
        <v>16137</v>
      </c>
    </row>
    <row r="10" spans="1:4">
      <c r="A10" s="4" t="s">
        <v>177</v>
      </c>
      <c r="B10" s="5" t="n">
        <v>0</v>
      </c>
      <c r="C10" s="5" t="n">
        <v>-139</v>
      </c>
      <c r="D10" s="5" t="n">
        <v>-4776</v>
      </c>
    </row>
    <row r="11" spans="1:4">
      <c r="A11" s="4" t="s">
        <v>178</v>
      </c>
      <c r="B11" s="5" t="n">
        <v>5409</v>
      </c>
      <c r="C11" s="5" t="n">
        <v>-8509</v>
      </c>
      <c r="D11" s="5" t="n">
        <v>474</v>
      </c>
    </row>
    <row r="12" spans="1:4">
      <c r="A12" s="4" t="s">
        <v>179</v>
      </c>
      <c r="B12" s="5" t="n">
        <v>23197</v>
      </c>
      <c r="C12" s="5" t="n">
        <v>3245</v>
      </c>
      <c r="D12" s="5" t="n">
        <v>0</v>
      </c>
    </row>
    <row r="13" spans="1:4">
      <c r="A13" s="4" t="s">
        <v>180</v>
      </c>
      <c r="B13" s="5" t="n">
        <v>-2028</v>
      </c>
      <c r="C13" s="5" t="n">
        <v>67838</v>
      </c>
      <c r="D13" s="5" t="n">
        <v>39341</v>
      </c>
    </row>
    <row r="14" spans="1:4">
      <c r="A14" s="4" t="s">
        <v>181</v>
      </c>
      <c r="B14" s="5" t="n">
        <v>2813</v>
      </c>
      <c r="C14" s="5" t="n">
        <v>5459</v>
      </c>
      <c r="D14" s="5" t="n">
        <v>30254</v>
      </c>
    </row>
    <row r="15" spans="1:4">
      <c r="A15" s="4" t="s">
        <v>108</v>
      </c>
      <c r="B15" s="5" t="n">
        <v>49337</v>
      </c>
      <c r="C15" s="5" t="n">
        <v>17435</v>
      </c>
      <c r="D15" s="5" t="n">
        <v>481</v>
      </c>
    </row>
    <row r="16" spans="1:4">
      <c r="A16" s="4" t="s">
        <v>109</v>
      </c>
      <c r="B16" s="5" t="n">
        <v>2793</v>
      </c>
      <c r="C16" s="5" t="n">
        <v>8101</v>
      </c>
      <c r="D16" s="5" t="n">
        <v>7603</v>
      </c>
    </row>
    <row r="17" spans="1:4">
      <c r="A17" s="4" t="s">
        <v>145</v>
      </c>
      <c r="B17" s="5" t="n">
        <v>17305</v>
      </c>
      <c r="C17" s="5" t="n">
        <v>18487</v>
      </c>
      <c r="D17" s="5" t="n">
        <v>20827</v>
      </c>
    </row>
    <row r="18" spans="1:4">
      <c r="A18" s="3" t="s">
        <v>182</v>
      </c>
    </row>
    <row r="19" spans="1:4">
      <c r="A19" s="4" t="s">
        <v>183</v>
      </c>
      <c r="B19" s="5" t="n">
        <v>54903</v>
      </c>
      <c r="C19" s="5" t="n">
        <v>-18339</v>
      </c>
      <c r="D19" s="5" t="n">
        <v>-56172</v>
      </c>
    </row>
    <row r="20" spans="1:4">
      <c r="A20" s="4" t="s">
        <v>184</v>
      </c>
      <c r="B20" s="5" t="n">
        <v>-2076</v>
      </c>
      <c r="C20" s="5" t="n">
        <v>-5878</v>
      </c>
      <c r="D20" s="5" t="n">
        <v>-12099</v>
      </c>
    </row>
    <row r="21" spans="1:4">
      <c r="A21" s="4" t="s">
        <v>185</v>
      </c>
      <c r="B21" s="5" t="n">
        <v>-49370</v>
      </c>
      <c r="C21" s="5" t="n">
        <v>-22087</v>
      </c>
      <c r="D21" s="5" t="n">
        <v>-23927</v>
      </c>
    </row>
    <row r="22" spans="1:4">
      <c r="A22" s="4" t="s">
        <v>186</v>
      </c>
      <c r="B22" s="5" t="n">
        <v>181661</v>
      </c>
      <c r="C22" s="5" t="n">
        <v>448339</v>
      </c>
      <c r="D22" s="5" t="n">
        <v>9228</v>
      </c>
    </row>
    <row r="23" spans="1:4">
      <c r="A23" s="4" t="s">
        <v>187</v>
      </c>
      <c r="B23" s="5" t="n">
        <v>-10212</v>
      </c>
      <c r="C23" s="5" t="n">
        <v>-32808</v>
      </c>
      <c r="D23" s="5" t="n">
        <v>46318</v>
      </c>
    </row>
    <row r="24" spans="1:4">
      <c r="A24" s="4" t="s">
        <v>188</v>
      </c>
      <c r="B24" s="5" t="n">
        <v>1162500</v>
      </c>
      <c r="C24" s="5" t="n">
        <v>1158128</v>
      </c>
      <c r="D24" s="5" t="n">
        <v>522026</v>
      </c>
    </row>
    <row r="25" spans="1:4">
      <c r="A25" s="3" t="s">
        <v>189</v>
      </c>
    </row>
    <row r="26" spans="1:4">
      <c r="A26" s="4" t="s">
        <v>190</v>
      </c>
      <c r="B26" s="5" t="n">
        <v>-329275</v>
      </c>
      <c r="C26" s="5" t="n">
        <v>-368616</v>
      </c>
      <c r="D26" s="5" t="n">
        <v>-1043334</v>
      </c>
    </row>
    <row r="27" spans="1:4">
      <c r="A27" s="4" t="s">
        <v>191</v>
      </c>
      <c r="B27" s="5" t="n">
        <v>-157075</v>
      </c>
      <c r="C27" s="5" t="n">
        <v>-131592</v>
      </c>
      <c r="D27" s="5" t="n">
        <v>-248038</v>
      </c>
    </row>
    <row r="28" spans="1:4">
      <c r="A28" s="4" t="s">
        <v>192</v>
      </c>
      <c r="B28" s="5" t="n">
        <v>-91024</v>
      </c>
      <c r="C28" s="5" t="n">
        <v>0</v>
      </c>
      <c r="D28" s="5" t="n">
        <v>0</v>
      </c>
    </row>
    <row r="29" spans="1:4">
      <c r="A29" s="4" t="s">
        <v>193</v>
      </c>
      <c r="B29" s="5" t="n">
        <v>-62591</v>
      </c>
      <c r="C29" s="5" t="n">
        <v>-260197</v>
      </c>
      <c r="D29" s="5" t="n">
        <v>-1034173</v>
      </c>
    </row>
    <row r="30" spans="1:4">
      <c r="A30" s="4" t="s">
        <v>194</v>
      </c>
      <c r="B30" s="5" t="n">
        <v>-16405</v>
      </c>
      <c r="C30" s="5" t="n">
        <v>-4212</v>
      </c>
      <c r="D30" s="5" t="n">
        <v>-28840</v>
      </c>
    </row>
    <row r="31" spans="1:4">
      <c r="A31" s="4" t="s">
        <v>195</v>
      </c>
      <c r="B31" s="5" t="n">
        <v>-12234</v>
      </c>
      <c r="C31" s="5" t="n">
        <v>-31586</v>
      </c>
      <c r="D31" s="5" t="n">
        <v>-19739</v>
      </c>
    </row>
    <row r="32" spans="1:4">
      <c r="A32" s="4" t="s">
        <v>196</v>
      </c>
      <c r="B32" s="5" t="n">
        <v>-6209</v>
      </c>
      <c r="C32" s="5" t="n">
        <v>277629</v>
      </c>
      <c r="D32" s="5" t="n">
        <v>1495644</v>
      </c>
    </row>
    <row r="33" spans="1:4">
      <c r="A33" s="4" t="s">
        <v>197</v>
      </c>
      <c r="B33" s="5" t="n">
        <v>108</v>
      </c>
      <c r="C33" s="5" t="n">
        <v>0</v>
      </c>
      <c r="D33" s="5" t="n">
        <v>0</v>
      </c>
    </row>
    <row r="34" spans="1:4">
      <c r="A34" s="4" t="s">
        <v>198</v>
      </c>
      <c r="B34" s="5" t="n">
        <v>932</v>
      </c>
      <c r="C34" s="5" t="n">
        <v>28906</v>
      </c>
      <c r="D34" s="5" t="n">
        <v>295</v>
      </c>
    </row>
    <row r="35" spans="1:4">
      <c r="A35" s="4" t="s">
        <v>199</v>
      </c>
      <c r="B35" s="5" t="n">
        <v>263547</v>
      </c>
      <c r="C35" s="5" t="n">
        <v>774093</v>
      </c>
      <c r="D35" s="5" t="n">
        <v>420053</v>
      </c>
    </row>
    <row r="36" spans="1:4">
      <c r="A36" s="4" t="s">
        <v>200</v>
      </c>
      <c r="B36" s="5" t="n">
        <v>0</v>
      </c>
      <c r="C36" s="5" t="n">
        <v>-3788</v>
      </c>
      <c r="D36" s="5" t="n">
        <v>-31678</v>
      </c>
    </row>
    <row r="37" spans="1:4">
      <c r="A37" s="4" t="s">
        <v>201</v>
      </c>
      <c r="B37" s="5" t="n">
        <v>0</v>
      </c>
      <c r="C37" s="5" t="n">
        <v>-33</v>
      </c>
      <c r="D37" s="5" t="n">
        <v>-4489</v>
      </c>
    </row>
    <row r="38" spans="1:4">
      <c r="A38" s="4" t="s">
        <v>202</v>
      </c>
      <c r="B38" s="5" t="n">
        <v>0</v>
      </c>
      <c r="C38" s="5" t="n">
        <v>0</v>
      </c>
      <c r="D38" s="5" t="n">
        <v>24643</v>
      </c>
    </row>
    <row r="39" spans="1:4">
      <c r="A39" s="4" t="s">
        <v>203</v>
      </c>
      <c r="B39" s="5" t="n">
        <v>-410226</v>
      </c>
      <c r="C39" s="5" t="n">
        <v>280604</v>
      </c>
      <c r="D39" s="5" t="n">
        <v>-469656</v>
      </c>
    </row>
    <row r="40" spans="1:4">
      <c r="A40" s="3" t="s">
        <v>204</v>
      </c>
    </row>
    <row r="41" spans="1:4">
      <c r="A41" s="4" t="s">
        <v>205</v>
      </c>
      <c r="B41" s="5" t="n">
        <v>-896276</v>
      </c>
      <c r="C41" s="5" t="n">
        <v>-124286</v>
      </c>
      <c r="D41" s="5" t="n">
        <v>-70205</v>
      </c>
    </row>
    <row r="42" spans="1:4">
      <c r="A42" s="4" t="s">
        <v>206</v>
      </c>
      <c r="B42" s="5" t="n">
        <v>-821328</v>
      </c>
      <c r="C42" s="5" t="n">
        <v>-385569</v>
      </c>
      <c r="D42" s="5" t="n">
        <v>-62850</v>
      </c>
    </row>
    <row r="43" spans="1:4">
      <c r="A43" s="4" t="s">
        <v>207</v>
      </c>
      <c r="B43" s="5" t="n">
        <v>-34552</v>
      </c>
      <c r="C43" s="5" t="n">
        <v>-27284</v>
      </c>
      <c r="D43" s="5" t="n">
        <v>-49877</v>
      </c>
    </row>
    <row r="44" spans="1:4">
      <c r="A44" s="4" t="s">
        <v>208</v>
      </c>
      <c r="B44" s="5" t="n">
        <v>-120</v>
      </c>
      <c r="C44" s="5" t="n">
        <v>-47</v>
      </c>
      <c r="D44" s="5" t="n">
        <v>-146</v>
      </c>
    </row>
    <row r="45" spans="1:4">
      <c r="A45" s="4" t="s">
        <v>209</v>
      </c>
      <c r="B45" s="5" t="n">
        <v>3610</v>
      </c>
      <c r="C45" s="5" t="n">
        <v>3254</v>
      </c>
      <c r="D45" s="5" t="n">
        <v>5092</v>
      </c>
    </row>
    <row r="46" spans="1:4">
      <c r="A46" s="4" t="s">
        <v>210</v>
      </c>
      <c r="B46" s="5" t="n">
        <v>702625</v>
      </c>
      <c r="C46" s="5" t="n">
        <v>0</v>
      </c>
      <c r="D46" s="5" t="n">
        <v>148298</v>
      </c>
    </row>
    <row r="47" spans="1:4">
      <c r="A47" s="4" t="s">
        <v>211</v>
      </c>
      <c r="B47" s="5" t="n">
        <v>0</v>
      </c>
      <c r="C47" s="5" t="n">
        <v>-803171</v>
      </c>
      <c r="D47" s="5" t="n">
        <v>0</v>
      </c>
    </row>
    <row r="48" spans="1:4">
      <c r="A48" s="4" t="s">
        <v>212</v>
      </c>
      <c r="B48" s="5" t="n">
        <v>0</v>
      </c>
      <c r="C48" s="5" t="n">
        <v>-2614</v>
      </c>
      <c r="D48" s="5" t="n">
        <v>0</v>
      </c>
    </row>
    <row r="49" spans="1:4">
      <c r="A49" s="4" t="s">
        <v>213</v>
      </c>
      <c r="B49" s="5" t="n">
        <v>-1046041</v>
      </c>
      <c r="C49" s="5" t="n">
        <v>-1339717</v>
      </c>
      <c r="D49" s="5" t="n">
        <v>-29688</v>
      </c>
    </row>
    <row r="50" spans="1:4">
      <c r="A50" s="4" t="s">
        <v>214</v>
      </c>
      <c r="B50" s="5" t="n">
        <v>-332</v>
      </c>
      <c r="C50" s="5" t="n">
        <v>-7731</v>
      </c>
      <c r="D50" s="5" t="n">
        <v>-9311</v>
      </c>
    </row>
    <row r="51" spans="1:4">
      <c r="A51" s="4" t="s">
        <v>215</v>
      </c>
      <c r="B51" s="5" t="n">
        <v>-294099</v>
      </c>
      <c r="C51" s="5" t="n">
        <v>91284</v>
      </c>
      <c r="D51" s="5" t="n">
        <v>13371</v>
      </c>
    </row>
    <row r="52" spans="1:4">
      <c r="A52" s="4" t="s">
        <v>216</v>
      </c>
      <c r="B52" s="5" t="n">
        <v>1702310</v>
      </c>
      <c r="C52" s="5" t="n">
        <v>1611026</v>
      </c>
      <c r="D52" s="5" t="n">
        <v>1597655</v>
      </c>
    </row>
    <row r="53" spans="1:4">
      <c r="A53" s="4" t="s">
        <v>217</v>
      </c>
      <c r="B53" s="5" t="n">
        <v>1408211</v>
      </c>
      <c r="C53" s="5" t="n">
        <v>1702310</v>
      </c>
      <c r="D53" s="5" t="n">
        <v>1611026</v>
      </c>
    </row>
    <row r="54" spans="1:4">
      <c r="A54" s="3" t="s">
        <v>218</v>
      </c>
    </row>
    <row r="55" spans="1:4">
      <c r="A55" s="4" t="s">
        <v>219</v>
      </c>
      <c r="B55" s="5" t="n">
        <v>-239780</v>
      </c>
      <c r="C55" s="5" t="n">
        <v>-209697</v>
      </c>
      <c r="D55" s="5" t="n">
        <v>-106984</v>
      </c>
    </row>
    <row r="56" spans="1:4">
      <c r="A56" s="4" t="s">
        <v>220</v>
      </c>
      <c r="B56" s="5" t="n">
        <v>-6537</v>
      </c>
      <c r="C56" s="5" t="n">
        <v>-3414</v>
      </c>
      <c r="D56" s="5" t="n">
        <v>-7010</v>
      </c>
    </row>
    <row r="57" spans="1:4">
      <c r="A57" s="3" t="s">
        <v>221</v>
      </c>
    </row>
    <row r="58" spans="1:4">
      <c r="A58" s="4" t="s">
        <v>222</v>
      </c>
      <c r="B58" s="5" t="n">
        <v>62714</v>
      </c>
      <c r="C58" s="5" t="n">
        <v>27794</v>
      </c>
      <c r="D58" s="5" t="n">
        <v>89068</v>
      </c>
    </row>
    <row r="59" spans="1:4">
      <c r="A59" s="4" t="s">
        <v>223</v>
      </c>
      <c r="B59" s="5" t="n">
        <v>34147</v>
      </c>
      <c r="C59" s="5" t="n">
        <v>48801</v>
      </c>
      <c r="D59" s="5" t="n">
        <v>65678</v>
      </c>
    </row>
    <row r="60" spans="1:4">
      <c r="A60" s="4" t="s">
        <v>224</v>
      </c>
      <c r="B60" s="5" t="n">
        <v>10847</v>
      </c>
      <c r="C60" s="5" t="n">
        <v>0</v>
      </c>
      <c r="D60" s="5" t="n">
        <v>0</v>
      </c>
    </row>
    <row r="61" spans="1:4">
      <c r="A61" s="4" t="s">
        <v>225</v>
      </c>
      <c r="B61" s="5" t="n">
        <v>26</v>
      </c>
      <c r="C61" s="5" t="n">
        <v>3180</v>
      </c>
      <c r="D61" s="5" t="n">
        <v>8254</v>
      </c>
    </row>
    <row r="62" spans="1:4">
      <c r="A62" s="4" t="s">
        <v>226</v>
      </c>
      <c r="B62" s="6" t="n">
        <v>0</v>
      </c>
      <c r="C62" s="6" t="n">
        <v>24644</v>
      </c>
      <c r="D62"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7</v>
      </c>
      <c r="C1" s="2" t="s">
        <v>28</v>
      </c>
    </row>
    <row r="2" spans="1:3">
      <c r="A2" s="3" t="s">
        <v>249</v>
      </c>
    </row>
    <row r="3" spans="1:3">
      <c r="A3" s="4" t="s">
        <v>746</v>
      </c>
      <c r="B3" s="6" t="n">
        <v>51752</v>
      </c>
    </row>
    <row r="4" spans="1:3">
      <c r="A4" s="4" t="s">
        <v>747</v>
      </c>
      <c r="B4" s="5" t="n">
        <v>548879</v>
      </c>
    </row>
    <row r="5" spans="1:3">
      <c r="A5" s="4" t="s">
        <v>748</v>
      </c>
      <c r="B5" s="5" t="n">
        <v>870116</v>
      </c>
    </row>
    <row r="6" spans="1:3">
      <c r="A6" s="4" t="s">
        <v>749</v>
      </c>
      <c r="B6" s="5" t="n">
        <v>1148392</v>
      </c>
    </row>
    <row r="7" spans="1:3">
      <c r="A7" s="4" t="s">
        <v>750</v>
      </c>
      <c r="B7" s="5" t="n">
        <v>0</v>
      </c>
    </row>
    <row r="8" spans="1:3">
      <c r="A8" s="12" t="n">
        <v>2022</v>
      </c>
      <c r="B8" s="5" t="n">
        <v>1000000</v>
      </c>
    </row>
    <row r="9" spans="1:3">
      <c r="A9" s="4" t="s">
        <v>615</v>
      </c>
      <c r="B9" s="6" t="n">
        <v>3619139</v>
      </c>
      <c r="C9" s="6" t="n">
        <v>38215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751</v>
      </c>
      <c r="B1" s="2" t="s">
        <v>1</v>
      </c>
    </row>
    <row r="2" spans="1:2">
      <c r="B2" s="2" t="s">
        <v>27</v>
      </c>
    </row>
    <row r="3" spans="1:2">
      <c r="A3" s="4" t="s">
        <v>752</v>
      </c>
    </row>
    <row r="4" spans="1:2">
      <c r="A4" s="3" t="s">
        <v>753</v>
      </c>
    </row>
    <row r="5" spans="1:2">
      <c r="A5" s="4" t="s">
        <v>754</v>
      </c>
      <c r="B5" s="4" t="s">
        <v>7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7</v>
      </c>
      <c r="C1" s="2" t="s">
        <v>28</v>
      </c>
    </row>
    <row r="2" spans="1:3">
      <c r="A2" s="3" t="s">
        <v>252</v>
      </c>
    </row>
    <row r="3" spans="1:3">
      <c r="A3" s="4" t="s">
        <v>757</v>
      </c>
      <c r="B3" s="6" t="n">
        <v>35882</v>
      </c>
    </row>
    <row r="4" spans="1:3">
      <c r="A4" s="4" t="s">
        <v>758</v>
      </c>
      <c r="B4" s="5" t="n">
        <v>39318</v>
      </c>
    </row>
    <row r="5" spans="1:3">
      <c r="A5" s="4" t="s">
        <v>759</v>
      </c>
      <c r="B5" s="5" t="n">
        <v>43296</v>
      </c>
    </row>
    <row r="6" spans="1:3">
      <c r="A6" s="4" t="s">
        <v>760</v>
      </c>
      <c r="B6" s="5" t="n">
        <v>47726</v>
      </c>
    </row>
    <row r="7" spans="1:3">
      <c r="A7" s="4" t="s">
        <v>761</v>
      </c>
      <c r="B7" s="5" t="n">
        <v>48843</v>
      </c>
    </row>
    <row r="8" spans="1:3">
      <c r="A8" s="12" t="n">
        <v>2022</v>
      </c>
      <c r="B8" s="5" t="n">
        <v>542866</v>
      </c>
    </row>
    <row r="9" spans="1:3">
      <c r="A9" s="4" t="s">
        <v>762</v>
      </c>
      <c r="B9" s="5" t="n">
        <v>757931</v>
      </c>
    </row>
    <row r="10" spans="1:3">
      <c r="A10" s="4" t="s">
        <v>763</v>
      </c>
      <c r="B10" s="5" t="n">
        <v>-458648</v>
      </c>
    </row>
    <row r="11" spans="1:3">
      <c r="A11" s="4" t="s">
        <v>764</v>
      </c>
      <c r="B11" s="5" t="n">
        <v>299283</v>
      </c>
    </row>
    <row r="12" spans="1:3">
      <c r="A12" s="3" t="s">
        <v>765</v>
      </c>
    </row>
    <row r="13" spans="1:3">
      <c r="A13" s="4" t="s">
        <v>766</v>
      </c>
      <c r="B13" s="5" t="n">
        <v>-33387</v>
      </c>
      <c r="C13" s="6" t="n">
        <v>-30730</v>
      </c>
    </row>
    <row r="14" spans="1:3">
      <c r="A14" s="4" t="s">
        <v>767</v>
      </c>
      <c r="B14" s="5" t="n">
        <v>265896</v>
      </c>
      <c r="C14" s="6" t="n">
        <v>262357</v>
      </c>
    </row>
    <row r="15" spans="1:3">
      <c r="A15" s="4" t="s">
        <v>764</v>
      </c>
      <c r="B15" s="6" t="n">
        <v>2992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7</v>
      </c>
      <c r="C1" s="2" t="s">
        <v>28</v>
      </c>
    </row>
    <row r="2" spans="1:3">
      <c r="A2" s="3" t="s">
        <v>255</v>
      </c>
    </row>
    <row r="3" spans="1:3">
      <c r="A3" s="4" t="s">
        <v>769</v>
      </c>
      <c r="B3" s="6" t="n">
        <v>3714018</v>
      </c>
      <c r="C3" s="6" t="n">
        <v>3903033</v>
      </c>
    </row>
    <row r="4" spans="1:3">
      <c r="A4" s="4" t="s">
        <v>770</v>
      </c>
      <c r="B4" s="6" t="n">
        <v>3619139</v>
      </c>
      <c r="C4" s="6" t="n">
        <v>38215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771</v>
      </c>
      <c r="B1" s="2" t="s">
        <v>772</v>
      </c>
      <c r="C1" s="2" t="s">
        <v>773</v>
      </c>
      <c r="D1" s="2" t="s">
        <v>27</v>
      </c>
      <c r="E1" s="2" t="s">
        <v>28</v>
      </c>
    </row>
    <row r="2" spans="1:5">
      <c r="A2" s="3" t="s">
        <v>774</v>
      </c>
    </row>
    <row r="3" spans="1:5">
      <c r="A3" s="4" t="s">
        <v>166</v>
      </c>
      <c r="B3" s="5" t="n">
        <v>165303543</v>
      </c>
    </row>
    <row r="4" spans="1:5">
      <c r="A4" s="4" t="s">
        <v>775</v>
      </c>
      <c r="B4" s="6" t="n">
        <v>3686</v>
      </c>
    </row>
    <row r="5" spans="1:5">
      <c r="A5" s="4" t="s">
        <v>776</v>
      </c>
      <c r="B5" s="6" t="n">
        <v>1159500</v>
      </c>
    </row>
    <row r="6" spans="1:5">
      <c r="A6" s="4" t="s">
        <v>162</v>
      </c>
      <c r="D6" s="6" t="n">
        <v>1163186</v>
      </c>
      <c r="E6" s="6" t="n">
        <v>803171</v>
      </c>
    </row>
    <row r="7" spans="1:5">
      <c r="A7" s="4" t="s">
        <v>777</v>
      </c>
    </row>
    <row r="8" spans="1:5">
      <c r="A8" s="3" t="s">
        <v>774</v>
      </c>
    </row>
    <row r="9" spans="1:5">
      <c r="A9" s="4" t="s">
        <v>166</v>
      </c>
      <c r="B9" s="5" t="n">
        <v>83307744</v>
      </c>
    </row>
    <row r="10" spans="1:5">
      <c r="A10" s="4" t="s">
        <v>778</v>
      </c>
    </row>
    <row r="11" spans="1:5">
      <c r="A11" s="3" t="s">
        <v>774</v>
      </c>
    </row>
    <row r="12" spans="1:5">
      <c r="A12" s="4" t="s">
        <v>166</v>
      </c>
      <c r="B12" s="5" t="n">
        <v>27769248</v>
      </c>
    </row>
    <row r="13" spans="1:5">
      <c r="A13" s="4" t="s">
        <v>779</v>
      </c>
    </row>
    <row r="14" spans="1:5">
      <c r="A14" s="3" t="s">
        <v>774</v>
      </c>
    </row>
    <row r="15" spans="1:5">
      <c r="A15" s="4" t="s">
        <v>166</v>
      </c>
      <c r="B15" s="5" t="n">
        <v>81995799</v>
      </c>
    </row>
    <row r="16" spans="1:5">
      <c r="A16" s="4" t="s">
        <v>780</v>
      </c>
    </row>
    <row r="17" spans="1:5">
      <c r="A17" s="3" t="s">
        <v>774</v>
      </c>
    </row>
    <row r="18" spans="1:5">
      <c r="A18" s="4" t="s">
        <v>166</v>
      </c>
      <c r="B18" s="5" t="n">
        <v>47307744</v>
      </c>
    </row>
    <row r="19" spans="1:5">
      <c r="A19" s="4" t="s">
        <v>781</v>
      </c>
    </row>
    <row r="20" spans="1:5">
      <c r="A20" s="3" t="s">
        <v>774</v>
      </c>
    </row>
    <row r="21" spans="1:5">
      <c r="A21" s="4" t="s">
        <v>166</v>
      </c>
      <c r="B21" s="5" t="n">
        <v>15769248</v>
      </c>
    </row>
    <row r="22" spans="1:5">
      <c r="A22" s="4" t="s">
        <v>782</v>
      </c>
    </row>
    <row r="23" spans="1:5">
      <c r="A23" s="3" t="s">
        <v>774</v>
      </c>
    </row>
    <row r="24" spans="1:5">
      <c r="A24" s="4" t="s">
        <v>166</v>
      </c>
      <c r="B24" s="5" t="n">
        <v>81995799</v>
      </c>
    </row>
    <row r="25" spans="1:5">
      <c r="A25" s="4" t="s">
        <v>783</v>
      </c>
    </row>
    <row r="26" spans="1:5">
      <c r="A26" s="3" t="s">
        <v>774</v>
      </c>
    </row>
    <row r="27" spans="1:5">
      <c r="A27" s="4" t="s">
        <v>166</v>
      </c>
      <c r="B27" s="5" t="n">
        <v>12000000</v>
      </c>
    </row>
    <row r="28" spans="1:5">
      <c r="A28" s="4" t="s">
        <v>134</v>
      </c>
    </row>
    <row r="29" spans="1:5">
      <c r="A29" s="3" t="s">
        <v>774</v>
      </c>
    </row>
    <row r="30" spans="1:5">
      <c r="A30" s="4" t="s">
        <v>166</v>
      </c>
      <c r="D30" s="5" t="n">
        <v>0</v>
      </c>
    </row>
    <row r="31" spans="1:5">
      <c r="A31" s="4" t="s">
        <v>161</v>
      </c>
      <c r="D31" s="5" t="n">
        <v>0</v>
      </c>
      <c r="E31" s="5" t="n">
        <v>0</v>
      </c>
    </row>
    <row r="32" spans="1:5">
      <c r="A32" s="4" t="s">
        <v>162</v>
      </c>
      <c r="D32" s="6" t="n">
        <v>0</v>
      </c>
      <c r="E32" s="6" t="n">
        <v>0</v>
      </c>
    </row>
    <row r="33" spans="1:5">
      <c r="A33" s="4" t="s">
        <v>784</v>
      </c>
    </row>
    <row r="34" spans="1:5">
      <c r="A34" s="3" t="s">
        <v>774</v>
      </c>
    </row>
    <row r="35" spans="1:5">
      <c r="A35" s="4" t="s">
        <v>785</v>
      </c>
      <c r="B35" s="5" t="n">
        <v>165303544</v>
      </c>
      <c r="C35" s="5" t="n">
        <v>155000000</v>
      </c>
    </row>
    <row r="36" spans="1:5">
      <c r="A36" s="4" t="s">
        <v>786</v>
      </c>
      <c r="B36" s="6" t="n">
        <v>1163186</v>
      </c>
    </row>
    <row r="37" spans="1:5">
      <c r="A37" s="4" t="s">
        <v>161</v>
      </c>
      <c r="E37" s="5" t="n">
        <v>155000000</v>
      </c>
    </row>
    <row r="38" spans="1:5">
      <c r="A38" s="4" t="s">
        <v>787</v>
      </c>
      <c r="B38" s="6" t="n">
        <v>1163186</v>
      </c>
      <c r="C38" s="6" t="n">
        <v>800839</v>
      </c>
    </row>
    <row r="39" spans="1:5">
      <c r="A39" s="4" t="s">
        <v>788</v>
      </c>
      <c r="C39" s="9" t="n">
        <v>5.1667</v>
      </c>
    </row>
    <row r="40" spans="1:5">
      <c r="A40" s="4" t="s">
        <v>162</v>
      </c>
      <c r="E40" s="6" t="n">
        <v>803171</v>
      </c>
    </row>
    <row r="41" spans="1:5">
      <c r="A41" s="4" t="s">
        <v>789</v>
      </c>
    </row>
    <row r="42" spans="1:5">
      <c r="A42" s="3" t="s">
        <v>774</v>
      </c>
    </row>
    <row r="43" spans="1:5">
      <c r="A43" s="4" t="s">
        <v>785</v>
      </c>
      <c r="C43" s="5" t="n">
        <v>51666666</v>
      </c>
    </row>
    <row r="44" spans="1:5">
      <c r="A44" s="4" t="s">
        <v>788</v>
      </c>
      <c r="C44" s="7" t="n">
        <v>15.5</v>
      </c>
    </row>
    <row r="45" spans="1:5">
      <c r="A45" s="4" t="s">
        <v>133</v>
      </c>
    </row>
    <row r="46" spans="1:5">
      <c r="A46" s="3" t="s">
        <v>774</v>
      </c>
    </row>
    <row r="47" spans="1:5">
      <c r="A47" s="4" t="s">
        <v>166</v>
      </c>
      <c r="D47" s="5" t="n">
        <v>165303543</v>
      </c>
    </row>
    <row r="48" spans="1:5">
      <c r="A48" s="4" t="s">
        <v>161</v>
      </c>
      <c r="D48" s="5" t="n">
        <v>165303544</v>
      </c>
      <c r="E48" s="5" t="n">
        <v>155000000</v>
      </c>
    </row>
    <row r="49" spans="1:5">
      <c r="A49" s="4" t="s">
        <v>162</v>
      </c>
      <c r="D49" s="6" t="n">
        <v>1653</v>
      </c>
      <c r="E49" s="6" t="n">
        <v>1550</v>
      </c>
    </row>
    <row r="50" spans="1:5">
      <c r="A50" s="4" t="s">
        <v>790</v>
      </c>
    </row>
    <row r="51" spans="1:5">
      <c r="A51" s="3" t="s">
        <v>774</v>
      </c>
    </row>
    <row r="52" spans="1:5">
      <c r="A52" s="4" t="s">
        <v>161</v>
      </c>
      <c r="D52" s="5" t="n">
        <v>165303544</v>
      </c>
      <c r="E52" s="5" t="n">
        <v>15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7</v>
      </c>
      <c r="C2" s="2" t="s">
        <v>28</v>
      </c>
      <c r="D2" s="2" t="s">
        <v>81</v>
      </c>
    </row>
    <row r="3" spans="1:4">
      <c r="A3" s="3" t="s">
        <v>774</v>
      </c>
    </row>
    <row r="4" spans="1:4">
      <c r="A4" s="4" t="s">
        <v>79</v>
      </c>
      <c r="B4" s="5" t="n">
        <v>9015012</v>
      </c>
      <c r="C4" s="5" t="n">
        <v>10823770</v>
      </c>
    </row>
    <row r="5" spans="1:4">
      <c r="A5" s="4" t="s">
        <v>792</v>
      </c>
    </row>
    <row r="6" spans="1:4">
      <c r="A6" s="3" t="s">
        <v>774</v>
      </c>
    </row>
    <row r="7" spans="1:4">
      <c r="A7" s="4" t="s">
        <v>79</v>
      </c>
      <c r="B7" s="5" t="n">
        <v>9015012</v>
      </c>
      <c r="C7" s="5" t="n">
        <v>10823770</v>
      </c>
    </row>
    <row r="8" spans="1:4">
      <c r="A8" s="4" t="s">
        <v>133</v>
      </c>
    </row>
    <row r="9" spans="1:4">
      <c r="A9" s="3" t="s">
        <v>774</v>
      </c>
    </row>
    <row r="10" spans="1:4">
      <c r="A10" s="4" t="s">
        <v>150</v>
      </c>
      <c r="B10" s="5" t="n">
        <v>2504721</v>
      </c>
      <c r="D10" s="5" t="n">
        <v>940419</v>
      </c>
    </row>
    <row r="11" spans="1:4">
      <c r="A11" s="4" t="s">
        <v>152</v>
      </c>
      <c r="B11" s="5" t="n">
        <v>0</v>
      </c>
      <c r="C11" s="5" t="n">
        <v>0</v>
      </c>
      <c r="D11" s="5" t="n">
        <v>0</v>
      </c>
    </row>
    <row r="12" spans="1:4">
      <c r="A12" s="4" t="s">
        <v>154</v>
      </c>
      <c r="B12" s="5" t="n">
        <v>0</v>
      </c>
      <c r="C12" s="5" t="n">
        <v>0</v>
      </c>
      <c r="D12" s="5" t="n">
        <v>0</v>
      </c>
    </row>
    <row r="13" spans="1:4">
      <c r="A13" s="4" t="s">
        <v>793</v>
      </c>
    </row>
    <row r="14" spans="1:4">
      <c r="A14" s="3" t="s">
        <v>774</v>
      </c>
    </row>
    <row r="15" spans="1:4">
      <c r="A15" s="4" t="s">
        <v>150</v>
      </c>
      <c r="B15" s="5" t="n">
        <v>2504721</v>
      </c>
      <c r="C15" s="5" t="n">
        <v>0</v>
      </c>
      <c r="D15" s="5" t="n">
        <v>940419</v>
      </c>
    </row>
    <row r="16" spans="1:4">
      <c r="A16" s="4" t="s">
        <v>134</v>
      </c>
    </row>
    <row r="17" spans="1:4">
      <c r="A17" s="3" t="s">
        <v>774</v>
      </c>
    </row>
    <row r="18" spans="1:4">
      <c r="A18" s="4" t="s">
        <v>150</v>
      </c>
      <c r="B18" s="5" t="n">
        <v>-2504721</v>
      </c>
      <c r="D18" s="5" t="n">
        <v>-940419</v>
      </c>
    </row>
    <row r="19" spans="1:4">
      <c r="A19" s="4" t="s">
        <v>152</v>
      </c>
      <c r="B19" s="5" t="n">
        <v>950320</v>
      </c>
      <c r="C19" s="5" t="n">
        <v>303318</v>
      </c>
      <c r="D19" s="5" t="n">
        <v>136809</v>
      </c>
    </row>
    <row r="20" spans="1:4">
      <c r="A20" s="4" t="s">
        <v>154</v>
      </c>
      <c r="B20" s="5" t="n">
        <v>3363159</v>
      </c>
      <c r="C20" s="5" t="n">
        <v>1789929</v>
      </c>
      <c r="D20" s="5" t="n">
        <v>1368747</v>
      </c>
    </row>
    <row r="21" spans="1:4">
      <c r="A21" s="4" t="s">
        <v>794</v>
      </c>
    </row>
    <row r="22" spans="1:4">
      <c r="A22" s="3" t="s">
        <v>774</v>
      </c>
    </row>
    <row r="23" spans="1:4">
      <c r="A23" s="4" t="s">
        <v>150</v>
      </c>
      <c r="B23" s="5" t="n">
        <v>2504721</v>
      </c>
      <c r="C23" s="5" t="n">
        <v>0</v>
      </c>
      <c r="D23" s="5" t="n">
        <v>940419</v>
      </c>
    </row>
    <row r="24" spans="1:4">
      <c r="A24" s="4" t="s">
        <v>152</v>
      </c>
      <c r="B24" s="5" t="n">
        <v>950320</v>
      </c>
      <c r="C24" s="5" t="n">
        <v>303318</v>
      </c>
      <c r="D24" s="5" t="n">
        <v>136809</v>
      </c>
    </row>
    <row r="25" spans="1:4">
      <c r="A25" s="4" t="s">
        <v>154</v>
      </c>
      <c r="B25" s="5" t="n">
        <v>3363159</v>
      </c>
      <c r="C25" s="5" t="n">
        <v>1789929</v>
      </c>
      <c r="D25" s="5" t="n">
        <v>13687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8</v>
      </c>
      <c r="C2" s="2" t="s">
        <v>81</v>
      </c>
    </row>
    <row r="3" spans="1:3">
      <c r="A3" s="3" t="s">
        <v>774</v>
      </c>
    </row>
    <row r="4" spans="1:3">
      <c r="A4" s="4" t="s">
        <v>146</v>
      </c>
      <c r="B4" s="5" t="n">
        <v>18213</v>
      </c>
      <c r="C4" s="5" t="n">
        <v>466203</v>
      </c>
    </row>
    <row r="5" spans="1:3">
      <c r="A5" s="4" t="s">
        <v>796</v>
      </c>
    </row>
    <row r="6" spans="1:3">
      <c r="A6" s="3" t="s">
        <v>774</v>
      </c>
    </row>
    <row r="7" spans="1:3">
      <c r="A7" s="4" t="s">
        <v>797</v>
      </c>
      <c r="B7" s="5" t="n">
        <v>0</v>
      </c>
      <c r="C7" s="5" t="n">
        <v>0</v>
      </c>
    </row>
    <row r="8" spans="1:3">
      <c r="A8" s="4" t="s">
        <v>146</v>
      </c>
      <c r="B8" s="5" t="n">
        <v>18213</v>
      </c>
      <c r="C8" s="5" t="n">
        <v>4662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8</v>
      </c>
      <c r="B1" s="2" t="s">
        <v>799</v>
      </c>
      <c r="C1" s="2" t="s">
        <v>28</v>
      </c>
      <c r="D1" s="2" t="s">
        <v>81</v>
      </c>
      <c r="E1" s="2" t="s">
        <v>27</v>
      </c>
      <c r="F1" s="2" t="s">
        <v>800</v>
      </c>
      <c r="G1" s="2" t="s">
        <v>801</v>
      </c>
    </row>
    <row r="2" spans="1:7">
      <c r="A2" s="3" t="s">
        <v>774</v>
      </c>
    </row>
    <row r="3" spans="1:7">
      <c r="A3" s="4" t="s">
        <v>79</v>
      </c>
      <c r="C3" s="5" t="n">
        <v>10823770</v>
      </c>
      <c r="E3" s="5" t="n">
        <v>9015012</v>
      </c>
    </row>
    <row r="4" spans="1:7">
      <c r="A4" s="4" t="s">
        <v>77</v>
      </c>
      <c r="C4" s="5" t="n">
        <v>1475924523</v>
      </c>
      <c r="E4" s="5" t="n">
        <v>1478429243</v>
      </c>
    </row>
    <row r="5" spans="1:7">
      <c r="A5" s="4" t="s">
        <v>78</v>
      </c>
      <c r="C5" s="5" t="n">
        <v>1465100753</v>
      </c>
      <c r="E5" s="5" t="n">
        <v>1469414231</v>
      </c>
    </row>
    <row r="6" spans="1:7">
      <c r="A6" s="4" t="s">
        <v>134</v>
      </c>
    </row>
    <row r="7" spans="1:7">
      <c r="A7" s="3" t="s">
        <v>774</v>
      </c>
    </row>
    <row r="8" spans="1:7">
      <c r="A8" s="4" t="s">
        <v>148</v>
      </c>
      <c r="D8" s="5" t="n">
        <v>3717816</v>
      </c>
    </row>
    <row r="9" spans="1:7">
      <c r="A9" s="4" t="s">
        <v>802</v>
      </c>
    </row>
    <row r="10" spans="1:7">
      <c r="A10" s="3" t="s">
        <v>774</v>
      </c>
    </row>
    <row r="11" spans="1:7">
      <c r="A11" s="4" t="s">
        <v>803</v>
      </c>
      <c r="G11" s="6" t="n">
        <v>500000000</v>
      </c>
    </row>
    <row r="12" spans="1:7">
      <c r="A12" s="4" t="s">
        <v>804</v>
      </c>
      <c r="D12" s="5" t="n">
        <v>0</v>
      </c>
    </row>
    <row r="13" spans="1:7">
      <c r="A13" s="4" t="s">
        <v>148</v>
      </c>
      <c r="D13" s="5" t="n">
        <v>3717816</v>
      </c>
    </row>
    <row r="14" spans="1:7">
      <c r="A14" s="4" t="s">
        <v>805</v>
      </c>
    </row>
    <row r="15" spans="1:7">
      <c r="A15" s="3" t="s">
        <v>774</v>
      </c>
    </row>
    <row r="16" spans="1:7">
      <c r="A16" s="4" t="s">
        <v>803</v>
      </c>
      <c r="F16" s="6" t="n">
        <v>500000000</v>
      </c>
    </row>
    <row r="17" spans="1:7">
      <c r="A17" s="4" t="s">
        <v>804</v>
      </c>
      <c r="C17" s="5" t="n">
        <v>0</v>
      </c>
      <c r="D17" s="5" t="n">
        <v>0</v>
      </c>
    </row>
    <row r="18" spans="1:7">
      <c r="A18" s="4" t="s">
        <v>148</v>
      </c>
      <c r="C18" s="5" t="n">
        <v>0</v>
      </c>
    </row>
    <row r="19" spans="1:7">
      <c r="A19" s="4" t="s">
        <v>79</v>
      </c>
      <c r="C19" s="5" t="n">
        <v>0</v>
      </c>
      <c r="D19" s="5" t="n">
        <v>0</v>
      </c>
    </row>
    <row r="20" spans="1:7">
      <c r="A20" s="4" t="s">
        <v>806</v>
      </c>
    </row>
    <row r="21" spans="1:7">
      <c r="A21" s="3" t="s">
        <v>774</v>
      </c>
    </row>
    <row r="22" spans="1:7">
      <c r="A22" s="4" t="s">
        <v>803</v>
      </c>
      <c r="B22" s="6" t="n">
        <v>500000000</v>
      </c>
    </row>
    <row r="23" spans="1:7">
      <c r="A23" s="4" t="s">
        <v>807</v>
      </c>
      <c r="B23" s="4" t="s">
        <v>4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7</v>
      </c>
      <c r="C2" s="2" t="s">
        <v>28</v>
      </c>
      <c r="D2" s="2" t="s">
        <v>81</v>
      </c>
    </row>
    <row r="3" spans="1:4">
      <c r="A3" s="3" t="s">
        <v>809</v>
      </c>
    </row>
    <row r="4" spans="1:4">
      <c r="A4" s="4" t="s">
        <v>111</v>
      </c>
      <c r="B4" s="6" t="n">
        <v>315283</v>
      </c>
      <c r="C4" s="6" t="n">
        <v>75096</v>
      </c>
      <c r="D4" s="6" t="n">
        <v>-59777</v>
      </c>
    </row>
    <row r="5" spans="1:4">
      <c r="A5" s="4" t="s">
        <v>810</v>
      </c>
    </row>
    <row r="6" spans="1:4">
      <c r="A6" s="3" t="s">
        <v>809</v>
      </c>
    </row>
    <row r="7" spans="1:4">
      <c r="A7" s="4" t="s">
        <v>111</v>
      </c>
      <c r="B7" s="5" t="n">
        <v>562140</v>
      </c>
      <c r="C7" s="5" t="n">
        <v>334409</v>
      </c>
      <c r="D7" s="5" t="n">
        <v>277764</v>
      </c>
    </row>
    <row r="8" spans="1:4">
      <c r="A8" s="4" t="s">
        <v>811</v>
      </c>
    </row>
    <row r="9" spans="1:4">
      <c r="A9" s="3" t="s">
        <v>809</v>
      </c>
    </row>
    <row r="10" spans="1:4">
      <c r="A10" s="4" t="s">
        <v>111</v>
      </c>
      <c r="B10" s="5" t="n">
        <v>-26111</v>
      </c>
      <c r="C10" s="5" t="n">
        <v>-10511</v>
      </c>
      <c r="D10" s="5" t="n">
        <v>-54778</v>
      </c>
    </row>
    <row r="11" spans="1:4">
      <c r="A11" s="4" t="s">
        <v>812</v>
      </c>
    </row>
    <row r="12" spans="1:4">
      <c r="A12" s="3" t="s">
        <v>809</v>
      </c>
    </row>
    <row r="13" spans="1:4">
      <c r="A13" s="4" t="s">
        <v>111</v>
      </c>
      <c r="B13" s="5" t="n">
        <v>36035</v>
      </c>
      <c r="C13" s="5" t="n">
        <v>-18226</v>
      </c>
      <c r="D13" s="5" t="n">
        <v>-189269</v>
      </c>
    </row>
    <row r="14" spans="1:4">
      <c r="A14" s="4" t="s">
        <v>813</v>
      </c>
    </row>
    <row r="15" spans="1:4">
      <c r="A15" s="3" t="s">
        <v>809</v>
      </c>
    </row>
    <row r="16" spans="1:4">
      <c r="A16" s="4" t="s">
        <v>111</v>
      </c>
      <c r="B16" s="6" t="n">
        <v>-256781</v>
      </c>
      <c r="C16" s="6" t="n">
        <v>-230576</v>
      </c>
      <c r="D16" s="6" t="n">
        <v>-934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7</v>
      </c>
      <c r="C2" s="2" t="s">
        <v>28</v>
      </c>
      <c r="D2" s="2" t="s">
        <v>81</v>
      </c>
    </row>
    <row r="3" spans="1:4">
      <c r="A3" s="3" t="s">
        <v>815</v>
      </c>
    </row>
    <row r="4" spans="1:4">
      <c r="A4" s="4" t="s">
        <v>816</v>
      </c>
      <c r="B4" s="6" t="n">
        <v>4942</v>
      </c>
      <c r="C4" s="6" t="n">
        <v>7552</v>
      </c>
      <c r="D4" s="6" t="n">
        <v>4286</v>
      </c>
    </row>
    <row r="5" spans="1:4">
      <c r="A5" s="3" t="s">
        <v>817</v>
      </c>
    </row>
    <row r="6" spans="1:4">
      <c r="A6" s="4" t="s">
        <v>818</v>
      </c>
      <c r="B6" s="5" t="n">
        <v>-2622</v>
      </c>
      <c r="C6" s="5" t="n">
        <v>-189</v>
      </c>
      <c r="D6" s="5" t="n">
        <v>-442</v>
      </c>
    </row>
    <row r="7" spans="1:4">
      <c r="A7" s="3" t="s">
        <v>819</v>
      </c>
    </row>
    <row r="8" spans="1:4">
      <c r="A8" s="4" t="s">
        <v>820</v>
      </c>
      <c r="B8" s="5" t="n">
        <v>-2330</v>
      </c>
      <c r="C8" s="5" t="n">
        <v>815</v>
      </c>
      <c r="D8" s="5" t="n">
        <v>-2813</v>
      </c>
    </row>
    <row r="9" spans="1:4">
      <c r="A9" s="4" t="s">
        <v>821</v>
      </c>
      <c r="B9" s="5" t="n">
        <v>-10</v>
      </c>
      <c r="C9" s="5" t="n">
        <v>8178</v>
      </c>
      <c r="D9" s="5" t="n">
        <v>1031</v>
      </c>
    </row>
    <row r="10" spans="1:4">
      <c r="A10" s="4" t="s">
        <v>810</v>
      </c>
    </row>
    <row r="11" spans="1:4">
      <c r="A11" s="3" t="s">
        <v>815</v>
      </c>
    </row>
    <row r="12" spans="1:4">
      <c r="A12" s="4" t="s">
        <v>816</v>
      </c>
      <c r="B12" s="5" t="n">
        <v>13</v>
      </c>
      <c r="C12" s="5" t="n">
        <v>2832</v>
      </c>
      <c r="D12" s="5" t="n">
        <v>408</v>
      </c>
    </row>
    <row r="13" spans="1:4">
      <c r="A13" s="3" t="s">
        <v>817</v>
      </c>
    </row>
    <row r="14" spans="1:4">
      <c r="A14" s="4" t="s">
        <v>818</v>
      </c>
      <c r="B14" s="5" t="n">
        <v>-2575</v>
      </c>
      <c r="C14" s="5" t="n">
        <v>-224</v>
      </c>
      <c r="D14" s="5" t="n">
        <v>-423</v>
      </c>
    </row>
    <row r="15" spans="1:4">
      <c r="A15" s="3" t="s">
        <v>819</v>
      </c>
    </row>
    <row r="16" spans="1:4">
      <c r="A16" s="4" t="s">
        <v>820</v>
      </c>
      <c r="B16" s="5" t="n">
        <v>-3020</v>
      </c>
      <c r="C16" s="5" t="n">
        <v>-1074</v>
      </c>
      <c r="D16" s="5" t="n">
        <v>-3351</v>
      </c>
    </row>
    <row r="17" spans="1:4">
      <c r="A17" s="4" t="s">
        <v>822</v>
      </c>
    </row>
    <row r="18" spans="1:4">
      <c r="A18" s="3" t="s">
        <v>815</v>
      </c>
    </row>
    <row r="19" spans="1:4">
      <c r="A19" s="4" t="s">
        <v>816</v>
      </c>
      <c r="B19" s="5" t="n">
        <v>2359</v>
      </c>
      <c r="C19" s="5" t="n">
        <v>2795</v>
      </c>
      <c r="D19" s="5" t="n">
        <v>2795</v>
      </c>
    </row>
    <row r="20" spans="1:4">
      <c r="A20" s="4" t="s">
        <v>811</v>
      </c>
    </row>
    <row r="21" spans="1:4">
      <c r="A21" s="3" t="s">
        <v>815</v>
      </c>
    </row>
    <row r="22" spans="1:4">
      <c r="A22" s="4" t="s">
        <v>816</v>
      </c>
      <c r="B22" s="5" t="n">
        <v>2516</v>
      </c>
      <c r="C22" s="5" t="n">
        <v>1889</v>
      </c>
      <c r="D22" s="5" t="n">
        <v>800</v>
      </c>
    </row>
    <row r="23" spans="1:4">
      <c r="A23" s="3" t="s">
        <v>817</v>
      </c>
    </row>
    <row r="24" spans="1:4">
      <c r="A24" s="4" t="s">
        <v>818</v>
      </c>
      <c r="B24" s="5" t="n">
        <v>30</v>
      </c>
      <c r="C24" s="5" t="n">
        <v>39</v>
      </c>
      <c r="D24" s="5" t="n">
        <v>-14</v>
      </c>
    </row>
    <row r="25" spans="1:4">
      <c r="A25" s="3" t="s">
        <v>819</v>
      </c>
    </row>
    <row r="26" spans="1:4">
      <c r="A26" s="4" t="s">
        <v>820</v>
      </c>
      <c r="B26" s="5" t="n">
        <v>245</v>
      </c>
      <c r="C26" s="5" t="n">
        <v>-69</v>
      </c>
      <c r="D26" s="5" t="n">
        <v>32</v>
      </c>
    </row>
    <row r="27" spans="1:4">
      <c r="A27" s="4" t="s">
        <v>813</v>
      </c>
    </row>
    <row r="28" spans="1:4">
      <c r="A28" s="3" t="s">
        <v>815</v>
      </c>
    </row>
    <row r="29" spans="1:4">
      <c r="A29" s="4" t="s">
        <v>816</v>
      </c>
      <c r="B29" s="5" t="n">
        <v>54</v>
      </c>
      <c r="C29" s="5" t="n">
        <v>36</v>
      </c>
      <c r="D29" s="5" t="n">
        <v>283</v>
      </c>
    </row>
    <row r="30" spans="1:4">
      <c r="A30" s="3" t="s">
        <v>817</v>
      </c>
    </row>
    <row r="31" spans="1:4">
      <c r="A31" s="4" t="s">
        <v>818</v>
      </c>
      <c r="B31" s="5" t="n">
        <v>-77</v>
      </c>
      <c r="C31" s="5" t="n">
        <v>-4</v>
      </c>
      <c r="D31" s="5" t="n">
        <v>-5</v>
      </c>
    </row>
    <row r="32" spans="1:4">
      <c r="A32" s="3" t="s">
        <v>819</v>
      </c>
    </row>
    <row r="33" spans="1:4">
      <c r="A33" s="4" t="s">
        <v>820</v>
      </c>
      <c r="B33" s="6" t="n">
        <v>445</v>
      </c>
      <c r="C33" s="6" t="n">
        <v>1958</v>
      </c>
      <c r="D33" s="6" t="n">
        <v>5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7</v>
      </c>
      <c r="C2" s="2" t="s">
        <v>28</v>
      </c>
      <c r="D2" s="2" t="s">
        <v>81</v>
      </c>
    </row>
    <row r="3" spans="1:4">
      <c r="A3" s="3" t="s">
        <v>260</v>
      </c>
    </row>
    <row r="4" spans="1:4">
      <c r="A4" s="4" t="s">
        <v>111</v>
      </c>
      <c r="B4" s="6" t="n">
        <v>315283</v>
      </c>
      <c r="C4" s="6" t="n">
        <v>75096</v>
      </c>
      <c r="D4" s="6" t="n">
        <v>-59777</v>
      </c>
    </row>
    <row r="5" spans="1:4">
      <c r="A5" s="4" t="s">
        <v>824</v>
      </c>
      <c r="B5" s="4" t="s">
        <v>825</v>
      </c>
      <c r="C5" s="4" t="s">
        <v>825</v>
      </c>
      <c r="D5" s="4" t="s">
        <v>825</v>
      </c>
    </row>
    <row r="6" spans="1:4">
      <c r="A6" s="4" t="s">
        <v>826</v>
      </c>
      <c r="B6" s="6" t="n">
        <v>37834</v>
      </c>
      <c r="C6" s="6" t="n">
        <v>9012</v>
      </c>
      <c r="D6" s="6" t="n">
        <v>-7173</v>
      </c>
    </row>
    <row r="7" spans="1:4">
      <c r="A7" s="4" t="s">
        <v>827</v>
      </c>
      <c r="B7" s="5" t="n">
        <v>2359</v>
      </c>
      <c r="C7" s="5" t="n">
        <v>2795</v>
      </c>
      <c r="D7" s="5" t="n">
        <v>2795</v>
      </c>
    </row>
    <row r="8" spans="1:4">
      <c r="A8" s="4" t="s">
        <v>828</v>
      </c>
      <c r="B8" s="5" t="n">
        <v>197</v>
      </c>
      <c r="C8" s="5" t="n">
        <v>-5823</v>
      </c>
      <c r="D8" s="5" t="n">
        <v>-37422</v>
      </c>
    </row>
    <row r="9" spans="1:4">
      <c r="A9" s="4" t="s">
        <v>829</v>
      </c>
      <c r="B9" s="5" t="n">
        <v>-2622</v>
      </c>
      <c r="C9" s="5" t="n">
        <v>-189</v>
      </c>
      <c r="D9" s="5" t="n">
        <v>-442</v>
      </c>
    </row>
    <row r="10" spans="1:4">
      <c r="A10" s="4" t="s">
        <v>830</v>
      </c>
      <c r="B10" s="5" t="n">
        <v>-12526</v>
      </c>
      <c r="C10" s="5" t="n">
        <v>-1960</v>
      </c>
      <c r="D10" s="5" t="n">
        <v>-1850</v>
      </c>
    </row>
    <row r="11" spans="1:4">
      <c r="A11" s="4" t="s">
        <v>831</v>
      </c>
      <c r="B11" s="5" t="n">
        <v>44142</v>
      </c>
      <c r="C11" s="5" t="n">
        <v>30475</v>
      </c>
      <c r="D11" s="5" t="n">
        <v>18824</v>
      </c>
    </row>
    <row r="12" spans="1:4">
      <c r="A12" s="4" t="s">
        <v>832</v>
      </c>
      <c r="B12" s="5" t="n">
        <v>-128145</v>
      </c>
      <c r="C12" s="5" t="n">
        <v>-93611</v>
      </c>
      <c r="D12" s="5" t="n">
        <v>-64437</v>
      </c>
    </row>
    <row r="13" spans="1:4">
      <c r="A13" s="4" t="s">
        <v>833</v>
      </c>
      <c r="B13" s="5" t="n">
        <v>0</v>
      </c>
      <c r="C13" s="5" t="n">
        <v>0</v>
      </c>
      <c r="D13" s="5" t="n">
        <v>979</v>
      </c>
    </row>
    <row r="14" spans="1:4">
      <c r="A14" s="4" t="s">
        <v>834</v>
      </c>
      <c r="B14" s="5" t="n">
        <v>58751</v>
      </c>
      <c r="C14" s="5" t="n">
        <v>67479</v>
      </c>
      <c r="D14" s="5" t="n">
        <v>89757</v>
      </c>
    </row>
    <row r="15" spans="1:4">
      <c r="A15" s="4" t="s">
        <v>821</v>
      </c>
      <c r="B15" s="6" t="n">
        <v>-10</v>
      </c>
      <c r="C15" s="6" t="n">
        <v>8178</v>
      </c>
      <c r="D15" s="6" t="n">
        <v>10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 customWidth="1" max="6" min="6" width="21"/>
    <col customWidth="1" max="7" min="7" width="24"/>
  </cols>
  <sheetData>
    <row r="1" spans="1:7">
      <c r="A1" s="1" t="s">
        <v>835</v>
      </c>
      <c r="B1" s="2" t="s">
        <v>1</v>
      </c>
    </row>
    <row r="2" spans="1:7">
      <c r="B2" s="2" t="s">
        <v>836</v>
      </c>
      <c r="C2" s="2" t="s">
        <v>837</v>
      </c>
      <c r="D2" s="2" t="s">
        <v>838</v>
      </c>
      <c r="E2" s="2" t="s">
        <v>839</v>
      </c>
      <c r="F2" s="2" t="s">
        <v>840</v>
      </c>
      <c r="G2" s="2" t="s">
        <v>841</v>
      </c>
    </row>
    <row r="3" spans="1:7">
      <c r="A3" s="3" t="s">
        <v>809</v>
      </c>
    </row>
    <row r="4" spans="1:7">
      <c r="A4" s="4" t="s">
        <v>842</v>
      </c>
      <c r="B4" s="4" t="s">
        <v>825</v>
      </c>
      <c r="C4" s="4" t="s">
        <v>825</v>
      </c>
      <c r="D4" s="4" t="s">
        <v>825</v>
      </c>
    </row>
    <row r="5" spans="1:7">
      <c r="A5" s="4" t="s">
        <v>843</v>
      </c>
      <c r="B5" s="6" t="n">
        <v>-105364000</v>
      </c>
      <c r="C5" s="6" t="n">
        <v>-81230000</v>
      </c>
      <c r="D5" s="6" t="n">
        <v>-64437000</v>
      </c>
    </row>
    <row r="6" spans="1:7">
      <c r="A6" s="4" t="s">
        <v>844</v>
      </c>
      <c r="B6" s="4" t="s">
        <v>845</v>
      </c>
      <c r="C6" s="4" t="s">
        <v>846</v>
      </c>
      <c r="D6" s="4" t="s">
        <v>847</v>
      </c>
    </row>
    <row r="7" spans="1:7">
      <c r="A7" s="4" t="s">
        <v>848</v>
      </c>
      <c r="B7" s="6" t="n">
        <v>226617000</v>
      </c>
      <c r="C7" s="6" t="n">
        <v>226113000</v>
      </c>
    </row>
    <row r="8" spans="1:7">
      <c r="A8" s="4" t="s">
        <v>849</v>
      </c>
      <c r="B8" s="5" t="n">
        <v>123512000</v>
      </c>
    </row>
    <row r="9" spans="1:7">
      <c r="A9" s="4" t="s">
        <v>850</v>
      </c>
      <c r="B9" s="5" t="n">
        <v>343616000</v>
      </c>
      <c r="C9" s="5" t="n">
        <v>95037000</v>
      </c>
    </row>
    <row r="10" spans="1:7">
      <c r="A10" s="4" t="s">
        <v>851</v>
      </c>
      <c r="B10" s="5" t="n">
        <v>0</v>
      </c>
      <c r="C10" s="5" t="n">
        <v>0</v>
      </c>
    </row>
    <row r="11" spans="1:7">
      <c r="A11" s="4" t="s">
        <v>852</v>
      </c>
      <c r="B11" s="5" t="n">
        <v>41432000</v>
      </c>
      <c r="C11" s="5" t="n">
        <v>11603000</v>
      </c>
    </row>
    <row r="12" spans="1:7">
      <c r="A12" s="4" t="s">
        <v>853</v>
      </c>
      <c r="B12" s="6" t="n">
        <v>0</v>
      </c>
      <c r="C12" s="6" t="n">
        <v>0</v>
      </c>
    </row>
    <row r="13" spans="1:7">
      <c r="A13" s="4" t="s">
        <v>811</v>
      </c>
    </row>
    <row r="14" spans="1:7">
      <c r="A14" s="3" t="s">
        <v>809</v>
      </c>
    </row>
    <row r="15" spans="1:7">
      <c r="A15" s="4" t="s">
        <v>842</v>
      </c>
      <c r="B15" s="4" t="s">
        <v>854</v>
      </c>
      <c r="C15" s="4" t="s">
        <v>854</v>
      </c>
      <c r="D15" s="4" t="s">
        <v>854</v>
      </c>
    </row>
    <row r="16" spans="1:7">
      <c r="A16" s="4" t="s">
        <v>855</v>
      </c>
      <c r="B16" s="4" t="s">
        <v>856</v>
      </c>
    </row>
    <row r="17" spans="1:7">
      <c r="A17" s="4" t="s">
        <v>857</v>
      </c>
    </row>
    <row r="18" spans="1:7">
      <c r="A18" s="3" t="s">
        <v>809</v>
      </c>
    </row>
    <row r="19" spans="1:7">
      <c r="A19" s="4" t="s">
        <v>855</v>
      </c>
      <c r="B19" s="4" t="s">
        <v>440</v>
      </c>
    </row>
    <row r="20" spans="1:7">
      <c r="A20" s="4" t="s">
        <v>812</v>
      </c>
    </row>
    <row r="21" spans="1:7">
      <c r="A21" s="3" t="s">
        <v>809</v>
      </c>
    </row>
    <row r="22" spans="1:7">
      <c r="A22" s="4" t="s">
        <v>842</v>
      </c>
      <c r="B22" s="4" t="s">
        <v>858</v>
      </c>
      <c r="C22" s="4" t="s">
        <v>858</v>
      </c>
      <c r="D22" s="4" t="s">
        <v>858</v>
      </c>
    </row>
    <row r="23" spans="1:7">
      <c r="A23" s="4" t="s">
        <v>859</v>
      </c>
      <c r="B23" s="4" t="s">
        <v>858</v>
      </c>
    </row>
    <row r="24" spans="1:7">
      <c r="A24" s="4" t="s">
        <v>855</v>
      </c>
      <c r="B24" s="4" t="s">
        <v>450</v>
      </c>
    </row>
    <row r="25" spans="1:7">
      <c r="A25" s="4" t="s">
        <v>810</v>
      </c>
    </row>
    <row r="26" spans="1:7">
      <c r="A26" s="3" t="s">
        <v>809</v>
      </c>
    </row>
    <row r="27" spans="1:7">
      <c r="A27" s="4" t="s">
        <v>842</v>
      </c>
      <c r="B27" s="4" t="s">
        <v>825</v>
      </c>
      <c r="C27" s="4" t="s">
        <v>825</v>
      </c>
      <c r="D27" s="4" t="s">
        <v>825</v>
      </c>
    </row>
    <row r="28" spans="1:7">
      <c r="A28" s="4" t="s">
        <v>860</v>
      </c>
    </row>
    <row r="29" spans="1:7">
      <c r="A29" s="3" t="s">
        <v>809</v>
      </c>
    </row>
    <row r="30" spans="1:7">
      <c r="A30" s="4" t="s">
        <v>861</v>
      </c>
      <c r="B30" s="8" t="n">
        <v>0.07099999999999999</v>
      </c>
      <c r="C30" s="8" t="n">
        <v>0.053</v>
      </c>
      <c r="D30" s="8" t="n">
        <v>0.04</v>
      </c>
    </row>
    <row r="31" spans="1:7">
      <c r="A31" s="4" t="s">
        <v>822</v>
      </c>
    </row>
    <row r="32" spans="1:7">
      <c r="A32" s="3" t="s">
        <v>809</v>
      </c>
    </row>
    <row r="33" spans="1:7">
      <c r="A33" s="4" t="s">
        <v>862</v>
      </c>
      <c r="B33" s="6" t="n">
        <v>2359000</v>
      </c>
      <c r="E33" s="13" t="s">
        <v>863</v>
      </c>
      <c r="F33" s="6" t="n">
        <v>2795000</v>
      </c>
      <c r="G33" s="13" t="s">
        <v>864</v>
      </c>
    </row>
    <row r="34" spans="1:7">
      <c r="A34" s="4" t="s">
        <v>865</v>
      </c>
    </row>
    <row r="35" spans="1:7">
      <c r="A35" s="3" t="s">
        <v>809</v>
      </c>
    </row>
    <row r="36" spans="1:7">
      <c r="A36" s="4" t="s">
        <v>866</v>
      </c>
      <c r="B36" s="5" t="n">
        <v>90834000</v>
      </c>
    </row>
    <row r="37" spans="1:7">
      <c r="A37" s="4" t="s">
        <v>867</v>
      </c>
    </row>
    <row r="38" spans="1:7">
      <c r="A38" s="3" t="s">
        <v>809</v>
      </c>
    </row>
    <row r="39" spans="1:7">
      <c r="A39" s="4" t="s">
        <v>866</v>
      </c>
      <c r="B39" s="5" t="n">
        <v>329746000</v>
      </c>
    </row>
    <row r="40" spans="1:7">
      <c r="A40" s="4" t="s">
        <v>868</v>
      </c>
    </row>
    <row r="41" spans="1:7">
      <c r="A41" s="3" t="s">
        <v>809</v>
      </c>
    </row>
    <row r="42" spans="1:7">
      <c r="A42" s="4" t="s">
        <v>866</v>
      </c>
      <c r="B42" s="5" t="n">
        <v>90039000</v>
      </c>
    </row>
    <row r="43" spans="1:7">
      <c r="A43" s="4" t="s">
        <v>869</v>
      </c>
    </row>
    <row r="44" spans="1:7">
      <c r="A44" s="3" t="s">
        <v>809</v>
      </c>
    </row>
    <row r="45" spans="1:7">
      <c r="A45" s="4" t="s">
        <v>866</v>
      </c>
      <c r="B45" s="5" t="n">
        <v>247216000</v>
      </c>
    </row>
    <row r="46" spans="1:7">
      <c r="A46" s="4" t="s">
        <v>870</v>
      </c>
    </row>
    <row r="47" spans="1:7">
      <c r="A47" s="3" t="s">
        <v>809</v>
      </c>
    </row>
    <row r="48" spans="1:7">
      <c r="A48" s="4" t="s">
        <v>866</v>
      </c>
      <c r="B48" s="5" t="n">
        <v>47382000</v>
      </c>
    </row>
    <row r="49" spans="1:7">
      <c r="A49" s="4" t="s">
        <v>871</v>
      </c>
    </row>
    <row r="50" spans="1:7">
      <c r="A50" s="3" t="s">
        <v>809</v>
      </c>
    </row>
    <row r="51" spans="1:7">
      <c r="A51" s="4" t="s">
        <v>866</v>
      </c>
      <c r="B51" s="5" t="n">
        <v>239169000</v>
      </c>
    </row>
    <row r="52" spans="1:7">
      <c r="A52" s="4" t="s">
        <v>872</v>
      </c>
    </row>
    <row r="53" spans="1:7">
      <c r="A53" s="3" t="s">
        <v>809</v>
      </c>
    </row>
    <row r="54" spans="1:7">
      <c r="A54" s="4" t="s">
        <v>866</v>
      </c>
      <c r="B54" s="6" t="n">
        <v>34064000</v>
      </c>
    </row>
  </sheetData>
  <mergeCells count="3">
    <mergeCell ref="A1:A2"/>
    <mergeCell ref="B1:D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7</v>
      </c>
      <c r="C1" s="2" t="s">
        <v>28</v>
      </c>
    </row>
    <row r="2" spans="1:3">
      <c r="A2" s="3" t="s">
        <v>874</v>
      </c>
    </row>
    <row r="3" spans="1:3">
      <c r="A3" s="4" t="s">
        <v>875</v>
      </c>
      <c r="B3" s="6" t="n">
        <v>155380</v>
      </c>
      <c r="C3" s="6" t="n">
        <v>167949</v>
      </c>
    </row>
    <row r="4" spans="1:3">
      <c r="A4" s="4" t="s">
        <v>97</v>
      </c>
      <c r="B4" s="5" t="n">
        <v>32827</v>
      </c>
      <c r="C4" s="5" t="n">
        <v>24248</v>
      </c>
    </row>
    <row r="5" spans="1:3">
      <c r="A5" s="4" t="s">
        <v>876</v>
      </c>
      <c r="B5" s="5" t="n">
        <v>1052</v>
      </c>
      <c r="C5" s="5" t="n">
        <v>2454</v>
      </c>
    </row>
    <row r="6" spans="1:3">
      <c r="A6" s="4" t="s">
        <v>877</v>
      </c>
      <c r="B6" s="5" t="n">
        <v>32470</v>
      </c>
      <c r="C6" s="5" t="n">
        <v>26326</v>
      </c>
    </row>
    <row r="7" spans="1:3">
      <c r="A7" s="4" t="s">
        <v>878</v>
      </c>
      <c r="B7" s="5" t="n">
        <v>9051</v>
      </c>
      <c r="C7" s="5" t="n">
        <v>9949</v>
      </c>
    </row>
    <row r="8" spans="1:3">
      <c r="A8" s="4" t="s">
        <v>879</v>
      </c>
      <c r="B8" s="5" t="n">
        <v>230780</v>
      </c>
      <c r="C8" s="5" t="n">
        <v>230926</v>
      </c>
    </row>
    <row r="9" spans="1:3">
      <c r="A9" s="4" t="s">
        <v>848</v>
      </c>
      <c r="B9" s="5" t="n">
        <v>-226617</v>
      </c>
      <c r="C9" s="5" t="n">
        <v>-226113</v>
      </c>
    </row>
    <row r="10" spans="1:3">
      <c r="A10" s="4" t="s">
        <v>880</v>
      </c>
      <c r="B10" s="5" t="n">
        <v>4163</v>
      </c>
      <c r="C10" s="5" t="n">
        <v>4813</v>
      </c>
    </row>
    <row r="11" spans="1:3">
      <c r="A11" s="3" t="s">
        <v>881</v>
      </c>
    </row>
    <row r="12" spans="1:3">
      <c r="A12" s="4" t="s">
        <v>882</v>
      </c>
      <c r="B12" s="5" t="n">
        <v>-49258</v>
      </c>
      <c r="C12" s="5" t="n">
        <v>-50645</v>
      </c>
    </row>
    <row r="13" spans="1:3">
      <c r="A13" s="4" t="s">
        <v>883</v>
      </c>
      <c r="B13" s="5" t="n">
        <v>-505</v>
      </c>
      <c r="C13" s="5" t="n">
        <v>-505</v>
      </c>
    </row>
    <row r="14" spans="1:3">
      <c r="A14" s="4" t="s">
        <v>884</v>
      </c>
      <c r="B14" s="5" t="n">
        <v>-1834</v>
      </c>
      <c r="C14" s="5" t="n">
        <v>-3374</v>
      </c>
    </row>
    <row r="15" spans="1:3">
      <c r="A15" s="4" t="s">
        <v>878</v>
      </c>
      <c r="B15" s="5" t="n">
        <v>-6549</v>
      </c>
      <c r="C15" s="5" t="n">
        <v>-6588</v>
      </c>
    </row>
    <row r="16" spans="1:3">
      <c r="A16" s="4" t="s">
        <v>885</v>
      </c>
      <c r="B16" s="5" t="n">
        <v>-58146</v>
      </c>
      <c r="C16" s="5" t="n">
        <v>-61112</v>
      </c>
    </row>
    <row r="17" spans="1:3">
      <c r="A17" s="4" t="s">
        <v>886</v>
      </c>
      <c r="B17" s="6" t="n">
        <v>-53983</v>
      </c>
      <c r="C17" s="6" t="n">
        <v>-562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26"/>
    <col customWidth="1" max="8" min="8" width="24"/>
    <col customWidth="1" max="9" min="9" width="25"/>
  </cols>
  <sheetData>
    <row r="1" spans="1:9">
      <c r="A1" s="1" t="s">
        <v>887</v>
      </c>
      <c r="B1" s="2" t="s">
        <v>888</v>
      </c>
      <c r="C1" s="2" t="s">
        <v>889</v>
      </c>
      <c r="D1" s="2" t="s">
        <v>890</v>
      </c>
      <c r="E1" s="2" t="s">
        <v>891</v>
      </c>
      <c r="F1" s="2" t="s">
        <v>27</v>
      </c>
      <c r="G1" s="2" t="s">
        <v>27</v>
      </c>
      <c r="H1" s="2" t="s">
        <v>28</v>
      </c>
      <c r="I1" s="2" t="s">
        <v>81</v>
      </c>
    </row>
    <row r="2" spans="1:9">
      <c r="A2" s="4" t="s">
        <v>395</v>
      </c>
    </row>
    <row r="3" spans="1:9">
      <c r="A3" s="3" t="s">
        <v>892</v>
      </c>
    </row>
    <row r="4" spans="1:9">
      <c r="A4" s="4" t="s">
        <v>893</v>
      </c>
      <c r="G4" s="4" t="s">
        <v>442</v>
      </c>
    </row>
    <row r="5" spans="1:9">
      <c r="A5" s="4" t="s">
        <v>894</v>
      </c>
      <c r="F5" s="5" t="n">
        <v>100000000</v>
      </c>
      <c r="G5" s="5" t="n">
        <v>100000000</v>
      </c>
    </row>
    <row r="6" spans="1:9">
      <c r="A6" s="4" t="s">
        <v>895</v>
      </c>
    </row>
    <row r="7" spans="1:9">
      <c r="A7" s="3" t="s">
        <v>892</v>
      </c>
    </row>
    <row r="8" spans="1:9">
      <c r="A8" s="4" t="s">
        <v>896</v>
      </c>
      <c r="F8" s="6" t="n">
        <v>0</v>
      </c>
      <c r="G8" s="6" t="n">
        <v>0</v>
      </c>
    </row>
    <row r="9" spans="1:9">
      <c r="A9" s="4" t="s">
        <v>398</v>
      </c>
    </row>
    <row r="10" spans="1:9">
      <c r="A10" s="3" t="s">
        <v>892</v>
      </c>
    </row>
    <row r="11" spans="1:9">
      <c r="A11" s="4" t="s">
        <v>893</v>
      </c>
      <c r="G11" s="4" t="s">
        <v>442</v>
      </c>
    </row>
    <row r="12" spans="1:9">
      <c r="A12" s="4" t="s">
        <v>894</v>
      </c>
      <c r="F12" s="5" t="n">
        <v>100000000</v>
      </c>
      <c r="G12" s="5" t="n">
        <v>100000000</v>
      </c>
    </row>
    <row r="13" spans="1:9">
      <c r="A13" s="4" t="s">
        <v>897</v>
      </c>
      <c r="F13" s="4" t="s">
        <v>898</v>
      </c>
      <c r="G13" s="4" t="s">
        <v>898</v>
      </c>
    </row>
    <row r="14" spans="1:9">
      <c r="A14" s="4" t="s">
        <v>899</v>
      </c>
      <c r="F14" s="5" t="n">
        <v>73676357</v>
      </c>
      <c r="G14" s="5" t="n">
        <v>73676357</v>
      </c>
    </row>
    <row r="15" spans="1:9">
      <c r="A15" s="4" t="s">
        <v>900</v>
      </c>
      <c r="G15" s="4" t="s">
        <v>901</v>
      </c>
      <c r="H15" s="4" t="s">
        <v>902</v>
      </c>
      <c r="I15" s="4" t="s">
        <v>903</v>
      </c>
    </row>
    <row r="16" spans="1:9">
      <c r="A16" s="4" t="s">
        <v>904</v>
      </c>
      <c r="G16" s="4" t="s">
        <v>905</v>
      </c>
      <c r="H16" s="4" t="s">
        <v>906</v>
      </c>
      <c r="I16" s="4" t="s">
        <v>907</v>
      </c>
    </row>
    <row r="17" spans="1:9">
      <c r="A17" s="4" t="s">
        <v>908</v>
      </c>
      <c r="G17" s="4" t="s">
        <v>909</v>
      </c>
      <c r="H17" s="4" t="s">
        <v>910</v>
      </c>
      <c r="I17" s="4" t="s">
        <v>911</v>
      </c>
    </row>
    <row r="18" spans="1:9">
      <c r="A18" s="4" t="s">
        <v>912</v>
      </c>
      <c r="G18" s="4" t="s">
        <v>913</v>
      </c>
      <c r="H18" s="4" t="s">
        <v>914</v>
      </c>
      <c r="I18" s="4" t="s">
        <v>913</v>
      </c>
    </row>
    <row r="19" spans="1:9">
      <c r="A19" s="4" t="s">
        <v>915</v>
      </c>
    </row>
    <row r="20" spans="1:9">
      <c r="A20" s="3" t="s">
        <v>892</v>
      </c>
    </row>
    <row r="21" spans="1:9">
      <c r="A21" s="4" t="s">
        <v>916</v>
      </c>
      <c r="C21" s="4" t="s">
        <v>450</v>
      </c>
    </row>
    <row r="22" spans="1:9">
      <c r="A22" s="4" t="s">
        <v>917</v>
      </c>
      <c r="C22" s="5" t="n">
        <v>4572234</v>
      </c>
    </row>
    <row r="23" spans="1:9">
      <c r="A23" s="4" t="s">
        <v>918</v>
      </c>
      <c r="C23" s="9" t="n">
        <v>5.7567</v>
      </c>
    </row>
    <row r="24" spans="1:9">
      <c r="A24" s="4" t="s">
        <v>919</v>
      </c>
      <c r="C24" s="6" t="n">
        <v>689000</v>
      </c>
    </row>
    <row r="25" spans="1:9">
      <c r="A25" s="4" t="s">
        <v>900</v>
      </c>
      <c r="C25" s="4" t="s">
        <v>902</v>
      </c>
    </row>
    <row r="26" spans="1:9">
      <c r="A26" s="4" t="s">
        <v>904</v>
      </c>
      <c r="C26" s="4" t="s">
        <v>920</v>
      </c>
    </row>
    <row r="27" spans="1:9">
      <c r="A27" s="4" t="s">
        <v>908</v>
      </c>
      <c r="C27" s="4" t="s">
        <v>921</v>
      </c>
    </row>
    <row r="28" spans="1:9">
      <c r="A28" s="4" t="s">
        <v>912</v>
      </c>
      <c r="C28" s="4" t="s">
        <v>914</v>
      </c>
    </row>
    <row r="29" spans="1:9">
      <c r="A29" s="4" t="s">
        <v>922</v>
      </c>
    </row>
    <row r="30" spans="1:9">
      <c r="A30" s="3" t="s">
        <v>892</v>
      </c>
    </row>
    <row r="31" spans="1:9">
      <c r="A31" s="4" t="s">
        <v>918</v>
      </c>
      <c r="C31" s="7" t="n">
        <v>17.27</v>
      </c>
    </row>
    <row r="32" spans="1:9">
      <c r="A32" s="4" t="s">
        <v>923</v>
      </c>
    </row>
    <row r="33" spans="1:9">
      <c r="A33" s="3" t="s">
        <v>892</v>
      </c>
    </row>
    <row r="34" spans="1:9">
      <c r="A34" s="4" t="s">
        <v>896</v>
      </c>
      <c r="F34" s="6" t="n">
        <v>15982000</v>
      </c>
      <c r="G34" s="6" t="n">
        <v>15982000</v>
      </c>
    </row>
    <row r="35" spans="1:9">
      <c r="A35" s="4" t="s">
        <v>924</v>
      </c>
      <c r="G35" s="4" t="s">
        <v>442</v>
      </c>
    </row>
    <row r="36" spans="1:9">
      <c r="A36" s="4" t="s">
        <v>917</v>
      </c>
      <c r="E36" s="5" t="n">
        <v>5257389</v>
      </c>
      <c r="F36" s="5" t="n">
        <v>123153</v>
      </c>
    </row>
    <row r="37" spans="1:9">
      <c r="A37" s="4" t="s">
        <v>918</v>
      </c>
      <c r="E37" s="7" t="n">
        <v>6.16</v>
      </c>
      <c r="F37" s="7" t="n">
        <v>7.39</v>
      </c>
    </row>
    <row r="38" spans="1:9">
      <c r="A38" s="4" t="s">
        <v>925</v>
      </c>
      <c r="G38" s="4" t="s">
        <v>926</v>
      </c>
    </row>
    <row r="39" spans="1:9">
      <c r="A39" s="4" t="s">
        <v>927</v>
      </c>
      <c r="D39" s="5" t="n">
        <v>8682</v>
      </c>
      <c r="E39" s="5" t="n">
        <v>347811</v>
      </c>
      <c r="F39" s="5" t="n">
        <v>1902678</v>
      </c>
    </row>
    <row r="40" spans="1:9">
      <c r="A40" s="4" t="s">
        <v>928</v>
      </c>
    </row>
    <row r="41" spans="1:9">
      <c r="A41" s="3" t="s">
        <v>892</v>
      </c>
    </row>
    <row r="42" spans="1:9">
      <c r="A42" s="4" t="s">
        <v>916</v>
      </c>
      <c r="G42" s="4" t="s">
        <v>446</v>
      </c>
    </row>
    <row r="43" spans="1:9">
      <c r="A43" s="4" t="s">
        <v>929</v>
      </c>
    </row>
    <row r="44" spans="1:9">
      <c r="A44" s="3" t="s">
        <v>892</v>
      </c>
    </row>
    <row r="45" spans="1:9">
      <c r="A45" s="4" t="s">
        <v>916</v>
      </c>
      <c r="G45" s="4" t="s">
        <v>450</v>
      </c>
    </row>
    <row r="46" spans="1:9">
      <c r="A46" s="4" t="s">
        <v>930</v>
      </c>
    </row>
    <row r="47" spans="1:9">
      <c r="A47" s="3" t="s">
        <v>892</v>
      </c>
    </row>
    <row r="48" spans="1:9">
      <c r="A48" s="4" t="s">
        <v>925</v>
      </c>
      <c r="G48" s="4" t="s">
        <v>931</v>
      </c>
    </row>
    <row r="49" spans="1:9">
      <c r="A49" s="4" t="s">
        <v>896</v>
      </c>
      <c r="F49" s="6" t="n">
        <v>17819000</v>
      </c>
      <c r="G49" s="6" t="n">
        <v>17819000</v>
      </c>
    </row>
    <row r="50" spans="1:9">
      <c r="A50" s="4" t="s">
        <v>932</v>
      </c>
      <c r="G50" s="5" t="n">
        <v>2550606</v>
      </c>
    </row>
    <row r="51" spans="1:9">
      <c r="A51" s="4" t="s">
        <v>933</v>
      </c>
    </row>
    <row r="52" spans="1:9">
      <c r="A52" s="3" t="s">
        <v>892</v>
      </c>
    </row>
    <row r="53" spans="1:9">
      <c r="A53" s="4" t="s">
        <v>916</v>
      </c>
      <c r="G53" s="4" t="s">
        <v>446</v>
      </c>
    </row>
    <row r="54" spans="1:9">
      <c r="A54" s="4" t="s">
        <v>934</v>
      </c>
    </row>
    <row r="55" spans="1:9">
      <c r="A55" s="3" t="s">
        <v>892</v>
      </c>
    </row>
    <row r="56" spans="1:9">
      <c r="A56" s="4" t="s">
        <v>916</v>
      </c>
      <c r="G56" s="4" t="s">
        <v>450</v>
      </c>
    </row>
    <row r="57" spans="1:9">
      <c r="A57" s="4" t="s">
        <v>404</v>
      </c>
    </row>
    <row r="58" spans="1:9">
      <c r="A58" s="3" t="s">
        <v>892</v>
      </c>
    </row>
    <row r="59" spans="1:9">
      <c r="A59" s="4" t="s">
        <v>893</v>
      </c>
      <c r="G59" s="4" t="s">
        <v>442</v>
      </c>
    </row>
    <row r="60" spans="1:9">
      <c r="A60" s="4" t="s">
        <v>894</v>
      </c>
      <c r="F60" s="5" t="n">
        <v>442630330</v>
      </c>
      <c r="G60" s="5" t="n">
        <v>442630330</v>
      </c>
    </row>
    <row r="61" spans="1:9">
      <c r="A61" s="4" t="s">
        <v>897</v>
      </c>
      <c r="F61" s="4" t="s">
        <v>673</v>
      </c>
      <c r="G61" s="4" t="s">
        <v>673</v>
      </c>
    </row>
    <row r="62" spans="1:9">
      <c r="A62" s="4" t="s">
        <v>899</v>
      </c>
      <c r="F62" s="5" t="n">
        <v>154430056</v>
      </c>
      <c r="G62" s="5" t="n">
        <v>154430056</v>
      </c>
    </row>
    <row r="63" spans="1:9">
      <c r="A63" s="4" t="s">
        <v>900</v>
      </c>
      <c r="G63" s="4" t="s">
        <v>845</v>
      </c>
      <c r="I63" s="4" t="s">
        <v>845</v>
      </c>
    </row>
    <row r="64" spans="1:9">
      <c r="A64" s="4" t="s">
        <v>904</v>
      </c>
      <c r="G64" s="4" t="s">
        <v>935</v>
      </c>
      <c r="I64" s="4" t="s">
        <v>935</v>
      </c>
    </row>
    <row r="65" spans="1:9">
      <c r="A65" s="4" t="s">
        <v>908</v>
      </c>
      <c r="G65" s="4" t="s">
        <v>936</v>
      </c>
      <c r="I65" s="4" t="s">
        <v>937</v>
      </c>
    </row>
    <row r="66" spans="1:9">
      <c r="A66" s="4" t="s">
        <v>912</v>
      </c>
      <c r="G66" s="4" t="s">
        <v>938</v>
      </c>
      <c r="I66" s="4" t="s">
        <v>939</v>
      </c>
    </row>
    <row r="67" spans="1:9">
      <c r="A67" s="4" t="s">
        <v>940</v>
      </c>
    </row>
    <row r="68" spans="1:9">
      <c r="A68" s="3" t="s">
        <v>892</v>
      </c>
    </row>
    <row r="69" spans="1:9">
      <c r="A69" s="4" t="s">
        <v>916</v>
      </c>
      <c r="B69" s="4" t="s">
        <v>450</v>
      </c>
    </row>
    <row r="70" spans="1:9">
      <c r="A70" s="4" t="s">
        <v>919</v>
      </c>
      <c r="B70" s="6" t="n">
        <v>883000</v>
      </c>
    </row>
    <row r="71" spans="1:9">
      <c r="A71" s="4" t="s">
        <v>927</v>
      </c>
      <c r="B71" s="5" t="n">
        <v>96593629</v>
      </c>
    </row>
    <row r="72" spans="1:9">
      <c r="A72" s="4" t="s">
        <v>941</v>
      </c>
      <c r="B72" s="4" t="s">
        <v>942</v>
      </c>
    </row>
    <row r="73" spans="1:9">
      <c r="A73" s="4" t="s">
        <v>932</v>
      </c>
      <c r="B73" s="5" t="n">
        <v>43700116</v>
      </c>
    </row>
    <row r="74" spans="1:9">
      <c r="A74" s="4" t="s">
        <v>943</v>
      </c>
    </row>
    <row r="75" spans="1:9">
      <c r="A75" s="3" t="s">
        <v>892</v>
      </c>
    </row>
    <row r="76" spans="1:9">
      <c r="A76" s="4" t="s">
        <v>896</v>
      </c>
      <c r="F76" s="6" t="n">
        <v>547000</v>
      </c>
      <c r="G76" s="6" t="n">
        <v>547000</v>
      </c>
    </row>
    <row r="77" spans="1:9">
      <c r="A77" s="4" t="s">
        <v>924</v>
      </c>
      <c r="G77" s="4" t="s">
        <v>442</v>
      </c>
    </row>
    <row r="78" spans="1:9">
      <c r="A78" s="4" t="s">
        <v>917</v>
      </c>
      <c r="G78" s="5" t="n">
        <v>7143469</v>
      </c>
      <c r="H78" s="5" t="n">
        <v>0</v>
      </c>
    </row>
    <row r="79" spans="1:9">
      <c r="A79" s="4" t="s">
        <v>918</v>
      </c>
      <c r="G79" s="7" t="n">
        <v>0.17</v>
      </c>
    </row>
    <row r="80" spans="1:9">
      <c r="A80" s="4" t="s">
        <v>925</v>
      </c>
      <c r="G80" s="4" t="s">
        <v>944</v>
      </c>
    </row>
    <row r="81" spans="1:9">
      <c r="A81" s="4" t="s">
        <v>945</v>
      </c>
    </row>
    <row r="82" spans="1:9">
      <c r="A82" s="3" t="s">
        <v>892</v>
      </c>
    </row>
    <row r="83" spans="1:9">
      <c r="A83" s="4" t="s">
        <v>916</v>
      </c>
      <c r="G83" s="4" t="s">
        <v>446</v>
      </c>
    </row>
    <row r="84" spans="1:9">
      <c r="A84" s="4" t="s">
        <v>946</v>
      </c>
    </row>
    <row r="85" spans="1:9">
      <c r="A85" s="3" t="s">
        <v>892</v>
      </c>
    </row>
    <row r="86" spans="1:9">
      <c r="A86" s="4" t="s">
        <v>916</v>
      </c>
      <c r="G86" s="4" t="s">
        <v>450</v>
      </c>
    </row>
    <row r="87" spans="1:9">
      <c r="A87" s="4" t="s">
        <v>947</v>
      </c>
    </row>
    <row r="88" spans="1:9">
      <c r="A88" s="3" t="s">
        <v>892</v>
      </c>
    </row>
    <row r="89" spans="1:9">
      <c r="A89" s="4" t="s">
        <v>925</v>
      </c>
      <c r="G89" s="4" t="s">
        <v>948</v>
      </c>
    </row>
    <row r="90" spans="1:9">
      <c r="A90" s="4" t="s">
        <v>896</v>
      </c>
      <c r="F90" s="6" t="n">
        <v>1632000</v>
      </c>
      <c r="G90" s="6" t="n">
        <v>1632000</v>
      </c>
    </row>
    <row r="91" spans="1:9">
      <c r="A91" s="4" t="s">
        <v>932</v>
      </c>
      <c r="G91" s="5" t="n">
        <v>7298372</v>
      </c>
      <c r="H91" s="5" t="n">
        <v>0</v>
      </c>
    </row>
    <row r="92" spans="1:9">
      <c r="A92" s="4" t="s">
        <v>949</v>
      </c>
    </row>
    <row r="93" spans="1:9">
      <c r="A93" s="3" t="s">
        <v>892</v>
      </c>
    </row>
    <row r="94" spans="1:9">
      <c r="A94" s="4" t="s">
        <v>916</v>
      </c>
      <c r="G94" s="4" t="s">
        <v>446</v>
      </c>
    </row>
    <row r="95" spans="1:9">
      <c r="A95" s="4" t="s">
        <v>950</v>
      </c>
    </row>
    <row r="96" spans="1:9">
      <c r="A96" s="3" t="s">
        <v>892</v>
      </c>
    </row>
    <row r="97" spans="1:9">
      <c r="A97" s="4" t="s">
        <v>916</v>
      </c>
      <c r="G97" s="4" t="s">
        <v>4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5"/>
    <col customWidth="1" max="6" min="6" width="14"/>
  </cols>
  <sheetData>
    <row r="1" spans="1:6">
      <c r="A1" s="1" t="s">
        <v>951</v>
      </c>
      <c r="B1" s="2" t="s">
        <v>952</v>
      </c>
      <c r="C1" s="2" t="s">
        <v>953</v>
      </c>
      <c r="D1" s="2" t="s">
        <v>954</v>
      </c>
      <c r="E1" s="2" t="s">
        <v>1</v>
      </c>
    </row>
    <row r="2" spans="1:6">
      <c r="B2" s="2" t="s">
        <v>890</v>
      </c>
      <c r="C2" s="2" t="s">
        <v>891</v>
      </c>
      <c r="D2" s="2" t="s">
        <v>27</v>
      </c>
      <c r="E2" s="2" t="s">
        <v>27</v>
      </c>
      <c r="F2" s="2" t="s">
        <v>28</v>
      </c>
    </row>
    <row r="3" spans="1:6">
      <c r="A3" s="4" t="s">
        <v>895</v>
      </c>
    </row>
    <row r="4" spans="1:6">
      <c r="A4" s="3" t="s">
        <v>892</v>
      </c>
    </row>
    <row r="5" spans="1:6">
      <c r="A5" s="4" t="s">
        <v>955</v>
      </c>
      <c r="B5" s="5" t="n">
        <v>9913794</v>
      </c>
      <c r="C5" s="5" t="n">
        <v>9913794</v>
      </c>
      <c r="D5" s="5" t="n">
        <v>9022371</v>
      </c>
      <c r="E5" s="5" t="n">
        <v>9913794</v>
      </c>
    </row>
    <row r="6" spans="1:6">
      <c r="A6" s="4" t="s">
        <v>956</v>
      </c>
      <c r="B6" s="5" t="n">
        <v>9913794</v>
      </c>
      <c r="C6" s="5" t="n">
        <v>9022371</v>
      </c>
      <c r="D6" s="5" t="n">
        <v>6929538</v>
      </c>
      <c r="E6" s="5" t="n">
        <v>6929538</v>
      </c>
      <c r="F6" s="5" t="n">
        <v>9913794</v>
      </c>
    </row>
    <row r="7" spans="1:6">
      <c r="A7" s="4" t="s">
        <v>957</v>
      </c>
      <c r="C7" s="5" t="n">
        <v>-891423</v>
      </c>
      <c r="D7" s="5" t="n">
        <v>-2092833</v>
      </c>
    </row>
    <row r="8" spans="1:6">
      <c r="A8" s="4" t="s">
        <v>958</v>
      </c>
      <c r="D8" s="5" t="n">
        <v>6929538</v>
      </c>
      <c r="E8" s="5" t="n">
        <v>6929538</v>
      </c>
    </row>
    <row r="9" spans="1:6">
      <c r="A9" s="4" t="s">
        <v>959</v>
      </c>
      <c r="B9" s="7" t="n">
        <v>1.58</v>
      </c>
      <c r="C9" s="7" t="n">
        <v>1.14</v>
      </c>
      <c r="D9" s="7" t="n">
        <v>1.14</v>
      </c>
      <c r="E9" s="7" t="n">
        <v>1.58</v>
      </c>
    </row>
    <row r="10" spans="1:6">
      <c r="A10" s="4" t="s">
        <v>960</v>
      </c>
      <c r="B10" s="7" t="n">
        <v>1.14</v>
      </c>
      <c r="C10" s="14" t="n">
        <v>1.14</v>
      </c>
      <c r="D10" s="14" t="n">
        <v>0.8</v>
      </c>
      <c r="E10" s="14" t="n">
        <v>0.8</v>
      </c>
      <c r="F10" s="7" t="n">
        <v>1.58</v>
      </c>
    </row>
    <row r="11" spans="1:6">
      <c r="A11" s="4" t="s">
        <v>961</v>
      </c>
      <c r="C11" s="7" t="n">
        <v>1.13</v>
      </c>
      <c r="D11" s="14" t="n">
        <v>0.88</v>
      </c>
    </row>
    <row r="12" spans="1:6">
      <c r="A12" s="4" t="s">
        <v>962</v>
      </c>
      <c r="D12" s="7" t="n">
        <v>0.8</v>
      </c>
      <c r="E12" s="7" t="n">
        <v>0.8</v>
      </c>
    </row>
    <row r="13" spans="1:6">
      <c r="A13" s="4" t="s">
        <v>963</v>
      </c>
      <c r="E13" s="4" t="s">
        <v>964</v>
      </c>
    </row>
    <row r="14" spans="1:6">
      <c r="A14" s="4" t="s">
        <v>965</v>
      </c>
      <c r="E14" s="4" t="s">
        <v>964</v>
      </c>
    </row>
    <row r="15" spans="1:6">
      <c r="A15" s="4" t="s">
        <v>966</v>
      </c>
      <c r="D15" s="6" t="n">
        <v>61558</v>
      </c>
      <c r="E15" s="6" t="n">
        <v>61558</v>
      </c>
    </row>
    <row r="16" spans="1:6">
      <c r="A16" s="4" t="s">
        <v>967</v>
      </c>
      <c r="D16" s="6" t="n">
        <v>61558</v>
      </c>
      <c r="E16" s="6" t="n">
        <v>61558</v>
      </c>
    </row>
    <row r="17" spans="1:6">
      <c r="A17" s="4" t="s">
        <v>968</v>
      </c>
    </row>
    <row r="18" spans="1:6">
      <c r="A18" s="3" t="s">
        <v>892</v>
      </c>
    </row>
    <row r="19" spans="1:6">
      <c r="A19" s="4" t="s">
        <v>969</v>
      </c>
      <c r="D19" s="5" t="n">
        <v>6929538</v>
      </c>
      <c r="E19" s="5" t="n">
        <v>6929538</v>
      </c>
    </row>
    <row r="20" spans="1:6">
      <c r="A20" s="4" t="s">
        <v>970</v>
      </c>
      <c r="D20" s="7" t="n">
        <v>0.8</v>
      </c>
      <c r="E20" s="7" t="n">
        <v>0.8</v>
      </c>
    </row>
    <row r="21" spans="1:6">
      <c r="A21" s="4" t="s">
        <v>971</v>
      </c>
      <c r="E21" s="4" t="s">
        <v>964</v>
      </c>
    </row>
    <row r="22" spans="1:6">
      <c r="A22" s="4" t="s">
        <v>972</v>
      </c>
      <c r="D22" s="6" t="n">
        <v>61558</v>
      </c>
      <c r="E22" s="6" t="n">
        <v>61558</v>
      </c>
    </row>
    <row r="23" spans="1:6">
      <c r="A23" s="4" t="s">
        <v>923</v>
      </c>
    </row>
    <row r="24" spans="1:6">
      <c r="A24" s="3" t="s">
        <v>892</v>
      </c>
    </row>
    <row r="25" spans="1:6">
      <c r="A25" s="4" t="s">
        <v>955</v>
      </c>
      <c r="B25" s="5" t="n">
        <v>10852351</v>
      </c>
      <c r="C25" s="5" t="n">
        <v>10843669</v>
      </c>
      <c r="D25" s="5" t="n">
        <v>15373948</v>
      </c>
      <c r="E25" s="5" t="n">
        <v>10852351</v>
      </c>
    </row>
    <row r="26" spans="1:6">
      <c r="A26" s="4" t="s">
        <v>956</v>
      </c>
      <c r="B26" s="5" t="n">
        <v>10843669</v>
      </c>
      <c r="C26" s="5" t="n">
        <v>15373948</v>
      </c>
      <c r="D26" s="5" t="n">
        <v>13446511</v>
      </c>
      <c r="E26" s="5" t="n">
        <v>13446511</v>
      </c>
      <c r="F26" s="5" t="n">
        <v>10852351</v>
      </c>
    </row>
    <row r="27" spans="1:6">
      <c r="A27" s="4" t="s">
        <v>957</v>
      </c>
      <c r="C27" s="5" t="n">
        <v>-379299</v>
      </c>
      <c r="D27" s="5" t="n">
        <v>-147912</v>
      </c>
    </row>
    <row r="28" spans="1:6">
      <c r="A28" s="4" t="s">
        <v>969</v>
      </c>
      <c r="D28" s="5" t="n">
        <v>13446511</v>
      </c>
      <c r="E28" s="5" t="n">
        <v>13446511</v>
      </c>
    </row>
    <row r="29" spans="1:6">
      <c r="A29" s="4" t="s">
        <v>958</v>
      </c>
      <c r="D29" s="5" t="n">
        <v>920556</v>
      </c>
      <c r="E29" s="5" t="n">
        <v>920556</v>
      </c>
    </row>
    <row r="30" spans="1:6">
      <c r="A30" s="4" t="s">
        <v>959</v>
      </c>
      <c r="B30" s="7" t="n">
        <v>5.61</v>
      </c>
      <c r="C30" s="7" t="n">
        <v>5.61</v>
      </c>
      <c r="D30" s="7" t="n">
        <v>5.52</v>
      </c>
      <c r="E30" s="7" t="n">
        <v>5.61</v>
      </c>
    </row>
    <row r="31" spans="1:6">
      <c r="A31" s="4" t="s">
        <v>960</v>
      </c>
      <c r="B31" s="7" t="n">
        <v>5.61</v>
      </c>
      <c r="C31" s="14" t="n">
        <v>5.52</v>
      </c>
      <c r="D31" s="14" t="n">
        <v>5.55</v>
      </c>
      <c r="E31" s="14" t="n">
        <v>5.55</v>
      </c>
      <c r="F31" s="7" t="n">
        <v>5.61</v>
      </c>
    </row>
    <row r="32" spans="1:6">
      <c r="A32" s="4" t="s">
        <v>961</v>
      </c>
      <c r="C32" s="7" t="n">
        <v>4.26</v>
      </c>
      <c r="D32" s="14" t="n">
        <v>3.93</v>
      </c>
    </row>
    <row r="33" spans="1:6">
      <c r="A33" s="4" t="s">
        <v>970</v>
      </c>
      <c r="D33" s="14" t="n">
        <v>5.55</v>
      </c>
      <c r="E33" s="14" t="n">
        <v>5.55</v>
      </c>
    </row>
    <row r="34" spans="1:6">
      <c r="A34" s="4" t="s">
        <v>962</v>
      </c>
      <c r="D34" s="7" t="n">
        <v>3.93</v>
      </c>
      <c r="E34" s="7" t="n">
        <v>3.93</v>
      </c>
    </row>
    <row r="35" spans="1:6">
      <c r="A35" s="4" t="s">
        <v>963</v>
      </c>
      <c r="E35" s="4" t="s">
        <v>973</v>
      </c>
    </row>
    <row r="36" spans="1:6">
      <c r="A36" s="4" t="s">
        <v>971</v>
      </c>
      <c r="E36" s="4" t="s">
        <v>973</v>
      </c>
    </row>
    <row r="37" spans="1:6">
      <c r="A37" s="4" t="s">
        <v>965</v>
      </c>
      <c r="E37" s="4" t="s">
        <v>974</v>
      </c>
    </row>
    <row r="38" spans="1:6">
      <c r="A38" s="4" t="s">
        <v>966</v>
      </c>
      <c r="D38" s="6" t="n">
        <v>55528</v>
      </c>
      <c r="E38" s="6" t="n">
        <v>55528</v>
      </c>
    </row>
    <row r="39" spans="1:6">
      <c r="A39" s="4" t="s">
        <v>972</v>
      </c>
      <c r="D39" s="5" t="n">
        <v>55528</v>
      </c>
      <c r="E39" s="5" t="n">
        <v>55528</v>
      </c>
    </row>
    <row r="40" spans="1:6">
      <c r="A40" s="4" t="s">
        <v>967</v>
      </c>
      <c r="D40" s="6" t="n">
        <v>5296</v>
      </c>
      <c r="E40" s="6" t="n">
        <v>5296</v>
      </c>
    </row>
    <row r="41" spans="1:6">
      <c r="A41" s="4" t="s">
        <v>975</v>
      </c>
      <c r="B41" s="5" t="n">
        <v>-8682</v>
      </c>
      <c r="C41" s="5" t="n">
        <v>-347811</v>
      </c>
      <c r="D41" s="5" t="n">
        <v>-1902678</v>
      </c>
    </row>
    <row r="42" spans="1:6">
      <c r="A42" s="4" t="s">
        <v>917</v>
      </c>
      <c r="C42" s="5" t="n">
        <v>5257389</v>
      </c>
      <c r="D42" s="5" t="n">
        <v>123153</v>
      </c>
    </row>
    <row r="43" spans="1:6">
      <c r="A43" s="4" t="s">
        <v>976</v>
      </c>
      <c r="B43" s="7" t="n">
        <v>5.76</v>
      </c>
      <c r="C43" s="7" t="n">
        <v>5.32</v>
      </c>
      <c r="D43" s="7" t="n">
        <v>5.4</v>
      </c>
    </row>
    <row r="44" spans="1:6">
      <c r="A44" s="4" t="s">
        <v>977</v>
      </c>
      <c r="C44" s="7" t="n">
        <v>6.16</v>
      </c>
      <c r="D44" s="7" t="n">
        <v>7.39</v>
      </c>
    </row>
    <row r="45" spans="1:6">
      <c r="A45" s="4" t="s">
        <v>404</v>
      </c>
    </row>
    <row r="46" spans="1:6">
      <c r="A46" s="3" t="s">
        <v>892</v>
      </c>
    </row>
    <row r="47" spans="1:6">
      <c r="A47" s="4" t="s">
        <v>957</v>
      </c>
      <c r="E47" s="5" t="n">
        <v>-1040485</v>
      </c>
    </row>
    <row r="48" spans="1:6">
      <c r="A48" s="4" t="s">
        <v>943</v>
      </c>
    </row>
    <row r="49" spans="1:6">
      <c r="A49" s="3" t="s">
        <v>892</v>
      </c>
    </row>
    <row r="50" spans="1:6">
      <c r="A50" s="4" t="s">
        <v>955</v>
      </c>
      <c r="B50" s="5" t="n">
        <v>12374710</v>
      </c>
      <c r="E50" s="5" t="n">
        <v>12374710</v>
      </c>
    </row>
    <row r="51" spans="1:6">
      <c r="A51" s="4" t="s">
        <v>956</v>
      </c>
      <c r="D51" s="5" t="n">
        <v>15067193</v>
      </c>
      <c r="E51" s="5" t="n">
        <v>15067193</v>
      </c>
      <c r="F51" s="5" t="n">
        <v>12374710</v>
      </c>
    </row>
    <row r="52" spans="1:6">
      <c r="A52" s="4" t="s">
        <v>957</v>
      </c>
      <c r="E52" s="5" t="n">
        <v>-1040485</v>
      </c>
    </row>
    <row r="53" spans="1:6">
      <c r="A53" s="4" t="s">
        <v>969</v>
      </c>
      <c r="D53" s="5" t="n">
        <v>15067193</v>
      </c>
      <c r="E53" s="5" t="n">
        <v>15067193</v>
      </c>
    </row>
    <row r="54" spans="1:6">
      <c r="A54" s="4" t="s">
        <v>958</v>
      </c>
      <c r="D54" s="5" t="n">
        <v>4525458</v>
      </c>
      <c r="E54" s="5" t="n">
        <v>4525458</v>
      </c>
    </row>
    <row r="55" spans="1:6">
      <c r="A55" s="4" t="s">
        <v>959</v>
      </c>
      <c r="B55" s="7" t="n">
        <v>0.11</v>
      </c>
      <c r="E55" s="7" t="n">
        <v>0.11</v>
      </c>
    </row>
    <row r="56" spans="1:6">
      <c r="A56" s="4" t="s">
        <v>960</v>
      </c>
      <c r="D56" s="7" t="n">
        <v>0.12</v>
      </c>
      <c r="E56" s="14" t="n">
        <v>0.12</v>
      </c>
      <c r="F56" s="7" t="n">
        <v>0.11</v>
      </c>
    </row>
    <row r="57" spans="1:6">
      <c r="A57" s="4" t="s">
        <v>961</v>
      </c>
      <c r="E57" s="14" t="n">
        <v>0.17</v>
      </c>
    </row>
    <row r="58" spans="1:6">
      <c r="A58" s="4" t="s">
        <v>970</v>
      </c>
      <c r="D58" s="14" t="n">
        <v>0.12</v>
      </c>
      <c r="E58" s="14" t="n">
        <v>0.12</v>
      </c>
    </row>
    <row r="59" spans="1:6">
      <c r="A59" s="4" t="s">
        <v>962</v>
      </c>
      <c r="D59" s="7" t="n">
        <v>0.09</v>
      </c>
      <c r="E59" s="7" t="n">
        <v>0.09</v>
      </c>
    </row>
    <row r="60" spans="1:6">
      <c r="A60" s="4" t="s">
        <v>963</v>
      </c>
      <c r="E60" s="4" t="s">
        <v>978</v>
      </c>
    </row>
    <row r="61" spans="1:6">
      <c r="A61" s="4" t="s">
        <v>971</v>
      </c>
      <c r="E61" s="4" t="s">
        <v>978</v>
      </c>
    </row>
    <row r="62" spans="1:6">
      <c r="A62" s="4" t="s">
        <v>965</v>
      </c>
      <c r="E62" s="4" t="s">
        <v>979</v>
      </c>
    </row>
    <row r="63" spans="1:6">
      <c r="A63" s="4" t="s">
        <v>966</v>
      </c>
      <c r="D63" s="6" t="n">
        <v>595</v>
      </c>
      <c r="E63" s="6" t="n">
        <v>595</v>
      </c>
    </row>
    <row r="64" spans="1:6">
      <c r="A64" s="4" t="s">
        <v>972</v>
      </c>
      <c r="D64" s="5" t="n">
        <v>595</v>
      </c>
      <c r="E64" s="5" t="n">
        <v>595</v>
      </c>
    </row>
    <row r="65" spans="1:6">
      <c r="A65" s="4" t="s">
        <v>967</v>
      </c>
      <c r="D65" s="6" t="n">
        <v>270</v>
      </c>
      <c r="E65" s="6" t="n">
        <v>270</v>
      </c>
    </row>
    <row r="66" spans="1:6">
      <c r="A66" s="4" t="s">
        <v>917</v>
      </c>
      <c r="E66" s="5" t="n">
        <v>7143469</v>
      </c>
      <c r="F66" s="5" t="n">
        <v>0</v>
      </c>
    </row>
    <row r="67" spans="1:6">
      <c r="A67" s="4" t="s">
        <v>977</v>
      </c>
      <c r="E67" s="7" t="n">
        <v>0.17</v>
      </c>
    </row>
    <row r="68" spans="1:6">
      <c r="A68" s="4" t="s">
        <v>980</v>
      </c>
      <c r="E68" s="5" t="n">
        <v>-3410501</v>
      </c>
    </row>
    <row r="69" spans="1:6">
      <c r="A69" s="4" t="s">
        <v>976</v>
      </c>
      <c r="E69" s="7" t="n">
        <v>0.17</v>
      </c>
    </row>
  </sheetData>
  <mergeCells count="2">
    <mergeCell ref="A1:A2"/>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7</v>
      </c>
      <c r="C2" s="2" t="s">
        <v>28</v>
      </c>
      <c r="D2" s="2" t="s">
        <v>81</v>
      </c>
    </row>
    <row r="3" spans="1:4">
      <c r="A3" s="3" t="s">
        <v>892</v>
      </c>
    </row>
    <row r="4" spans="1:4">
      <c r="A4" s="4" t="s">
        <v>982</v>
      </c>
      <c r="B4" s="6" t="n">
        <v>3610</v>
      </c>
      <c r="C4" s="6" t="n">
        <v>3254</v>
      </c>
      <c r="D4" s="6" t="n">
        <v>5092</v>
      </c>
    </row>
    <row r="5" spans="1:4">
      <c r="A5" s="4" t="s">
        <v>895</v>
      </c>
    </row>
    <row r="6" spans="1:4">
      <c r="A6" s="3" t="s">
        <v>892</v>
      </c>
    </row>
    <row r="7" spans="1:4">
      <c r="A7" s="4" t="s">
        <v>982</v>
      </c>
      <c r="B7" s="5" t="n">
        <v>2192</v>
      </c>
      <c r="C7" s="5" t="n">
        <v>3036</v>
      </c>
      <c r="D7" s="5" t="n">
        <v>1904</v>
      </c>
    </row>
    <row r="8" spans="1:4">
      <c r="A8" s="4" t="s">
        <v>983</v>
      </c>
      <c r="B8" s="6" t="n">
        <v>18004</v>
      </c>
      <c r="C8" s="6" t="n">
        <v>6205</v>
      </c>
      <c r="D8" s="6" t="n">
        <v>5152</v>
      </c>
    </row>
    <row r="9" spans="1:4">
      <c r="A9" s="4" t="s">
        <v>923</v>
      </c>
    </row>
    <row r="10" spans="1:4">
      <c r="A10" s="3" t="s">
        <v>892</v>
      </c>
    </row>
    <row r="11" spans="1:4">
      <c r="A11" s="4" t="s">
        <v>984</v>
      </c>
      <c r="B11" s="7" t="n">
        <v>2.45</v>
      </c>
      <c r="C11" s="7" t="n">
        <v>2.29</v>
      </c>
      <c r="D11" s="7" t="n">
        <v>3.45</v>
      </c>
    </row>
    <row r="12" spans="1:4">
      <c r="A12" s="4" t="s">
        <v>982</v>
      </c>
      <c r="B12" s="6" t="n">
        <v>2195</v>
      </c>
      <c r="C12" s="6" t="n">
        <v>218</v>
      </c>
      <c r="D12" s="6" t="n">
        <v>511</v>
      </c>
    </row>
    <row r="13" spans="1:4">
      <c r="A13" s="4" t="s">
        <v>983</v>
      </c>
      <c r="B13" s="6" t="n">
        <v>1246</v>
      </c>
      <c r="C13" s="6" t="n">
        <v>28</v>
      </c>
      <c r="D13" s="6" t="n">
        <v>98</v>
      </c>
    </row>
    <row r="14" spans="1:4">
      <c r="A14" s="4" t="s">
        <v>943</v>
      </c>
    </row>
    <row r="15" spans="1:4">
      <c r="A15" s="3" t="s">
        <v>892</v>
      </c>
    </row>
    <row r="16" spans="1:4">
      <c r="A16" s="4" t="s">
        <v>984</v>
      </c>
      <c r="B16" s="7" t="n">
        <v>0.08</v>
      </c>
      <c r="C16" s="6" t="n">
        <v>0</v>
      </c>
      <c r="D16" s="7" t="n">
        <v>0.03</v>
      </c>
    </row>
    <row r="17" spans="1:4">
      <c r="A17" s="4" t="s">
        <v>982</v>
      </c>
      <c r="B17" s="6" t="n">
        <v>173</v>
      </c>
      <c r="C17" s="6" t="n">
        <v>0</v>
      </c>
      <c r="D17" s="6" t="n">
        <v>0</v>
      </c>
    </row>
    <row r="18" spans="1:4">
      <c r="A18" s="4" t="s">
        <v>983</v>
      </c>
      <c r="B18" s="6" t="n">
        <v>6</v>
      </c>
      <c r="C18" s="6" t="n">
        <v>0</v>
      </c>
      <c r="D18"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985</v>
      </c>
      <c r="B1" s="2" t="s">
        <v>1</v>
      </c>
    </row>
    <row r="2" spans="1:4">
      <c r="B2" s="2" t="s">
        <v>27</v>
      </c>
      <c r="C2" s="2" t="s">
        <v>28</v>
      </c>
      <c r="D2" s="2" t="s">
        <v>81</v>
      </c>
    </row>
    <row r="3" spans="1:4">
      <c r="A3" s="4" t="s">
        <v>398</v>
      </c>
    </row>
    <row r="4" spans="1:4">
      <c r="A4" s="3" t="s">
        <v>892</v>
      </c>
    </row>
    <row r="5" spans="1:4">
      <c r="A5" s="4" t="s">
        <v>900</v>
      </c>
      <c r="B5" s="4" t="s">
        <v>901</v>
      </c>
      <c r="C5" s="4" t="s">
        <v>902</v>
      </c>
      <c r="D5" s="4" t="s">
        <v>903</v>
      </c>
    </row>
    <row r="6" spans="1:4">
      <c r="A6" s="4" t="s">
        <v>904</v>
      </c>
      <c r="B6" s="4" t="s">
        <v>905</v>
      </c>
      <c r="C6" s="4" t="s">
        <v>906</v>
      </c>
      <c r="D6" s="4" t="s">
        <v>907</v>
      </c>
    </row>
    <row r="7" spans="1:4">
      <c r="A7" s="4" t="s">
        <v>908</v>
      </c>
      <c r="B7" s="4" t="s">
        <v>909</v>
      </c>
      <c r="C7" s="4" t="s">
        <v>910</v>
      </c>
      <c r="D7" s="4" t="s">
        <v>911</v>
      </c>
    </row>
    <row r="8" spans="1:4">
      <c r="A8" s="4" t="s">
        <v>912</v>
      </c>
      <c r="B8" s="4" t="s">
        <v>913</v>
      </c>
      <c r="C8" s="4" t="s">
        <v>914</v>
      </c>
      <c r="D8" s="4" t="s">
        <v>913</v>
      </c>
    </row>
    <row r="9" spans="1:4">
      <c r="A9" s="4" t="s">
        <v>404</v>
      </c>
    </row>
    <row r="10" spans="1:4">
      <c r="A10" s="3" t="s">
        <v>892</v>
      </c>
    </row>
    <row r="11" spans="1:4">
      <c r="A11" s="4" t="s">
        <v>900</v>
      </c>
      <c r="B11" s="4" t="s">
        <v>845</v>
      </c>
      <c r="D11" s="4" t="s">
        <v>845</v>
      </c>
    </row>
    <row r="12" spans="1:4">
      <c r="A12" s="4" t="s">
        <v>904</v>
      </c>
      <c r="B12" s="4" t="s">
        <v>935</v>
      </c>
      <c r="D12" s="4" t="s">
        <v>935</v>
      </c>
    </row>
    <row r="13" spans="1:4">
      <c r="A13" s="4" t="s">
        <v>908</v>
      </c>
      <c r="B13" s="4" t="s">
        <v>936</v>
      </c>
      <c r="D13" s="4" t="s">
        <v>937</v>
      </c>
    </row>
    <row r="14" spans="1:4">
      <c r="A14" s="4" t="s">
        <v>912</v>
      </c>
      <c r="B14" s="4" t="s">
        <v>938</v>
      </c>
      <c r="D14" s="4" t="s">
        <v>9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6</v>
      </c>
      <c r="B1" s="2" t="s">
        <v>987</v>
      </c>
      <c r="C1" s="2" t="s">
        <v>988</v>
      </c>
      <c r="D1" s="2" t="s">
        <v>27</v>
      </c>
      <c r="E1" s="2" t="s">
        <v>891</v>
      </c>
      <c r="F1" s="2" t="s">
        <v>890</v>
      </c>
      <c r="G1" s="2" t="s">
        <v>28</v>
      </c>
    </row>
    <row r="2" spans="1:7">
      <c r="A2" s="4" t="s">
        <v>395</v>
      </c>
    </row>
    <row r="3" spans="1:7">
      <c r="A3" s="3" t="s">
        <v>892</v>
      </c>
    </row>
    <row r="4" spans="1:7">
      <c r="A4" s="4" t="s">
        <v>989</v>
      </c>
      <c r="B4" s="9" t="n">
        <v>0.3293</v>
      </c>
      <c r="C4" s="9" t="n">
        <v>0.4404</v>
      </c>
    </row>
    <row r="5" spans="1:7">
      <c r="A5" s="4" t="s">
        <v>398</v>
      </c>
    </row>
    <row r="6" spans="1:7">
      <c r="A6" s="3" t="s">
        <v>892</v>
      </c>
    </row>
    <row r="7" spans="1:7">
      <c r="A7" s="4" t="s">
        <v>989</v>
      </c>
      <c r="B7" s="15" t="n">
        <v>0.3293</v>
      </c>
      <c r="C7" s="15" t="n">
        <v>0.4404</v>
      </c>
    </row>
    <row r="8" spans="1:7">
      <c r="A8" s="4" t="s">
        <v>990</v>
      </c>
    </row>
    <row r="9" spans="1:7">
      <c r="A9" s="3" t="s">
        <v>892</v>
      </c>
    </row>
    <row r="10" spans="1:7">
      <c r="A10" s="4" t="s">
        <v>970</v>
      </c>
      <c r="B10" s="14" t="n">
        <v>0.8100000000000001</v>
      </c>
      <c r="D10" s="7" t="n">
        <v>0.8</v>
      </c>
      <c r="E10" s="7" t="n">
        <v>1.14</v>
      </c>
      <c r="F10" s="7" t="n">
        <v>1.14</v>
      </c>
      <c r="G10" s="7" t="n">
        <v>1.58</v>
      </c>
    </row>
    <row r="11" spans="1:7">
      <c r="A11" s="4" t="s">
        <v>991</v>
      </c>
    </row>
    <row r="12" spans="1:7">
      <c r="A12" s="3" t="s">
        <v>892</v>
      </c>
    </row>
    <row r="13" spans="1:7">
      <c r="A13" s="4" t="s">
        <v>970</v>
      </c>
      <c r="B13" s="7" t="n">
        <v>5.5</v>
      </c>
      <c r="C13" s="7" t="n">
        <v>5.17</v>
      </c>
      <c r="D13" s="7" t="n">
        <v>5.55</v>
      </c>
      <c r="E13" s="7" t="n">
        <v>5.52</v>
      </c>
      <c r="F13" s="7" t="n">
        <v>5.61</v>
      </c>
      <c r="G13" s="7" t="n">
        <v>5.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7</v>
      </c>
      <c r="C2" s="2" t="s">
        <v>28</v>
      </c>
      <c r="D2" s="2" t="s">
        <v>81</v>
      </c>
    </row>
    <row r="3" spans="1:4">
      <c r="A3" s="4" t="s">
        <v>398</v>
      </c>
    </row>
    <row r="4" spans="1:4">
      <c r="A4" s="3" t="s">
        <v>892</v>
      </c>
    </row>
    <row r="5" spans="1:4">
      <c r="A5" s="4" t="s">
        <v>993</v>
      </c>
      <c r="B5" s="5" t="n">
        <v>4891097</v>
      </c>
    </row>
    <row r="6" spans="1:4">
      <c r="A6" s="4" t="s">
        <v>994</v>
      </c>
      <c r="B6" s="5" t="n">
        <v>2550606</v>
      </c>
    </row>
    <row r="7" spans="1:4">
      <c r="A7" s="4" t="s">
        <v>995</v>
      </c>
      <c r="B7" s="5" t="n">
        <v>-950320</v>
      </c>
    </row>
    <row r="8" spans="1:4">
      <c r="A8" s="4" t="s">
        <v>996</v>
      </c>
      <c r="B8" s="5" t="n">
        <v>-626495</v>
      </c>
    </row>
    <row r="9" spans="1:4">
      <c r="A9" s="4" t="s">
        <v>997</v>
      </c>
      <c r="B9" s="5" t="n">
        <v>5864888</v>
      </c>
      <c r="C9" s="5" t="n">
        <v>4891097</v>
      </c>
    </row>
    <row r="10" spans="1:4">
      <c r="A10" s="4" t="s">
        <v>998</v>
      </c>
      <c r="B10" s="7" t="n">
        <v>6.91</v>
      </c>
    </row>
    <row r="11" spans="1:4">
      <c r="A11" s="4" t="s">
        <v>999</v>
      </c>
      <c r="B11" s="14" t="n">
        <v>6.3</v>
      </c>
      <c r="C11" s="7" t="n">
        <v>5.74</v>
      </c>
      <c r="D11" s="7" t="n">
        <v>7.24</v>
      </c>
    </row>
    <row r="12" spans="1:4">
      <c r="A12" s="4" t="s">
        <v>1000</v>
      </c>
      <c r="B12" s="14" t="n">
        <v>9.720000000000001</v>
      </c>
    </row>
    <row r="13" spans="1:4">
      <c r="A13" s="4" t="s">
        <v>1001</v>
      </c>
      <c r="B13" s="14" t="n">
        <v>6.46</v>
      </c>
    </row>
    <row r="14" spans="1:4">
      <c r="A14" s="4" t="s">
        <v>1002</v>
      </c>
      <c r="B14" s="7" t="n">
        <v>6.24</v>
      </c>
      <c r="C14" s="7" t="n">
        <v>6.91</v>
      </c>
    </row>
    <row r="15" spans="1:4">
      <c r="A15" s="4" t="s">
        <v>404</v>
      </c>
    </row>
    <row r="16" spans="1:4">
      <c r="A16" s="3" t="s">
        <v>892</v>
      </c>
    </row>
    <row r="17" spans="1:4">
      <c r="A17" s="4" t="s">
        <v>993</v>
      </c>
      <c r="B17" s="5" t="n">
        <v>49255708</v>
      </c>
    </row>
    <row r="18" spans="1:4">
      <c r="A18" s="4" t="s">
        <v>994</v>
      </c>
      <c r="B18" s="5" t="n">
        <v>7298372</v>
      </c>
      <c r="C18" s="5" t="n">
        <v>0</v>
      </c>
    </row>
    <row r="19" spans="1:4">
      <c r="A19" s="4" t="s">
        <v>995</v>
      </c>
      <c r="B19" s="5" t="n">
        <v>-2826644</v>
      </c>
      <c r="C19" s="5" t="n">
        <v>-19541800</v>
      </c>
      <c r="D19" s="5" t="n">
        <v>-38375178</v>
      </c>
    </row>
    <row r="20" spans="1:4">
      <c r="A20" s="4" t="s">
        <v>996</v>
      </c>
      <c r="B20" s="5" t="n">
        <v>-5081073</v>
      </c>
    </row>
    <row r="21" spans="1:4">
      <c r="A21" s="4" t="s">
        <v>997</v>
      </c>
      <c r="B21" s="5" t="n">
        <v>48646363</v>
      </c>
      <c r="C21" s="5" t="n">
        <v>49255708</v>
      </c>
    </row>
    <row r="22" spans="1:4">
      <c r="A22" s="4" t="s">
        <v>998</v>
      </c>
      <c r="B22" s="7" t="n">
        <v>0.09</v>
      </c>
    </row>
    <row r="23" spans="1:4">
      <c r="A23" s="4" t="s">
        <v>999</v>
      </c>
      <c r="B23" s="14" t="n">
        <v>0.16</v>
      </c>
      <c r="C23" s="6" t="n">
        <v>0</v>
      </c>
      <c r="D23" s="7" t="n">
        <v>0.08</v>
      </c>
    </row>
    <row r="24" spans="1:4">
      <c r="A24" s="4" t="s">
        <v>1000</v>
      </c>
      <c r="B24" s="14" t="n">
        <v>0.16</v>
      </c>
    </row>
    <row r="25" spans="1:4">
      <c r="A25" s="4" t="s">
        <v>1001</v>
      </c>
      <c r="B25" s="14" t="n">
        <v>0.09</v>
      </c>
    </row>
    <row r="26" spans="1:4">
      <c r="A26" s="4" t="s">
        <v>1002</v>
      </c>
      <c r="B26" s="7" t="n">
        <v>0.1</v>
      </c>
      <c r="C26" s="7" t="n">
        <v>0.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7</v>
      </c>
      <c r="C2" s="2" t="s">
        <v>28</v>
      </c>
      <c r="D2" s="2" t="s">
        <v>81</v>
      </c>
    </row>
    <row r="3" spans="1:4">
      <c r="A3" s="4" t="s">
        <v>398</v>
      </c>
    </row>
    <row r="4" spans="1:4">
      <c r="A4" s="3" t="s">
        <v>892</v>
      </c>
    </row>
    <row r="5" spans="1:4">
      <c r="A5" s="4" t="s">
        <v>984</v>
      </c>
      <c r="B5" s="7" t="n">
        <v>6.3</v>
      </c>
      <c r="C5" s="7" t="n">
        <v>5.74</v>
      </c>
      <c r="D5" s="7" t="n">
        <v>7.24</v>
      </c>
    </row>
    <row r="6" spans="1:4">
      <c r="A6" s="4" t="s">
        <v>1004</v>
      </c>
      <c r="B6" s="6" t="n">
        <v>9236</v>
      </c>
      <c r="C6" s="6" t="n">
        <v>2751</v>
      </c>
      <c r="D6" s="6" t="n">
        <v>3809</v>
      </c>
    </row>
    <row r="7" spans="1:4">
      <c r="A7" s="4" t="s">
        <v>404</v>
      </c>
    </row>
    <row r="8" spans="1:4">
      <c r="A8" s="3" t="s">
        <v>892</v>
      </c>
    </row>
    <row r="9" spans="1:4">
      <c r="A9" s="4" t="s">
        <v>984</v>
      </c>
      <c r="B9" s="7" t="n">
        <v>0.16</v>
      </c>
      <c r="C9" s="6" t="n">
        <v>0</v>
      </c>
      <c r="D9" s="7" t="n">
        <v>0.08</v>
      </c>
    </row>
    <row r="10" spans="1:4">
      <c r="A10" s="4" t="s">
        <v>1004</v>
      </c>
      <c r="B10" s="6" t="n">
        <v>454</v>
      </c>
      <c r="C10" s="6" t="n">
        <v>3280</v>
      </c>
      <c r="D10" s="6" t="n">
        <v>69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09:33:19Z</dcterms:created>
  <dcterms:modified xmlns:dcterms="http://purl.org/dc/terms/" xmlns:xsi="http://www.w3.org/2001/XMLSchema-instance" xsi:type="dcterms:W3CDTF">2018-04-12T09:33:19Z</dcterms:modified>
</cp:coreProperties>
</file>